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EQUI" sheetId="7" r:id="rId7"/>
    <s:sheet name="BASIS OF PRESENTATION AND SIGNI" sheetId="8" r:id="rId8"/>
    <s:sheet name="REVENUE RECOGNITION" sheetId="9" r:id="rId9"/>
    <s:sheet name="USE OF ESTIMATES" sheetId="10" r:id="rId10"/>
    <s:sheet name="RESTRUCTURING" sheetId="11" r:id="rId11"/>
    <s:sheet name="ACCOUNTS RECEIVABLE" sheetId="12" r:id="rId12"/>
    <s:sheet name="CONTRACTS IN PROGRESS AND ADVAN" sheetId="13" r:id="rId13"/>
    <s:sheet name="PROPERTY, PLANT AND EQUIPMENT" sheetId="14" r:id="rId14"/>
    <s:sheet name="EQUITY METHOD INVESTMENTS" sheetId="15" r:id="rId15"/>
    <s:sheet name="DEBT" sheetId="16" r:id="rId16"/>
    <s:sheet name="PENSION AND POSTRETIREMENT BENE" sheetId="17" r:id="rId17"/>
    <s:sheet name="DERIVATIVE FINANCIAL INSTRUMENT" sheetId="18" r:id="rId18"/>
    <s:sheet name="FAIR VALUE MEASUREMENTS" sheetId="19" r:id="rId19"/>
    <s:sheet name="STOCK-BASED COMPENSATION" sheetId="20" r:id="rId20"/>
    <s:sheet name="INCOME TAXES" sheetId="21" r:id="rId21"/>
    <s:sheet name="EARNINGS PER SHARE" sheetId="22" r:id="rId22"/>
    <s:sheet name="STOCKHOLDERS' EQUITY" sheetId="23" r:id="rId23"/>
    <s:sheet name="COMMITMENTS AND CONTINGENCIES" sheetId="24" r:id="rId24"/>
    <s:sheet name="Acquisitions" sheetId="25" r:id="rId25"/>
    <s:sheet name="SEGMENT REPORTING" sheetId="26" r:id="rId26"/>
    <s:sheet name="QUARTERLY FINANCIAL DATA (UNAUD" sheetId="27" r:id="rId27"/>
    <s:sheet name="Schedule II" sheetId="28" r:id="rId28"/>
    <s:sheet name="BASIS OF PRESENTATION AND SIG29" sheetId="29" r:id="rId29"/>
    <s:sheet name="RESTRUCTURING (Tables)" sheetId="30" r:id="rId30"/>
    <s:sheet name="ACCOUNTS RECEIVABLE (Tables)" sheetId="31" r:id="rId31"/>
    <s:sheet name="CONTRACTS IN PROGRESS AND ADV32" sheetId="32" r:id="rId32"/>
    <s:sheet name="PROPERTY, PLANT AND EQUIPMENT (" sheetId="33" r:id="rId33"/>
    <s:sheet name="EQUITY METHOD INVESTMENTS (Tabl" sheetId="34" r:id="rId34"/>
    <s:sheet name="DEBT (Tables)" sheetId="35" r:id="rId35"/>
    <s:sheet name="PENSION AND POSTRETIREMENT BE36" sheetId="36" r:id="rId36"/>
    <s:sheet name="DERIVATIVE FINANCIAL INSTRUME37" sheetId="37" r:id="rId37"/>
    <s:sheet name="FAIR VALUE MEASUREMENTS (Tables" sheetId="38" r:id="rId38"/>
    <s:sheet name="STOCK-BASED COMPENSATION (Table" sheetId="39" r:id="rId39"/>
    <s:sheet name="INCOME TAXES (Tables)" sheetId="40" r:id="rId40"/>
    <s:sheet name="EARNINGS PER SHARE (Tables)" sheetId="41" r:id="rId41"/>
    <s:sheet name="STOCKHOLDERS' EQUITY (Tables)" sheetId="42" r:id="rId42"/>
    <s:sheet name="COMMITMENTS AND CONTINGENCIES (" sheetId="43" r:id="rId43"/>
    <s:sheet name="SEGMENT REPORTING (Tables)" sheetId="44" r:id="rId44"/>
    <s:sheet name="QUARTERLY FINANCIAL DATA (UNA45" sheetId="45" r:id="rId45"/>
    <s:sheet name="Basis of Presentation and Sig46" sheetId="46" r:id="rId46"/>
    <s:sheet name="Revenue Recognition - Additiona" sheetId="47" r:id="rId47"/>
    <s:sheet name="Use of Estimates - Additional I" sheetId="48" r:id="rId48"/>
    <s:sheet name="Restructuring - Additional Info" sheetId="49" r:id="rId49"/>
    <s:sheet name="Restructuring - Restructuring C" sheetId="50" r:id="rId50"/>
    <s:sheet name="Restructuring - Roll Forward of" sheetId="51" r:id="rId51"/>
    <s:sheet name="Accounts Receivable - Contract " sheetId="52" r:id="rId52"/>
    <s:sheet name="Accounts Receivable - Retainage" sheetId="53" r:id="rId53"/>
    <s:sheet name="Accounts Receivable - Additiona" sheetId="54" r:id="rId54"/>
    <s:sheet name="Accounts Receivable - Summary o" sheetId="55" r:id="rId55"/>
    <s:sheet name="Contracts in Progress and Adv56" sheetId="56" r:id="rId56"/>
    <s:sheet name="Property, Plant and Equipment -" sheetId="57" r:id="rId57"/>
    <s:sheet name="Property, Plant and Equipment58" sheetId="58" r:id="rId58"/>
    <s:sheet name="Summary of Balance Sheet Inform" sheetId="59" r:id="rId59"/>
    <s:sheet name="Summary of Income Statement Inf" sheetId="60" r:id="rId60"/>
    <s:sheet name="Debt - Additional Information (" sheetId="61" r:id="rId61"/>
    <s:sheet name="Debt - Summary of Long-Term Deb" sheetId="62" r:id="rId62"/>
    <s:sheet name="Debt - Maturities of Long-Term " sheetId="63" r:id="rId63"/>
    <s:sheet name="Debt - Summary of Redemption Pr" sheetId="64" r:id="rId64"/>
    <s:sheet name="Pension and Postretirement Be65" sheetId="65" r:id="rId65"/>
    <s:sheet name="Pension and Postretirement Be66" sheetId="66" r:id="rId66"/>
    <s:sheet name="Pension and Postretirement Be67" sheetId="67" r:id="rId67"/>
    <s:sheet name="Pension and Postretirement Be68" sheetId="68" r:id="rId68"/>
    <s:sheet name="Pension and Postretirement Be69" sheetId="69" r:id="rId69"/>
    <s:sheet name="Pension and Postretirement Be70" sheetId="70" r:id="rId70"/>
    <s:sheet name="Pension and Postretirement Be71" sheetId="71" r:id="rId71"/>
    <s:sheet name="Pension and Postretirement Be72" sheetId="72" r:id="rId72"/>
    <s:sheet name="Pension and Postretirement Be73" sheetId="73" r:id="rId73"/>
    <s:sheet name="Derivative Financial Instrume74" sheetId="74" r:id="rId74"/>
    <s:sheet name="Derivative Financial Instrume75" sheetId="75" r:id="rId75"/>
    <s:sheet name="Derivative Financial Instrume76" sheetId="76" r:id="rId76"/>
    <s:sheet name="Fair Value Measurements - Sched" sheetId="77" r:id="rId77"/>
    <s:sheet name="Fair Value Measurements - Addit" sheetId="78" r:id="rId78"/>
    <s:sheet name="Stock-based Compensation - Tota" sheetId="79" r:id="rId79"/>
    <s:sheet name="Stock-Based Compensation - To80" sheetId="80" r:id="rId80"/>
    <s:sheet name="Stock-Based Compensation - Addi" sheetId="81" r:id="rId81"/>
    <s:sheet name="Stock-Based Compensation - Weig" sheetId="82" r:id="rId82"/>
    <s:sheet name="Stock-Based Compensation - Acti" sheetId="83" r:id="rId83"/>
    <s:sheet name="Stock-Based Compensation - Ac84" sheetId="84" r:id="rId84"/>
    <s:sheet name="Stock-Based Compensation - Nonv" sheetId="85" r:id="rId85"/>
    <s:sheet name="Stock-Based Compensation - No86" sheetId="86" r:id="rId86"/>
    <s:sheet name="Income Taxes - Provision for In" sheetId="87" r:id="rId87"/>
    <s:sheet name="Income Taxes - Geographic Sourc" sheetId="88" r:id="rId88"/>
    <s:sheet name="Income Taxes - Reconciliation o" sheetId="89" r:id="rId89"/>
    <s:sheet name="Income Taxes - Significant Comp" sheetId="90" r:id="rId90"/>
    <s:sheet name="Income Taxes - Additional Infor" sheetId="91" r:id="rId91"/>
    <s:sheet name="Income Taxes - Reconciliation92" sheetId="92" r:id="rId92"/>
    <s:sheet name="Earnings Per Share - Computatio" sheetId="93" r:id="rId93"/>
    <s:sheet name="Earnings Per Share - Additional" sheetId="94" r:id="rId94"/>
    <s:sheet name="Stockholder's Equity - Changes " sheetId="95" r:id="rId95"/>
    <s:sheet name="Stockholder's Equity - Componen" sheetId="96" r:id="rId96"/>
    <s:sheet name="Stockholder's Equity - Compon97" sheetId="97" r:id="rId97"/>
    <s:sheet name="Commitments and Contingencies -" sheetId="98" r:id="rId98"/>
    <s:sheet name="Future Minimum Payments Require" sheetId="99" r:id="rId99"/>
    <s:sheet name="Acquisitions - Additional Infor" sheetId="100" r:id="rId100"/>
    <s:sheet name="Segment Reporting - Additional " sheetId="101" r:id="rId101"/>
    <s:sheet name="Segment Reporting - Information" sheetId="102" r:id="rId102"/>
    <s:sheet name="Segment Reporting - Informat103" sheetId="103" r:id="rId103"/>
    <s:sheet name="Segment Reporting - Significant" sheetId="104" r:id="rId104"/>
    <s:sheet name="Segment Reporting - Informat105" sheetId="105" r:id="rId105"/>
    <s:sheet name="Segment Reporting - Informat106" sheetId="106" r:id="rId106"/>
    <s:sheet name="Segment Reporting - Informat107" sheetId="107" r:id="rId107"/>
    <s:sheet name="Quarterly Financial Data (Un108" sheetId="108" r:id="rId108"/>
    <s:sheet name="Quarterly Financial Data (Un109" sheetId="109" r:id="rId109"/>
    <s:sheet name="Valuation and Qualifying Accoun" sheetId="110" r:id="rId110"/>
  </s:sheets>
  <s:definedNames/>
  <s:calcPr calcId="124519" calcMode="auto" fullCalcOnLoad="1"/>
</s:workbook>
</file>

<file path=xl/sharedStrings.xml><?xml version="1.0" encoding="utf-8"?>
<sst xmlns="http://schemas.openxmlformats.org/spreadsheetml/2006/main" uniqueCount="1123">
  <si>
    <t>Document and Entity Information - USD ($) $ in Billions</t>
  </si>
  <si>
    <t>12 Months Ended</t>
  </si>
  <si>
    <t>Dec. 31, 2015</t>
  </si>
  <si>
    <t>Feb. 1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DR</t>
  </si>
  <si>
    <t>Entity Registrant Name</t>
  </si>
  <si>
    <t>MCDERMOTT INTERNATION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 in Thousands</t>
  </si>
  <si>
    <t>Dec. 31, 2014</t>
  </si>
  <si>
    <t>Dec. 31, 2013</t>
  </si>
  <si>
    <t>Income Statement [Abstract]</t>
  </si>
  <si>
    <t>Revenues</t>
  </si>
  <si>
    <t>[1]</t>
  </si>
  <si>
    <t>Costs and Expenses:</t>
  </si>
  <si>
    <t>Cost of operations</t>
  </si>
  <si>
    <t>Selling, general and administrative expenses</t>
  </si>
  <si>
    <t>Impairment loss (recovery)</t>
  </si>
  <si>
    <t>Loss (gains) on asset disposals</t>
  </si>
  <si>
    <t>Restructuring expenses</t>
  </si>
  <si>
    <t>Total costs and expenses</t>
  </si>
  <si>
    <t>Loss from Investments in Unconsolidated Affiliates</t>
  </si>
  <si>
    <t>Operating Income (Loss)</t>
  </si>
  <si>
    <t>Other Income (Expense):</t>
  </si>
  <si>
    <t>Interest income (expense), net</t>
  </si>
  <si>
    <t>Gain (loss) on foreign currency, net</t>
  </si>
  <si>
    <t>Other income (expense), net</t>
  </si>
  <si>
    <t>Total other income (expense)</t>
  </si>
  <si>
    <t>Income (loss) before provision for income taxes and noncontrolling interests</t>
  </si>
  <si>
    <t>Provision for income taxes</t>
  </si>
  <si>
    <t>Net Loss</t>
  </si>
  <si>
    <t>Less: net income attributable to noncontrolling interest</t>
  </si>
  <si>
    <t>Net loss attributable to McDermott International, Inc.</t>
  </si>
  <si>
    <t>Basic:</t>
  </si>
  <si>
    <t>Diluted:</t>
  </si>
  <si>
    <t>Shares used in the computation of loss per share:</t>
  </si>
  <si>
    <t>Intercompany transactions were not significant during 2015, 2014 and 2013.</t>
  </si>
  <si>
    <t>CONSOLIDATED STATEMENTS OF COMPREHENSIVE INCOME (LOSS) - USD ($) $ in Thousands</t>
  </si>
  <si>
    <t>Statement Of Income And Comprehensive Income [Abstract]</t>
  </si>
  <si>
    <t>Other comprehensive income (loss), net of tax:</t>
  </si>
  <si>
    <t>Unrealized gain on investments</t>
  </si>
  <si>
    <t>Gain (loss) on derivatives</t>
  </si>
  <si>
    <t>Foreign currency translation</t>
  </si>
  <si>
    <t>Other comprehensive income (loss), net of tax</t>
  </si>
  <si>
    <t>Total Comprehensive Loss</t>
  </si>
  <si>
    <t>Less: Comprehensive Income Attributable to Non-controlling Interests</t>
  </si>
  <si>
    <t>Comprehensive Loss Attributable to McDermott International, Inc.</t>
  </si>
  <si>
    <t>CONSOLIDATED BALANCE SHEETS - USD ($) $ in Thousands</t>
  </si>
  <si>
    <t>Current Assets:</t>
  </si>
  <si>
    <t>Cash and cash equivalents</t>
  </si>
  <si>
    <t>Restricted cash and cash equivalents</t>
  </si>
  <si>
    <t>Accounts receivable – trade, net</t>
  </si>
  <si>
    <t>Accounts receivable – other</t>
  </si>
  <si>
    <t>Contracts in progress</t>
  </si>
  <si>
    <t>Deferred income taxes</t>
  </si>
  <si>
    <t>Other current assets</t>
  </si>
  <si>
    <t>Total Current Assets</t>
  </si>
  <si>
    <t>Property, Plant and Equipment</t>
  </si>
  <si>
    <t>Less accumulated depreciation</t>
  </si>
  <si>
    <t>Net Property, Plant and Equipment</t>
  </si>
  <si>
    <t>Accounts Receivable – Long-Term Retainages</t>
  </si>
  <si>
    <t>Investments in Unconsolidated Affiliates</t>
  </si>
  <si>
    <t>Deferred Income Taxes</t>
  </si>
  <si>
    <t>Other Assets</t>
  </si>
  <si>
    <t>Total Assets</t>
  </si>
  <si>
    <t>Current Liabilities:</t>
  </si>
  <si>
    <t>Notes payable and current maturities of long-term debt</t>
  </si>
  <si>
    <t>Accounts payable</t>
  </si>
  <si>
    <t>Accrued liabilities</t>
  </si>
  <si>
    <t>Advance billings on contracts</t>
  </si>
  <si>
    <t>Income taxes payable</t>
  </si>
  <si>
    <t>Total Current Liabilities</t>
  </si>
  <si>
    <t>Long-Term Debt</t>
  </si>
  <si>
    <t>Self-Insurance</t>
  </si>
  <si>
    <t>Pension Liability</t>
  </si>
  <si>
    <t>Non-current Income Taxes</t>
  </si>
  <si>
    <t>Other Liabilities</t>
  </si>
  <si>
    <t>Commitments and Contingencies</t>
  </si>
  <si>
    <t xml:space="preserve"> </t>
  </si>
  <si>
    <t>Stockholders' Equity:</t>
  </si>
  <si>
    <t>Common stock, par value $1.00 per share, authorized 400,000,000 shares; issued 246,841,128 and 245,209,850 shares, respectively</t>
  </si>
  <si>
    <t>Capital in excess of par value (including prepaid common stock purchase contracts)</t>
  </si>
  <si>
    <t>Accumulated Deficit</t>
  </si>
  <si>
    <t>Treasury stock, at cost: 7,824,204 and 7,400,027 shares, respectively</t>
  </si>
  <si>
    <t>Accumulated other comprehensive loss</t>
  </si>
  <si>
    <t>Stockholders' Equity - McDermott International, Inc.</t>
  </si>
  <si>
    <t>Noncontrolling interest</t>
  </si>
  <si>
    <t>Total Equity</t>
  </si>
  <si>
    <t>Total Liabilities and Equity</t>
  </si>
  <si>
    <t>Our marine vessels are included in the country in which they were located as of year-end.</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CASH FLOWS - USD ($) $ in Thousands</t>
  </si>
  <si>
    <t>Cash flows from operating activities:</t>
  </si>
  <si>
    <t>Non-cash items included in net loss:</t>
  </si>
  <si>
    <t>Depreciation and amortization</t>
  </si>
  <si>
    <t>Drydock amortization</t>
  </si>
  <si>
    <t>Loss (gain) on asset impairments</t>
  </si>
  <si>
    <t>Stock-based compensation charges</t>
  </si>
  <si>
    <t>Loss from investments in unconsolidated affiliates</t>
  </si>
  <si>
    <t>Loss (gain) on foreign currency, net</t>
  </si>
  <si>
    <t>Restructuring expense (gain)</t>
  </si>
  <si>
    <t>Pension expense</t>
  </si>
  <si>
    <t>Debt issuance cost amortization</t>
  </si>
  <si>
    <t>Other non-cash items</t>
  </si>
  <si>
    <t>Changes in assets and liabilities that provided (used) cash:</t>
  </si>
  <si>
    <t>Accounts receivable</t>
  </si>
  <si>
    <t>Contracts in progress net of advance billings on contracts</t>
  </si>
  <si>
    <t>Accrued and other current liabilities</t>
  </si>
  <si>
    <t>Pension liability</t>
  </si>
  <si>
    <t>Income taxes</t>
  </si>
  <si>
    <t>Other assets and liabilities</t>
  </si>
  <si>
    <t>Total cash provided by (used in) operating activities</t>
  </si>
  <si>
    <t>Cash flows from investing activities:</t>
  </si>
  <si>
    <t>Purchases of property, plant and equipment</t>
  </si>
  <si>
    <t>(Increase) decrease in restricted cash and cash equivalents</t>
  </si>
  <si>
    <t>Purchases of available-for-sale securities</t>
  </si>
  <si>
    <t>Sales and maturities of available-for-sale securities</t>
  </si>
  <si>
    <t>Investments in unconsolidated affiliates</t>
  </si>
  <si>
    <t>Proceeds from asset dispositions</t>
  </si>
  <si>
    <t>Other investing activities</t>
  </si>
  <si>
    <t>Total cash used in investing activities</t>
  </si>
  <si>
    <t>Cash flows from financing activities:</t>
  </si>
  <si>
    <t>Proceeds from debt</t>
  </si>
  <si>
    <t>Repayment of debt</t>
  </si>
  <si>
    <t>Issuance of common stock</t>
  </si>
  <si>
    <t>Repurchase of common stock</t>
  </si>
  <si>
    <t>Payment of debt issuance costs</t>
  </si>
  <si>
    <t>Distributions to noncontrolling interests</t>
  </si>
  <si>
    <t>Acquisition of noncontrolling interest</t>
  </si>
  <si>
    <t>Total cash provided by (used in) financing activities</t>
  </si>
  <si>
    <t>Effects of exchange rate changes on cash and cash equivalents</t>
  </si>
  <si>
    <t>Net increase (decrease) in cash and cash equivalents</t>
  </si>
  <si>
    <t>Cash and cash equivalents at beginning of year</t>
  </si>
  <si>
    <t>Cash and cash equivalents at end of year</t>
  </si>
  <si>
    <t>Cash paid during the period for:</t>
  </si>
  <si>
    <t>Income taxes (net of refunds)</t>
  </si>
  <si>
    <t>Cash paid for interest, net of amounts capitalized</t>
  </si>
  <si>
    <t>Supplemental Disclosure of Noncash Investing Activities:</t>
  </si>
  <si>
    <t>Non-cash investment in unconsolidated affiliates</t>
  </si>
  <si>
    <t>Capital lease</t>
  </si>
  <si>
    <t>Supplemental Disclosure of Noncash Financing Activities:</t>
  </si>
  <si>
    <t>Non-cash acquisition of noncontrolling interest</t>
  </si>
  <si>
    <t>Total capital expenditures represent expenditures for which cash payments were made during the period. Capital expenditures for 2015 and 2014 include $14 million and $27 million of cash payments for accrued capital expenditures outstanding at December 31, 2014 and 2013, respectively. Capital expenditures for 2013 exclude approximately $48 million in accrued capital expenditures.</t>
  </si>
  <si>
    <t>CONSOLIDATED STATEMENTS OF EQUITY - USD ($) $ in Thousands</t>
  </si>
  <si>
    <t>Total</t>
  </si>
  <si>
    <t>Common Stock Par Value [Member]</t>
  </si>
  <si>
    <t>Capital in Excess of Par Value [Member]</t>
  </si>
  <si>
    <t>Retained Earnings/(Accumulated Deficit) [Member]</t>
  </si>
  <si>
    <t>Accumulated Other Comprehensive Income (Loss) [Member]</t>
  </si>
  <si>
    <t>Treasury Stock [Member]</t>
  </si>
  <si>
    <t>Stockholders' Equity [Member]</t>
  </si>
  <si>
    <t>Noncontrolling Interest ("NCI") [Member]</t>
  </si>
  <si>
    <t>Beginning Balance at Dec. 31, 2012</t>
  </si>
  <si>
    <t>Net Income (loss)</t>
  </si>
  <si>
    <t>Other comprehensive loss, net of tax</t>
  </si>
  <si>
    <t>Common stock issued</t>
  </si>
  <si>
    <t>Purchase of treasury shares</t>
  </si>
  <si>
    <t>Sales of subsidiary shares to NCI</t>
  </si>
  <si>
    <t>Distributions to NCI</t>
  </si>
  <si>
    <t>Other</t>
  </si>
  <si>
    <t>Ending Balance at Dec. 31, 2013</t>
  </si>
  <si>
    <t>Acquisition of NCI</t>
  </si>
  <si>
    <t>Issuance of tangible equity units</t>
  </si>
  <si>
    <t>Ending Balance at Dec. 31, 2014</t>
  </si>
  <si>
    <t>Share cancellation</t>
  </si>
  <si>
    <t>Ending Balance at Dec. 31, 2015</t>
  </si>
  <si>
    <t>BASIS OF PRESENTATION AND SIGNIFICANT ACCOUNTING POLICIES</t>
  </si>
  <si>
    <t>Accounting Policies [Abstract]</t>
  </si>
  <si>
    <t>NOTE 1—BASIS OF PRESENTATION AND SIGNIFICANT ACCOUNTING POLICIES Nature of Operations McDermott International, Inc. (“MDR”), a corporation incorporated under the laws of the Republic of Panama in 1959, is a leading provider of integrated engineering, procurement, construction and installation (“EPCI”) and module fabrication services for upstream field developments worldwide. We deliver fixed and floating production facilities, pipeline installations and subsea systems from concept to commissioning for complex offshore and subsea oil and gas projects. Operating in approximately 20 countries across Americas, Europe, Africa, the Middle East, Asia and Australia, our integrated resources include a diversified fleet of marine vessels, fabrication facilities and engineering offices. We support our activities with comprehensive project management and procurement services, while utilizing our fully integrated capabilities in both shallow water and deepwater construction. Our customers include national, major integrated and other oil and gas companies, and we operate in most major offshore oil and gas producing regions throughout the world. We execute our contracts through a variety of methods, principally fixed-price, but also including cost reimbursable, cost-plus, day-rate and unit-rate basis or some combination of those methods. In these notes to our consolidated financial statements, unless the context otherwise indicates, “we,” “us” and “our” mean MDR and its consolidated subsidiaries. Basis of Presentation We have presented our Consolidated Financial Statements in U.S. Dollars in accordance with accounting principles generally accepted in the United States (“GAAP”). These Consolidated Financial Statements include the accounts of McDermott International, Inc., its consolidated subsidiaries and controlled entities. Subsidiaries are defined as being those companies over which we, either directly or indirectly, have control through a majority of the voting rights or the right to exercise control or to obtain the majority of the benefits and be exposed to the majority of the risks. Subsidiaries are consolidated from the date on which control is obtained until the date that such control ceases. All intercompany transactions and balances have been eliminated in consolidation. Business Segments We report financial results under three reporting segments consisting of (1) Americas, Europe, and Africa (“AEA”), (2) the Middle East (“MEA”) and (3) Asia (“ASA”). We also report certain corporate and other non-operating activities under the heading “Corporate and Other.” Corporate and Other primarily reflects corporate personnel and activities, incentive compensation programs and other costs, which are generally fully allocated to our operating segments. For financial information about our segments, see Note 19, Segment Reporting. Revenue Recognition Contracts― We determine the appropriate accounting treatment for each of our contracts with customers before work on the project begins. We generally recognize contract revenues and related costs on a percentage-of-completion method for individual contracts or combinations of contracts based on work performed, man hours, or a cost-to-cost method, as applicable to the activity involved. We include the amount of accumulated contract costs and estimated earnings that exceed billings to customers in contracts in progress. We include billings to customers that exceed accumulated contract costs and estimated earnings in advance billings on contracts. Most long-term contracts contain provisions for progress payments. We expect to invoice customers for all unbilled revenues. Certain costs are generally excluded from the cost-to-cost method of measuring progress, such as significant costs for materials and third-party subcontractors. Costs incurred prior to a project award are generally expensed during the period in which they are incurred. Total estimated project costs and resulting contract income are affected by changes in the expected cost of materials and labor, productivity, vessel costs, scheduling and other factors. Additionally, external factors such as weather, customer requirements and other factors outside of our control may affect the progress and estimated cost of a project’s completion and, therefore, the timing and amount of revenue and income recognition. We regularly review contract price and cost estimates as the work progresses and reflect adjustments in profit proportionate to the job percentage of completion during the period in which those estimates are revised. Revenue from unapproved change orders is generally recognized to the extent of the lesser of amounts we expect to recover and costs incurred. Additionally, to the extent that claims included in backlog, including those which arise from change orders which are under dispute or which have been previously rejected by the customer, are not resolved in our favor, there could be reductions in or reversals of previously reported amounts of revenues and profits and charges against current earnings which could be material. Unapproved Change Orders― Change orders, which are a normal and recurring part of our business, can increase, sometimes substantially, the future scope and cost of a job. Therefore, change order awards, although frequently beneficial in the long term, can have the short-term effect of reducing the job percentage of completion and thus the revenues and profits recognized to date. Revenues and gross profit on contracts can be significantly affected by change orders that may not be approved by the customer until the later stages of a contract or subsequent to the date a project is completed. If it is not probable that the costs will be recovered through a change in contract price, the costs attributable to change orders are treated as contract costs without incremental revenue. For certain contracts where it is probable that the costs will be recovered through a change order, total estimated contract revenue is increased by the lesser of the amounts management expects to recover and the costs expected to be incurred. Claims Revenue— Claims revenue may relate to various factors, including the procurement of materials, equipment performance failures, change order disputes or schedule disruptions and other delays, including those associated with weather and sea conditions. Claims revenue, when recorded, is only recorded to the extent of the lesser of the amounts management expects to recover and the associated costs incurred. We include certain unapproved claims in the applicable contract values when we have a legal basis to do so, consider collection to be probable and believe we can reliably estimate the ultimate value. Amounts attributable to unapproved change orders are not included in claims. We continue to actively engage in negotiations with our customers on our outstanding claims. However, these claims may be resolved at amounts that differ from our current estimates, which could result in increases or decreases in future estimated contract profits or losses. Claims are generally negotiated over the course of the respective projects, many of which are long-term in nature. Deferred Profit Recognition― For contracts as to which we are unable to estimate the final profitability due to their uncommon nature, including first-of-a-kind projects, we recognize equal amounts of revenue and cost until the final results can be estimated more precisely. For these contracts, we only recognize gross margin when reliably estimable and the level of uncertainty has been significantly reduced, which we generally determine to be when the contract is at least 70% complete. We treat long-term construction contracts that contain such a level of risk and uncertainty that estimation of the final outcome is impractical as deferred profit recognition contracts. If, while being accounted for under our deferred profit recognition policy, a current estimate of total contract costs indicates a loss, the projected loss is recognized in full and the project is accounted for under our normal revenue recognition guidelines. Currently, we are not accounting for any projects under our deferred profit recognition policy. Completed Contract Method― Under the completed contract method, revenue and gross profit is recognized only when a contract is complete or substantially complete. We generally do not enter into fixed-price contracts without an estimate of cost to complete that we believe to be accurate. However, it is possible that in the time between contract award and the commencement of work on a project we could lose the ability to forecast costs to complete adequately based on intervening events, including, but not limited to, experience on similar projects, civil unrest, strikes and volatility in our expected costs. In such a situation, we would use the completed contract method of accounting for that project. During 2015, 2014 or 2013, we did not enter into any contracts that we accounted for under the completed contract method. Loss Recognition― A risk associated with fixed-priced contracts is that revenue from customers may not cover increases in our costs. It is possible that current estimates could materially change for various reasons, including, but not limited to, fluctuations in forecasted labor and vessel productivity, vessel repair requirements, weather downtime, subcontractor or supplier performance, pipeline lay rates or steel and other raw material prices. Increases in costs associated with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 See Note 2, Revenue Recognition . Use of Estimates We use estimates and assumptions to prepare our financial statements in conformity with GAAP. Those estimates and assumptions affect the amounts we report in our consolidated financial statements and accompanying notes. Our actual results could differ from those estimates, and variances could materially affect our financial condition and results of operations in future periods. Changes in project estimates generally exclude change orders and changes in scope, but may include, without limitation, changes in cost recovery estimates, unexpected changes in weather conditions, changes in productivity, unidentified required vessel repairs, customer and vendor delays and other costs. We generally expect to experience a reasonable amount of unanticipated events, and some of those events can result in significant cost increases above cost amounts we previously estimated. As of December 31, 2015, we have provided for our estimated costs to complete on all of our ongoing contracts. However, it is possible that current estimates could change due to unforeseen events, which could result in adjustments to overall contract costs. Variations from estimated contract performance could result in material adjustments to operating results. For all contracts, if a current estimate of total contract cost indicates a loss, the projected loss is recognized in full when determined. Loss Contingencies We record liabilities for loss contingencies when it is probable that a liability has been incurred and the amount of loss is reasonably estimable. We provide disclosure when there is a reasonable possibility that the ultimate loss will exceed the recorded provision or if such loss is not reasonably estimable. We are currently involved in litigation and other proceedings, as discussed in Note 17, Commitments and Contingencies Stock-Based Compensation Equity instruments are measured at fair value on the grant date. Stock-based compensation expense is generally recognized on a straight-line basis over the requisite service periods of the awards. We use a Black-Scholes model to determine the fair value of certain share-based awards, such as stock options. Additionally, we use a Monte Carlo model to determine the fair value of certain share-based awards that contain market and performance-based conditions. The use of these models requires highly subjective assumptions, such as assumptions about the expected life of the award, vesting probability, expected dividend yield and the volatility of our stock price. Cash and Cash Equivalents Our cash and cash equivalents are highly liquid investments with maturities of three months or less when we purchase them. We record cash and cash equivalents as restricted when we are unable to freely use such cash and cash equivalents for our general operating purposes. A majority of our restricted cash and cash equivalents serves as collateral for outstanding letters of credit, as further discussed in Note 9, Debt Accounts Receivable Accounts receivable are recorded at the invoiced amount based on contracted prices. Amounts collected on accounts receivable are included in net cash provided by operating activities in the Consolidated Statements of Cash Flows. We establish allowances for doubtful accounts based on our assessments of our customers’ willingness and abilities to pay. In addition to such allowances, there are often items in dispute or being negotiated that may require us to make an estimate as to the ultimate outcome. Past due receivable balances are written off when our internal collection efforts have been unsuccessful in collecting the amounts due. Retainage, included in accounts receivable, represents amounts withheld from billings by our clients pursuant to provisions in the applicable contracts and may not be paid to us until the completion of specific tasks or the completion of the project and, in some instances, for even longer periods. Retainage may also be subject to restrictive conditions, such as performance guarantees. Property, Plant and Equipment We carry our property, plant and equipment at depreciated cost. Except for major marine vessels, we depreciate our property, plant and equipment using the straight-line method, over an estimated economic useful lives of eight to 33 years for buildings and three to 28 years for machinery and equipment. We do not depreciate property, plant and equipment classified as held for sale. We depreciate major marine vessels using the units-of-production method based on the utilization of each vessel. Our units-of-production method of depreciation involves the calculation of depreciation expense on each vessel based on the product of actual utilization for the vessel for the period and the applicable daily depreciation value (which is based on vessel book value, standard utilization and vessel life) for the vessel. Our actual utilization is determined based on the actual days that the vessel was working or otherwise actively engaged (other than in transit between regions) under a contract, as determined by daily vessel operating reports prepared by the crew of the vessel. Our standard utilization is determined by vessel at least annually based on recent actual utilization combined with an expectation of future utilization, both of which allow for idle time. We ensure that a minimum amount of accumulated depreciation of at least 50% of equivalent life-to-date straight-line depreciation is recorded. Additionally, in periods of very low utilization, a minimum amount of depreciation expense of at least 25% of an equivalent straight-line depreciation expense (which is based on an initial 25-year life) is recorded. We capitalize drydocking costs in other assets when incurred and amortize the costs over the period of time between drydockings, which is generally five years. We expense the costs of other maintenance, repairs and renewals, which do not materially prolong useful life of an asset, as we incur them. Investments in Unconsolidated Affiliates We account for equity investments using the equity method of accounting if we have the ability to exercise significant influence over, but not control of, an investee. Significant influence generally exists if we have an ownership interest representing between 20% and 50% voting rights. Under the equity method of accounting, investments are stated initially at cost and are adjusted for subsequent additional investments and our proportionate share of profit or losses and distributions. We record our share of the profit or losses of the equity method investments, net of income taxes, in the Consolidated Statements of Operations. When our share of losses in an equity investment equals or exceeds our interest in the equity investment, including any other unsecured receivables, we do not recognize further losses, unless we have incurred obligations or made payments on behalf of the equity investment. We evaluate our equity method investments for impairment when events or changes in circumstances indicate, in our management’s judgment, that the carrying value of such investments may have experienced an other-than-temporary decline in value. When evidence of loss in value has occurred, we compare the estimated fair value of investment to the carrying value of investment to determine whether an impairment has occurred. If the estimated fair value is less than the carrying value and our management considers the decline in value to be other-than-temporary, the excess of the carrying value over the estimated fair value is recognized in the Consolidated Financial Statements as an impairment. Derivative Financial Instruments Our worldwide operations give rise to exposure to changes in certain market conditions, which may adversely impact our financial performance. When we deem it appropriate, we use derivatives as a risk management tool to mitigate the potential impacts of certain market risks. The primary market risk we manage through the use of derivative instruments is movement in foreign currency exchange rates. We use foreign currency derivative contracts to reduce the impact of changes in foreign currency exchange rates on our operating results. We use these instruments to hedge our exposure associated with revenues and/or costs on our long-term contracts and other cash flow exposures that are denominated in currencies other than our operating entities’ functional currencies. We do not hold or issue financial instruments for trading or other speculative purposes. In certain cases, contracts with our customers contain provisions under which some payments from our customers are denominated in U.S. Dollars and other payments are denominated in a foreign currency. In general, the payments denominated in a foreign currency are designed to compensate us for costs that we expect to incur in such foreign currency. In these cases, we may use derivative instruments to reduce the risks associated with foreign currency exchange rate fluctuations arising from differences in timing of our foreign currency cash inflows and outflows. We recognize all derivatives at fair value on the balance sheet. Derivatives that are not accounted for as hedges under ASC 815 - Derivatives and Hedging, are adjusted to fair value, and such changes are reflected through our results of operations. If a derivative is designated as a hedge, depending on the nature of the hedge, changes in the fair value of the derivative are either offset against the change in fair value of the hedged assets, liabilities or firm commitments through earnings or recognized in other comprehensive income (loss) until the hedged item is recognized in earnings. See Note 11, Derivative Financial Instruments The ineffective portion of a derivative’s change in fair value and any portion excluded from the assessment of effectiveness are immediately recognized in earnings. Gains and losses on derivative financial instruments that are immediately recognized in earnings generally are included as a component of gain (loss) on foreign currency—net in our Consolidated Statements of Operations. Fair Value of Financial Instruments Fair value is defined as the exchange price that would be received for an asset or paid to transfer a liability (an exit price) in an orderly transaction between market participants at the measurement date. An established hierarchy for inputs i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inputs are based on quoted prices for identical instruments traded in active markets.
·
Level 2—inputs are based 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 The carrying amounts that we have reported for financial instruments, including cash and cash equivalents, restricted cash and cash equivalents, accounts receivables and accounts payable approximate their fair values due to the short maturity of those instruments. See Note 12, Fair Value Measurements Insurance and Self-Insurance Our wholly owned “captive” insurance subsidiary provides coverage for our retentions under employer’s liability, general and products liability, automobile liability and workers’ compensation insurance and, from time to time, builder’s risk and marine hull insurance within certain limits. We may also have business reasons in the future to arrange for our insurance subsidiary to insure other risks which we cannot or do not wish to transfer to outside insurance companies. Premiums charged and reserves related to these insurance programs are based on the facts and circumstances specific to the insurance claims, our past experience with similar claims, loss factors and the performance of the outside insurance market for the type of risk at issue. The actual outcome of insured claims could differ significantly from estimated amounts. We maintain actuarially determined accruals in our consolidated balance sheets to cover self-insurance retentions for the coverages discussed above. These accruals are based on various assumptions developed utilizing historical data to project future losses. Loss estimates in the calculation of these accruals are adjusted as required based upon actual claim settlements and reported claims. We reduced our self-insurance accruals, primarily due to fewer and less severe workers’ compensation claims, by $2 million, $8 million and $7 million during 2015, 2014 and 2013, respectively, and recognized these reductions in cost of operations in our Consolidated Statements of Operations. Concentration of Credit Risk Our principal customers are businesses in the offshore oil and gas industry. This concentration of customers may impact our overall exposure to credit risk, either positively or negatively, in that our customers may be similarly affected by changes in economic or other conditions. In addition, we and many of our customers operate worldwide and are therefore exposed to risks associated with the economic and political forces of various countries and geographic areas. We generally do not obtain any collateral for our receivables. See Note 19, Segment Reporting Pension and Postretirement Benefit Plans We have both defined benefit (funded and unfunded) and defined contribution plans. For the defined benefit plans, a projected benefit obligation is calculated annually by independent actuaries using the unit credit method. We recognize actuarial gains and losses on pension and postretirement benefit plans immediately in our operating results. These gains and losses are generally measured annually as of December 31 and accordingly will normally be recorded during the fourth quarter, unless an earlier remeasurement is required. Should actual experience differ from actuarial assumptions, the projected pension benefit obligation and net pension cost and accumulated postretirement benefit obligation and postretirement benefit cost would be affected in future years. Pension costs primarily represent the increase in the actuarial present value of the obligation for pension benefits based on employee service during the year and the interest on this obligation in respect of employee service in previous years, net of expected return on plan assets and recognized in the Statement of Operations during the year. For defined contribution plans, we pay contributions to publicly or privately administered pension insurance plans on a mandatory, contractual or voluntary basis. The contributions are recognized as employee benefit expense when due. Foreign Currency Translation We translate assets and liabilities of our foreign operations, other than operations in highly inflationary economies, into U.S. Dollars at year-end exchange rates, and we translate income statement items at average exchange rates for the periods presented. We record adjustments resulting from the translation of foreign currency financial statements as a component of other comprehensive income (loss), net of tax. Impairment Review We review our tangible long-lived assets for impairment whenever events or changes in circumstances indicate that the carrying amount may not be recoverable. If an evaluation is required, the fair value of each applicable asset is compared to its carrying value. Factors that impact our determination of potential impairment include forecasted utilization of equipment and estimates of forecasted cash flows from projects expected to be performed in future periods. Our estimates of cash flow may differ from actual cash flow due to, among other things, economic conditions or changes in operating performance. Any changes in such factors may negatively affect our business segments and result in future asset impairments. Income Taxes We provide for income taxes based on the tax laws and rates in the countries in which we conduct our operations. MDR is a Panamanian corporation that earns all of its income outside of Panama. As a result, we are not subject to income tax in Panama. We operate in various taxing jurisdictions around the world. Each of these jurisdictions has a regime of taxation that varies, not only with respect to nominal rates, but also with respect to the basis on which these rates are applied. These variations, along with changes in our mix of income or loss from these jurisdictions, may contribute to shifts, sometimes significant, in our effective tax rate. We believe that our deferred tax assets recorded as of December 31, 2015 are realizable through carrybacks, future reversals of existing taxable temporary differences and future taxable income. Deferred income taxes reflect the net tax effects of temporary differences between the carrying amounts of assets and liabilities for financial reporting purposes and the amounts used for income tax purposes, as well as the net tax effects of net operating loss carryforwards. We record a valuation allowance to reduce our deferred tax assets to the amount that is more likely than not to be realized. If we subsequently determine that we will be able to realize deferred tax assets in the future in excess of our net recorded amount, the resulting adjustment would increase earnings for the period in which such determination was made. We will continue to assess the adequacy of the valuation allowance on a quarterly basis. Any changes to our estimated valuation allowance could be material to our consolidated financial condition and results of operations. See Note 14, Income Taxes Classification During the quarter ended September 30, 2014, we committed to a plan to sell certain vessel equipment, including dynamic positioning thrusters and a deepwater pipelay winch system. Those assets were classified as held for sale in subsequent quarterly and annual financial statements. In June 2015, we reclassified those assets as held for use in Property, Plant and Equipment in our Consolidated Balance Sheet. The decision to reclassify these assets was based on our determination not to proceed with a sale and to explore alternative uses for these assets within our vessel fleet instead, which we expect to be economically advantageous compared to a sale in the current environment. Our Consolidated Financial Statements classify current derivative financial instrument assets as a component of Other current assets and current derivative financial instrument liabilities as a component of Accrued liabilities. In 2014, $1 million of current derivative financial instrument assets and $32 million of derivative financial instrument liabilities were reported in Accounts receivable–other and Accounts payable, respectively. Recently Issued and Adopted Accounting Guidance Debt— In April 2015, the FASB issued ASU 2015-03, , which requires debt issuance costs to be presented in the balance sheet as a direct deduction from the carrying value of the associated debt liability, consistent with the presentation of a debt discount. The guidance in ASU 2015-03 does not affect the recognition and measurement of debt issuance costs. Therefore, the amortization of debt issuance costs will continue to be calculated using the interest method and reported as interest expense. In August 2015, the FASB issued ASU 2015-15, Interest Imputation of Interest—Presentation and Subsequent Measurement of Debt Issuance Costs Associated with Line-of-Credit Arrangements Retrospective application of those ASUs are required for public entities for annual and interim periods beginning on or after December 15, 2015, and early adoption was permitted. We adopted ASU 2015-03 and ASU 2015-15 in the first quarter and the third quarter of 2015, respectively. As a result, our accompanying Consolidated Financial Statements reflect debt issuance costs related to long-term debt as components of Long-term debt. These costs were previously reported by us as Other Assets (see Note 9, Debt Extraordinary Items— In January 2015, the FASB issued ASU 2015-01, , which eliminates the concept of extraordinary items. Under this new guidance, entities will no longer be required to separately classify, present and disclose extraordinary events and transactions. The amendments in this ASU are effective for annual and interim periods beginning after December 15, 2015, and early adoption is permitted. We adopted this ASU in the second quarter of 2015. Our adoption of this ASU did not have any impact on the accompanying Consolidated Financial Statements. Discontinued Operations— In April 2014, the FASB issued ASU 2014-08, , which amends the definition of a discontinued operation by raising the threshold for a disposal to qualify as discontinued operations. ASU 2014-08 also requires entities to provide additional disclosures about discontinued operations as well as disposal transactions that do not meet the discontinued operations criteria. The pronouncement is effective prospectively for all disposals (except disposals classified as held for sale before the adoption date) or components initially classified as held for sale in periods beginning on or after December 15, 2014. The application of this ASU did not have any impact on the accompanying Consolidated Financial Statements. Accounting Guidance Issued But Not Adopted as of December 31, 2015 Financial Assets and Liabilities — In January 2016, the Financial Accounting Standards Board (the “FASB”) issued Accounting Standards Update (“ASU”) 2016-01, (“ASU 2016-01”). Under this new guidance, entities will be required to measure all investments in equity securities, not subject to equity me</t>
  </si>
  <si>
    <t>REVENUE RECOGNITION</t>
  </si>
  <si>
    <t>Revenue Recognition [Abstract]</t>
  </si>
  <si>
    <t xml:space="preserve">NOTE 2—REVENUE RECOGNITION Claims Revenue The amount of revenues and costs included in our estimates at completion (i.e., contract values) associated with such claims was $10 million and $7 million as of December 31, 2015 and 2014, respectively, all in our Middle East segment. These amounts are determined based on various factors, including our analysis of the underlying contractual language and our experience in making and resolving claims. Our unconsolidated joint ventures did not include any material claims revenue in their 2015, 2014 and 2013 financial results. None of the claims included in our estimates at completion at December 31, 2015 were the subject of any litigation proceedings. We continue to actively engage in negotiations with our customers on our outstanding claims. However, these claims may be resolved at amounts that differ from our current estimates, which could result in increases or decreases in future estimated contract profits or losses. Loss Recognition As of December 31, 2015, we have provided for our estimated costs to complete on all of our ongoing contracts. However, it is possible that current estimates could change due to unforeseen events, which could result in adjustments to overall contract costs. Variations from estimated contract performance could result in material adjustments to operating results for any fiscal quarter or year. For all contracts, if a current estimate of total contract cost indicates a loss, the projected loss is recognized in full when determined. As of December 31, 2015, two significant active projects in our AEA segment were in loss positions, as a result of which future revenues are expected to equal costs when recognized. PB Litoral, an EPCI project, in Mexico, is expected to be completed in the first quarter of 2016, and the five-year Agile </t>
  </si>
  <si>
    <t>USE OF ESTIMATES</t>
  </si>
  <si>
    <t xml:space="preserve">NOTE 3—USE OF ESTIMATES The following is a discussion of our most significant changes in estimates, which impacted 2015, 2014 and 2013 operating income. Year ended December 31, 2015 Operating income for 2015 was impacted by net favorable changes in cost estimates totaling approximately $53 million. AEA― The segment had net favorable changes in estimates aggregating approximately $10 million. During 2015, the extension of the PB Litoral project completion date resulted in a $12 million reversal of liquidated damages. The charter project provided $11 million of favorable changes due to (1) productivity improvements and (2) our cost reduction initiatives. Those were partly offset by a $17 million charge associated with a legal settlement, see Note 17, . Other projects experienced net favorable changes in estimate of $4 million, which were individually not material. MEA― The segment had net favorable changes in estimates aggregating approximately $20 million. Two Saudi Aramco projects were positively impacted in aggregate $24 million related to: (1) productivity improvements and associated cost savings on the vessel, which is working on the Abu Ali cable-lay project; and (2) offshore installation-related cost savings as well as reimbursement for standby cost incurred on the Manifa project. The KJO Hout project in the Neutral Zone was positively impacted by $9 million due to a favorable discussion with the customer on reimbursement for vessel downtime and cost savings resulting from customer-approved design optimization. Those net favorable changes were partly offset by a $20 million change in estimate to complete on the ADMA 4 GI project in the U.A.E. because of changes in our execution plan, increased costs associated with the vessel demobilization and productivity related cost increases during hookup and pre-commissioning work. Other projects experienced net positive changes in estimate of $7 million, which were individually not material. ASA― The segment had net favorable changes in estimates aggregating approximately $23 million. It was positively impacted by $5 million benefit on our Ichthys project due to project execution cost savings. Our Gorgon MRU project in the ASA had net positive changes in estimates of $4 million due to close out improvements. Other multiple projects experienced net positive changes in estimate of $14 million, which were individually not material. Year ended December 31, 2014 Operating income for 2014 was impacted by changes in estimates relating to projects in each of our segments. AEA ―The segment was negatively impacted by net unfavorable changes in estimates aggregating $37 million associated with five projects. On the PB Litoral, an EPCI project in Mexico, we increased our estimated cost to complete by approximately $69 million, due to liquidated damages and extended project management costs arising from unexpected project delays and projected fabrication cost increases reflecting reduced productivity, and execution plan changes to mitigate further project delays, as well as procurement and marine installation cost increases. This project is in a loss position and is estimated to be completed in the first quarter of 2016. On the Jack &amp; St. Malo subsea project, in the Gulf of Mexico, we increased our estimated cost to complete by approximately $6 million, primarily due to equipment downtime issues on the (the ), our primary vessel working on the project, partially offset by project close-out savings on marine spread costs and increased cost recovery estimates based on positive developments from the ongoing negotiations with the customer. This project, which was in a loss position, was completed in 2014. On a fabrication project in Morgan City, the BG Comp Module, completed during 2013, we reduced our cost recovery estimates by approximately $8 million, mainly based on an agreement in principle with the customer in 2014, which resulted in lower-than-anticipated recoveries. These negative impacts were partially offset by $40 million of project close-out improvements on the Papa Terra EPCI project in Brazil, which resulted from marine cost reductions upon completion of activities and increased recoveries due to successful developments from the ongoing approval process for additional weather-related compensation. We also recognized $5 million of cost reductions on the Gulf of Mexico, a marine installation project in, the Gulfstar project, primarily due to project close-out improvements. MEA ―The segment was negatively impacted by net unfavorable changes aggregating about $4 million, primarily attributable to changes on four projects. On Safaniya Phase-2, a Saudi Aramco EPCI project, we increased our estimated cost at completion by approximately $23 million, net. Increases of $43 million were primarily as a result of vessel downtime due to weather and standby delays, and were partially offset by increased cost recovery estimates of approximately $20 million based on positive discussions with the customer during the fourth quarter of 2014. On Safaniya Phase-1, another Saudi Aramco project, we increased our estimated cost to complete by $19 million, primarily as a result of increased cost estimates to complete the onshore scope. Although the project recognized a loss in 2013, it remains in an overall profitable position and is substantially complete. On the KJO Ratawi project, we increased our estimated costs to complete by approximately $12 million, to reflect cost overruns related to (1) the onshore work, which was substantially completed in July 2014, and (2) delays in completing the offshore work, due to delayed access to the project site, resulting in a revised execution plan. The revised execution plan included the costs of an incremental mobilization and reflected inefficiencies of executing out-of-sequence work. This project was completed in the third quarter of 2015. These negative changes were partially offset by approximately $54 million of increased cost recovery estimates on a completed pipelay project in the Caspian based on positive negotiations with the customer in 2014, in connection with the ongoing project close-out process. ASA ―The segment experienced net favorable changes aggregating approximately $52 million, primarily attributable to changes in estimates on seven projects. Changes in estimates on the Siakap subsea development (“Siakap”) project in Malaysia resulted in an improvement of approximately $34 million in 2014, primarily related to productivity improvements on our marine vessels and offshore support activities, as well as the favorable resolution of cost contingencies relating to offshore performance risks. On the BSP Champion marine installation project in Brunei, a reduction in estimated cost to complete due to productivity improvements on marine vessels and offshore support activities resulted in project savings of approximately $12 million. On the Dai Hung SURF and Macedon projects, insurance claim collection and final project close-out adjustments resulted in an additional recovery of approximately $10 million during in 2014. In addition, completion of the Sepat FEED and Esso KTT projects resulted in project close-out savings of approximately $6 million. These positive changes were partially offset by a negative change in estimate of $11 million on the Ichthys project in Australia, primarily due to lower than expected fabrication productivity, increase in procurement costs as well as an increase in marine costs primarily due to changes in marine asset utilization. Year ended December 31, 2013 In 2013, we recognized net project losses of approximately $315 million due to changes in estimates across all three operating segments. AEA ―The segment was negatively impacted by changes in estimates on six projects resulting in approximately $79 million of project losses. On the Hereema project in Morgan City, we incurred additional fabrication costs of approximately $9 million, primarily due to labor productivity. That project was completed during the fourth quarter of 2013. On the Kambesah marine project in Mexico, which was completed during 2012, we reversed previously recognized claim revenue by approximately $10 million due to unsuccessful claim resolution efforts. On the five-year charter of the in Brazil, we increased the estimated cost to complete the project by approximately $9 million. The completion of this charter is expected during the first quarter of 2017. On two EPCI projects at Altamira, Ayatsil-B and PB Litoral, we increased our estimated costs at completion by approximately $41 million, primarily due to higher procurement costs, reduced labor productivity, and reduced utilization of the fabrication facility. Both of those projects were in loss positions. Ayatsil-B project was completed in 2014 and PB Litoral is expected to complete in the first quarter of 2016. On the Jack &amp; St. Malo subsea project, we recognized a loss of approximately $10 million, primarily driven by liquidated damages due to the anticipated late arrival of vessels currently engaged on projects in Brazil and Malaysia. This project was completed in December 2014. MEA ―The segment was negatively impacted by losses of $174 million due to changes in estimates on four projects. On the pipelay project in the Caspian Sea, we reduced the estimate of cost recovery as a result of ongoing negotiations with the customer. This project was completed in June 2014 with subsequent improvements of approximately $54 million in 2014, as discussed above. On Safaniya Phase-1, a Saudi Aramco EPCI project, we increased our estimated cost at completion by approximately $63 million, primarily as a result of revisions to the project’s execution plans, increases in our estimated cost to complete due to an extended offshore hookup campaign requiring multiple vessel mobilizations and delays in completion of onshore activities. On the KJO Ratawi EPCI project in the Neutral Zone, we increased our estimated cost to complete by approximately $17 million, primarily due to weather downtime and revisions to our estimated cost to complete the hookup campaign. On the KJO Hout EPCI project in the Neutral Zone, we increased our estimated cost to complete by approximately $16 million due to procurement and design issues which were settled on less favorable terms than previously expected. ASA ―The segment was negatively impacted by net losses of approximately $62 million due to changes in estimates on four projects. On the Siakap subsea development project in Malaysia, we increased our estimated cost at completion by approximately $127 million primarily due to downtime on the resulting from mechanical and offshore productivity issues. This project was completed in June 2014 with subsequent improvements of approximately $34 million in 2014, as discussed above. On an EPCI project in Australia we completed a settlement with the customer which resulted in lower-than-expected recoveries. This project was completed in the first quarter of 2013 and the settlement documents were executed in February 2014. These deteriorations were partially offset by improvements on two projects. On an EPCI project in Australia, we reduced estimated costs to complete the project by approximately $64 million as a result of efficiencies and productivity improvements related to offshore hookup activities. This project was completed in early 2013. On a fabrication project in Australia, we increased our change order recovery and bonuses recognized by approximately $15 million resulting from settlements and achieved milestones. This project was completed in March 2014. </t>
  </si>
  <si>
    <t>RESTRUCTURING</t>
  </si>
  <si>
    <t>Restructuring And Related Activities [Abstract]</t>
  </si>
  <si>
    <t>NOTE 4—RESTRUCTURING In 2014 we completed a major review of our cost structure, and implemented a plan, which we referred to as the McDermott Profitability Initiative In addition, the Company continued its efforts to improve its cost structure by initiating the Additional Overhead Reduction During 2013 and 2014, we implemented a restructuring of our Americas operations, which involved our Morgan City, Louisiana, Houston, Texas, New Orleans, Louisiana and some Brazil locations. The restructuring involved, among other things, reductions of management, administrative, fabrication and engineering personnel, and the discontinued utilization of the Morgan City facility. We completed a Corporate restructuring during 2014. Costs associated with our Corporate restructuring activities primarily included severance, relocation and other personnel-related costs and costs for advisors, as well as costs for certain executive management changes that became effective during the fourth quarter of 2013. The following table presents restructuring costs incurred in 2015, 2014 and 2013, and costs expected to be incurred in the future, by major type of cost and by segment.
Year ended December 31,
Incurred From inception to
Estimate of Remaining amounts
2015
2014
2013
December 31, 2015
to be incurred
Total
(In thousands)
Americas Restructuring
Impairments and write offs
$
-
$
(1,240
)
$
14,163
$
12,923
$
-
$
12,923
Severance and other personnel-related costs
601
3,735
9,645
13,981
-
13,981
Morgan City environmental accrual
-
-
5,925
5,925
-
5,925
Morgan City yard-related expenses
1,707
6,675
4,175
12,557
-
12,557
Other
-
-
158
158
-
158
2,308
9,170
34,066
45,544
-
45,544
Corporate Restructuring
Severance and other personnel-related costs
-
938
1,661
2,599
-
2,599
Legal and other advisor fees
-
3,204
-
3,204
-
3,204
Other
-
798
-
798
-
798
-
4,940
1,661
6,601
-
6,601
MPI
Severance and other personnel-related costs
AEA
6,646
-
-
6,646
-
6,646
MEA
856
-
-
856
-
856
ASA
6,104
-
-
6,104
2,100
8,204
Corporate and other
1,611
-
-
1,611
-
1,611
Asset impairment and disposal
ASA
7,471
-
-
7,471
-
7,471
Legal and other advisor fees
Corporate
7,414
4,003
-
11,417
810
12,227
Other
AEA
692
-
-
692
-
692
ASA
5,934
-
-
5,934
3,090
9,024
Corporate and other
983
-
-
983
-
983
37,711
4,003
-
41,714
6,000
47,714
AOR
Severance and other personnel-related costs
AEA
-
-
-
-
1,600
1,600
ASA
-
-
-
-
2,000
2,000
Corporate
-
-
-
-
600
600
Legal and other advisor fees
Corporate
800
-
-
800
800
1,600
800
-
-
800
5,000
5,800
Total
$
40,819
$
18,113
$
35,727
$
94,659
$
11,000
$
105,659
By segment
AEA
$
9,646
$
9,170
$
34,066
$
52,882
$
1,600
$
54,482
MEA
856
-
-
856
-
856
ASA
19,509
-
-
19,509
7,190
26,699
Corporate
10,808
8,943
1,661
21,412
2,210
23,622
Total
$
40,819
$
18,113
$
35,727
$
94,659
$
11,000
$
105,659
In 2015 we reclassified certain MPI-related legal and other advisory fees of $4 million incurred in 2014 from Corporate restructuring costs to MPI costs. The following table presents a roll forward of accrued liabilities associated with our restructuring activities:
December 31, 2014
Accruals
Payments/ Reversals
December 31, 2015
(In thousands)
Morgan City environmental accrual
$
3,675
$
-
$
(2,173
)
$
1,502
Morgan City yard-related expenses and other
373
542
(875
)
40
Restructuring related accruals
-
9,124
(6,288
)
2,836
Total
$
4,048
$
9,666
$
(9,336
)
$
4,378</t>
  </si>
  <si>
    <t>ACCOUNTS RECEIVABLE</t>
  </si>
  <si>
    <t>Receivables [Abstract]</t>
  </si>
  <si>
    <t xml:space="preserve">NOTE 5—ACCOUNTS RECEIVABLE Accounts Receivable—Trade, Net A summary of contract receivables is as follows:
December 31, 2015
December 31, 2014
(In thousands)
Contract receivables:
Contracts in progress
$
164,898
$
106,174
Completed contracts
35,702
34,698
Retainages
17,896
28,586
Unbilled
4,303
4,303
Less allowances
(14,325
)
(30,391
)
Accounts receivable—trade, net
$
208,474
$
143,370
We expect to invoice our unbilled receivables once certain milestones or other metrics are reached, and we expect to collect all unbilled amounts. We believe that our provision for losses on uncollectible accounts receivable is adequate for our credit loss exposure. The following amounts represent retainages on contracts:
December 31, 2015
December 31, 2014
(In thousands)
Retainages expected to be collected within one year
$
17,896
$
28,586
Retainages expected to be collected after one year
155,061
137,468
Total retainages
$
172,957
$
166,054
We have included in Accounts receivable—trade, net, retainages expected to be collected in 2016. Retainages expected to be collected after one year are included in other assets. Of the long-term retainages at December 31, 2015, we expect to collect $145 million in 2017 and $10 million in 2018. Accounts Receivable—Other A summary of accounts receivable—other is as follows:
December 31, 2015
December 31, 2014
(In thousands)
Other taxes receivable
$
28,743
$
31,392
Receivables from unconsolidated affiliates
12,816
20,061
Accrued unbilled revenue
14,021
15,442
Intercompany unbilled cost
5,373
3,978
Employee receivables
4,376
4,336
Other
1,360
4,706
Accounts receivable—other
$
66,689
$
79,915
Employee receivables are expected to be collected within 12 months, and any allowance for doubtful accounts on our Accounts receivable—other is based on our estimate of the amount of probable losses due to the inability to collect these amounts (based on historical collection experience and other available information). As of December 31, 2015 and December 31, 2014, no such allowance for doubtful accounts was recorded. </t>
  </si>
  <si>
    <t>CONTRACTS IN PROGRESS AND ADVANCE BILLINGS ON CONTRACTS</t>
  </si>
  <si>
    <t>Contractors [Abstract]</t>
  </si>
  <si>
    <t>NOTE 6—CONTRACTS IN PROGRESS AND ADVANCE BILLINGS ON CONTRACTS C omponents of contracts in progress and advance billings on contracts is as follows:
December 31, 2015
December 31, 2014
(In thousands)
Costs incurred less costs of revenue recognized
$
112,819
$
90,191
Revenues recognized less billings to customers
323,010
267,426
Contracts in Progress
$
435,829
$
357,617
Billings to customers less revenue recognized
$
265,618
$
578,896
Costs incurred less costs of revenue recognized
(100,845
)
(379,031
)
Advance Billings on Contracts
$
164,773
$
199,865</t>
  </si>
  <si>
    <t>PROPERTY, PLANT AND EQUIPMENT</t>
  </si>
  <si>
    <t>Property Plant And Equipment [Abstract]</t>
  </si>
  <si>
    <t>NOTE 7—PROPERTY, PLANT AND EQUIPMENT A summary of property, plant and equipment by asset category is as follows:
December 31, 2015
December 31, 2014
(In thousands)
Marine Vessels
$
1,391,556
$
1,241,105
Construction Equipment
478,175
496,557
Buildings
155,292
159,623
All other
143,580
155,083
Construction in Progress
298,749
435,447
Total Cost
2,467,352
2,487,815
Accumulated Depreciation
(856,493
)
(830,467
)
Net Book Value
$
1,610,859
$
1,657,348
Interest capitalization― We incurred interest of $74 million, $85 million and $9 million and capitalized $23 million, $24 million and $9 million of interest in 2015, 2014 and 2013, respectively. The capitalized interest was primarily on vessels under construction – and . Depreciation― Our depreciation expense was approximately $100 million, $93 million and $85 million in 2015, 2014 and 2013, respectively. Asset Sales— We previously committed to a plan to sell four of our multi-function marine vessels, specifically the , , and the . During 2014, we completed the sale of the and the for aggregate cash proceeds of approximately $25 million, and realized an approximate $11 million gain. In 2013, we completed the sale of the and the for aggregate cash proceeds of approximately $32 million, resulting in an aggregate gain of approximately $13 million. In April 2014, we completed the sale of our Harbor Island facility near Corpus Christi, Texas for proceeds of approximately $32 million, and realized an approximate $25 million gain in our AEA segment. In June 2014, as part of our plan to discontinue utilization of our Morgan City facility, we disposed of several assets, including various items of equipment, for aggregate cash proceeds of approximately $14 million, resulting in an aggregate gain of approximately $11 million, of which approximately $1 million was recorded in connection with our Americas restructuring, discussed in Note 4, Restructuring</t>
  </si>
  <si>
    <t>EQUITY METHOD INVESTMENTS</t>
  </si>
  <si>
    <t>Equity Method Investment Summarized Financial Information Equity [Abstract]</t>
  </si>
  <si>
    <t>EQUITY METHOD INVESTMENT</t>
  </si>
  <si>
    <t>NOTE 8—EQUITY METHOD INVESTMENTS Our consolidated net income includes our proportionate share of the net income or loss of our equity method investees. We do not have any investments accounted for under the equity method that are considered individually material. None of the equity method investees are listed on a stock exchange. Summarized 100 percent balance sheet information for investments in equity method investees, combined, are set forth below:
December 31, 2015
December 31, 2014
(In thousands)
Current Assets
$
133,171
$
228,846
Noncurrent Assets
189,536
211,448
Total Assets
$
322,707
$
440,294
Current Liabilities
$
176,165
$
265,997
Noncurrent Liabilities
112,162
126,722
Total Liabilities
$
288,327
$
392,719
Summarized 100 percent income statement information for investments in equity method investees, combined, are set forth below:
December 31, 2015
December 31, 2014
December 31, 2013
(In thousands)
Revenues
$
107,795
$
294,408
$
569,574
Cost of operations
105,465
275,015
529,237
Gross Profit
2,330
19,393
40,337
Net Income (loss)
(38,245
)
(28,773
)
1,036
Our share of income taxes incurred directly by an equity company is reported in equity in earnings of equity method investee, and as such is not included in income taxes in our consolidated financial statements. The difference between our carrying value and the underlying equity in the net assets of our equity investments are assigned to the investment’s assets and liabilities based on an analysis of the factors giving rise to the basis difference. The amortization of the basis difference is included in Loss from investments in unconsolidated affiliates in the Consolidated Statements of Operations.</t>
  </si>
  <si>
    <t>DEBT</t>
  </si>
  <si>
    <t>Debt Disclosure [Abstract]</t>
  </si>
  <si>
    <t xml:space="preserve">NOTE 9—DEBT The carrying values of our long-term debt obligations, net of debt issuance costs of $20 million and $27 million, respectively, are as follows:
December 31, 2015
December 31, 2014
(In thousands)
Long-term debt consists of:
Senior Notes
$
491,890
$
490,354
Term Loan
289,979
291,424
North Ocean 105 Construction Financing
38,263
45,888
Amortizing Notes
21,205
33,258
Capital lease obligation
2,546
2,802
Other financing
-
743
843,883
864,469
Less: Amounts due within one year
24,882
23,678
Total long-term debt
$
819,001
$
840,791
Maturities of long-term debt during the five years subsequent to December 31, 2015 are as follows:
(In thousands)
2016
$
28,062
2017
20,260
2018
11,606
2019
296,016
2020
8,170
Thereafter
499,997
Total Debt
$
864,111
Debt Issuance Costs
(20,228
)
Total Debt - Net of Issuance Costs
$
843,883
During April 2014, we refinanced our obligations, and replaced in its entirety, our then-existing $950 million credit agreement with a new credit agreement (the “Credit Agreement”), which initially provided for:
·
a $400 million first-lien, first-out three-year letter of credit facility (the “LC Facility”), which is scheduled to mature in 2017; and
·
a $300 million first-lien, second-out five-year term loan (the “Term Loan”), which is scheduled to mature in 2019. Additionally, during April 2014, we completed the following new financing transactions:
·
the issuance of $500 million of second-lien seven-year senior secured notes.
·
the issuance of $288 million of tangible equity units composed of (1) three-year amortizing, senior unsecured notes, in an aggregate principal amount of $48 million, and (2) prepaid common stock purchase contracts. In October 2015, we entered into an Amendment No. 1 and Commitment Increase Supplement (the “Commitment Increase Supplement”), which amended the Credit Agreement primarily to increase the existing LC Facility from $400 million to $520 million, by adding to the Credit Agreement a new letter of credit lender and by allowing existing letter of credit lenders to increase their respective letter of credit commitments. Costs associated with the Commitment Increase Supplement were not material. On February 19, 2016, we entered into an Amendment No. 2 to the Credit Agreement, which amended the Credit Agreement to permit us to add to Covenant EBITDA certain cash restructuring expenses related to the conclusion of MPI or implementation of AOR for the quarters ending on or after March 31, 2016 but before April 16, 2017, in an aggregate amount not to exceed $25 million (as of any date of determination). The indebtedness and other obligations under the Credit Agreement are unconditionally guaranteed on a senior secured basis by substantially all of our wholly owned subsidiaries, other than our captive insurance subsidiary (collectively, the “Guarantors”). In connection with the Credit Agreement, we paid certain fees to the lenders thereunder, as well as certain arrangement fees to the arrangers and agents for the Credit Agreement, which we have capitalized and are amortizing to interest expense over the respective terms of the LC Facility and the Term Loan. We also paid certain fees to the initial purchasers of the senior secured notes and to the underwriter of the tangible equity units referred to below, which we have capitalized and are amortizing to interest expense over the respective terms of the related indebtedness. Credit Facilities LC Facility and Cash-Collateralized Bilateral Letters of Credit Letters of credit issuable under the LC Facility support the obligations of McDermott and its affiliates and joint ventures. Financial letters of credit do not support ordinary course of business performance obligations or bids. The aggregate amount of the LC Facility available for financial letters of credit is capped at 25% of the total LC Facility. As of December 31, 2015 and 2014, the aggregate face amount of letters of credit issued under the LC Facility was $384 million and $196 million, respectively. There were no financial letters of credit issued under the LC facility as of either date. The LC Facility permits us to deposit up to $300 million with letter of credit issuers to cash collateralize letters of credit issued on a bilateral basis outside the credit facility. As of December 31, 2015 and 2014, we had an aggregate face amount of approximately $102 million and $89 million of such letters of credit outstanding supported by cash collateral, including financial letters of credit of $45 million and $20 million, respectively. We have included the supporting cash collateral in restricted cash and cash equivalents in the accompanying Consolidated Balance Sheets. The LC Facility is secured on a first-lien, first-out basis (with relative priority over the Term Loan) by pledges of the capital stock of all the Guarantors and mortgages on, or other security interests in, substantially all the tangible and intangible assets of our company and the Guarantors, subject to specific exceptions. The LC Facility contains various customary affirmative covenants, as well as specific affirmative covenants, including specific reporting requirements and a requirement for ongoing periodic financial reviews by a financial advisor. The LC Facility also requires compliance with various negative covenants, including limitations with respect to the incurrence of other indebtedness and liens, restrictions on acquisitions, capital expenditures and other investments, restrictions on sale/leaseback transactions and restrictions on prepayments of other indebtedness. The LC Facility requires us to generate a minimum consolidated earnings before interest, taxes, depreciation and amortization (“EBITDA”) of $251 million over the trailing twelve months for the remainder of the term of the facility. The LC Facility also requires us to maintain a ratio of fair market value of vessel collateral to the sum of (1) the outstanding principal amount of the Term Loan, (2) the aggregate amount of undrawn financial letters of credit outstanding under the LC Facility, (3) all drawn but unreimbursed letters of credit under the LC Facility, and (4) mark-to-market foreign exchange exposure that is not cash secured of at least 1.20:1.00. As of December 31, 2015, the actual ratio was 2.11:1.0. The LC Facility also specifies maximum capital expenditures over the term of the facility and requires us to maintain at least $200 million of minimum available cash, at the end of each quarter. We were in compliance with the covenants under the LC Facility as of December 31, 2015. The LC Facility provides for a commitment fee of 0.50% per year on the unused portion of the LC Facility and letter of credit fees at an annual rate of 2.25% for performance letters of credit and 4.50% for financial letters of credit, as well as customary issuance fees and other fees and expenses. Term Loan The Term Loan bears interest at a floating rate, which can be, at our option, either: (1) a LIBOR rate for a specified interest period (subject to a LIBOR “floor” of 1.00%) plus an applicable margin of 4.25%; or (2) an alternate base rate (subject to a base rate “floor” of 2.00%) plus an applicable margin of 3.25%. The Term Loan was incurred with 25 basis points of original issue discount. The Term Loan is secured on a first-lien, second-out basis (with the LC Facility having relative priority over the Term Loan) by pledges of the capital stock of all the Guarantors and mortgages on, or other security interests in, substantially all tangible and intangible assets of our company and the Guarantors, subject to specific exceptions. The Term Loan requires mandatory prepayments from: (1) the proceeds from the sale of assets, as well as insurance proceeds, in each case subject to certain exceptions, to the extent such proceeds are not reinvested in our business within 365 days of receipt; (2) net cash proceeds from the incurrence of indebtedness not otherwise permitted under the Credit Agreement; and (3) 50% of amounts deemed to be “excess cash flow,” subject to specified adjustments. The Term Loan requires $750,000 quarterly payments of principal. The Term Loan requires compliance with various customary affirmative and negative covenants. We are required to maintain a ratio of “ownership adjusted fair market value” of marine vessels to the sum of (1) the outstanding principal amount of the Term Loan and (2) the aggregate principal amount of unreimbursed drawings and advances under the LC Facility of at least 1.75:1.00. As of December 31, 2015, the actual ratio was 4.28 to 1.0. As of December 31, 2015, we were in compliance with all of the covenants under the Term Loan. Under the terms of the Credit Agreement we are restricted in our ability to pay junior priority indebtness, which would include dividends to MDR shareholders, to $50 million prior to April 16, 2017 and $150 million after April 16, 2017. Senior Notes In April 2014 we issued $500 million in aggregate principal amount of 8.000% senior secured notes due 2021 (the “Notes”) in a private placement in accordance with Rule 144A and Regulation S under the Securities Act of 1933, as amended. Interest on the Notes is payable semi-annually in arrears on May 1 and November 1 of each year, beginning on November 1, 2014, at an annual rate of 8%. The Notes are scheduled to mature on May 1, 2021 The Notes are unconditionally guaranteed on a senior secured basis by the Guarantors, and the Notes are secured on a second-lien basis by pledges of capital stock of certain of our subsidiaries and mortgages and other security interests covering (1) specified marine vessels owned by certain of the Guarantors and (2) substantially all the other tangible and intangible assets of our company and the Guarantors, subject to exceptions for certain assets. At any time, or from time to time, on or after May 1, 2017, at our option, we may redeem the Notes, in whole or in part, at the redemption prices (expressed as percentages of principal amount of the Notes to be redeemed)
Year
Percentage
2017
104
%
2018
102
%
2019 and thereafter
100
% The indenture governing the Notes contains covenants that, among other things, limit our ability and the ability of our restricted subsidiaries to: (1) incur or guarantee additional indebtedness or issue preferred stock; (2) make investments or certain other restricted payments; (3) pay dividends or distributions on capital stock or purchase or redeem subordinated indebtedness; (4) sell assets; (5) create restrictions on the ability of our restricted subsidiaries to pay dividends or make other payments to us; (6) create certain liens; (7) sell all or substantially all of our assets or merge or consolidate with or into other companies; (8) enter into transactions with affiliates; and (9) create unrestricted subsidiaries. Many of those covenants would become suspended if the Notes were to attain an investment grade rating from both Moody’s Investors Service, Inc. and Standard and Poor’s Ratings Services and no default has occurred. Tangible Equity Units In April 2014, we issued 11,500,000 6.25% tangible equity units (“Units”), each with a stated amount of $25. Each Unit consists of (1) a prepaid common stock purchase contract and (2) a senior amortizing note due April 1, 2017 (each an “Amortizing Note”) that has an initial principal amount of $4.1266 per Amortizing Note and bears interest at a rate of 7.75% per annum and has a final scheduled installment payment date of April 1, 2017. The prepaid common stock purchase contracts were accounted for as additional paid-in capital totaling $240 million. As of December 31, 2015, the Amortizing Notes were recorded as long-term debt totaling $25 million, of which $16 million was classified as current notes payable. Each prepaid common stock purchase contract will automatically settle on April 1, 2017, unless settled earlier: (1) at the holder’s option, upon which we will deliver shares of our common stock, based on the applicable settlement rate and applicable market value of our stock as determined under the purchase contract; or (2) at our option, upon which we will deliver shares of our common stock, based upon the stated maximum settlement rate of 3.5562 shares per Unit, subject to adjustment. Potential dilutive common shares that may be issued for the settlement of the common stock purchase contracts totaled 40.9 million at December 31, 2015 and 2014, based on the maximum number of shares issuable per Unit. The potential minimum number of shares issuable is 33.4 million, which represents 2.9030 per Unit. The maximum and minimum settlement rates for the Units are subject to adjustment for certain dilutive events. North Ocean Financing NO 105 ―On September 30, 2010, MDR, as guarantor, and North Ocean 105 AS, in which we have a 75% ownership interest, as borrower, entered into a financing agreement to finance a portion of the construction costs of the Borrowings under the agreement are secured by, among other things, a pledge of all of the equity of North Ocean 105 AS, a mortgage on the , and a lien on substantially all of the other assets of North Ocean 105 AS. MDR unconditionally guaranteed all amounts to be borrowed under the agreement. The agreement has $41 million and $49 million outstanding in borrowings as of December 31, 2015 and 2014, respectively, bears interest at 2.76% per year, and requires principal repayment in 17 consecutive semi-annual installments of $4 million, which commenced on October 1, 2012. NO 102 ―In December 2009, JRMSA entered into a vessel-owning joint venture transaction with Oceanteam ASA and, as a result, we have included notes payable of these entities on our consolidated balance sheets. JRMSA had guaranteed approximately 50% of this debt based on its ownership percentages in the vessel-owning companies. In December 2014, JRMSA exercised its option to purchase Oceanteam ASA’s 50% ownership interest in the vessel-owning companies for $33 million. Bank Guarantees In 2015, MDR executed a reimbursement agreement with a Middle East based bank which provides an uncommitted line of credit in support of our contracting activities in the Middle East. There are no administrative or commitment fees associated with the agreement. As of December 31, 2015, bank guarantees issued under that agreement were $18 million. Bank guarantees issued under other general reimbursement arrangements totaled $100 million and $56 million, as of December 31, 2015 and 2014, respectively. Surety Bonds As of December 31, 2015 and December 31, 2014, surety bonds issued under general agreements of indemnity in favor of surety underwriters in support of contracting activities of our subsidiaries J. Ray McDermott de México, S.A. de C.V. and McDermott, Inc. totaled $54 million and $53 million, respectively. </t>
  </si>
  <si>
    <t>PENSION AND POSTRETIREMENT BENEFITS</t>
  </si>
  <si>
    <t>Compensation And Retirement Disclosure [Abstract]</t>
  </si>
  <si>
    <t xml:space="preserve">NOTE 10—PENSION AND POSTRETIREMENT BENEFITS Although we currently provide retirement benefits for most of our U.S. employees through sponsorship of the McDermott Thrift Plan (see “Defined Contribution Plans” below), some of our longer-term U.S. employees and former employees are entitled to retirement benefits under the McDermott (U.S.) Retirement Plan, a non-contributory qualified defined benefit pension plan (the “McDermott Plan”), and several non-qualified supplemental defined benefit pension plans. The McDermott Plan and the non-qualified supplemental defined benefit pension plans are collectively referred to herein as the “Domestic Plans.” The McDermott Plan has been closed to new participants since 2006, and benefit accruals under the McDermott Plan were frozen completely in 2010. We also sponsor a defined benefit pension plan established under the laws of the Commonwealth of the Bahamas, the J. Ray McDermott, S.A. Third Country National Employees Pension Plan (the “TCN Plan”) which provides retirement benefits for certain of our current and former foreign employees. Effective August 1, 2011, new entry into the TCN Plan was closed, and effective December 31, 2011, benefit accruals under the TCN Plan were frozen. Effective January 1, 2012, we established a new global defined contribution plan to provide retirement benefits to non-U.S. expatriate employees who may have otherwise obtained benefits under the TCN Plan. Retirement benefits under the McDermott Plan and the TCN Plan are generally based on final average compensation and years of service, subject to the applicable freeze in benefit accruals under the plans. Our funding policy is to fund the plans as recommended by the respective plan actuaries and in accordance with the Employee Retirement Income Security Act of 1974, as amended (“ERISA”), or other applicable law. The Pension Protection Act of 2006 (“PPA”) amended ERISA and modified the funding requirements for certain defined benefit pension plans including the McDermott Plan. Funding provisions under the PPA accelerated funding requirements are applicable to the McDermott Plan to ensure full funding of benefits accrued.
Domestic Plans
TCN Plan
Year Ended December 31,
Year Ended December 31,
2015
2014
2015
2014
(In thousands)
Change in benefit obligation:
Benefit obligation at beginning of year
$
556,632
$
583,421
$
43,985
$
40,396
Interest cost
21,613
26,972
1,626
1,900
Actuarial loss (gain)
(21,754
)
36,885
(4,095
)
4,438
Terminated Vested Employees Lump-Sum Settlement
-
(54,551
)
-
-
Benefits paid
(37,292
)
(36,095
)
(3,251
)
(2,749
)
Benefit obligation at end of year
519,199
556,632
38,265
43,985
Change in plan assets:
Fair value of plan assets at beginning of year
551,821
567,801
42,106
43,483
Actual return on plan assets
(21,889
)
73,114
(598
)
1,372
Company contributions
1,506
1,552
-
-
Terminated Vested Employees Lump-Sum Settlement
-
(54,551
)
-
-
Benefits paid
(37,292
)
(36,095
)
(3,251
)
(2,749
)
Fair value of plan assets at end of year
494,146
551,821
38,257
42,106
Funded status
$
(25,053
)
$
(4,811
)
$
(8
)
$
(1,879
)
Amounts recognized in balance sheet consist of:
Other Assets
$
-
$
12,685
$
-
$
-
Accrued pension liability—current
(1,409
)
(1,519
)
-
-
Pension liability
(23,644
)
(15,977
)
(8
)
(1,879
)
Accrued benefit liability
(25,053
)
(17,496
)
(8
)
(1,879
)
Net (Liability)/ Asset
$
(25,053
)
$
(4,811
)
$
(8
)
$
(1,879
)
(1)
During 2014 we offered our former employees with vested pension benefits under the McDermott Plan a one-time voluntary opportunity, for a six-week period, to receive the value of their pension benefit as a lump-sum payment. This program resulted in approximately $55 million release of pension liability and a corresponding decrease in plan assets.
Domestic Plans
TCN Plan
Year Ended December 31,
Year Ended December 31,
2015
2014
2015
2014
(In thousands)
Supplemental information:
Plans with accumulated benefit obligation in excess of plan assets
Projected benefit obligation
$
519,199
$
556,632
$
38,265
$
43,985
Accumulated benefit obligation
519,199
556,632
38,265
43,985
Fair value of plan assets
494,146
551,821
38,257
42,106
Assumptions
Domestic Plans
TCN Plan
2015
2014
2015
2014
Weighted average assumptions used to determine net periodic benefit obligations at December 31:
Discount rate
4.2
%
4.0
%
4.00
%
3.80
%
Rate of compensation increase
N/A
N/A
N/A
N/A
Domestic Plans
TCN Plan
Year Ended December 31,
Year Ended December 31,
2015
2014
2013
2015
2014
2013
(In thousands)
Supplemental information:
Components of periodic benefit cost:
Interest cost
$
21,613
$
26,972
$
23,996
$
1,626
$
1,900
$
1,867
Expected return on plan assets
(26,707
)
(27,501
)
(38,306
)
(2,840
)
(2,961
)
(2,602
)
Actuarial loss (gain)
26,842
(8,728
)
22,002
(657
)
6,027
(10,822
)
Net periodic benefit cost (gain)
$
21,748
$
(9,257
)
$
7,692
$
(1,871
)
$
4,966
$
(11,557
)
Weighted average assumptions used to determine net periodic benefit cost:
Discount rate
4.00
%
4.80
%
4.00
%
4.00
%
4.80
%
4.00
%
Expected return on plan assets
5.00
%
5.00
%
6.50
%
6.90
%
6.90
%
6.90
%
Rate of compensation increase
N/A
N/A
N/A
N/A
N/A
N/A
Expected Long-Term Rate of Return— Our expected long-term rate of return as of December 31, 2015 on the Domestic Plan was adjusted to 4.2% from 5% due to market changes and on the TCN Plan was adjusted to 4.7% from 6.9% to reflect changes in the market conditions and plan asset mix. Our long-term rates of return reflect the average rate of earnings expected on the funds invested, or to be invested, to provide for the benefits included in the projected benefit obligations. In setting the long-term assumed rate of return, we consider capital markets future expectations and the asset mix of the plans’ investments. Actual long-term return can, in relatively stable markets, also serve as a factor in determining future expectations. We consider many factors that include, but are not limited to, historical returns on plan assets, current market information on long-term returns (e.g., long-term bond rates) and current and target asset allocations between asset categories. The target asset allocation is determined based on consultations with external investment advisers. However, any differences in the rate and actual returns will be included with the actuarial gain or loss recorded in the fourth quarter when our plans are remeasured. Investment Goals General The investment goals of the McDermott Trust and the trust underlying the TCN Plan (“TCN Trust”) are generally to provide for the solvency of the respective plans and fulfillment of pension obligations over time, and to maximize long-term investment return consistent with a reasonable level of risk. Asset allocations within the McDermott Trust and TCN Trust are reviewed periodically and rebalanced, if appropriate, to ensure the continued conformance to the investment goals, objectives and strategies. Both the McDermott Trust and the TCN Trust employ a professional investment advisor and a number of professional investment managers whose individual benchmarks are, in the aggregate, consistent with the applicable trust’s overall investment objectives. The specific goals of each investment manager are set out in the investment policy adopted by the investment committee for the respective trust, but, in general, the goals are (1) to perform in line with (in the case of passive accounts) or outperform (for actively managed accounts) the benchmark selected and agreed upon by the manager and the trust, and (2) to display an overall level of risk in its portfolio that is consistent with the risk associated with the agreed upon benchmark. The estimated allocations discussed below are periodically reviewed to assess the appropriateness of the particular funds in which they are invested, and these estimated allocations are subject to change. The performance of each investment manager’s portfolio is periodically measured against commonly accepted benchmarks, including the individual investment manager’s benchmarks. In evaluating investment manager performance, consideration is also given to personnel, strategy, research capabilities, organizational and business matters, adherence to discipline and other qualitative factors that may impact the ability to achieve desired investment results. The following is a summary of the asset allocations at December 31, 2015 and 2014 by asset category.
Domestic Plans
TCN Plan
2015
2014
2015
2014
Asset Category:
Fixed Income
85
%
85
%
49
%
28
%
Equity Securities
15
%
15
%
51
%
72
%
Total
100
%
100
%
100
%
100
% In December 2015 asset allocations within the TCN Plan were reviewed and the decision was made to change the allocation of assets during 2016 to be 70% fixed income and 30% equity securities. At December 31, 2015 $14 million of TCN plan assets were held in cash in cash equivalents. Fair Value The following is a summary of total investments for our plans, measured at fair value at:
December 31, 2015
Level 1
Level 2
Level 3
Total
Pension Benefits:
(In thousands)
Fixed Income
$
60,128
$
356,107
$
5,752
$
421,987
Equities
85,065
12
-
85,077
Cash and Accrued Items
25,335
4
-
25,339
Total Investments
$
170,528
$
356,123
$
5,752
$
532,403
December 31, 2014
Level 1
Level 2
Level 3
Total
Pension Benefits:
(In thousands)
Fixed Income
$
64,575
$
402,116
$
5,013
$
471,704
Equities
109,781
486
-
110,267
Cash and Accrued Items
11,956
-
-
11,956
Total Investments
$
186,312
$
402,602
$
5,013
$
593,927
Changes in Level 3 Instrument The following is a summary of the changes in our Level 3 fixed income instruments measured on a recurring basis:
December 31,
2015
2014
(In thousands)
Balance at beginning of period
$
5,013
$
3,769
Purchases, net
1,269
1,347
Total unrealized loss
(530
)
(103
)
Balance at end of period
$
5,752
$
5,013
Cash Flows
Cash Flows
Domestic Plans
TCN Plan
(In thousands)
Expected employer contributions to trusts of defined benefit plans:
2016
$
-
$
-
Expected benefit payments:
2016
$
37,190
$
8,993
2017
36,939
2,341
2018
36,715
2,394
2019
36,373
3,580
2020
36,019
2,674
2021-2025
173,293
11,113
Defined Contribution Plans We provide retirement benefits for most of our U.S. employees through the McDermott Thrift Plan, a qualified defined contribution plan with a Code section 401(k) feature (the “Thrift Plan”). The Thrift Plan generally provides for matching employer contributions of 50% of participants’ contributions up to 6% of compensation and unmatched employer cash contributions equal to 3% of participants’ base pay, plus overtime pay, expatriate pay and commissions, which we refer to collectively as “thriftable earnings.” Amounts charged to expense for employer contributions under the Thrift Plan totaled approximately $4 million, $4 million and $6 million in 2015, 2014 and 2013, respectively. We provide retirement benefits for some of our international employees through the McDermott Global Defined Contribution Plan (the “Global Thrift Plan”), a defined contribution plan established on January 1, 2012 and operated under Luxembourg law. The Global Thrift Plan generally provides for matching employer contributions of 50% of participants’ contributions up to 6% of base salary and unmatched employer cash contributions equal to 3% of participants’ base salary. Amounts charged to expense for employer contributions under the Global Thrift Plan totaled approximately $1 million, $1 million and $2 million in 2015, 2014 and 2013, respectively. We also provide benefits under the McDermott International, Inc. Director and Executive Deferred Compensation Plan (“Deferred Compensation Plan”), which is a non-qualified defined contribution plan. Expense associated with the Deferred Compensation Plan was not material to the Consolidated Financial Statements for the years presented. </t>
  </si>
  <si>
    <t>DERIVATIVE FINANCIAL INSTRUMENTS</t>
  </si>
  <si>
    <t>Derivative Instruments And Hedging Activities Disclosure [Abstract]</t>
  </si>
  <si>
    <t xml:space="preserve">NOTE 11—DERIVATIVE FINANCIAL INSTRUMENTS We enter into derivative financial instruments primarily to hedge certain firm purchase or sale commitments and forecasted transactions denominated in foreign currencies. We record these contracts at fair value on our consolidated balance sheets. Depending on the hedge designation at the inception of the contract, the related gains and losses on these contracts are either: (1) deferred as a component of AOCI until the hedged item is recognized in earnings; (2) offset against the change in fair value of the hedged firm commitment through earnings; or (3) recognized immediately in earnings. At inception and on an ongoing basis, we assess the hedging relationship to determine its effectiveness in offsetting changes in cash flows or fair value attributable to the hedged risk. We exclude from our assessment of effectiveness the portion of the fair value of the forward contracts attributable to the difference between spot exchange rates and forward exchange rates. The ineffective portion of a derivative’s change in fair value and any portion excluded from the assessment of effectiveness are immediately recognized in earnings. Gains and losses on derivative financial instruments that are immediately recognized in earnings are included as a component of gain (loss) on foreign currency—net in our Consolidated Statements of Operations. At December 31, 2015, we had designated the majority of our foreign currency forward contracts as cash flow hedging instruments. As of December 31, 2015, we had deferred approximately $64 million of net losses on these derivative financial instruments in AOCI, and we expect to reclassify approximately $42 million of the net deferred losses out of AOCI by December 31, 2016. As of December 31, 2015, the majority of our derivative financial instruments consisted of foreign currency forward contracts. The notional value of our outstanding derivative contracts totaled $643 million at December 31, 2015, with maturities extending through December 2017. Of this amount, approximately $381 million is associated with various foreign currency expenditures we expect to incur on one of our ASA segment EPCI projects. These instruments consist of contracts to purchase or sell foreign-denominated currencies. As of December 31, 2015, the fair value of these contracts was in a net liability position totaling approximately $29 million. The fair value of outstanding derivative instruments is determined using observable financial market inputs, such as quoted market prices, and is classified as Level 2 in nature. The following table summarizes our asset and liability derivative financial instruments:
December 31, 2015
December 31, 2014
(In thousands)
Derivatives Designated as Hedges:
Location:
Accounts receivable-other
$
1,668
$
1,173
Other assets
215
16
Total asset derivatives
$
1,883
$
1,189
Accounts payable
$
26,649
$
32,431
Other liabilities
4,018
15,670
Total liability derivatives
$
30,667
$
48,101
The following table summarizes the effects of derivative instruments on our financial statements:
December 31,
2015
2014
(In thousands)
Derivatives Designated as Hedges:
Amount of gain/(loss) recognized in other comprehensive income (loss)
$
(57,459
)
$
(65,503
)
Income (loss) reclassified from AOCI into income: effective portion
Location: Cost of operations
76,034
26,418
Gain(loss) recognized in income (loss): ineffective portion and amount excluded from effectiveness testing
Location: Gain (loss) on foreign currency—net
6,238
6,910
Credit Risk In the event of nonperformance by counterparties to our derivative financial instruments, we may be exposed to credit-related losses. However, when possible, we enter into International Swaps and Derivative Association agreements with our derivative counterparties to mitigate this risk. We also attempt to mitigate this risk by using highly-rated major financial institutions as counterparties. Our derivative counterparties have the benefit of the same collateral arrangements and covenants as described under our Credit Agreement. </t>
  </si>
  <si>
    <t>FAIR VALUE MEASUREMENTS</t>
  </si>
  <si>
    <t>Fair Value Disclosures [Abstract]</t>
  </si>
  <si>
    <t>NOTE 12—FAIR VALUE MEASUREMENTS The following table presents the financial instruments outstanding as of December 31, 2015 and 2014 that are measured at fair value on recurring basis and financial instruments that are not measured at fair value on a recurring basis.
December 31, 2015
Carrying Amount
Fair Value
Level 1
Level 2
Level 3
(In thousands)
Recurring
Forward contracts
$
(28,784
)
$
(28,784
)
$
-
$
(28,784
)
$
-
Non-recurring
Cash and cash equivalents
664,844
664,844
664,844
-
-
Restricted cash and cash equivalents
116,801
116,801
116,801
-
-
Debt
(843,883
)
(777,634
)
-
(707,492
)
(70,142
)
December 31, 2014
Carrying Amount
Fair Value
Level 1
Level 2
Level 3
(In thousands)
Recurring
Forward contracts
$
(46,912
)
$
(46,912
)
$
-
$
(46,912
)
$
-
Non-recurring
Cash and cash equivalents
665,309
665,309
665,309
-
-
Restricted cash and cash equivalents
187,585
187,585
187,585
-
-
Debt
(864,469
)
(737,980
)
-
(641,487
)
(96,493
) See Note 1, Basis of Presentation and Significant Accounting Policies—Impairment Review We used the following methods and assumptions in estimating our fair value disclosures for our other financial instruments: Cash and cash equivalents and restricted cash and cash equivalents . The carrying amounts that we have reported in the accompanying consolidated balance sheets for cash, cash equivalents and restricted cash and cash equivalents approximate their fair values and are classified as Level 1 within the fair value hierarchy. Short-term and long-term debt. The fair value of debt instruments valued using a market approach based on quoted prices for similar instruments traded in active markets is classified as Level 2 within the fair value hierarchy. Quoted prices are not available for Amortizing Notes and NO 105 Construction Financing. The income approach was used to value these instruments based on the present value of future cash flows discounted at estimated borrowing rates for similar debt instruments or on estimated prices based on current yields for debt issues of similar quality and terms. These instruments are classified as Level 3 within the fair value hierarchy. Forward contracts . The fair value of forward contracts is classified as Level 2 within the fair value hierarchy and is valued using observable market parameters for similar instruments traded in active markets. Where quoted prices are not available, the income approach is used to value forward contracts, which discounts future cash flows based on current market expectations and credit risk. Fair Value Disclosure of Non-financial Instruments In accordance with ASC 360-10, Property, Plant and Equipment, one of our vessels, the DB101, which was held and used in our ASA segment, was written down to a fair value of $14 million, resulting in a non-cash impairment charge of $4 million in the first quarter of 2015, which related to our plan to decommission this vessel in the second quarter of 2015. In the second quarter of 2015, we disposed of the asset and recognized an additional loss of $3 million. Impairment loss on this asset has been included in restructuring expenses. In the second quarter of 2015, we abandoned a marine pipelay welding system project and recognized a $7 million non-cash impairment charge, which equaled the carrying value of that asset. In June 2014, we cancelled a pipelay system originally intended for the CSV 108, During 2014, we determined that certain of our intangible assets were fully impaired and, in 2014, we recorded an impairment charge of approximately $2 million. Based on market conditions and expected future utilization of our entire marine fleet, we recognized impairment charges totaling approximately $38 million during 2013 in our Consolidated Statements of Operations related to the cancellation of in-progress upgrades to one of our existing marine vessels and the deferral of a portion of the scope of work relating to one of our marine vessels under construction. We used appraised values and discounted future cash flows associated with the assets to determine the impairment amounts. Appraised values and discounted cash flows involve significant management judgments. We recorded a goodwill impairment charge of approximately $47 million in the fourth quarter of 2013 in our Consolidated Statements of Operations. This amount represented the total amount of our goodwill, which was primarily related to a 2007 acquisition.</t>
  </si>
  <si>
    <t>STOCK-BASED COMPENSATION</t>
  </si>
  <si>
    <t>Disclosure Of Compensation Related Costs Sharebased Payments [Abstract]</t>
  </si>
  <si>
    <t xml:space="preserve">NOTE 13—STOCK-BASED COMPENSATION Equity instruments are measured at fair value on the grant date. Stock-based compensation expense is generally recognized on a straight-line basis over the requisite service periods of the awards. Compensation expense is based on awards we expect to ultimately vest. Therefore, we have reduced compensation expense for estimated forfeitures based on our historical forfeiture rates. Our estimate of forfeitures is determined at the grant date and is revised if our actual forfeiture rate is materially different from our estimate. Total compensation expense recognized is as follows:
2015
2014
2013
(In thousands)
Stock options
$
770
$
1,747
$
4,321
Restricted stock and restricted stock units
14,395
14,417
12,326
Performance shares
1,428
352
4,453
Total
$
16,593
$
16,516
$
21,100
The components of the total gross unrecognized estimated compensation expense and their expected remaining weighted-average periods for expense recognition are as follows:
Amount (In thousands)
Weighted-Average Period (years)
Stock options
$
259
0.2
Restricted stock and restricted stock units
22,290
1.7
Performance shares
1,974
1.1
$
24,523
Stock Plans 2014 McDermott International, Inc. Long-Term Incentive Plan In May 2014, our shareholders approved the 2014 McDermott International, Inc. Long-Term Incentive Plan 2009 McDermott International, Inc. Long-Term Incentive Plan 2009 McDermott International, Inc. Long-Term Incentive Plan We no longer issue awards under the 2009 LTIP. Members of the Board of Directors, executive officers and key employees were eligible to participate in the 2009 LTIP. The Compensation Committee of the Board of Directors selected the participants for the 2009 LTIP. The 2009 LTIP provided for a number of forms of stock-based compensation, including incentive and non-qualified stock options, restricted stock, restricted stock units and performance shares and performance units, subject to satisfaction of specific performance goals. Shares approved under the 2001 Directors and Officers Long-Term Incentive Plan MDR’s equity award agreements under the 2014 LTIP and 2009 LTIP provide that amounts that the Company is required to withhold on behalf of participants for federal or state income taxes upon the vesting of restricted stock units, performance shares or performance units will be satisfied by withholding shares of MDR common stock having an aggregate fair market value equal to but not exceeding the amount of such required tax withholding. Transactions under the 2009 LTIP are accounted for as purchases of the shares by the Company, and are included in the ordinary shares roll-forward in Note 16, Stockholders’ Equity Further, the 2014 LTIP contains a provision that shares of MDR common stock tendered by a participant or withheld as full or partial payment of minimum withholding taxes related to the vesting or settlement of restricted stock, restricted stock units, performance shares or performance units shall become available again for awards under the 2014 LTIP. Transactions under the 2014 LTIP are accounted for as a purchase and subsequent cancellation of the shares by the Company, and are included in the ordinary shares roll-forward in Note 16, Stockholders’ Equity Stock Options The fair value of each option grant was estimated with the following weighted-average assumptions:
Year Ended December 31,
2015
2014
2013
Risk-free interest rate
-
-
0.68
%
Expected volatility
-
-
56
%
Expected life of the option in years
-
-
4.60
Expected dividend yield
-
-
0.0
% The risk-free interest rate is based on the implied yield on a U.S. Treasury zero-coupon issue with a remaining term equal to the expected life of the option. The expected volatility is based on implied volatility from publicly traded options on our common stock, historical volatility of the price of our common stock and other factors. The expected life of the option is based on observed historical patterns. The expected dividend yield is zero based on the projected annual dividend payment. This amount is zero because we have not paid cash dividends historically and do not expect to pay cash dividends for the foreseeable future, although management continues to review and may elect to change this practice. The following table summarizes activity for our stock options for 2015 (share data in thousands):
Number of Option Shares
Weighted- Average Exercise Price
Weighted- Average Remaining Contractual Term
Aggregate Intrinsic Value (in millions)
Outstanding at beginning of period
3,293
$
12.18
Granted
-
-
Exercised
(197
)
3.47
Cancelled/expired/forfeited
(200
)
12.34
Outstanding at end of period (1)
2,896
$
12.76
2.4 years
-
Exercisable at end of period
2,681
$
12.95
2.3 years
-
(1)
Of the remaining outstanding options at the end of the period, we expect approximately 0.2 million shares underlying the options to vest at a weighted-average exercise price of $10.33. The intrinsic value is calculated as the total number of option shares multiplied by the excess of the closing price of our common stock on the last trading day over the exercise price of the options. This amount changes based on the fair market value of our common stock. Had all option holders exercised their options on December 31, 2015, the aggregate intrinsic value of the options would have been negative, as their exercise price is higher than closing price of our common stock on December 31, 2015. The total intrinsic value of stock options exercised during 2015, 2014 and 2013 was $0.3 million, $0.9 million and $0.5 million, respectively. During 2015, cash from the exercise of these stock options was $0.7 million and no tax benefits were realized from exercise of these stock options. The weighted-average fair value of the stock options granted in 2013 was $4.78 million. The total fair value of shares vested during 2015, 2014 and 2013 was $2.6 million, $4.4 million and $3.7 million, respectively. Restricted Stock and Restricted Stock Units Nonvested restricted stock and restricted stock units and changes during 2015 were as follows (share data in thousands):
Number of Shares
Weighted-Average Grant Date Fair Value
Nonvested at beginning of period
4,648
$
8.00
Granted
4,351
3.47
Vested
(1,688
)
8.45
Cancelled/forfeited
(622
)
5.82
Nonvested at end of period
6,689
$
5.15
There were no tax benefits realized related to restricted stock and restricted stock units that lapsed or vested during 2015, 2014 and 2013. Performance Shares Nonvested performance share awards and changes during the year ended December 31, 2015 were as follows (share data in thousands):
Number of Shares
Weighted-Average Grant Date Fair Value
Nonvested at beginning of period
1,452
$
11.55
Granted
1,775
3.37
Cancelled/forfeited
(637
)
8.44
Nonvested at end of period
2,590
$
6.71
In March 2015 we issued performance unit awards totaling 1,774,770 shares which were classified as liability awards. Compensation cost for liability awards is re-measured at each reporting period and is recognized as expense over the applicable service period. The remaining weighted-average vesting period of the performance units is 2.2 years. </t>
  </si>
  <si>
    <t>INCOME TAXES</t>
  </si>
  <si>
    <t>Income Tax Disclosure [Abstract]</t>
  </si>
  <si>
    <t xml:space="preserve">NOTE 14—INCOME TAXES The provision for income taxes consisted of:
Year Ended December 31,
2015
2014
2013
(In thousands)
Other than U.S.:
Current
$
45,752
$
21,619
$
54,410
Deferred
6,211
(1,546
)
(5,359
)
Total provision for income taxes
$
51,963
$
20,073
$
49,051
The geographic sources of income before income taxes are as follows:
Year Ended December 31,
2015
2014
2013
(In thousands)
U.S.
$
(101,746
)
$
(31,124
)
$
(151,904
)
Other than U.S.
144,870
(14,197
)
(288,955
)
Income before provision for income taxes
$
43,124
$
(45,321
)
$
(440,859
) The following is a reconciliation of the Panama statutory federal tax rate to the consolidated effective tax rate:
Year Ended December 31,
2015
2014
2013
Panama federal statutory rate
25
%
25
%
25
%
Non-Panama operations
56
%
4
%
-16
%
Valuation allowance for deferred tax assets
15
%
-87
%
-19
%
Audit settlements and reserves
14
%
14
%
-1
%
Other
11
%
-
-
Effective tax rate attributable to continuing operations
121
%
-44
%
-11
% Deferred income taxes reflect the net tax effects of temporary differences between the carrying amounts of assets and liabilities for financial reporting purposes and the amounts used for tax purposes, as well as operating loss and tax credit carryforwards. Significant components of deferred tax assets and liabilities were as follows:
December 31,
2015
2014
(In thousands)
Deferred tax assets:
Pension liability
$
12,033
$
10,976
Accrued liabilities for incentive compensation
21,640
19,015
Net operating loss carryforward
325,636
294,722
State net operating loss carryforward
24,367
21,296
Long-term contracts
4,312
39,817
Other
2,060
1,549
Total deferred tax assets
390,048
387,375
Valuation allowance for deferred tax assets
(336,146
)
(331,589
)
Deferred tax assets
$
53,902
$
55,786
Deferred tax liabilities:
Property, plant and equipment
$
34,419
$
28,815
Prepaid drydock
7,639
10,280
Investments in joint ventures and affiliated companies
14,960
13,583
Unrealized exchange gains and other
3,163
3,162
Total deferred tax liabilities
$
60,181
$
55,840
Net deferred tax liability
$
(6,279
)
$
(54
)
December 31,
2015
2014
(In thousands)
Deferred tax assets and liabilities in the accompanying consolidated balance sheets include:
Current deferred tax assets
$
8,133
$
7,514
Noncurrent deferred tax assets
10,689
17,313
Total
$
18,822
$
24,827
Current deferred tax liabilities
$
17,273
$
19,753
Noncurrent deferred tax liabilities
7,828
5,128
Total
$
25,101
$
24,881
Net deferred tax liability
$
(6,279
)
$
(54
) At December 31, 2015, we had a valuation allowance of $336 million for deferred tax assets that we expect cannot be realized through carrybacks, future reversals of existing taxable temporary differences or based on our estimate of future taxable income. We believe that our remaining deferred tax assets will more likely than not be realized through carrybacks, future reversals of existing taxable temporary differences and future taxable income. Any changes to our estimated valuation allowance could be material to our consolidated financial statements. We have foreign net operating loss carryforwards of $440 million available to offset future taxable income in foreign jurisdictions. Of the foreign net operating loss carryforwards, $22 million is scheduled to expire in years 2016 to 2018. The foreign net operating losses have a valuation allowance of $105 million against the related deferred taxes. We have U.S. federal net operating loss carryforwards of approximately $624 million, which includes $17 million for which the benefit will be recorded in APIC when realized, and carry a $218 million valuation allowance against the related deferred taxes. The U.S. federal net operating loss carryforwards are scheduled to expire in years 2024 to 2035. We have state net operating losses of $469 million available to offset future taxable income in states where we operate. The state net operating loss carryforwards are scheduled to expire in years 2016 to 2029. We are carrying a valuation allowance of $24 million against the deferred tax asset related to the state loss carryforwards. We have provided $18 million of taxes on earnings we intend to remit. All other earnings are considered permanently reinvested. We would be subject to withholding taxes if we were to distribute these permanently reinvested earnings from our U.S. subsidiaries and certain foreign subsidiaries. At December 31, 2015, the undistributed earnings of these subsidiaries were $198 million. Unrecognized deferred income tax liabilities, including withholding taxes, payable upon distribution of these earnings is under $1 million. We conduct business globally and, as a result, we or one or more of our subsidiaries file income tax returns in a number of jurisdictions. In the normal course of business, we are subject to examination by taxing authorities throughout the world, including such major jurisdictions as Malaysia, Australia, Indonesia, Singapore, Saudi Arabia, Kuwait, India and the United States. With few exceptions, we are no longer subject to tax examinations for years prior to 2010. A reconciliation of unrecognized tax benefits is as follows:
Year Ended December 31,
2015
2014
2013
(In thousands)
Balance at beginning of period
$
34,106
$
40,613
$
40,516
Increases based on tax positions taken in the current year
4,720
3,479
539
Increases based on tax positions taken in prior years
4,710
3,195
3,831
Decreases based on tax positions taken in prior years
(2,836
)
(863
)
(3,688
)
Decreases due to lapse of applicable statute of limitation
(4,347
)
(12,318
)
(585
)
Balance at end of period
$
36,353
$
34,106
$
40,613
The entire balance of unrecognized tax benefits at December 31, 2015 would reduce our effective tax rate if recognized. We recognize accrued interest and penalties related to unrecognized tax benefits in income tax expense. At December 31, 2015 and 2014 we had liabilities of approximately $16 million and $15 million, respectively, for the payment of tax-related interest and penalties. </t>
  </si>
  <si>
    <t>EARNINGS PER SHARE</t>
  </si>
  <si>
    <t>Earnings Per Share [Abstract]</t>
  </si>
  <si>
    <t xml:space="preserve">NOTE 15—EARNINGS PER SHARE Basic earnings per share is computed by dividing net income attributable to McDermott International, Inc. by the weighted average number of common shares outstanding during the period. Diluted earnings per share equals net income attributable to McDermott International, Inc. divided by the weighted average common shares outstanding adjusted for the dilutive effect of our stock–based awards and common stock purchase contracts. The following table sets forth the computation of basic and diluted earnings per share:
Year Ended December 31,
2015
2014
2013
(In thousands, except share and per share amounts)
Net loss attributable to McDermott International, Inc.
$
(17,983
)
$
(75,994
)
$
(508,868
)
Weighted average common shares (basic)
238,240,763
237,229,086
236,514,584
Effect of dilutive securities:
Tangible equity units
-
-
-
Stock options, restricted stock and restricted stock units
-
-
-
Adjusted weighted average common shares and assumed exercises of stock options and vesting of stock awards (diluted)
238,240,763
237,229,086
236,514,584
Loss per share
Net loss attributable to McDermott International, Inc.
Basic:
(0.08
)
(0.32
)
(2.15
)
Diluted:
(0.08
)
(0.32
)
(2.15
) Approximately 2.9 million, 3.1 million and 3.2 million shares underlying outstanding stock-based awards were excluded from the computation of diluted earnings per share in 2015, 2014 and 2013, respectively, because inclusion of such shares would have been antidilutive in each of those years. Potential dilutive common shares for the settlement of our common stock purchase contracts, a component of our tangible equity units or “TEUs”, and restricted stock units totaling 40.9 million and 30.7 million shares were considered in the calculation of diluted weighted-average shares in 2015 and 2014, respectively. Restricted stock units (“RSUs”) and restricted stock awards (“RSAs”) totaling 2.4 million were also considered in the calculation of diluted weighted average shares for 2015. However, due to our net loss position in 2015 and 2014, shares underlying TEUs, RSUs, and RSAs have not been reflected in the diluted earnings per share, because inclusion of those shares would have been antidilutive. </t>
  </si>
  <si>
    <t>STOCKHOLDERS' EQUITY</t>
  </si>
  <si>
    <t>Stockholders Equity Note [Abstract]</t>
  </si>
  <si>
    <t>Stockholders' Equity</t>
  </si>
  <si>
    <t>NOTE 16— STOCKHOLDERS’ EQUITY The changes in the number of ordinary shares outstanding and treasury shares held by the Company are as follows:
Year Ended December 31,
2015
2014
Ordinary shares outstanding
Beginning balance
237,809,823
237,141,071
Common stock issued
1,672,923
938,485
Purchase of common stock
(465,822
)
(269,733
)
Ending balance
239,016,924
237,809,823
Ordinary shares held as Treasury shares
Beginning balance
7,400,027
7,130,294
Purchase of common stock
465,822
269,733
Cancellation of shares under 2014 LTIP
(41,645
)
-
Ending balance
7,824,204
7,400,027
Ordinary shares issued at the end of the period
246,841,128
245,209,850
Accumulated Other Comprehensive Income (Loss) (AIOC) The components of AOCI included in stockholders’ equity are as follows:
December 31, 2015
December 31, 2014
(In thousands)
Foreign currency translation adjustments
$
(29,925
)
$
(15,212
)
Net gain on investments
247
241
Net loss on derivative financial instruments
(64,277
)
(82,837
)
Accumulated other comprehensive loss
$
(93,955
)
$
(97,808
) The following table presents the components of AOCI and the amounts that were reclassified during 2015 and 2014:
Foreign Currency Translation adjustments
Unrealized holding gain (loss) on investments
Gain (loss) on derivatives (1)
TOTAL
(In thousands)
Balance, January 1, 2014
$
(2,562
)
$
238
$
(45,386
)
$
(47,710
)
Other comprehensive income (loss) before reclassification
(9,250
)
3
(65,503
)
(74,750
)
Amounts reclassified from AOCI
(3,400
)
-
28,052
(2)
24,652
Net current period other comprehensive income (loss)
(12,650
)
3
(37,451
)
$
(50,098
)
Balance, December 31, 2014
$
(15,212
)
$
241
$
(82,837
)
$
(97,808
)
Other comprehensive income (loss) before reclassification
(12,470
)
6
(57,459
)
(69,923
)
Amounts reclassified from AOCI
(2,243
)
-
76,019
(2)
73,776
Net current period other comprehensive income (loss)
(14,713
)
6
18,560
3,853
Balance, December 31, 2015
$
(29,925
)
$
247
$
(64,277
)
$
(93,955
)
( 1 )
( 2 )</t>
  </si>
  <si>
    <t>COMMITMENTS AND CONTINGENCIES</t>
  </si>
  <si>
    <t>Commitments And Contingencies Disclosure [Abstract]</t>
  </si>
  <si>
    <t xml:space="preserve">NOTE 17—COMMITMENTS AND CONTINGENCIES Investigations and Litigation On January 13, 2014, one of our subsidiaries, J. Ray McDermott de Mexico S.A. de C.V. (“JRMM”), filed separate arbitration proceedings against Atlantic Tiburon 1 Pte. Ltd. (“AT1”) and Atlantic Tiburon 3 Pte. Ltd. (“AT3”) in the International Court of Arbitration of the International Chamber of Commerce (the “ICC”) for damages, including amounts due on unpaid invoices for rig repair work on the drilling rigs Atlantic Tiburon 1 and Atlantic Tiburon 3. On February 26, 2014, AT1 filed a separate arbitration proceeding against JRMM with the ICC generally alleging, among other things, breach of contract, fraudulent inducement, negligence and denial of access to the rigs, and AT3 filed a counterclaim against JRMM with the ICC containing similar allegations to the separate arbitration proceeding filed by AT1. In January 2015, the claims between JRMM and AT3 were resolved by agreement of the parties. In February 2015, the two AT1 arbitrations were consolidated. During the second quarter of 2015, we received AT1’s fact witness statements and expert reports providing further information relating to AT1’s damage claims. AT1’s alleged damage claims were in excess of $170 million, including claims for damages for breach of contract, conversion, usury and duress, as well as consequential damages and/or loss of revenue, as well as additional amounts. In addition, AT1 sought exemplary damages, attorneys' fees and costs. On or about October 15, 2015, the parties entered into a binding term sheet providing for settlement of all remaining claims for a total amount of approximately $17 million, which amount represents a cash payment and the value of certain services to be rendered by JRMM. Additionally, on November 2, 2015, Termination Orders were signed by the ICC dismissing the arbitration proceedings with prejudice. Additionally, due to the nature of our business, we and our affiliates are, from time to time, involved in litigation or subject to disputes or claims related to our business activities, including, among other things:
·
performance or warranty-related matters under our customer and supplier contracts and other business arrangements; and
·
workers’ compensation claims, Jones Act claims, occupational hazard claims, including asbestos-exposure claims, premises liability claims and other claims. Based upon our prior experience, we do not expect that any of these other litigation proceedings, disputes and claims will have a material adverse effect on our consolidated financial condition, results of operations or cash flows; however, because of the inherent uncertainty of litigation and other dispute resolution proceedings and, in some cases, the availability and amount of potentially applicable insurance, we can provide no assurance that the resolution of any particular claim or proceeding to which we are a party will not have a material effect on our consolidated financial condition, results of operations or cash flows for the fiscal period in which that resolution occurs. Environmental Matters We have been identified as a potentially responsible party at various cleanup sites under the Comprehensive Environmental Response, Compensation, and Liability Act of 1980, as amended (“CERCLA”). CERCLA and other environmental laws can impose liability for the entire cost of cleanup on any of the potentially responsible parties, regardless of fault or the lawfulness of the original conduct. Generally, however, where there are multiple responsible parties, a final allocation of costs is made based on the amount and type of wastes disposed of by each party and the number of financially viable parties, although this may not be the case with respect to any particular site. We have not been determined to be a major contributor of wastes to any of these sites. On the basis of our relative contribution of waste to each site, we expect our share of the ultimate liability for the various sites will not have a material adverse effect on our consolidated financial condition, results of operations or cash flows in any given year. As of December 31, 2015 and 2014, we had total environmental accruals of $2 million and $4 million, all of which was included in current liabilities. Our environmental accruals are primarily reserves related to our Morgan City facility, which we established in connection with our plan to discontinue the utilization of that facility. Inherent in our estimates of environmental accruals are our expectations regarding the levels of contamination and remediation costs, which may vary significantly as remediation activities progress. Accordingly, changes in estimates could result in material adjustments to our operating results, and the ultimate loss may differ materially from the amounts we have provided for in our Consolidated Financial Statements. Contracts Containing Liquidated Damages Provisions Some of our contracts contain provisions that require us to pay liquidated damages if we are responsible for the failure to meet specified contractual milestone dates and the applicable customer asserts a claim under those provisions. Those contracts define the conditions under which our customers may make claims against us for liquidated damages. In many cases in which we have historically had potential exposure for liquidated damages, such damages ultimately were not asserted by our customers. As of December 31, 2015, it is possible that we may incur liabilities for liquidated damages aggregating approximately $76 million, of which approximately $7 million has been recorded in our financial statements, based on our actual or projected failure to meet certain specified contractual milestone dates. We believe we will be successful in obtaining schedule extensions or other customer-agreed changes that should resolve the potential for additional liquidated damages. Accordingly, we believe that no amounts for these potential liquidated damages in excess of the amounts currently reflected in our financial statements are probable of being paid by us. However, we may not achieve relief on some or all of the issues involved and, as a result, could be subject to higher damage amounts. Operating Leases Future minimum payments required under operating leases that have initial or remaining non-cancellable lease terms in excess of one year at December 31, 2015 are as follows (in thousands):
Fiscal Year Ending December 31,
Amount
2016
$
25,860
2017
30,615
2018
16,734
2019
14,004
2020
13,713
Thereafter
144,226
Total rental expense in 2015, 2014 and 2013 was $40 million, $107 million and $117 million, respectively. These expense amounts include contingent rentals and are net of sublease income, neither of which is material. </t>
  </si>
  <si>
    <t>Acquisitions</t>
  </si>
  <si>
    <t>Business Combinations [Abstract]</t>
  </si>
  <si>
    <t>NOTE 18—ACQUISITIONS In December 2014, J. Ray McDermott, S.A. (“JRMSA”), a wholly owned subsidiary of MDR, exercised its option to purchase Oceanteam ASA’s 50% ownership interest in the entities which owned the NO 102 In 2013, we acquired all of the issued and outstanding shares of capital stock of Deepsea Group Limited, a United Kingdom-based company that provides subsea and other engineering services to international energy companies, primarily through offices in the United Kingdom and the United States. The total consideration we paid for the acquisition was approximately $9 million, which includes cash ($6 million) and the delivery of 313,580 restricted shares of MDR common stock (out of treasury). The transaction was accounted for using the acquisition method and, accordingly, assets acquired and liabilities assumed were recorded at their respective fair values. In 2013, we entered into two joint ventures with TH Heavy Engineering Berhad (“THHE”), whereby we acquired a 30% interest in a subsidiary of THHE, THHE Fabricators Sdn. Bhd., and THHE acquired a 30% interest in our Malaysian subsidiary, Berlian McDermott Sdn. Bhd. As of December 31, 2013, we recorded an equity method investment of approximately $26 million, a non-controlling interest of approximately $21 million and an increase in capital in excess of par value of approximately $5 million arising from these transactions. In 2014, we finalized our accounting for these transactions and recorded a decrease in an equity method investment of approximately $5 million and a decrease in capital in excess of par value of approximately $2 million. As a result of these adjustments in 2014, as of December 31, 2014, we had recorded an equity method investment of approximately $21 million, a non-controlling interest of approximately $21 million, and an increase in capital in excess of par value of approximately $3 million.</t>
  </si>
  <si>
    <t>SEGMENT REPORTING</t>
  </si>
  <si>
    <t>Segment Reporting [Abstract]</t>
  </si>
  <si>
    <t xml:space="preserve">NOTE 19—SEGMENT REPORTING We disclose the results of each of our operating segments in accordance with ASC 280, Segment Reporting We manage operating segments along geographic lines consisting of (1) Americas, Europe and Africa (“AEA”), (2) the Middle East (“MEA”) and (3) Asia (“ASA”). We also report certain corporate and other non-operating activities under the heading “Corporate and Other.” Corporate and Other primarily reflects corporate personnel and activities, incentive compensation programs and other costs, which are generally fully allocated to our operating segments. The only corporate costs currently not being allocated to our operating segments are the restructuring costs associated with our corporate reorganization . We account for intersegment sales at prices that we generally establish by reference to similar transactions with unaffiliated customers. Reporting segments are measured based on operating income, which is defined as revenues reduced by total costs and expenses and equity in loss of unconsolidated affiliates. 1.
Year Ended December 31,
2015
2014
2013
(In thousands)
Revenues (1)
AEA
$
478,800
$
567,608
$
537,290
MEA
1,134,555
795,666
1,167,804
ASA
1,456,920
937,615
953,838
Total revenues (1)
$
3,070,275
$
2,300,889
$
2,658,932
Operating income (loss):
AEA
$
(19,741
)
$
(49,337
)
$
(215,362
)
MEA
108,227
11,421
(169,224
)
ASA
15,563
55,412
(72,159
)
Corporate
(12,853
)
(8,942
)
-
Total operating income (loss)
$
91,196
$
8,554
$
(456,745
)
Capital expenditures (2)
AEA
$
13,715
$
53,431
$
22,177
MEA
28,328
99,974
127,498
ASA
60,220
154,735
117,060
Corporate
588
13,047
17,227
Total capital expenditures:
$
102,851
$
321,187
$
283,962
Depreciation and amortization:
AEA
$
43,006
$
34,494
$
26,788
MEA
30,567
31,876
31,699
ASA
16,880
19,020
18,693
Corporate
9,881
7,795
7,400
Total depreciation and amortization:
$
100,334
$
93,185
$
84,580
Drydock amortization
AEA
$
12,554
$
11,453
$
7,417
MEA
2,089
2,011
2,133
ASA
3,304
6,255
8,917
Total drydock amortization
$
17,947
$
19,719
$
18,467
( 1)
Intercompany transactions were not significant during 2015, 2014 and 2013.
(2)
Total capital expenditures represent expenditures for which cash payments were made during the period. Capital expenditures for 2015 and 2014 include $14 million and $27 million of cash payments for accrued capital expenditures outstanding at December 31, 2014 and 2013, respectively. Capital expenditures for 2013 exclude approximately $48 million in accrued capital expenditures. 2. Information about our most significant Customers Our significant customers by segments during 2015, 2014 and 2013, were as follows:
% of
Consolidated
Reportable
Revenues
Segment
Year Ended December 31, 2015:
Inpex Operations Australia Pty Ltd
36%
ASA
Saudi Aramco
28%
MEA
Year Ended December 31, 2014:
Saudi Aramco
27%
MEA
Inpex Operations Australia Pty Ltd
25%
ASA
Year Ended December 31, 2013:
Saudi Aramco
25%
MEA
Azerbaijan International Oil Company
13%
MEA 3. Information about our Service Lines and Operations in Different Geographic Areas:
Year Ended December 31,
2015
2014
2013
(In thousands)
Service line revenues:
Installation Operations
$
1,256,412
$
1,041,525
$
1,155,516
Fabrication Operations
273,628
266,854
370,854
Project Services and Engineering Operations
416,906
314,776
341,084
Procurement Activities
1,123,329
677,734
791,478
$
3,070,275
$
2,300,889
$
2,658,932
Geographic revenues:
Australia
$
1,157,723
$
614,164
$
481,123
Saudi Arabia
900,483
616,659
720,879
Mexico
247,859
130,642
117,813
Brunei
237,337
-
-
United Arab Emirates
185,606
57,249
19,528
Brazil
183,656
290,561
176,475
Indonesia
54,288
150,205
144,538
Qatar
46,873
-
-
United States
32,858
148,606
126,986
Azerbaijan
-
111,382
345,742
Malaysia
-
98,004
329,689
Other countries
23,592
83,417
196,159
$
3,070,275
$
2,300,889
$
2,658,932
4. Information about our Segment Assets and Property, Plant and Equipment by Country:
Year Ended December 31,
2015
2014
2013
(In thousands)
Segment assets:
AEA
$
896,822
$
976,179
$
531,649
MEA
971,170
990,671
1,116,916
ASA
774,365
601,394
1,030,823
Corporate and Other
744,719
848,635
124,306
Total assets
$
3,387,076
$
3,416,879
$
2,803,694
Property, plant and equipment, net (1)
United States
$
561,990
$
60,789
$
54,647
Indonesia
521,922
189,064
154,630
United Arab Emirates
341,502
306,320
145,635
Mexico
96,090
245,226
96,830
Malaysia
49,609
-
240,042
Brazil
31,765
458,199
192,101
Saudi Arabia
4,522
20,561
191,400
Singapore
638
219,570
306,948
Spain
-
154,078
94,917
Other countries
2,821
3,541
1,527
Total property, plant and equipment, net
$
1,610,859
$
1,657,348
$
1,478,677
( 1)
Our marine vessels are included in the country in which they were located as of year-end. 5. Information about our Unconsolidated Affiliates:
Year Ended December 31,
2015
2014
2013
(In thousands)
Equity in loss of unconsolidated affiliates:
AEA
$
(6,255
)
$
4,829
$
(4,275
)
MEA
(94
)
(2,668
)
(1,103
)
ASA
(15,137
)
(10,009
)
(10,738
)
Total equity in loss of unconsolidated affiliates:
$
(21,486
)
$
(7,848
)
$
(16,116
)
Investments in unconsolidated affiliates:
AEA
$
1,540
$
1,598
ASA
24,327
35,722
Corporate
684
866
Total Investments in unconsolidated affiliates
$
26,551
$
38,186
Our consolidated balance sheets include accounts receivable attributable to our unconsolidated affiliates of approximately $13 million and $20 million as of December 31, 2015 and 2014, respectively. </t>
  </si>
  <si>
    <t>QUARTERLY FINANCIAL DATA (UNAUDITED)</t>
  </si>
  <si>
    <t>Quarterly Financial Information Disclosure [Abstract]</t>
  </si>
  <si>
    <t xml:space="preserve">NOTE 20—QUARTERLY FINANCIAL DATA (UNAUDITED) The following tables set forth selected unaudited quarterly financial information for the quarterly periods in 2015 and 2014:
For the Quarter Ended
March 31
June 30
September 30
December 31
2015
(In thousands, except per share data amounts)
Revenues
$
550,463
$
1,046,537
$
805,857
$
667,418
Operating income
6,565
41,632
29,460
13,539
Net income (loss)
(12,048
)
13,690
7,534
(18,015
)
Net income attributable to non-controlling interest
2,459
2,164
3,868
653
Net income (loss) attributable to McDermott International, Inc.
(14,507
)
11,526
3,666
(18,668
)
Income (loss) per share
Basic
(0.06
)
0.05
0.02
(0.08
)
Diluted
(0.06
)
0.04
0.01
(0.08
)
(1)
Operating income for the quarter ended March 31, 2015 benefited from positive changes in estimate primarily related to cost savings.
(2)
Operating income for the quarter ended June 30, 2015 was influenced by improved productivity and increased activity in the ASA and MEA segments partially offset by an increase in restructuring expense.
(3)
Operating income for the quarter ended September 30, 2015 was influenced by improved productivity in our MEA segment.
(4)
Operating income for the quarter ended December 31, 2015 was influenced by improved productivity in our MEA segment offset by a $26 million fourth quarter non-cash mark-to-market actuarial loss on our pension benefit plans.
For the Quarter Ended
March 31
June 30
September 30
December 31
2014
(In thousands, except per share data amounts)
Revenues
$
603,811
$
476,083
$
414,595
$
806,400
Operating income (loss)
(38,209
)
31,525
(10,711
)
25,949
Net income (loss)
(45,984
)
(5,698
)
(25,946
)
12,234
Net income attributable to non-controlling interest
536
1,699
4,306
4,059
Net income (loss) attributable to McDermott International, Inc.
(46,520
)
(7,397
)
(30,252
)
8,175
Income (loss) per share
Basic
(0.20
)
(0.03
)
(0.13
)
0.03
Diluted
(0.20
)
(0.03
)
(0.13
)
0.03
(1)
Operating income for the quarter ended March 31, 2014 was influenced by negative changes in estimates on projects mainly in our MEA segment.
(2)
The quarter ended June 30, 2014 was influenced by a gain on the sale of assets, mainly of our Harbor Island facility of approximately $25 million and some of Morgan City facility assets.
( 3 )
Operating income for the quarter ended December 31, 2014 was influenced by positive changes in estimates and recognition of approved change orders. </t>
  </si>
  <si>
    <t>Schedule II</t>
  </si>
  <si>
    <t>Valuation And Qualifying Accounts [Abstract]</t>
  </si>
  <si>
    <t>Schedule II McDERMOTT INTERNATIONAL, INC. VALUATION AND QUALIFYING ACCOUNTS (In thousands)
Balance at
Charged to
Charged to
Balance at
Beginning
Costs and
Other
End of
Description
of Period
Expenses (1)
Accounts
Period
Valuation Allowance for Deferred Tax Assets
Year Ended December 31, 2015
$
331,589
$
6,056
$
(1,499
)
$
336,146
Year Ended December 31, 2014
292,388
38,761
440
331,589
Year Ended December 31, 2013
208,061
84,213
114
292,388
(1)
Net of reductions and other adjustments, all of which are charged to costs and expenses.
Balance at
Charged to
Balance at
Beginning
Costs and
End of
Description
of Period
Expenses
Write-offs
Recoveries
Period
Allowance for Doubtful and Disputed Accounts
Year Ended December 31, 2015
$
30,391
$
89
$
(16,119
)
$
(36
)
$
14,325
Year Ended December 31, 2014
30,404
3,698
(3,689
)
(22
)
30,391
Year Ended December 31, 2013
22,116
11,674
(3,386
)
-
30,404</t>
  </si>
  <si>
    <t>BASIS OF PRESENTATION AND SIGNIFICANT ACCOUNTING POLICIES (Policies)</t>
  </si>
  <si>
    <t>Nature of Operations</t>
  </si>
  <si>
    <t xml:space="preserve">Nature of Operations McDermott International, Inc. (“MDR”), a corporation incorporated under the laws of the Republic of Panama in 1959, is a leading provider of integrated engineering, procurement, construction and installation (“EPCI”) and module fabrication services for upstream field developments worldwide. We deliver fixed and floating production facilities, pipeline installations and subsea systems from concept to commissioning for complex offshore and subsea oil and gas projects. Operating in approximately 20 countries across Americas, Europe, Africa, the Middle East, Asia and Australia, our integrated resources include a diversified fleet of marine vessels, fabrication facilities and engineering offices. We support our activities with comprehensive project management and procurement services, while utilizing our fully integrated capabilities in both shallow water and deepwater construction. Our customers include national, major integrated and other oil and gas companies, and we operate in most major offshore oil and gas producing regions throughout the world. We execute our contracts through a variety of methods, principally fixed-price, but also including cost reimbursable, cost-plus, day-rate and unit-rate basis or some combination of those methods. In these notes to our consolidated financial statements, unless the context otherwise indicates, “we,” “us” and “our” mean MDR and its consolidated subsidiaries. </t>
  </si>
  <si>
    <t>Basis of Presentation</t>
  </si>
  <si>
    <t>Basis of Presentation We have presented our Consolidated Financial Statements in U.S. Dollars in accordance with accounting principles generally accepted in the United States (“GAAP”). These Consolidated Financial Statements include the accounts of McDermott International, Inc., its consolidated subsidiaries and controlled entities. Subsidiaries are defined as being those companies over which we, either directly or indirectly, have control through a majority of the voting rights or the right to exercise control or to obtain the majority of the benefits and be exposed to the majority of the risks. Subsidiaries are consolidated from the date on which control is obtained until the date that such control ceases. All intercompany transactions and balances have been eliminated in consolidation.</t>
  </si>
  <si>
    <t>Business Segments</t>
  </si>
  <si>
    <t>Business Segments We report financial results under three reporting segments consisting of (1) Americas, Europe, and Africa (“AEA”), (2) the Middle East (“MEA”) and (3) Asia (“ASA”). We also report certain corporate and other non-operating activities under the heading “Corporate and Other.” Corporate and Other primarily reflects corporate personnel and activities, incentive compensation programs and other costs, which are generally fully allocated to our operating segments. For financial information about our segments, see Note 19, Segment Reporting.</t>
  </si>
  <si>
    <t>Revenue Recognition</t>
  </si>
  <si>
    <t>Revenue Recognition Contracts― We determine the appropriate accounting treatment for each of our contracts with customers before work on the project begins. We generally recognize contract revenues and related costs on a percentage-of-completion method for individual contracts or combinations of contracts based on work performed, man hours, or a cost-to-cost method, as applicable to the activity involved. We include the amount of accumulated contract costs and estimated earnings that exceed billings to customers in contracts in progress. We include billings to customers that exceed accumulated contract costs and estimated earnings in advance billings on contracts. Most long-term contracts contain provisions for progress payments. We expect to invoice customers for all unbilled revenues. Certain costs are generally excluded from the cost-to-cost method of measuring progress, such as significant costs for materials and third-party subcontractors. Costs incurred prior to a project award are generally expensed during the period in which they are incurred. Total estimated project costs and resulting contract income are affected by changes in the expected cost of materials and labor, productivity, vessel costs, scheduling and other factors. Additionally, external factors such as weather, customer requirements and other factors outside of our control may affect the progress and estimated cost of a project’s completion and, therefore, the timing and amount of revenue and income recognition. We regularly review contract price and cost estimates as the work progresses and reflect adjustments in profit proportionate to the job percentage of completion during the period in which those estimates are revised. Revenue from unapproved change orders is generally recognized to the extent of the lesser of amounts we expect to recover and costs incurred. Additionally, to the extent that claims included in backlog, including those which arise from change orders which are under dispute or which have been previously rejected by the customer, are not resolved in our favor, there could be reductions in or reversals of previously reported amounts of revenues and profits and charges against current earnings which could be material. Unapproved Change Orders― Change orders, which are a normal and recurring part of our business, can increase, sometimes substantially, the future scope and cost of a job. Therefore, change order awards, although frequently beneficial in the long term, can have the short-term effect of reducing the job percentage of completion and thus the revenues and profits recognized to date. Revenues and gross profit on contracts can be significantly affected by change orders that may not be approved by the customer until the later stages of a contract or subsequent to the date a project is completed. If it is not probable that the costs will be recovered through a change in contract price, the costs attributable to change orders are treated as contract costs without incremental revenue. For certain contracts where it is probable that the costs will be recovered through a change order, total estimated contract revenue is increased by the lesser of the amounts management expects to recover and the costs expected to be incurred. Claims Revenue— Claims revenue may relate to various factors, including the procurement of materials, equipment performance failures, change order disputes or schedule disruptions and other delays, including those associated with weather and sea conditions. Claims revenue, when recorded, is only recorded to the extent of the lesser of the amounts management expects to recover and the associated costs incurred. We include certain unapproved claims in the applicable contract values when we have a legal basis to do so, consider collection to be probable and believe we can reliably estimate the ultimate value. Amounts attributable to unapproved change orders are not included in claims. We continue to actively engage in negotiations with our customers on our outstanding claims. However, these claims may be resolved at amounts that differ from our current estimates, which could result in increases or decreases in future estimated contract profits or losses. Claims are generally negotiated over the course of the respective projects, many of which are long-term in nature. Deferred Profit Recognition― For contracts as to which we are unable to estimate the final profitability due to their uncommon nature, including first-of-a-kind projects, we recognize equal amounts of revenue and cost until the final results can be estimated more precisely. For these contracts, we only recognize gross margin when reliably estimable and the level of uncertainty has been significantly reduced, which we generally determine to be when the contract is at least 70% complete. We treat long-term construction contracts that contain such a level of risk and uncertainty that estimation of the final outcome is impractical as deferred profit recognition contracts. If, while being accounted for under our deferred profit recognition policy, a current estimate of total contract costs indicates a loss, the projected loss is recognized in full and the project is accounted for under our normal revenue recognition guidelines. Currently, we are not accounting for any projects under our deferred profit recognition policy. Completed Contract Method― Under the completed contract method, revenue and gross profit is recognized only when a contract is complete or substantially complete. We generally do not enter into fixed-price contracts without an estimate of cost to complete that we believe to be accurate. However, it is possible that in the time between contract award and the commencement of work on a project we could lose the ability to forecast costs to complete adequately based on intervening events, including, but not limited to, experience on similar projects, civil unrest, strikes and volatility in our expected costs. In such a situation, we would use the completed contract method of accounting for that project. During 2015, 2014 or 2013, we did not enter into any contracts that we accounted for under the completed contract method. Loss Recognition― A risk associated with fixed-priced contracts is that revenue from customers may not cover increases in our costs. It is possible that current estimates could materially change for various reasons, including, but not limited to, fluctuations in forecasted labor and vessel productivity, vessel repair requirements, weather downtime, subcontractor or supplier performance, pipeline lay rates or steel and other raw material prices. Increases in costs associated with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 See Note 2, Revenue Recognition .</t>
  </si>
  <si>
    <t>Use of Estimates</t>
  </si>
  <si>
    <t xml:space="preserve">Use of Estimates We use estimates and assumptions to prepare our financial statements in conformity with GAAP. Those estimates and assumptions affect the amounts we report in our consolidated financial statements and accompanying notes. Our actual results could differ from those estimates, and variances could materially affect our financial condition and results of operations in future periods. Changes in project estimates generally exclude change orders and changes in scope, but may include, without limitation, changes in cost recovery estimates, unexpected changes in weather conditions, changes in productivity, unidentified required vessel repairs, customer and vendor delays and other costs. We generally expect to experience a reasonable amount of unanticipated events, and some of those events can result in significant cost increases above cost amounts we previously estimated. As of December 31, 2015, we have provided for our estimated costs to complete on all of our ongoing contracts. However, it is possible that current estimates could change due to unforeseen events, which could result in adjustments to overall contract costs. Variations from estimated contract performance could result in material adjustments to operating results. For all contracts, if a current estimate of total contract cost indicates a loss, the projected loss is recognized in full when determined. </t>
  </si>
  <si>
    <t>Loss Contingencies</t>
  </si>
  <si>
    <t>Loss Contingencies We record liabilities for loss contingencies when it is probable that a liability has been incurred and the amount of loss is reasonably estimable. We provide disclosure when there is a reasonable possibility that the ultimate loss will exceed the recorded provision or if such loss is not reasonably estimable. We are currently involved in litigation and other proceedings, as discussed in Note 17, Commitments and Contingencies</t>
  </si>
  <si>
    <t>Stock-Based Compensation</t>
  </si>
  <si>
    <t xml:space="preserve">Stock-Based Compensation Equity instruments are measured at fair value on the grant date. Stock-based compensation expense is generally recognized on a straight-line basis over the requisite service periods of the awards. We use a Black-Scholes model to determine the fair value of certain share-based awards, such as stock options. Additionally, we use a Monte Carlo model to determine the fair value of certain share-based awards that contain market and performance-based conditions. The use of these models requires highly subjective assumptions, such as assumptions about the expected life of the award, vesting probability, expected dividend yield and the volatility of our stock price. </t>
  </si>
  <si>
    <t>Cash and Cash Equivalents</t>
  </si>
  <si>
    <t>Cash and Cash Equivalents Our cash and cash equivalents are highly liquid investments with maturities of three months or less when we purchase them. We record cash and cash equivalents as restricted when we are unable to freely use such cash and cash equivalents for our general operating purposes. A majority of our restricted cash and cash equivalents serves as collateral for outstanding letters of credit, as further discussed in Note 9, Debt</t>
  </si>
  <si>
    <t>Accounts Receivable</t>
  </si>
  <si>
    <t xml:space="preserve">Accounts Receivable Accounts receivable are recorded at the invoiced amount based on contracted prices. Amounts collected on accounts receivable are included in net cash provided by operating activities in the Consolidated Statements of Cash Flows. We establish allowances for doubtful accounts based on our assessments of our customers’ willingness and abilities to pay. In addition to such allowances, there are often items in dispute or being negotiated that may require us to make an estimate as to the ultimate outcome. Past due receivable balances are written off when our internal collection efforts have been unsuccessful in collecting the amounts due. Retainage, included in accounts receivable, represents amounts withheld from billings by our clients pursuant to provisions in the applicable contracts and may not be paid to us until the completion of specific tasks or the completion of the project and, in some instances, for even longer periods. Retainage may also be subject to restrictive conditions, such as performance guarantees. </t>
  </si>
  <si>
    <t>Property, Plant and Equipment We carry our property, plant and equipment at depreciated cost. Except for major marine vessels, we depreciate our property, plant and equipment using the straight-line method, over an estimated economic useful lives of eight to 33 years for buildings and three to 28 years for machinery and equipment. We do not depreciate property, plant and equipment classified as held for sale. We depreciate major marine vessels using the units-of-production method based on the utilization of each vessel. Our units-of-production method of depreciation involves the calculation of depreciation expense on each vessel based on the product of actual utilization for the vessel for the period and the applicable daily depreciation value (which is based on vessel book value, standard utilization and vessel life) for the vessel. Our actual utilization is determined based on the actual days that the vessel was working or otherwise actively engaged (other than in transit between regions) under a contract, as determined by daily vessel operating reports prepared by the crew of the vessel. Our standard utilization is determined by vessel at least annually based on recent actual utilization combined with an expectation of future utilization, both of which allow for idle time. We ensure that a minimum amount of accumulated depreciation of at least 50% of equivalent life-to-date straight-line depreciation is recorded. Additionally, in periods of very low utilization, a minimum amount of depreciation expense of at least 25% of an equivalent straight-line depreciation expense (which is based on an initial 25-year life) is recorded. We capitalize drydocking costs in other assets when incurred and amortize the costs over the period of time between drydockings, which is generally five years. We expense the costs of other maintenance, repairs and renewals, which do not materially prolong useful life of an asset, as we incur them.</t>
  </si>
  <si>
    <t>Investments in Unconsolidated Affiliates We account for equity investments using the equity method of accounting if we have the ability to exercise significant influence over, but not control of, an investee. Significant influence generally exists if we have an ownership interest representing between 20% and 50% voting rights. Under the equity method of accounting, investments are stated initially at cost and are adjusted for subsequent additional investments and our proportionate share of profit or losses and distributions. We record our share of the profit or losses of the equity method investments, net of income taxes, in the Consolidated Statements of Operations. When our share of losses in an equity investment equals or exceeds our interest in the equity investment, including any other unsecured receivables, we do not recognize further losses, unless we have incurred obligations or made payments on behalf of the equity investment. We evaluate our equity method investments for impairment when events or changes in circumstances indicate, in our management’s judgment, that the carrying value of such investments may have experienced an other-than-temporary decline in value. When evidence of loss in value has occurred, we compare the estimated fair value of investment to the carrying value of investment to determine whether an impairment has occurred. If the estimated fair value is less than the carrying value and our management considers the decline in value to be other-than-temporary, the excess of the carrying value over the estimated fair value is recognized in the Consolidated Financial Statements as an impairment.</t>
  </si>
  <si>
    <t>Derivative Financial Instruments</t>
  </si>
  <si>
    <t>Derivative Financial Instruments Our worldwide operations give rise to exposure to changes in certain market conditions, which may adversely impact our financial performance. When we deem it appropriate, we use derivatives as a risk management tool to mitigate the potential impacts of certain market risks. The primary market risk we manage through the use of derivative instruments is movement in foreign currency exchange rates. We use foreign currency derivative contracts to reduce the impact of changes in foreign currency exchange rates on our operating results. We use these instruments to hedge our exposure associated with revenues and/or costs on our long-term contracts and other cash flow exposures that are denominated in currencies other than our operating entities’ functional currencies. We do not hold or issue financial instruments for trading or other speculative purposes. In certain cases, contracts with our customers contain provisions under which some payments from our customers are denominated in U.S. Dollars and other payments are denominated in a foreign currency. In general, the payments denominated in a foreign currency are designed to compensate us for costs that we expect to incur in such foreign currency. In these cases, we may use derivative instruments to reduce the risks associated with foreign currency exchange rate fluctuations arising from differences in timing of our foreign currency cash inflows and outflows. We recognize all derivatives at fair value on the balance sheet. Derivatives that are not accounted for as hedges under ASC 815 - Derivatives and Hedging, are adjusted to fair value, and such changes are reflected through our results of operations. If a derivative is designated as a hedge, depending on the nature of the hedge, changes in the fair value of the derivative are either offset against the change in fair value of the hedged assets, liabilities or firm commitments through earnings or recognized in other comprehensive income (loss) until the hedged item is recognized in earnings. See Note 11, Derivative Financial Instruments The ineffective portion of a derivative’s change in fair value and any portion excluded from the assessment of effectiveness are immediately recognized in earnings. Gains and losses on derivative financial instruments that are immediately recognized in earnings generally are included as a component of gain (loss) on foreign currency—net in our Consolidated Statements of Operations.</t>
  </si>
  <si>
    <t>Fair Value of Financial Instruments</t>
  </si>
  <si>
    <t>Fair Value of Financial Instruments Fair value is defined as the exchange price that would be received for an asset or paid to transfer a liability (an exit price) in an orderly transaction between market participants at the measurement date. An established hierarchy for inputs i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inputs are based on quoted prices for identical instruments traded in active markets.
·
Level 2—inputs are based 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 The carrying amounts that we have reported for financial instruments, including cash and cash equivalents, restricted cash and cash equivalents, accounts receivables and accounts payable approximate their fair values due to the short maturity of those instruments. See Note 12, Fair Value Measurements</t>
  </si>
  <si>
    <t>Insurance and Self-Insurance</t>
  </si>
  <si>
    <t xml:space="preserve">Insurance and Self-Insurance Our wholly owned “captive” insurance subsidiary provides coverage for our retentions under employer’s liability, general and products liability, automobile liability and workers’ compensation insurance and, from time to time, builder’s risk and marine hull insurance within certain limits. We may also have business reasons in the future to arrange for our insurance subsidiary to insure other risks which we cannot or do not wish to transfer to outside insurance companies. Premiums charged and reserves related to these insurance programs are based on the facts and circumstances specific to the insurance claims, our past experience with similar claims, loss factors and the performance of the outside insurance market for the type of risk at issue. The actual outcome of insured claims could differ significantly from estimated amounts. We maintain actuarially determined accruals in our consolidated balance sheets to cover self-insurance retentions for the coverages discussed above. These accruals are based on various assumptions developed utilizing historical data to project future losses. Loss estimates in the calculation of these accruals are adjusted as required based upon actual claim settlements and reported claims. We reduced our self-insurance accruals, primarily due to fewer and less severe workers’ compensation claims, by $2 million, $8 million and $7 million during 2015, 2014 and 2013, respectively, and recognized these reductions in cost of operations in our Consolidated Statements of Operations. </t>
  </si>
  <si>
    <t>Concentration of Credit Risk</t>
  </si>
  <si>
    <t>Concentration of Credit Risk Our principal customers are businesses in the offshore oil and gas industry. This concentration of customers may impact our overall exposure to credit risk, either positively or negatively, in that our customers may be similarly affected by changes in economic or other conditions. In addition, we and many of our customers operate worldwide and are therefore exposed to risks associated with the economic and political forces of various countries and geographic areas. We generally do not obtain any collateral for our receivables. See Note 19, Segment Reporting</t>
  </si>
  <si>
    <t>Pension and Postretirement Benefit Plans</t>
  </si>
  <si>
    <t>Pension and Postretirement Benefit Plans We have both defined benefit (funded and unfunded) and defined contribution plans. For the defined benefit plans, a projected benefit obligation is calculated annually by independent actuaries using the unit credit method. We recognize actuarial gains and losses on pension and postretirement benefit plans immediately in our operating results. These gains and losses are generally measured annually as of December 31 and accordingly will normally be recorded during the fourth quarter, unless an earlier remeasurement is required. Should actual experience differ from actuarial assumptions, the projected pension benefit obligation and net pension cost and accumulated postretirement benefit obligation and postretirement benefit cost would be affected in future years. Pension costs primarily represent the increase in the actuarial present value of the obligation for pension benefits based on employee service during the year and the interest on this obligation in respect of employee service in previous years, net of expected return on plan assets and recognized in the Statement of Operations during the year. For defined contribution plans, we pay contributions to publicly or privately administered pension insurance plans on a mandatory, contractual or voluntary basis. The contributions are recognized as employee benefit expense when due.</t>
  </si>
  <si>
    <t>Foreign Currency Translation</t>
  </si>
  <si>
    <t xml:space="preserve">Foreign Currency Translation We translate assets and liabilities of our foreign operations, other than operations in highly inflationary economies, into U.S. Dollars at year-end exchange rates, and we translate income statement items at average exchange rates for the periods presented. We record adjustments resulting from the translation of foreign currency financial statements as a component of other comprehensive income (loss), net of tax. </t>
  </si>
  <si>
    <t>Impairment Review</t>
  </si>
  <si>
    <t xml:space="preserve">Impairment Review We review our tangible long-lived assets for impairment whenever events or changes in circumstances indicate that the carrying amount may not be recoverable. If an evaluation is required, the fair value of each applicable asset is compared to its carrying value. Factors that impact our determination of potential impairment include forecasted utilization of equipment and estimates of forecasted cash flows from projects expected to be performed in future periods. Our estimates of cash flow may differ from actual cash flow due to, among other things, economic conditions or changes in operating performance. Any changes in such factors may negatively affect our business segments and result in future asset impairments. </t>
  </si>
  <si>
    <t>Income Taxes</t>
  </si>
  <si>
    <t>Income Taxes We provide for income taxes based on the tax laws and rates in the countries in which we conduct our operations. MDR is a Panamanian corporation that earns all of its income outside of Panama. As a result, we are not subject to income tax in Panama. We operate in various taxing jurisdictions around the world. Each of these jurisdictions has a regime of taxation that varies, not only with respect to nominal rates, but also with respect to the basis on which these rates are applied. These variations, along with changes in our mix of income or loss from these jurisdictions, may contribute to shifts, sometimes significant, in our effective tax rate. We believe that our deferred tax assets recorded as of December 31, 2015 are realizable through carrybacks, future reversals of existing taxable temporary differences and future taxable income. Deferred income taxes reflect the net tax effects of temporary differences between the carrying amounts of assets and liabilities for financial reporting purposes and the amounts used for income tax purposes, as well as the net tax effects of net operating loss carryforwards. We record a valuation allowance to reduce our deferred tax assets to the amount that is more likely than not to be realized. If we subsequently determine that we will be able to realize deferred tax assets in the future in excess of our net recorded amount, the resulting adjustment would increase earnings for the period in which such determination was made. We will continue to assess the adequacy of the valuation allowance on a quarterly basis. Any changes to our estimated valuation allowance could be material to our consolidated financial condition and results of operations. See Note 14, Income Taxes</t>
  </si>
  <si>
    <t>Classification</t>
  </si>
  <si>
    <t>Classification During the quarter ended September 30, 2014, we committed to a plan to sell certain vessel equipment, including dynamic positioning thrusters and a deepwater pipelay winch system. Those assets were classified as held for sale in subsequent quarterly and annual financial statements. In June 2015, we reclassified those assets as held for use in Property, Plant and Equipment in our Consolidated Balance Sheet. The decision to reclassify these assets was based on our determination not to proceed with a sale and to explore alternative uses for these assets within our vessel fleet instead, which we expect to be economically advantageous compared to a sale in the current environment. Our Consolidated Financial Statements classify current derivative financial instrument assets as a component of Other current assets and current derivative financial instrument liabilities as a component of Accrued liabilities. In 2014, $1 million of current derivative financial instrument assets and $32 million of derivative financial instrument liabilities were reported in Accounts receivable–other and Accounts payable, respectively.</t>
  </si>
  <si>
    <t>Recently Issued and Adopted Accounting Guidance</t>
  </si>
  <si>
    <t>Recently Issued and Adopted Accounting Guidance Debt— In April 2015, the FASB issued ASU 2015-03, , which requires debt issuance costs to be presented in the balance sheet as a direct deduction from the carrying value of the associated debt liability, consistent with the presentation of a debt discount. The guidance in ASU 2015-03 does not affect the recognition and measurement of debt issuance costs. Therefore, the amortization of debt issuance costs will continue to be calculated using the interest method and reported as interest expense. In August 2015, the FASB issued ASU 2015-15, Interest Imputation of Interest—Presentation and Subsequent Measurement of Debt Issuance Costs Associated with Line-of-Credit Arrangements Retrospective application of those ASUs are required for public entities for annual and interim periods beginning on or after December 15, 2015, and early adoption was permitted. We adopted ASU 2015-03 and ASU 2015-15 in the first quarter and the third quarter of 2015, respectively. As a result, our accompanying Consolidated Financial Statements reflect debt issuance costs related to long-term debt as components of Long-term debt. These costs were previously reported by us as Other Assets (see Note 9, Debt Extraordinary Items— In January 2015, the FASB issued ASU 2015-01, , which eliminates the concept of extraordinary items. Under this new guidance, entities will no longer be required to separately classify, present and disclose extraordinary events and transactions. The amendments in this ASU are effective for annual and interim periods beginning after December 15, 2015, and early adoption is permitted. We adopted this ASU in the second quarter of 2015. Our adoption of this ASU did not have any impact on the accompanying Consolidated Financial Statements. Discontinued Operations— In April 2014, the FASB issued ASU 2014-08, , which amends the definition of a discontinued operation by raising the threshold for a disposal to qualify as discontinued operations. ASU 2014-08 also requires entities to provide additional disclosures about discontinued operations as well as disposal transactions that do not meet the discontinued operations criteria. The pronouncement is effective prospectively for all disposals (except disposals classified as held for sale before the adoption date) or components initially classified as held for sale in periods beginning on or after December 15, 2014. The application of this ASU did not have any impact on the accompanying Consolidated Financial Statements.</t>
  </si>
  <si>
    <t>Accounting Guidance Issued But Not Adopted</t>
  </si>
  <si>
    <t xml:space="preserve">Accounting Guidance Issued But Not Adopted as of December 31, 2015 Financial Assets and Liabilities — In January 2016, the Financial Accounting Standards Board (the “FASB”) issued Accounting Standards Update (“ASU”) 2016-01, (“ASU 2016-01”). Under this new guidance, entities will be required to measure all investments in equity securities, not subject to equity method or consolidation accounting, at fair value with changes recognized in net income. Fair value changes related to instrument-specific credit risk in financial liabilities accounted for under the fair value option in ASC 825 must be recorded in other comprehensive income instead of earnings. It also changes presentation and disclosure requirements for financial assets and liabilities. ASU 2016-01 is effective for interim and annual periods beginning after December 15, 2017, with early adoption not permitted except related to the changes in fair value for financial liabilities. We are currently assessing the impact of these amendments on our future Consolidated Financial Statements and related disclosures. Income Tax— In November 2015, the FASB issued ASU 2015-07, . Under this ASU an entity shall classify deferred tax assets and liabilities as noncurrent. Early adoption is permitted. Our prospective adoption of this amendment is not expected to have a material impact on the presentation of our Consolidated Financial Statements. Consolidation— In September 2015, the Financial Accounting Standards Board (“FASB”) issued Accounting Standards Update (“ASU”) 2015-16, B This ASU eliminates the requirement that an acquirer in a business combination account for measurement-period adjustments retrospectively. Instead, an acquirer will recognize a measurement-period adjustment during the period in which it determines the amount of the adjustment. Early adoption was permitted. Our adoption of this ASU is not expected to have a material impact on the accompanying Consolidated Financial Statements. In February 2015, the FASB issued ASU 2015-02, Consolidation: Amendments to the Consolidation Analysis Going Concern— In August 2014, the FASB issued ASU 2014-15, . Currently, there is no guidance in effect under U.S. GAAP regarding management’s responsibility to assess whether there is substantial doubt about an entity’s ability to continue as a going concern. Under ASU 2014-15, we will be required to assess our ability to continue as a going concern each interim and annual reporting period and provide certain disclosures if there is substantial doubt about our ability to continue as a going concern, including management’s plan to alleviate the substantial doubt. ASU 2014-15 is effective for annual periods ending after December 15, 2016 and interim periods thereafter with early adoption permitted. We are currently assessing the impact of the adoption of ASU 2014-15 on our future Consolidated Financial Statements and related disclosures. Revenue— In May 2014, the FASB issued ASU 2014-09, . This ASU will supersede most of the existing revenue recognition requirements in U.S. GAAP and will require entities to recognize revenue at an amount that reflects the consideration to which an entity expects to be entitled in exchange for transferring goods or services to a customer. It also requires significantly expanded disclosures regarding the qualitative and quantitative information of an entity’s nature, amount, timing and uncertainty of revenue and cash flows arising from contracts with customers. In August 2015, the FASB issued ASU 2015-14, Revenue from Contracts with Customers: Deferral of the Effective Date, We are currently evaluating the requirements of these ASUs and have not yet determined their impact on our future Consolidated Financial Statements and related disclosures. </t>
  </si>
  <si>
    <t>RESTRUCTURING (Tables)</t>
  </si>
  <si>
    <t>Restructuring Costs Incurred and Future Cost Expected to be Incurred</t>
  </si>
  <si>
    <t>Year ended December 31,
Incurred From inception to
Estimate of Remaining amounts
2015
2014
2013
December 31, 2015
to be incurred
Total
(In thousands)
Americas Restructuring
Impairments and write offs
$
-
$
(1,240
)
$
14,163
$
12,923
$
-
$
12,923
Severance and other personnel-related costs
601
3,735
9,645
13,981
-
13,981
Morgan City environmental accrual
-
-
5,925
5,925
-
5,925
Morgan City yard-related expenses
1,707
6,675
4,175
12,557
-
12,557
Other
-
-
158
158
-
158
2,308
9,170
34,066
45,544
-
45,544
Corporate Restructuring
Severance and other personnel-related costs
-
938
1,661
2,599
-
2,599
Legal and other advisor fees
-
3,204
-
3,204
-
3,204
Other
-
798
-
798
-
798
-
4,940
1,661
6,601
-
6,601
MPI
Severance and other personnel-related costs
AEA
6,646
-
-
6,646
-
6,646
MEA
856
-
-
856
-
856
ASA
6,104
-
-
6,104
2,100
8,204
Corporate and other
1,611
-
-
1,611
-
1,611
Asset impairment and disposal
ASA
7,471
-
-
7,471
-
7,471
Legal and other advisor fees
Corporate
7,414
4,003
-
11,417
810
12,227
Other
AEA
692
-
-
692
-
692
ASA
5,934
-
-
5,934
3,090
9,024
Corporate and other
983
-
-
983
-
983
37,711
4,003
-
41,714
6,000
47,714
AOR
Severance and other personnel-related costs
AEA
-
-
-
-
1,600
1,600
ASA
-
-
-
-
2,000
2,000
Corporate
-
-
-
-
600
600
Legal and other advisor fees
Corporate
800
-
-
800
800
1,600
800
-
-
800
5,000
5,800
Total
$
40,819
$
18,113
$
35,727
$
94,659
$
11,000
$
105,659
By segment
AEA
$
9,646
$
9,170
$
34,066
$
52,882
$
1,600
$
54,482
MEA
856
-
-
856
-
856
ASA
19,509
-
-
19,509
7,190
26,699
Corporate
10,808
8,943
1,661
21,412
2,210
23,622
Total
$
40,819
$
18,113
$
35,727
$
94,659
$
11,000
$
105,659</t>
  </si>
  <si>
    <t>Roll Forward of Accrued Liabilities Associated with Restructuring Activities</t>
  </si>
  <si>
    <t>The following table presents a roll forward of accrued liabilities associated with our restructuring activities:
December 31, 2014
Accruals
Payments/ Reversals
December 31, 2015
(In thousands)
Morgan City environmental accrual
$
3,675
$
-
$
(2,173
)
$
1,502
Morgan City yard-related expenses and other
373
542
(875
)
40
Restructuring related accruals
-
9,124
(6,288
)
2,836
Total
$
4,048
$
9,666
$
(9,336
)
$
4,378</t>
  </si>
  <si>
    <t>ACCOUNTS RECEIVABLE (Tables)</t>
  </si>
  <si>
    <t>Contract Receivables</t>
  </si>
  <si>
    <t>A summary of contract receivables is as follows:
December 31, 2015
December 31, 2014
(In thousands)
Contract receivables:
Contracts in progress
$
164,898
$
106,174
Completed contracts
35,702
34,698
Retainages
17,896
28,586
Unbilled
4,303
4,303
Less allowances
(14,325
)
(30,391
)
Accounts receivable—trade, net
$
208,474
$
143,370</t>
  </si>
  <si>
    <t>Retainages on Contracts</t>
  </si>
  <si>
    <t>The following amounts represent retainages on contracts:
December 31, 2015
December 31, 2014
(In thousands)
Retainages expected to be collected within one year
$
17,896
$
28,586
Retainages expected to be collected after one year
155,061
137,468
Total retainages
$
172,957
$
166,054</t>
  </si>
  <si>
    <t>Summary of Accounts Receivable Other</t>
  </si>
  <si>
    <t>A summary of accounts receivable—other is as follows:
December 31, 2015
December 31, 2014
(In thousands)
Other taxes receivable
$
28,743
$
31,392
Receivables from unconsolidated affiliates
12,816
20,061
Accrued unbilled revenue
14,021
15,442
Intercompany unbilled cost
5,373
3,978
Employee receivables
4,376
4,336
Other
1,360
4,706
Accounts receivable—other
$
66,689
$
79,915</t>
  </si>
  <si>
    <t>CONTRACTS IN PROGRESS AND ADVANCE BILLINGS ON CONTRACTS (Tables)</t>
  </si>
  <si>
    <t>Components of Contracts in Progress and Advance Billings on Contracts</t>
  </si>
  <si>
    <t>C omponents of contracts in progress and advance billings on contracts is as follows:
December 31, 2015
December 31, 2014
(In thousands)
Costs incurred less costs of revenue recognized
$
112,819
$
90,191
Revenues recognized less billings to customers
323,010
267,426
Contracts in Progress
$
435,829
$
357,617
Billings to customers less revenue recognized
$
265,618
$
578,896
Costs incurred less costs of revenue recognized
(100,845
)
(379,031
)
Advance Billings on Contracts
$
164,773
$
199,865</t>
  </si>
  <si>
    <t>PROPERTY, PLANT AND EQUIPMENT (Tables)</t>
  </si>
  <si>
    <t>Summary of Property Plant Equipment by Asset Category</t>
  </si>
  <si>
    <t>A summary of property, plant and equipment by asset category is as follows:
December 31, 2015
December 31, 2014
(In thousands)
Marine Vessels
$
1,391,556
$
1,241,105
Construction Equipment
478,175
496,557
Buildings
155,292
159,623
All other
143,580
155,083
Construction in Progress
298,749
435,447
Total Cost
2,467,352
2,487,815
Accumulated Depreciation
(856,493
)
(830,467
)
Net Book Value
$
1,610,859
$
1,657,348</t>
  </si>
  <si>
    <t>EQUITY METHOD INVESTMENTS (Tables)</t>
  </si>
  <si>
    <t>Summary of Financial Statement Information Under The Equity Method Investment</t>
  </si>
  <si>
    <t>Summarized 100 percent balance sheet information for investments in equity method investees, combined, are set forth below:
December 31, 2015
December 31, 2014
(In thousands)
Current Assets
$
133,171
$
228,846
Noncurrent Assets
189,536
211,448
Total Assets
$
322,707
$
440,294
Current Liabilities
$
176,165
$
265,997
Noncurrent Liabilities
112,162
126,722
Total Liabilities
$
288,327
$
392,719
Summarized 100 percent income statement information for investments in equity method investees, combined, are set forth below:
December 31, 2015
December 31, 2014
December 31, 2013
(In thousands)
Revenues
$
107,795
$
294,408
$
569,574
Cost of operations
105,465
275,015
529,237
Gross Profit
2,330
19,393
40,337
Net Income (loss)
(38,245
)
(28,773
)
1,036</t>
  </si>
  <si>
    <t>DEBT (Tables)</t>
  </si>
  <si>
    <t>Summary of Long-Term Debt Obligations</t>
  </si>
  <si>
    <t>The carrying values of our long-term debt obligations, net of debt issuance costs of $20 million and $27 million, respectively, are as follows:
December 31, 2015
December 31, 2014
(In thousands)
Long-term debt consists of:
Senior Notes
$
491,890
$
490,354
Term Loan
289,979
291,424
North Ocean 105 Construction Financing
38,263
45,888
Amortizing Notes
21,205
33,258
Capital lease obligation
2,546
2,802
Other financing
-
743
843,883
864,469
Less: Amounts due within one year
24,882
23,678
Total long-term debt
$
819,001
$
840,791</t>
  </si>
  <si>
    <t>Maturities of Long-Term Debt During Five Years</t>
  </si>
  <si>
    <t>Maturities of long-term debt during the five years subsequent to December 31, 2015 are as follows:
(In thousands)
2016
$
28,062
2017
20,260
2018
11,606
2019
296,016
2020
8,170
Thereafter
499,997
Total Debt
$
864,111
Debt Issuance Costs
(20,228
)
Total Debt - Net of Issuance Costs
$
843,883</t>
  </si>
  <si>
    <t>Summary of Redemption Prices Expressed as Percentage</t>
  </si>
  <si>
    <t xml:space="preserve">At any time, or from time to time, on or after May 1, 2017, at our option, we may redeem the Notes, in whole or in part, at the redemption prices (expressed as percentages of principal amount of the Notes to be redeemed)
Year
Percentage
2017
104
%
2018
102
%
2019 and thereafter
100
% </t>
  </si>
  <si>
    <t>PENSION AND POSTRETIREMENT BENEFITS (Tables)</t>
  </si>
  <si>
    <t>Obligations and Funded Status</t>
  </si>
  <si>
    <t>Domestic Plans
TCN Plan
Year Ended December 31,
Year Ended December 31,
2015
2014
2015
2014
(In thousands)
Change in benefit obligation:
Benefit obligation at beginning of year
$
556,632
$
583,421
$
43,985
$
40,396
Interest cost
21,613
26,972
1,626
1,900
Actuarial loss (gain)
(21,754
)
36,885
(4,095
)
4,438
Terminated Vested Employees Lump-Sum Settlement
-
(54,551
)
-
-
Benefits paid
(37,292
)
(36,095
)
(3,251
)
(2,749
)
Benefit obligation at end of year
519,199
556,632
38,265
43,985
Change in plan assets:
Fair value of plan assets at beginning of year
551,821
567,801
42,106
43,483
Actual return on plan assets
(21,889
)
73,114
(598
)
1,372
Company contributions
1,506
1,552
-
-
Terminated Vested Employees Lump-Sum Settlement
-
(54,551
)
-
-
Benefits paid
(37,292
)
(36,095
)
(3,251
)
(2,749
)
Fair value of plan assets at end of year
494,146
551,821
38,257
42,106
Funded status
$
(25,053
)
$
(4,811
)
$
(8
)
$
(1,879
)
Amounts recognized in balance sheet consist of:
Other Assets
$
-
$
12,685
$
-
$
-
Accrued pension liability—current
(1,409
)
(1,519
)
-
-
Pension liability
(23,644
)
(15,977
)
(8
)
(1,879
)
Accrued benefit liability
(25,053
)
(17,496
)
(8
)
(1,879
)
Net (Liability)/ Asset
$
(25,053
)
$
(4,811
)
$
(8
)
$
(1,879
)
(1)
During 2014 we offered our former employees with vested pension benefits under the McDermott Plan a one-time voluntary opportunity, for a six-week period, to receive the value of their pension benefit as a lump-sum payment. This program resulted in approximately $55 million release of pension liability and a corresponding decrease in plan assets.
Domestic Plans
TCN Plan
Year Ended December 31,
Year Ended December 31,
2015
2014
2015
2014
(In thousands)
Supplemental information:
Plans with accumulated benefit obligation in excess of plan assets
Projected benefit obligation
$
519,199
$
556,632
$
38,265
$
43,985
Accumulated benefit obligation
519,199
556,632
38,265
43,985
Fair value of plan assets
494,146
551,821
38,257
42,106</t>
  </si>
  <si>
    <t>Weighted Average Assumptions used Determine Net Periodic Benefit Obligations</t>
  </si>
  <si>
    <t>Assumptions
Domestic Plans
TCN Plan
2015
2014
2015
2014
Weighted average assumptions used to determine net periodic benefit obligations at December 31:
Discount rate
4.2
%
4.0
%
4.00
%
3.80
%
Rate of compensation increase
N/A
N/A
N/A
N/A</t>
  </si>
  <si>
    <t>Net Periodic Benefit Cost</t>
  </si>
  <si>
    <t>Domestic Plans
TCN Plan
Year Ended December 31,
Year Ended December 31,
2015
2014
2013
2015
2014
2013
(In thousands)
Supplemental information:
Components of periodic benefit cost:
Interest cost
$
21,613
$
26,972
$
23,996
$
1,626
$
1,900
$
1,867
Expected return on plan assets
(26,707
)
(27,501
)
(38,306
)
(2,840
)
(2,961
)
(2,602
)
Actuarial loss (gain)
26,842
(8,728
)
22,002
(657
)
6,027
(10,822
)
Net periodic benefit cost (gain)
$
21,748
$
(9,257
)
$
7,692
$
(1,871
)
$
4,966
$
(11,557
)
Weighted average assumptions used to determine net periodic benefit cost:
Discount rate
4.00
%
4.80
%
4.00
%
4.00
%
4.80
%
4.00
%
Expected return on plan assets
5.00
%
5.00
%
6.50
%
6.90
%
6.90
%
6.90
%
Rate of compensation increase
N/A
N/A
N/A
N/A
N/A
N/A</t>
  </si>
  <si>
    <t>Asset Allocations, by Asset Class</t>
  </si>
  <si>
    <t xml:space="preserve">The following is a summary of the asset allocations at December 31, 2015 and 2014 by asset category.
Domestic Plans
TCN Plan
2015
2014
2015
2014
Asset Category:
Fixed Income
85
%
85
%
49
%
28
%
Equity Securities
15
%
15
%
51
%
72
%
Total
100
%
100
%
100
%
100
% </t>
  </si>
  <si>
    <t>Total Investments Plans Measured at Fair Value</t>
  </si>
  <si>
    <t>The following is a summary of total investments for our plans, measured at fair value at:
December 31, 2015
Level 1
Level 2
Level 3
Total
Pension Benefits:
(In thousands)
Fixed Income
$
60,128
$
356,107
$
5,752
$
421,987
Equities
85,065
12
-
85,077
Cash and Accrued Items
25,335
4
-
25,339
Total Investments
$
170,528
$
356,123
$
5,752
$
532,403
December 31, 2014
Level 1
Level 2
Level 3
Total
Pension Benefits:
(In thousands)
Fixed Income
$
64,575
$
402,116
$
5,013
$
471,704
Equities
109,781
486
-
110,267
Cash and Accrued Items
11,956
-
-
11,956
Total Investments
$
186,312
$
402,602
$
5,013
$
593,927</t>
  </si>
  <si>
    <t>Changes in Level 3 Fixed Income Instrument Measured on Recurring Basis</t>
  </si>
  <si>
    <t>The following is a summary of the changes in our Level 3 fixed income instruments measured on a recurring basis:
December 31,
2015
2014
(In thousands)
Balance at beginning of period
$
5,013
$
3,769
Purchases, net
1,269
1,347
Total unrealized loss
(530
)
(103
)
Balance at end of period
$
5,752
$
5,013</t>
  </si>
  <si>
    <t>Expected Employer Contributions and Expected Benefit Payments</t>
  </si>
  <si>
    <t>Cash Flows
Domestic Plans
TCN Plan
(In thousands)
Expected employer contributions to trusts of defined benefit plans:
2016
$
-
$
-
Expected benefit payments:
2016
$
37,190
$
8,993
2017
36,939
2,341
2018
36,715
2,394
2019
36,373
3,580
2020
36,019
2,674
2021-2025
173,293
11,113</t>
  </si>
  <si>
    <t>DERIVATIVE FINANCIAL INSTRUMENTS (Tables)</t>
  </si>
  <si>
    <t>The following table summarizes our asset and liability derivative financial instruments:
December 31, 2015
December 31, 2014
(In thousands)
Derivatives Designated as Hedges:
Location:
Accounts receivable-other
$
1,668
$
1,173
Other assets
215
16
Total asset derivatives
$
1,883
$
1,189
Accounts payable
$
26,649
$
32,431
Other liabilities
4,018
15,670
Total liability derivatives
$
30,667
$
48,101</t>
  </si>
  <si>
    <t>Effects of Derivative Instruments on Financial Statements</t>
  </si>
  <si>
    <t>The following table summarizes the effects of derivative instruments on our financial statements:
December 31,
2015
2014
(In thousands)
Derivatives Designated as Hedges:
Amount of gain/(loss) recognized in other comprehensive income (loss)
$
(57,459
)
$
(65,503
)
Income (loss) reclassified from AOCI into income: effective portion
Location: Cost of operations
76,034
26,418
Gain(loss) recognized in income (loss): ineffective portion and amount excluded from effectiveness testing
Location: Gain (loss) on foreign currency—net
6,238
6,910</t>
  </si>
  <si>
    <t>FAIR VALUE MEASUREMENTS (Tables)</t>
  </si>
  <si>
    <t>Schedule of Financial Instruments Outstanding Measured at Fair Value on Recurring and Nonrecurring Basis</t>
  </si>
  <si>
    <t xml:space="preserve">The following table presents the financial instruments outstanding as of December 31, 2015 and 2014 that are measured at fair value on recurring basis and financial instruments that are not measured at fair value on a recurring basis.
December 31, 2015
Carrying Amount
Fair Value
Level 1
Level 2
Level 3
(In thousands)
Recurring
Forward contracts
$
(28,784
)
$
(28,784
)
$
-
$
(28,784
)
$
-
Non-recurring
Cash and cash equivalents
664,844
664,844
664,844
-
-
Restricted cash and cash equivalents
116,801
116,801
116,801
-
-
Debt
(843,883
)
(777,634
)
-
(707,492
)
(70,142
)
December 31, 2014
Carrying Amount
Fair Value
Level 1
Level 2
Level 3
(In thousands)
Recurring
Forward contracts
$
(46,912
)
$
(46,912
)
$
-
$
(46,912
)
$
-
Non-recurring
Cash and cash equivalents
665,309
665,309
665,309
-
-
Restricted cash and cash equivalents
187,585
187,585
187,585
-
-
Debt
(864,469
)
(737,980
)
-
(641,487
)
(96,493
) </t>
  </si>
  <si>
    <t>STOCK-BASED COMPENSATION (Tables)</t>
  </si>
  <si>
    <t>Total Stock-Based Compensation Expense Recognized</t>
  </si>
  <si>
    <t>Total compensation expense recognized is as follows:
2015
2014
2013
(In thousands)
Stock options
$
770
$
1,747
$
4,321
Restricted stock and restricted stock units
14,395
14,417
12,326
Performance shares
1,428
352
4,453
Total
$
16,593
$
16,516
$
21,100</t>
  </si>
  <si>
    <t>Total Gross Unrecognized Estimated Compensation Expense and Expected Weighted-Average Periods</t>
  </si>
  <si>
    <t>The components of the total gross unrecognized estimated compensation expense and their expected remaining weighted-average periods for expense recognition are as follows:
Amount (In thousands)
Weighted-Average Period (years)
Stock options
$
259
0.2
Restricted stock and restricted stock units
22,290
1.7
Performance shares
1,974
1.1
$
24,523</t>
  </si>
  <si>
    <t>Weighted Average Assumptions</t>
  </si>
  <si>
    <t xml:space="preserve">The fair value of each option grant was estimated with the following weighted-average assumptions:
Year Ended December 31,
2015
2014
2013
Risk-free interest rate
-
-
0.68
%
Expected volatility
-
-
56
%
Expected life of the option in years
-
-
4.60
Expected dividend yield
-
-
0.0
% </t>
  </si>
  <si>
    <t>Activity for Stock Option</t>
  </si>
  <si>
    <t xml:space="preserve">The following table summarizes activity for our stock options for 2015 (share data in thousands):
Number of Option Shares
Weighted- Average Exercise Price
Weighted- Average Remaining Contractual Term
Aggregate Intrinsic Value (in millions)
Outstanding at beginning of period
3,293
$
12.18
Granted
-
-
Exercised
(197
)
3.47
Cancelled/expired/forfeited
(200
)
12.34
Outstanding at end of period (1)
2,896
$
12.76
2.4 years
-
Exercisable at end of period
2,681
$
12.95
2.3 years
-
(1)
Of the remaining outstanding options at the end of the period, we expect approximately 0.2 million shares underlying the options to vest at a weighted-average exercise price of $10.33. </t>
  </si>
  <si>
    <t>Nonvested Restricted Stock, Restricted Stock Units and Changes</t>
  </si>
  <si>
    <t>Nonvested restricted stock and restricted stock units and changes during 2015 were as follows (share data in thousands):
Number of Shares
Weighted-Average Grant Date Fair Value
Nonvested at beginning of period
4,648
$
8.00
Granted
4,351
3.47
Vested
(1,688
)
8.45
Cancelled/forfeited
(622
)
5.82
Nonvested at end of period
6,689
$
5.15</t>
  </si>
  <si>
    <t>Nonvested Performance Shares and Performance Unit Awards and Changes</t>
  </si>
  <si>
    <t>Nonvested performance share awards and changes during the year ended December 31, 2015 were as follows (share data in thousands):
Number of Shares
Weighted-Average Grant Date Fair Value
Nonvested at beginning of period
1,452
$
11.55
Granted
1,775
3.37
Cancelled/forfeited
(637
)
8.44
Nonvested at end of period
2,590
$
6.71</t>
  </si>
  <si>
    <t>INCOME TAXES (Tables)</t>
  </si>
  <si>
    <t>The provision for income taxes consisted of:
Year Ended December 31,
2015
2014
2013
(In thousands)
Other than U.S.:
Current
$
45,752
$
21,619
$
54,410
Deferred
6,211
(1,546
)
(5,359
)
Total provision for income taxes
$
51,963
$
20,073
$
49,051</t>
  </si>
  <si>
    <t>Geographic Source of Income Before Provision for Income Taxes</t>
  </si>
  <si>
    <t xml:space="preserve">The geographic sources of income before income taxes are as follows:
Year Ended December 31,
2015
2014
2013
(In thousands)
U.S.
$
(101,746
)
$
(31,124
)
$
(151,904
)
Other than U.S.
144,870
(14,197
)
(288,955
)
Income before provision for income taxes
$
43,124
$
(45,321
)
$
(440,859
) </t>
  </si>
  <si>
    <t>Reconciliation of Panama Statutory Federal Tax Rate to Consolidated Effective Tax Rate</t>
  </si>
  <si>
    <t xml:space="preserve">The following is a reconciliation of the Panama statutory federal tax rate to the consolidated effective tax rate:
Year Ended December 31,
2015
2014
2013
Panama federal statutory rate
25
%
25
%
25
%
Non-Panama operations
56
%
4
%
-16
%
Valuation allowance for deferred tax assets
15
%
-87
%
-19
%
Audit settlements and reserves
14
%
14
%
-1
%
Other
11
%
-
-
Effective tax rate attributable to continuing operations
121
%
-44
%
-11
% </t>
  </si>
  <si>
    <t>Significant Components of Deferred Tax Assets and Liabilities</t>
  </si>
  <si>
    <t xml:space="preserve">Significant components of deferred tax assets and liabilities were as follows:
December 31,
2015
2014
(In thousands)
Deferred tax assets:
Pension liability
$
12,033
$
10,976
Accrued liabilities for incentive compensation
21,640
19,015
Net operating loss carryforward
325,636
294,722
State net operating loss carryforward
24,367
21,296
Long-term contracts
4,312
39,817
Other
2,060
1,549
Total deferred tax assets
390,048
387,375
Valuation allowance for deferred tax assets
(336,146
)
(331,589
)
Deferred tax assets
$
53,902
$
55,786
Deferred tax liabilities:
Property, plant and equipment
$
34,419
$
28,815
Prepaid drydock
7,639
10,280
Investments in joint ventures and affiliated companies
14,960
13,583
Unrealized exchange gains and other
3,163
3,162
Total deferred tax liabilities
$
60,181
$
55,840
Net deferred tax liability
$
(6,279
)
$
(54
)
December 31,
2015
2014
(In thousands)
Deferred tax assets and liabilities in the accompanying consolidated balance sheets include:
Current deferred tax assets
$
8,133
$
7,514
Noncurrent deferred tax assets
10,689
17,313
Total
$
18,822
$
24,827
Current deferred tax liabilities
$
17,273
$
19,753
Noncurrent deferred tax liabilities
7,828
5,128
Total
$
25,101
$
24,881
Net deferred tax liability
$
(6,279
)
$
(54
) </t>
  </si>
  <si>
    <t>Reconciliation of Unrecognized Tax Benefits</t>
  </si>
  <si>
    <t>A reconciliation of unrecognized tax benefits is as follows:
Year Ended December 31,
2015
2014
2013
(In thousands)
Balance at beginning of period
$
34,106
$
40,613
$
40,516
Increases based on tax positions taken in the current year
4,720
3,479
539
Increases based on tax positions taken in prior years
4,710
3,195
3,831
Decreases based on tax positions taken in prior years
(2,836
)
(863
)
(3,688
)
Decreases due to lapse of applicable statute of limitation
(4,347
)
(12,318
)
(585
)
Balance at end of period
$
36,353
$
34,106
$
40,613</t>
  </si>
  <si>
    <t>EARNINGS PER SHARE (Tables)</t>
  </si>
  <si>
    <t>Computation of Basic and Diluted Earnings Per Share</t>
  </si>
  <si>
    <t xml:space="preserve">The following table sets forth the computation of basic and diluted earnings per share:
Year Ended December 31,
2015
2014
2013
(In thousands, except share and per share amounts)
Net loss attributable to McDermott International, Inc.
$
(17,983
)
$
(75,994
)
$
(508,868
)
Weighted average common shares (basic)
238,240,763
237,229,086
236,514,584
Effect of dilutive securities:
Tangible equity units
-
-
-
Stock options, restricted stock and restricted stock units
-
-
-
Adjusted weighted average common shares and assumed exercises of stock options and vesting of stock awards (diluted)
238,240,763
237,229,086
236,514,584
Loss per share
Net loss attributable to McDermott International, Inc.
Basic:
(0.08
)
(0.32
)
(2.15
)
Diluted:
(0.08
)
(0.32
)
(2.15
) </t>
  </si>
  <si>
    <t>STOCKHOLDERS' EQUITY (Tables)</t>
  </si>
  <si>
    <t>Accumulated Other Comprehensive Income Loss [Line Items]</t>
  </si>
  <si>
    <t>Changes in the Number of Ordinary Shares Outstanding and Treasury Shares Held by the Company</t>
  </si>
  <si>
    <t>The changes in the number of ordinary shares outstanding and treasury shares held by the Company are as follows:
Year Ended December 31,
2015
2014
Ordinary shares outstanding
Beginning balance
237,809,823
237,141,071
Common stock issued
1,672,923
938,485
Purchase of common stock
(465,822
)
(269,733
)
Ending balance
239,016,924
237,809,823
Ordinary shares held as Treasury shares
Beginning balance
7,400,027
7,130,294
Purchase of common stock
465,822
269,733
Cancellation of shares under 2014 LTIP
(41,645
)
-
Ending balance
7,824,204
7,400,027
Ordinary shares issued at the end of the period
246,841,128
245,209,850</t>
  </si>
  <si>
    <t>Reclassifications [Member]</t>
  </si>
  <si>
    <t>Components of Accumulated Other Comprehensive Income (Loss) Included in Stockholders' Equity</t>
  </si>
  <si>
    <t>The components of AOCI included in stockholders’ equity are as follows:
December 31, 2015
December 31, 2014
(In thousands)
Foreign currency translation adjustments
$
(29,925
)
$
(15,212
)
Net gain on investments
247
241
Net loss on derivative financial instruments
(64,277
)
(82,837
)
Accumulated other comprehensive loss
$
(93,955
)
$
(97,808
)
The following table presents the components of AOCI and the amounts that were reclassified during 2015 and 2014:
Foreign Currency Translation adjustments
Unrealized holding gain (loss) on investments
Gain (loss) on derivatives (1)
TOTAL
(In thousands)
Balance, January 1, 2014
$
(2,562
)
$
238
$
(45,386
)
$
(47,710
)
Other comprehensive income (loss) before reclassification
(9,250
)
3
(65,503
)
(74,750
)
Amounts reclassified from AOCI
(3,400
)
-
28,052
(2)
24,652
Net current period other comprehensive income (loss)
(12,650
)
3
(37,451
)
$
(50,098
)
Balance, December 31, 2014
$
(15,212
)
$
241
$
(82,837
)
$
(97,808
)
Other comprehensive income (loss) before reclassification
(12,470
)
6
(57,459
)
(69,923
)
Amounts reclassified from AOCI
(2,243
)
-
76,019
(2)
73,776
Net current period other comprehensive income (loss)
(14,713
)
6
18,560
3,853
Balance, December 31, 2015
$
(29,925
)
$
247
$
(64,277
)
$
(93,955
)
( 1 )
( 2 )</t>
  </si>
  <si>
    <t>COMMITMENTS AND CONTINGENCIES (Tables)</t>
  </si>
  <si>
    <t>Future Minimum Payments Required under Operating Leases that have Initial or Remaining Non-cancellable Lease Terms in Excess of One Year</t>
  </si>
  <si>
    <t>Future minimum payments required under operating leases that have initial or remaining non-cancellable lease terms in excess of one year at December 31, 2015 are as follows (in thousands):
Fiscal Year Ending December 31,
Amount
2016
$
25,860
2017
30,615
2018
16,734
2019
14,004
2020
13,713
Thereafter
144,226</t>
  </si>
  <si>
    <t>SEGMENT REPORTING (Tables)</t>
  </si>
  <si>
    <t>Information about Operations in Different Segments</t>
  </si>
  <si>
    <t xml:space="preserve">1.
Year Ended December 31,
2015
2014
2013
(In thousands)
Revenues (1)
AEA
$
478,800
$
567,608
$
537,290
MEA
1,134,555
795,666
1,167,804
ASA
1,456,920
937,615
953,838
Total revenues (1)
$
3,070,275
$
2,300,889
$
2,658,932
Operating income (loss):
AEA
$
(19,741
)
$
(49,337
)
$
(215,362
)
MEA
108,227
11,421
(169,224
)
ASA
15,563
55,412
(72,159
)
Corporate
(12,853
)
(8,942
)
-
Total operating income (loss)
$
91,196
$
8,554
$
(456,745
)
Capital expenditures (2)
AEA
$
13,715
$
53,431
$
22,177
MEA
28,328
99,974
127,498
ASA
60,220
154,735
117,060
Corporate
588
13,047
17,227
Total capital expenditures:
$
102,851
$
321,187
$
283,962
Depreciation and amortization:
AEA
$
43,006
$
34,494
$
26,788
MEA
30,567
31,876
31,699
ASA
16,880
19,020
18,693
Corporate
9,881
7,795
7,400
Total depreciation and amortization:
$
100,334
$
93,185
$
84,580
Drydock amortization
AEA
$
12,554
$
11,453
$
7,417
MEA
2,089
2,011
2,133
ASA
3,304
6,255
8,917
Total drydock amortization
$
17,947
$
19,719
$
18,467
( 1)
Intercompany transactions were not significant during 2015, 2014 and 2013.
(2)
Total capital expenditures represent expenditures for which cash payments were made during the period. Capital expenditures for 2015 and 2014 include $14 million and $27 million of cash payments for accrued capital expenditures outstanding at December 31, 2014 and 2013, respectively. Capital expenditures for 2013 exclude approximately $48 million in accrued capital expenditures. </t>
  </si>
  <si>
    <t>Significant Impact of Customers on Company Segments</t>
  </si>
  <si>
    <t xml:space="preserve">2. Information about our most significant Customers Our significant customers by segments during 2015, 2014 and 2013, were as follows:
% of
Consolidated
Reportable
Revenues
Segment
Year Ended December 31, 2015:
Inpex Operations Australia Pty Ltd
36%
ASA
Saudi Aramco
28%
MEA
Year Ended December 31, 2014:
Saudi Aramco
27%
MEA
Inpex Operations Australia Pty Ltd
25%
ASA
Year Ended December 31, 2013:
Saudi Aramco
25%
MEA
Azerbaijan International Oil Company
13%
MEA </t>
  </si>
  <si>
    <t>Information about Service Lines and Operations in Different Geographic Areas</t>
  </si>
  <si>
    <t>3. Information about our Service Lines and Operations in Different Geographic Areas:
Year Ended December 31,
2015
2014
2013
(In thousands)
Service line revenues:
Installation Operations
$
1,256,412
$
1,041,525
$
1,155,516
Fabrication Operations
273,628
266,854
370,854
Project Services and Engineering Operations
416,906
314,776
341,084
Procurement Activities
1,123,329
677,734
791,478
$
3,070,275
$
2,300,889
$
2,658,932
Geographic revenues:
Australia
$
1,157,723
$
614,164
$
481,123
Saudi Arabia
900,483
616,659
720,879
Mexico
247,859
130,642
117,813
Brunei
237,337
-
-
United Arab Emirates
185,606
57,249
19,528
Brazil
183,656
290,561
176,475
Indonesia
54,288
150,205
144,538
Qatar
46,873
-
-
United States
32,858
148,606
126,986
Azerbaijan
-
111,382
345,742
Malaysia
-
98,004
329,689
Other countries
23,592
83,417
196,159
$
3,070,275
$
2,300,889
$
2,658,932</t>
  </si>
  <si>
    <t>Information about Segment Assets and Property, Plant and Equipment by Country</t>
  </si>
  <si>
    <t xml:space="preserve">4. Information about our Segment Assets and Property, Plant and Equipment by Country:
Year Ended December 31,
2015
2014
2013
(In thousands)
Segment assets:
AEA
$
896,822
$
976,179
$
531,649
MEA
971,170
990,671
1,116,916
ASA
774,365
601,394
1,030,823
Corporate and Other
744,719
848,635
124,306
Total assets
$
3,387,076
$
3,416,879
$
2,803,694
Property, plant and equipment, net (1)
United States
$
561,990
$
60,789
$
54,647
Indonesia
521,922
189,064
154,630
United Arab Emirates
341,502
306,320
145,635
Mexico
96,090
245,226
96,830
Malaysia
49,609
-
240,042
Brazil
31,765
458,199
192,101
Saudi Arabia
4,522
20,561
191,400
Singapore
638
219,570
306,948
Spain
-
154,078
94,917
Other countries
2,821
3,541
1,527
Total property, plant and equipment, net
$
1,610,859
$
1,657,348
$
1,478,677
( 1)
Our marine vessels are included in the country in which they were located as of year-end. </t>
  </si>
  <si>
    <t>Other Information about Segment</t>
  </si>
  <si>
    <t>5. Information about our Unconsolidated Affiliates:
Year Ended December 31,
2015
2014
2013
(In thousands)
Equity in loss of unconsolidated affiliates:
AEA
$
(6,255
)
$
4,829
$
(4,275
)
MEA
(94
)
(2,668
)
(1,103
)
ASA
(15,137
)
(10,009
)
(10,738
)
Total equity in loss of unconsolidated affiliates:
$
(21,486
)
$
(7,848
)
$
(16,116
)
Investments in unconsolidated affiliates:
AEA
$
1,540
$
1,598
ASA
24,327
35,722
Corporate
684
866
Total Investments in unconsolidated affiliates
$
26,551
$
38,186</t>
  </si>
  <si>
    <t>QUARTERLY FINANCIAL DATA (UNAUDITED) (Tables)</t>
  </si>
  <si>
    <t>Selected Unaudited Quarterly Financial Information</t>
  </si>
  <si>
    <t xml:space="preserve">The following tables set forth selected unaudited quarterly financial information for the quarterly periods in 2015 and 2014:
For the Quarter Ended
March 31
June 30
September 30
December 31
2015
(In thousands, except per share data amounts)
Revenues
$
550,463
$
1,046,537
$
805,857
$
667,418
Operating income
6,565
41,632
29,460
13,539
Net income (loss)
(12,048
)
13,690
7,534
(18,015
)
Net income attributable to non-controlling interest
2,459
2,164
3,868
653
Net income (loss) attributable to McDermott International, Inc.
(14,507
)
11,526
3,666
(18,668
)
Income (loss) per share
Basic
(0.06
)
0.05
0.02
(0.08
)
Diluted
(0.06
)
0.04
0.01
(0.08
)
(1)
Operating income for the quarter ended March 31, 2015 benefited from positive changes in estimate primarily related to cost savings.
(2)
Operating income for the quarter ended June 30, 2015 was influenced by improved productivity and increased activity in the ASA and MEA segments partially offset by an increase in restructuring expense.
(3)
Operating income for the quarter ended September 30, 2015 was influenced by improved productivity in our MEA segment.
(4)
Operating income for the quarter ended December 31, 2015 was influenced by improved productivity in our MEA segment offset by a $26 million fourth quarter non-cash mark-to-market actuarial loss on our pension benefit plans.
For the Quarter Ended
March 31
June 30
September 30
December 31
2014
(In thousands, except per share data amounts)
Revenues
$
603,811
$
476,083
$
414,595
$
806,400
Operating income (loss)
(38,209
)
31,525
(10,711
)
25,949
Net income (loss)
(45,984
)
(5,698
)
(25,946
)
12,234
Net income attributable to non-controlling interest
536
1,699
4,306
4,059
Net income (loss) attributable to McDermott International, Inc.
(46,520
)
(7,397
)
(30,252
)
8,175
Income (loss) per share
Basic
(0.20
)
(0.03
)
(0.13
)
0.03
Diluted
(0.20
)
(0.03
)
(0.13
)
0.03
(1)
Operating income for the quarter ended March 31, 2014 was influenced by negative changes in estimates on projects mainly in our MEA segment.
(2)
The quarter ended June 30, 2014 was influenced by a gain on the sale of assets, mainly of our Harbor Island facility of approximately $25 million and some of Morgan City facility assets.
( 3 )
Operating income for the quarter ended December 31, 2014 was influenced by positive changes in estimates and recognition of approved change orders. </t>
  </si>
  <si>
    <t>Basis of Presentation and Significant Accounting Policies - Additional Information (Detail) $ in Millions</t>
  </si>
  <si>
    <t>Dec. 31, 2015USD ($)CountrySegment</t>
  </si>
  <si>
    <t>Dec. 31, 2014USD ($)</t>
  </si>
  <si>
    <t>Dec. 31, 2013USD ($)</t>
  </si>
  <si>
    <t>Organization Consolidation And Presentation Of Financial Statements Disclosure [Line Items]</t>
  </si>
  <si>
    <t>Number of countries | Country | Country</t>
  </si>
  <si>
    <t>Number of reporting segments | Segment</t>
  </si>
  <si>
    <t>Percentage of completion to recognize expected profit</t>
  </si>
  <si>
    <t>70.00%</t>
  </si>
  <si>
    <t>Reduction in self-insurance accruals</t>
  </si>
  <si>
    <t>Asset derivatives fair value</t>
  </si>
  <si>
    <t>Liability derivatives fair value</t>
  </si>
  <si>
    <t>Building [Member] | Minimum [Member]</t>
  </si>
  <si>
    <t>Property, plant and equipment economic useful lives</t>
  </si>
  <si>
    <t>8 years</t>
  </si>
  <si>
    <t>Building [Member] | Maximum [Member]</t>
  </si>
  <si>
    <t>33 years</t>
  </si>
  <si>
    <t>Machinery and Equipment [Member] | Minimum [Member]</t>
  </si>
  <si>
    <t>3 years</t>
  </si>
  <si>
    <t>Machinery and Equipment [Member] | Maximum [Member]</t>
  </si>
  <si>
    <t>28 years</t>
  </si>
  <si>
    <t>Other Capitalized Property Plant And Equipment</t>
  </si>
  <si>
    <t>5 years</t>
  </si>
  <si>
    <t>Revenue Recognition - Additional Information (Detail)</t>
  </si>
  <si>
    <t>3 Months Ended</t>
  </si>
  <si>
    <t>Dec. 31, 2015USD ($)</t>
  </si>
  <si>
    <t>Sep. 30, 2015USD ($)</t>
  </si>
  <si>
    <t>Jun. 30, 2015USD ($)</t>
  </si>
  <si>
    <t>Mar. 31, 2015USD ($)</t>
  </si>
  <si>
    <t>Sep. 30, 2014USD ($)</t>
  </si>
  <si>
    <t>Jun. 30, 2014USD ($)</t>
  </si>
  <si>
    <t>Mar. 31, 2014USD ($)</t>
  </si>
  <si>
    <t>Dec. 31, 2015USD ($)Project</t>
  </si>
  <si>
    <t>Revenue Recognition Multiple Deliverable Arrangements [Line Items]</t>
  </si>
  <si>
    <t>Backlog Related to Active Projects [Member]</t>
  </si>
  <si>
    <t>Loss on contracts</t>
  </si>
  <si>
    <t>Mexico [Member]</t>
  </si>
  <si>
    <t>Brazil [Member]</t>
  </si>
  <si>
    <t>Charter contract term</t>
  </si>
  <si>
    <t>AEA [Member] | Active Projects [Member]</t>
  </si>
  <si>
    <t>Number of projects accounted under deferred profit recognition policy | Project</t>
  </si>
  <si>
    <t>AEA [Member] | Mexico [Member] | Backlog [Member]</t>
  </si>
  <si>
    <t>Project completion year</t>
  </si>
  <si>
    <t>AEA [Member] | Brazil [Member] | Backlog Associated with Charter of Agile [Member]</t>
  </si>
  <si>
    <t>Unconsolidated joint ventures [Member] | MEA [Member]</t>
  </si>
  <si>
    <t>Claims Revenue [Member] | MEA [Member]</t>
  </si>
  <si>
    <t>Use of Estimates - Additional Information (Detail) $ in Millions</t>
  </si>
  <si>
    <t>Dec. 31, 2015USD ($)SegmentProject</t>
  </si>
  <si>
    <t>Dec. 31, 2014USD ($)Project</t>
  </si>
  <si>
    <t>Dec. 31, 2013USD ($)SegmentProject</t>
  </si>
  <si>
    <t>Effect of changes in estimated project cost on operating results</t>
  </si>
  <si>
    <t>Net project losses</t>
  </si>
  <si>
    <t>Number of operating segments | Segment</t>
  </si>
  <si>
    <t>AEA [Member]</t>
  </si>
  <si>
    <t>Partial offset on estimated costs on project</t>
  </si>
  <si>
    <t>Number of projects | Project</t>
  </si>
  <si>
    <t>MEA [Member]</t>
  </si>
  <si>
    <t>ASA [Member]</t>
  </si>
  <si>
    <t>PB Litoral project [Member] | AEA [Member]</t>
  </si>
  <si>
    <t>Agile Charter [Member] | AEA [Member]</t>
  </si>
  <si>
    <t>Favorable changes due to productivity improvements and cost reduction initiatives</t>
  </si>
  <si>
    <t>Other Multiple Projects [Member] | AEA [Member]</t>
  </si>
  <si>
    <t>Other Multiple Projects [Member] | MEA [Member]</t>
  </si>
  <si>
    <t>Other Multiple Projects [Member] | ASA [Member]</t>
  </si>
  <si>
    <t>Abu Ali cable lay project | MEA [Member] | Project One [Member]</t>
  </si>
  <si>
    <t>KJO Hout Project [Member] | MEA [Member]</t>
  </si>
  <si>
    <t>ADMA Four GI Project [Member] | MEA [Member]</t>
  </si>
  <si>
    <t>Ichthys Project [Member] | ASA [Member]</t>
  </si>
  <si>
    <t>Benefit from project execution cost saving</t>
  </si>
  <si>
    <t>Gorgon MRU Project [Member] | ASA [Member]</t>
  </si>
  <si>
    <t>PB Litoral an EPCI Project [Member] | AEA [Member]</t>
  </si>
  <si>
    <t>Jack &amp; St. Malo [Member] | AEA [Member]</t>
  </si>
  <si>
    <t>Morgan City Fabrication Project [Member] | AEA [Member]</t>
  </si>
  <si>
    <t>Papa Terra Project [Member] | AEA [Member]</t>
  </si>
  <si>
    <t>Marine Installation Project [Member] | AEA [Member]</t>
  </si>
  <si>
    <t>Safaniya phase two Saudi Aramco EPCI project [Member] | MEA [Member]</t>
  </si>
  <si>
    <t>Safaniya phase one Saudi Aramco project [Member] | MEA [Member]</t>
  </si>
  <si>
    <t>KJO Ratawi project [Member] | MEA [Member]</t>
  </si>
  <si>
    <t>Caspian Pipelay project [Member] | MEA [Member]</t>
  </si>
  <si>
    <t>Siakap [Member] | ASA [Member]</t>
  </si>
  <si>
    <t>Siakap project [Member] | ASA [Member]</t>
  </si>
  <si>
    <t>Brunei Project [Member] | ASA [Member]</t>
  </si>
  <si>
    <t>Sepat FEED and Esso KIT Project [Member] | ASA [Member]</t>
  </si>
  <si>
    <t>Ichthys Project in Australia [Member] | ASA [Member]</t>
  </si>
  <si>
    <t>Morgan City Hereema Project [Member] | AEA [Member]</t>
  </si>
  <si>
    <t>Marine Project in Mexico [Member] | AEA [Member]</t>
  </si>
  <si>
    <t>EPCI two projects in Altamira [Member] | AEA [Member]</t>
  </si>
  <si>
    <t>Safaniya phase one Saudi Aramco EPCI project [Member] | MEA [Member]</t>
  </si>
  <si>
    <t>KJO Ratawi EPCI project Neutral Zone [Member] | MEA [Member]</t>
  </si>
  <si>
    <t>KJO Hout EPCI project Neutral Zone [Member] | MEA [Member]</t>
  </si>
  <si>
    <t>EPCI Project in Australia [Member] | ASA [Member]</t>
  </si>
  <si>
    <t>EPIC one project in Australia [Member] | ASA [Member]</t>
  </si>
  <si>
    <t>Fabrication Project in Australia [Member] | ASA [Member]</t>
  </si>
  <si>
    <t>Restructuring - Additional Information (Detail) $ in Thousands</t>
  </si>
  <si>
    <t>Income Statement Balance Sheet And Additional Disclosures By Disposal Groups Including Discontinued Operations [Line Items]</t>
  </si>
  <si>
    <t>Expected restructuring charges</t>
  </si>
  <si>
    <t>Incurred from inception to December 31, 2015</t>
  </si>
  <si>
    <t>AOR [Member]</t>
  </si>
  <si>
    <t>MPI [Member]</t>
  </si>
  <si>
    <t>MPI [Member] | Legal and other advisor fees [Member]</t>
  </si>
  <si>
    <t>Restructuring - Restructuring Costs Incurred and Future Cost Expected to be Incurred (Detail) - USD ($) $ in Thousands</t>
  </si>
  <si>
    <t>Incurred for the period</t>
  </si>
  <si>
    <t>Estimate of remaining amounts to be incurred</t>
  </si>
  <si>
    <t>Americas Restructuring [Member]</t>
  </si>
  <si>
    <t>Corporate Restructuring [Member]</t>
  </si>
  <si>
    <t>Impairments and write offs [Member] | Americas Restructuring [Member]</t>
  </si>
  <si>
    <t>Severance and other personnel-related costs [Member] | Americas Restructuring [Member]</t>
  </si>
  <si>
    <t>Severance and other personnel-related costs [Member] | Corporate Restructuring [Member]</t>
  </si>
  <si>
    <t>Morgan City yard-related expenses [Member] | Americas Restructuring [Member]</t>
  </si>
  <si>
    <t>Other [Member] | Americas Restructuring [Member]</t>
  </si>
  <si>
    <t>Other [Member] | Corporate Restructuring [Member]</t>
  </si>
  <si>
    <t>Legal and other advisor fees [Member] | Corporate Restructuring [Member]</t>
  </si>
  <si>
    <t>Legal and other advisor fees [Member] | MPI [Member]</t>
  </si>
  <si>
    <t>Morgan City Environmental Accrual [Member] | Americas Restructuring [Member]</t>
  </si>
  <si>
    <t>AEA [Member] | Severance and other personnel-related costs [Member] | MPI [Member]</t>
  </si>
  <si>
    <t>AEA [Member] | Severance and other personnel-related costs [Member] | AOR [Member]</t>
  </si>
  <si>
    <t>AEA [Member] | Other [Member] | MPI [Member]</t>
  </si>
  <si>
    <t>MEA [Member] | Severance and other personnel-related costs [Member] | MPI [Member]</t>
  </si>
  <si>
    <t>ASA [Member] | Severance and other personnel-related costs [Member] | MPI [Member]</t>
  </si>
  <si>
    <t>ASA [Member] | Severance and other personnel-related costs [Member] | AOR [Member]</t>
  </si>
  <si>
    <t>ASA [Member] | Other [Member] | MPI [Member]</t>
  </si>
  <si>
    <t>ASA [Member] | Asset impairment [Member] | MPI [Member]</t>
  </si>
  <si>
    <t>Corporate and Other [Member] | Severance and other personnel-related costs [Member] | MPI [Member]</t>
  </si>
  <si>
    <t>Corporate and Other [Member] | Other [Member] | MPI [Member]</t>
  </si>
  <si>
    <t>Corporate [Member]</t>
  </si>
  <si>
    <t>Corporate [Member] | Severance and other personnel-related costs [Member] | AOR [Member]</t>
  </si>
  <si>
    <t>Corporate [Member] | Legal and other advisor fees [Member] | MPI [Member]</t>
  </si>
  <si>
    <t>Corporate [Member] | Legal and other advisor fees [Member] | AOR [Member]</t>
  </si>
  <si>
    <t>Restructuring - Roll Forward of Accrued Liabilities Associated with Restructuring Activities (Detail) $ in Thousands</t>
  </si>
  <si>
    <t>Restructuring Reserve [Line Items]</t>
  </si>
  <si>
    <t>Beginning balance</t>
  </si>
  <si>
    <t>Accruals</t>
  </si>
  <si>
    <t>Payments/ Reversals</t>
  </si>
  <si>
    <t>Ending balance</t>
  </si>
  <si>
    <t>Morgan City Environmental Accrual [Member]</t>
  </si>
  <si>
    <t>Morgan City yard-related expenses and Other [Member]</t>
  </si>
  <si>
    <t>Restructuring Related Accruals [Member]</t>
  </si>
  <si>
    <t>Accounts Receivable - Contract Receivables (Detail) - USD ($) $ in Thousands</t>
  </si>
  <si>
    <t>Accounts Notes And Loans Receivable [Line Items]</t>
  </si>
  <si>
    <t>Retainages</t>
  </si>
  <si>
    <t>Accounts receivable—trade, net</t>
  </si>
  <si>
    <t>Contract receivables [Member]</t>
  </si>
  <si>
    <t>Contracts receivable</t>
  </si>
  <si>
    <t>Unbilled</t>
  </si>
  <si>
    <t>Less allowances</t>
  </si>
  <si>
    <t>Contract receivables [Member] | Completed contracts [Member]</t>
  </si>
  <si>
    <t>Accounts Receivable - Retainages on Contracts (Detail) - USD ($) $ in Thousands</t>
  </si>
  <si>
    <t>Retainages expected to be collected within one year</t>
  </si>
  <si>
    <t>Retainages expected to be collected after one year</t>
  </si>
  <si>
    <t>Total retainages</t>
  </si>
  <si>
    <t>Accounts Receivable - Additional Information (Detail)</t>
  </si>
  <si>
    <t>Dec. 31, 2015USD ($)mo</t>
  </si>
  <si>
    <t>Retainages expected to be collected in 2017</t>
  </si>
  <si>
    <t>Retainages expected to be collected in 2018</t>
  </si>
  <si>
    <t>Allowance for doubtful accounts</t>
  </si>
  <si>
    <t>Maximum [Member]</t>
  </si>
  <si>
    <t>Employee receivables expected collection months | mo</t>
  </si>
  <si>
    <t>Accounts Receivable - Summary of Accounts Receivable Other (Detail) - USD ($) $ in Thousands</t>
  </si>
  <si>
    <t>Other taxes receivable</t>
  </si>
  <si>
    <t>Receivables from unconsolidated affiliates</t>
  </si>
  <si>
    <t>Accrued unbilled revenue</t>
  </si>
  <si>
    <t>Intercompany unbilled cost</t>
  </si>
  <si>
    <t>Employee receivables</t>
  </si>
  <si>
    <t>Accounts receivable—other</t>
  </si>
  <si>
    <t>Contracts in Progress and Advance Billings on Contracts - Components of Contracts in Progress and Advance Billings on Contracts (Detail) - USD ($) $ in Thousands</t>
  </si>
  <si>
    <t>Costs incurred less costs of revenue recognized</t>
  </si>
  <si>
    <t>Revenues recognized less billings to customers</t>
  </si>
  <si>
    <t>Contracts in Progress</t>
  </si>
  <si>
    <t>Billings to customers less revenue recognized</t>
  </si>
  <si>
    <t>Advance Billings on Contracts</t>
  </si>
  <si>
    <t>Property, Plant and Equipment - Summary of Property Plant Equipment by Asset Category (Detail) - USD ($) $ in Thousands</t>
  </si>
  <si>
    <t>Property Plant And Equipment [Line Items]</t>
  </si>
  <si>
    <t>Marine Vessels [Member]</t>
  </si>
  <si>
    <t>Construction Equipment [Member]</t>
  </si>
  <si>
    <t>Building [Member]</t>
  </si>
  <si>
    <t>All other [Member]</t>
  </si>
  <si>
    <t>Construction in Progress [Member]</t>
  </si>
  <si>
    <t>Property, Plant and Equipment - Additional Information (Detail) - USD ($) $ in Millions</t>
  </si>
  <si>
    <t>1 Months Ended</t>
  </si>
  <si>
    <t>Jun. 30, 2014</t>
  </si>
  <si>
    <t>Apr. 30, 2014</t>
  </si>
  <si>
    <t>Interest incurred</t>
  </si>
  <si>
    <t>Interest capitalized</t>
  </si>
  <si>
    <t>Depreciation expense</t>
  </si>
  <si>
    <t>Proceeds from Assets Sale</t>
  </si>
  <si>
    <t>Gain from Assets Sale</t>
  </si>
  <si>
    <t>Property plant and equipment improvement</t>
  </si>
  <si>
    <t>Summary of Balance Sheet Information Under The Equity Method Investment (Detail) - USD ($) $ in Thousands</t>
  </si>
  <si>
    <t>Equity Method Investment Summarized Financial Information [Abstract]</t>
  </si>
  <si>
    <t>Current Assets</t>
  </si>
  <si>
    <t>Noncurrent Assets</t>
  </si>
  <si>
    <t>Current Liabilities</t>
  </si>
  <si>
    <t>Noncurrent Liabilities</t>
  </si>
  <si>
    <t>Total Liabilities</t>
  </si>
  <si>
    <t>Summary of Income Statement Information Under The Equity Method Investment (Detail) - USD ($) $ in Thousands</t>
  </si>
  <si>
    <t>Equity Method Investment Summarized Financial Information Income Statement [Abstract]</t>
  </si>
  <si>
    <t>Gross Profit</t>
  </si>
  <si>
    <t>Debt - Additional Information (Detail)</t>
  </si>
  <si>
    <t>Apr. 30, 2014USD ($)</t>
  </si>
  <si>
    <t>Dec. 31, 2015USD ($)Installment$ / shares$ / EquityUnits</t>
  </si>
  <si>
    <t>Dec. 31, 2015USD ($)Installment$ / shares$ / EquityUnitsshares</t>
  </si>
  <si>
    <t>Dec. 31, 2014USD ($)shares</t>
  </si>
  <si>
    <t>Feb. 19, 2016USD ($)</t>
  </si>
  <si>
    <t>Oct. 31, 2015USD ($)</t>
  </si>
  <si>
    <t>Sep. 30, 2010</t>
  </si>
  <si>
    <t>Debt Instrument [Line Items]</t>
  </si>
  <si>
    <t>Debt issuance costs</t>
  </si>
  <si>
    <t>Letter of credit, first lien</t>
  </si>
  <si>
    <t>Aggregate amount financial letters of credit</t>
  </si>
  <si>
    <t>25.00%</t>
  </si>
  <si>
    <t>Minimum required cash balance as per letter of credit agreement</t>
  </si>
  <si>
    <t>Mark-to-market foreign exchange exposure ratio</t>
  </si>
  <si>
    <t>Excess cash flow</t>
  </si>
  <si>
    <t>50.00%</t>
  </si>
  <si>
    <t>Aggregate principal amount of unreimbursed drawings and advances under line of credit facility</t>
  </si>
  <si>
    <t>Units issued | shares</t>
  </si>
  <si>
    <t>Tangible units interest rate percentage</t>
  </si>
  <si>
    <t>6.25%</t>
  </si>
  <si>
    <t>Unit price per share | $ / EquityUnits</t>
  </si>
  <si>
    <t>Initial principal amount per amortizing note | $ / EquityUnits</t>
  </si>
  <si>
    <t>Maximum settlement rate per tangible equity unit | $ / shares</t>
  </si>
  <si>
    <t>Dilutive common shares issuable under common stock purchase contracts | shares</t>
  </si>
  <si>
    <t>Equity method investment recorded</t>
  </si>
  <si>
    <t>Bonds issued related to JRMSA general agreement of indemnity</t>
  </si>
  <si>
    <t>Senior Amortizing Note Due April 1, 2017</t>
  </si>
  <si>
    <t>Debt instrument maturity date</t>
  </si>
  <si>
    <t>Apr. 1,
		2017</t>
  </si>
  <si>
    <t>Amortizing note interest rate percentage</t>
  </si>
  <si>
    <t>7.75%</t>
  </si>
  <si>
    <t>Minimum [Member]</t>
  </si>
  <si>
    <t>Earnings before interest, taxes, depreciation and amortization</t>
  </si>
  <si>
    <t>Dilutive common shares issuable under common stock purchase contracts, per unit | $ / shares</t>
  </si>
  <si>
    <t>Minimum [Member] | London Interbank Offered Rate (LIBOR) [Member]</t>
  </si>
  <si>
    <t>Base rate and applicable margin</t>
  </si>
  <si>
    <t>1.00%</t>
  </si>
  <si>
    <t>Minimum [Member] | Base Rate [Member]</t>
  </si>
  <si>
    <t>2.00%</t>
  </si>
  <si>
    <t>Maximum [Member] | London Interbank Offered Rate (LIBOR) [Member]</t>
  </si>
  <si>
    <t>4.25%</t>
  </si>
  <si>
    <t>Maximum [Member] | Base Rate [Member]</t>
  </si>
  <si>
    <t>3.25%</t>
  </si>
  <si>
    <t>Financial Letter of Credit [Member]</t>
  </si>
  <si>
    <t>Letter of credit supported by Cash collateral</t>
  </si>
  <si>
    <t>Letter of credit fee</t>
  </si>
  <si>
    <t>4.50%</t>
  </si>
  <si>
    <t>After March 31, 2016 But Before April 16, 2017 | Subsequent Event</t>
  </si>
  <si>
    <t>Aggregate amount</t>
  </si>
  <si>
    <t>Prior to April 16, 2017 [Member]</t>
  </si>
  <si>
    <t>Dividends to MDR shareholders</t>
  </si>
  <si>
    <t>After April 16, 2017 [Member]</t>
  </si>
  <si>
    <t>Senior Notes [Member]</t>
  </si>
  <si>
    <t>Issue of second-lien seven-year senior secured notes</t>
  </si>
  <si>
    <t>Tangible equity units, aggregate principal amount</t>
  </si>
  <si>
    <t>Debt instrument interest rate</t>
  </si>
  <si>
    <t>8.00%</t>
  </si>
  <si>
    <t>May 1,
		2021</t>
  </si>
  <si>
    <t>Current notes payable</t>
  </si>
  <si>
    <t>Term Loan [Member]</t>
  </si>
  <si>
    <t>Letter of credit facility covenant terms</t>
  </si>
  <si>
    <t>The LC Facility requires us to generate a minimum consolidated earnings before interest, taxes, depreciation and amortization (“EBITDA”) of $251 million over the trailing twelve months for the remainder of the term of the facility. The LC Facility also requires us to maintain a ratio of fair market value of vessel collateral to the sum of (1) the outstanding principal amount of the Term Loan, (2) the aggregate amount of undrawn financial letters of credit outstanding under the LC Facility, (3) all drawn but unreimbursed letters of credit under the LC Facility, and (4) mark-to-market foreign exchange exposure that is not cash secured of at least 1.20:1.00. As of December 31, 2015, the actual ratio was 2.11:1.0.   
The LC Facility also specifies maximum capital expenditures over the term of the facility and requires us to maintain at least $200 million of minimum available cash, at the end of each quarter. We were in compliance with the covenants under the LC Facility as of December 31, 2015.</t>
  </si>
  <si>
    <t>Letter of Credit Facility [Member]</t>
  </si>
  <si>
    <t>Debt instrument maturity year</t>
  </si>
  <si>
    <t>Line of Credit facility maximum amount outstanding</t>
  </si>
  <si>
    <t>Cash collateralize letter of credit permitted to deposit, Amount</t>
  </si>
  <si>
    <t>Commitment fee on the unused portion of credit agreement</t>
  </si>
  <si>
    <t>0.50%</t>
  </si>
  <si>
    <t>Letter of Credit Facility [Member] | Financial Letter of Credit [Member]</t>
  </si>
  <si>
    <t>Term Loan amortization amount</t>
  </si>
  <si>
    <t>Term Loan [Member] | Maximum [Member]</t>
  </si>
  <si>
    <t>Reinvestment period</t>
  </si>
  <si>
    <t>365 days</t>
  </si>
  <si>
    <t>Tangible Equity Units</t>
  </si>
  <si>
    <t>Issue of tangible equity units</t>
  </si>
  <si>
    <t>Performance Stand By Letters Of Credit</t>
  </si>
  <si>
    <t>2.25%</t>
  </si>
  <si>
    <t>North Ocean 105 [Member] | Secured Debt [Member] | North Ocean Construction Financing [Member]</t>
  </si>
  <si>
    <t>2.76%</t>
  </si>
  <si>
    <t>Percentage of interest acquired in subsidiary</t>
  </si>
  <si>
    <t>75.00%</t>
  </si>
  <si>
    <t>Principal repayment</t>
  </si>
  <si>
    <t>The agreement has $41 million and $49 million outstanding in borrowings as of December 31, 2015 and 2014, respectively, bears interest at 2.76% per year, and requires principal repayment in 17 consecutive semi-annual installments of $4 million, which commenced on October 1, 2012</t>
  </si>
  <si>
    <t>Number of consecutive semi-annual installments | Installment</t>
  </si>
  <si>
    <t>North Ocean 105 [Member] | Secured Debt [Member] | Maximum [Member] | North Ocean Construction Financing [Member]</t>
  </si>
  <si>
    <t>Debt instrument, face Amount</t>
  </si>
  <si>
    <t>North Ocean 102 [Member] | North Ocean Construction Financing [Member]</t>
  </si>
  <si>
    <t>Percentage of debt guaranteed by JRMSA</t>
  </si>
  <si>
    <t>Ownership percentage in Oceanteam ASA's</t>
  </si>
  <si>
    <t>Reimbursement Agreement [Member]</t>
  </si>
  <si>
    <t>Administrative or commitment fees</t>
  </si>
  <si>
    <t>Bank guarantees issued</t>
  </si>
  <si>
    <t>Other General Reimbursement [Member]</t>
  </si>
  <si>
    <t>Debt - Summary of Long-Term Debt Obligations (Detail) - USD ($) $ in Thousands</t>
  </si>
  <si>
    <t>Long-term borrowing</t>
  </si>
  <si>
    <t>Less: Amounts due within one year</t>
  </si>
  <si>
    <t>Amortizing Notes [Member]</t>
  </si>
  <si>
    <t>Capital lease obligation [Member]</t>
  </si>
  <si>
    <t>Other financing [Member]</t>
  </si>
  <si>
    <t>North Ocean 105 [Member]</t>
  </si>
  <si>
    <t>Debt - Maturities of Long-Term Debt During Five Years (Detail) - USD ($) $ in Thousands</t>
  </si>
  <si>
    <t>Thereafter</t>
  </si>
  <si>
    <t>Total Debt</t>
  </si>
  <si>
    <t>Debt Issuance Costs</t>
  </si>
  <si>
    <t>Debt - Summary of Redemption Prices Expressed as Percentage (Detail) - Senior Notes [Member]</t>
  </si>
  <si>
    <t>2017 [Member]</t>
  </si>
  <si>
    <t>Debt Instrument Redemption [Line Items]</t>
  </si>
  <si>
    <t>Redemption prices expressed as percentage</t>
  </si>
  <si>
    <t>104.00%</t>
  </si>
  <si>
    <t>2018 [Member]</t>
  </si>
  <si>
    <t>102.00%</t>
  </si>
  <si>
    <t>2019 and thereafter [Member]</t>
  </si>
  <si>
    <t>100.00%</t>
  </si>
  <si>
    <t>Pension and Postretirement Benefits - Obligations and Funded Status (Detail) - USD ($) $ in Thousands</t>
  </si>
  <si>
    <t>Change in plan assets:</t>
  </si>
  <si>
    <t>Fair value of plan assets at beginning of year</t>
  </si>
  <si>
    <t>Fair value of plan assets at end of year</t>
  </si>
  <si>
    <t>Amounts recognized in balance sheet consist of:</t>
  </si>
  <si>
    <t>Domestic Plans [Member]</t>
  </si>
  <si>
    <t>Change in benefit obligation:</t>
  </si>
  <si>
    <t>Benefit obligation at beginning of year</t>
  </si>
  <si>
    <t>Interest cost</t>
  </si>
  <si>
    <t>Actuarial loss (gain)</t>
  </si>
  <si>
    <t>Terminated Vested Employees Lump-Sum Settlement</t>
  </si>
  <si>
    <t>Benefits paid</t>
  </si>
  <si>
    <t>Benefit obligation at end of year</t>
  </si>
  <si>
    <t>Actual return on plan assets</t>
  </si>
  <si>
    <t>Company contributions</t>
  </si>
  <si>
    <t>Funded status</t>
  </si>
  <si>
    <t>Accrued pension liability—current</t>
  </si>
  <si>
    <t>Accrued benefit liability</t>
  </si>
  <si>
    <t>Net (Liability)/ Asset</t>
  </si>
  <si>
    <t>Plans with accumulated benefit obligation in excess of plan assets</t>
  </si>
  <si>
    <t>Projected benefit obligation</t>
  </si>
  <si>
    <t>Accumulated benefit obligation</t>
  </si>
  <si>
    <t>Fair value of plan assets</t>
  </si>
  <si>
    <t>TCN Plan [Member]</t>
  </si>
  <si>
    <t>Pension and Postretirement Benefits - Obligations and Funded Status (Parenthetical) (Detail) $ in Thousands</t>
  </si>
  <si>
    <t>Defined Benefit Plan Disclosure [Line Items]</t>
  </si>
  <si>
    <t>Lump sum settlement to employees resulted in decrease in plan assets</t>
  </si>
  <si>
    <t>Pension and Postretirement Benefits - Weighted Average Assumptions used to Determine Net Periodic Benefit Obligations and Net Periodic Benefit Cost (Detail)</t>
  </si>
  <si>
    <t>Weighted average assumptions used to determine net periodic benefit obligations at December 31:</t>
  </si>
  <si>
    <t>Discount rate</t>
  </si>
  <si>
    <t>4.20%</t>
  </si>
  <si>
    <t>4.00%</t>
  </si>
  <si>
    <t>3.80%</t>
  </si>
  <si>
    <t>Pension and Postretirement Benefits - Net Periodic Benefit Cost (Detail) - USD ($) $ in Thousands</t>
  </si>
  <si>
    <t>Expected return on plan assets</t>
  </si>
  <si>
    <t>Net periodic benefit cost (gain)</t>
  </si>
  <si>
    <t>Weighted average assumptions used to determine net periodic benefit cost:</t>
  </si>
  <si>
    <t>4.80%</t>
  </si>
  <si>
    <t>5.00%</t>
  </si>
  <si>
    <t>6.50%</t>
  </si>
  <si>
    <t>6.90%</t>
  </si>
  <si>
    <t>Pension and Postretirement Benefits - Additional Information (Detail) - USD ($) $ in Millions</t>
  </si>
  <si>
    <t>Dec. 31, 2016</t>
  </si>
  <si>
    <t>Weighted average asset allocations, by asset category</t>
  </si>
  <si>
    <t>Employer contributions, percentage match of participants' contributions</t>
  </si>
  <si>
    <t>Employer contributions, percentage unmatched of participants' contributions</t>
  </si>
  <si>
    <t>3.00%</t>
  </si>
  <si>
    <t>Defined contribution plans costs</t>
  </si>
  <si>
    <t>Domestic Plans [Member] | Fixed Income [Member]</t>
  </si>
  <si>
    <t>85.00%</t>
  </si>
  <si>
    <t>Domestic Plans [Member] | Equity Securities [Member]</t>
  </si>
  <si>
    <t>15.00%</t>
  </si>
  <si>
    <t>Domestic Plans [Member] | Minimum [Member]</t>
  </si>
  <si>
    <t>Expected rate of return on plan assets</t>
  </si>
  <si>
    <t>Domestic Plans [Member] | Maximum [Member]</t>
  </si>
  <si>
    <t>Defined contribution plan matching percent of compensation</t>
  </si>
  <si>
    <t>6.00%</t>
  </si>
  <si>
    <t>TCN Plan [Member] | Fixed Income [Member]</t>
  </si>
  <si>
    <t>49.00%</t>
  </si>
  <si>
    <t>28.00%</t>
  </si>
  <si>
    <t>TCN Plan [Member] | Fixed Income [Member] | Scenario Forecast [Member]</t>
  </si>
  <si>
    <t>TCN Plan [Member] | Equity Securities [Member]</t>
  </si>
  <si>
    <t>51.00%</t>
  </si>
  <si>
    <t>72.00%</t>
  </si>
  <si>
    <t>TCN Plan [Member] | Equity Securities [Member] | Scenario Forecast [Member]</t>
  </si>
  <si>
    <t>30.00%</t>
  </si>
  <si>
    <t>TCN Plan [Member] | Cash and Cash Equivalents [Member]</t>
  </si>
  <si>
    <t>Plan assets held in cash in cash equivalents</t>
  </si>
  <si>
    <t>TCN Plan [Member] | Minimum [Member]</t>
  </si>
  <si>
    <t>4.70%</t>
  </si>
  <si>
    <t>TCN Plan [Member] | Maximum [Member]</t>
  </si>
  <si>
    <t>Pension and Postretirement Benefits - Asset Allocations by Asset Category (Detail)</t>
  </si>
  <si>
    <t>Fixed Income [Member] | Domestic Plans [Member]</t>
  </si>
  <si>
    <t>Fixed Income [Member] | TCN Plan [Member]</t>
  </si>
  <si>
    <t>Equity Securities [Member] | Domestic Plans [Member]</t>
  </si>
  <si>
    <t>Equity Securities [Member] | TCN Plan [Member]</t>
  </si>
  <si>
    <t>Pension and Postretirement Benefits - Total Investments Plans Measured at Fair Value (Detail) - USD ($) $ in Thousands</t>
  </si>
  <si>
    <t>Fixed Income [Member]</t>
  </si>
  <si>
    <t>Equity Securities [Member]</t>
  </si>
  <si>
    <t>Cash and Accrued Items [Member]</t>
  </si>
  <si>
    <t>Level 1 [Member]</t>
  </si>
  <si>
    <t>Level 1 [Member] | Fixed Income [Member]</t>
  </si>
  <si>
    <t>Level 1 [Member] | Equity Securities [Member]</t>
  </si>
  <si>
    <t>Level 1 [Member] | Cash and Accrued Items [Member]</t>
  </si>
  <si>
    <t>Level 2 [Member]</t>
  </si>
  <si>
    <t>Level 2 [Member] | Fixed Income [Member]</t>
  </si>
  <si>
    <t>Level 2 [Member] | Equity Securities [Member]</t>
  </si>
  <si>
    <t>Level 2 [Member] | Cash and Accrued Items [Member]</t>
  </si>
  <si>
    <t>Level 3 [Member]</t>
  </si>
  <si>
    <t>Level 3 [Member] | Fixed Income [Member]</t>
  </si>
  <si>
    <t>Pension and Postretirement Benefits - Changes in Level Three Fixed Income Instrument Measured on Recurring Basis (Detail) - USD ($) $ in Thousands</t>
  </si>
  <si>
    <t>Fair Value Assets Measured On Recurring Basis Unobservable Input Reconciliation [Line Items]</t>
  </si>
  <si>
    <t>Purchases, net</t>
  </si>
  <si>
    <t>Total unrealized loss</t>
  </si>
  <si>
    <t>Pension and Postretirement Benefits - Expected Employer Contributions to Trusts of Defined Benefit Plans (Detail) $ in Thousands</t>
  </si>
  <si>
    <t>Expected benefit payments:</t>
  </si>
  <si>
    <t>2021-2025</t>
  </si>
  <si>
    <t>Derivative Financial Instruments - Additional Information (Detail) - USD ($)</t>
  </si>
  <si>
    <t>Derivative [Line Items]</t>
  </si>
  <si>
    <t>Net gain (loss) on derivative financial instruments</t>
  </si>
  <si>
    <t>Net deferred losses expected to be reclassified from AOCI over next 12 months</t>
  </si>
  <si>
    <t>Notional value of outstanding derivative contracts</t>
  </si>
  <si>
    <t>Derivative contracts, maturity date</t>
  </si>
  <si>
    <t>Dec. 31,
		2017</t>
  </si>
  <si>
    <t>Fair value of derivative contracts</t>
  </si>
  <si>
    <t>EPCI projects [Member]</t>
  </si>
  <si>
    <t>Derivative Financial Instruments - Derivative Financial Instruments (Detail) - USD ($) $ in Thousands</t>
  </si>
  <si>
    <t>Derivatives Fair Value [Line Items]</t>
  </si>
  <si>
    <t>Derivatives Designated as Hedges [Member]</t>
  </si>
  <si>
    <t>Derivatives Designated as Hedges [Member] | Accounts receivable-other [Member]</t>
  </si>
  <si>
    <t>Derivatives Designated as Hedges [Member] | Accounts payable [Member]</t>
  </si>
  <si>
    <t>Derivatives Designated as Hedges [Member] | Other assets [Member]</t>
  </si>
  <si>
    <t>Derivatives Designated as Hedges [Member] | Other liabilities [Member]</t>
  </si>
  <si>
    <t>Derivative Financial Instruments - Effects of Derivative Instruments on Financial Statements (Detail) - Derivatives Designated as Hedges [Member] - USD ($) $ in Thousands</t>
  </si>
  <si>
    <t>Derivative Instruments Gain Loss [Line Items]</t>
  </si>
  <si>
    <t>Amount of gain/(loss) recognized in other comprehensive income (loss)</t>
  </si>
  <si>
    <t>Cost of operations [Member]</t>
  </si>
  <si>
    <t>Income (loss) reclassified from AOCI into income: effective portion</t>
  </si>
  <si>
    <t>Gain (loss) on foreign currency-net [Member]</t>
  </si>
  <si>
    <t>Gain(loss) recognized in income (loss): ineffective portion and amount excluded from effectiveness testing</t>
  </si>
  <si>
    <t>Fair Value Measurements - Schedule of Financial Instruments Outstanding Measured at Fair Value on Recurring and Nonrecurring Basis (Detail) - USD ($) $ in Thousands</t>
  </si>
  <si>
    <t>Recurring</t>
  </si>
  <si>
    <t>Forward contracts</t>
  </si>
  <si>
    <t>Carrying Amount [Member]</t>
  </si>
  <si>
    <t>Non-recurring</t>
  </si>
  <si>
    <t>Debt</t>
  </si>
  <si>
    <t>Fair value [Member]</t>
  </si>
  <si>
    <t>Fair Value Measurements - Additional Information (Detail) - USD ($) $ in Thousands</t>
  </si>
  <si>
    <t>Mar. 31, 2015</t>
  </si>
  <si>
    <t>Fair Value Balance Sheet Grouping Financial Statement Captions [Line Items]</t>
  </si>
  <si>
    <t>Non-cash impairment charges</t>
  </si>
  <si>
    <t>Loss (gain) on disposal of assets</t>
  </si>
  <si>
    <t>Intangible assets impairment charges</t>
  </si>
  <si>
    <t>Goodwill impairment charge</t>
  </si>
  <si>
    <t>Property plant and equipment, fair value</t>
  </si>
  <si>
    <t>Stock-based Compensation - Total Stock-Based Compensation Expense Recognized (Detail) - USD ($) $ in Thousands</t>
  </si>
  <si>
    <t>Share Based Compensation Arrangement By Share Based Payment Award [Line Items]</t>
  </si>
  <si>
    <t>Stock-based compensation expenses</t>
  </si>
  <si>
    <t>Stock Options [Member]</t>
  </si>
  <si>
    <t>Restricted Stock and Restricted Stock units [Member]</t>
  </si>
  <si>
    <t>Performance Shares [Member]</t>
  </si>
  <si>
    <t>Stock-Based Compensation - Total Gross Unrecognized Estimated Compensation Expense and Expected Weighted-Average Periods (Detail) $ in Thousands</t>
  </si>
  <si>
    <t>Unrecognized estimated compensation expense for nonvested awards,stock options</t>
  </si>
  <si>
    <t>Unrecognized estimated compensation expense for nonvested awards</t>
  </si>
  <si>
    <t>Weighted-average period for expense recognition</t>
  </si>
  <si>
    <t>1 year 8 months 12 days</t>
  </si>
  <si>
    <t>1 year 1 month 6 days</t>
  </si>
  <si>
    <t>2 months 12 days</t>
  </si>
  <si>
    <t>Stock-Based Compensation - Additional Information (Detail) - USD ($)</t>
  </si>
  <si>
    <t>May. 31, 2014</t>
  </si>
  <si>
    <t>Tax benefits realized related to restricted stock and restricted stock units</t>
  </si>
  <si>
    <t>Common stock dividend yield</t>
  </si>
  <si>
    <t>0.00%</t>
  </si>
  <si>
    <t>Total intrinsic value of stock options exercised</t>
  </si>
  <si>
    <t>Cash received from exercise of stock options</t>
  </si>
  <si>
    <t>Tax benefits realized related to stock options exercised</t>
  </si>
  <si>
    <t>Weighted-average fair value of stock options granted</t>
  </si>
  <si>
    <t>Fair value of shares vested</t>
  </si>
  <si>
    <t>Weighted-average vesting period</t>
  </si>
  <si>
    <t>2 years 2 months 12 days</t>
  </si>
  <si>
    <t>2014 McDermott International, Inc. Long-Term Incentive Plan [Member]</t>
  </si>
  <si>
    <t>Shares authorized for issuance</t>
  </si>
  <si>
    <t>2009 McDermott International, Inc. Long-Term Incentive Plan [Member]</t>
  </si>
  <si>
    <t>Options to purchase shares, maximum expiration term</t>
  </si>
  <si>
    <t>7 years</t>
  </si>
  <si>
    <t>Stock-Based Compensation - Weighted Average Assumptions (Detail) - Stock Options [Member]</t>
  </si>
  <si>
    <t>Risk-free interest rate</t>
  </si>
  <si>
    <t>0.68%</t>
  </si>
  <si>
    <t>Expected volatility</t>
  </si>
  <si>
    <t>56.00%</t>
  </si>
  <si>
    <t>Expected life of the option in years</t>
  </si>
  <si>
    <t>4 years 7 months 6 days</t>
  </si>
  <si>
    <t>Expected dividend yield</t>
  </si>
  <si>
    <t>Stock-Based Compensation - Activity for Stock Option (Detail) shares in Thousands</t>
  </si>
  <si>
    <t>Dec. 31, 2015$ / sharesshares</t>
  </si>
  <si>
    <t>Number of Option Shares, Outstanding at beginning of period | shares</t>
  </si>
  <si>
    <t>Number of Option Shares, Exercised | shares</t>
  </si>
  <si>
    <t>Number of Option Shares, Cancelled/expired/forfeited | shares</t>
  </si>
  <si>
    <t>Number of Option Shares, Outstanding at end of period | shares</t>
  </si>
  <si>
    <t>Number of Option Shares, Exercisable at end of period | shares</t>
  </si>
  <si>
    <t>Weighted-Average Exercise Price, Outstanding at beginning of period | $ / shares</t>
  </si>
  <si>
    <t>Weighted-Average Exercise Price, Exercised | $ / shares</t>
  </si>
  <si>
    <t>Weighted-Average Exercise Price, Cancelled/expired/forfeited | $ / shares</t>
  </si>
  <si>
    <t>Weighted-Average Exercise Price, Outstanding at end of period | $ / shares</t>
  </si>
  <si>
    <t>Weighted-Average Exercise Price, Exercisable at end of period | $ / shares</t>
  </si>
  <si>
    <t>Weighted-Average Remaining Contractual Term, Outstanding at end of period</t>
  </si>
  <si>
    <t>2 years 4 months 24 days</t>
  </si>
  <si>
    <t>Weighted-Average Remaining Contractual Term, Exercisable at end of period</t>
  </si>
  <si>
    <t>2 years 3 months 18 days</t>
  </si>
  <si>
    <t>Stock-Based Compensation - Activity for Stock Option (Parenthetical) (Detail) shares in Millions</t>
  </si>
  <si>
    <t>Stock options expected to vest, shares | shares</t>
  </si>
  <si>
    <t>Stock options expected to vest, weighted-average exercise price | $ / shares</t>
  </si>
  <si>
    <t>Stock-Based Compensation - Nonvested Restricted Stock, Restricted Stock Units and Changes (Detail) - Restricted Stock and Restricted Stock units [Member] shares in Thousands</t>
  </si>
  <si>
    <t>Number of Shares, Nonvested at beginning of period | shares</t>
  </si>
  <si>
    <t>Number of Shares, Granted | shares</t>
  </si>
  <si>
    <t>Number of Shares, Vested | shares</t>
  </si>
  <si>
    <t>Number of Shares, Cancelled/forfeited | shares</t>
  </si>
  <si>
    <t>Number of Shares, Nonvested at end of period | shares</t>
  </si>
  <si>
    <t>Weighted Average Grant Date Fair Value, Nonvested at beginning of period | $ / shares</t>
  </si>
  <si>
    <t>Weighted-Average Grant Date Fair Value, Granted | $ / shares</t>
  </si>
  <si>
    <t>Weighted-Average Grant Date Fair Value, Vested | $ / shares</t>
  </si>
  <si>
    <t>Weighted-Average Grant Date Fair Value, Cancelled/forfeited | $ / shares</t>
  </si>
  <si>
    <t>Weighted Average Grant Date Fair Value, Nonvested at end of period | $ / shares</t>
  </si>
  <si>
    <t>Stock-Based Compensation - Nonvested Performance Shares and Performance Unit Awards and Changes (Detail) - Performance Shares [Member] shares in Thousands</t>
  </si>
  <si>
    <t>Weighted Average Grant Date Fair Value, Cancelled/forfeited | $ / shares</t>
  </si>
  <si>
    <t>Income Taxes - Provision for Income Taxes (Detail) - USD ($) $ in Thousands</t>
  </si>
  <si>
    <t>Other than U.S.:</t>
  </si>
  <si>
    <t>Current</t>
  </si>
  <si>
    <t>Deferred</t>
  </si>
  <si>
    <t>Total provision for income taxes</t>
  </si>
  <si>
    <t>Income Taxes - Geographic Source of Income Before Income Taxes (Detail) - USD ($) $ in Thousands</t>
  </si>
  <si>
    <t>U.S.</t>
  </si>
  <si>
    <t>Other than U.S.</t>
  </si>
  <si>
    <t>Income Taxes - Reconciliation of Panama Statutory Federal Tax Rate to Consolidated Effective Tax Rate (Detail)</t>
  </si>
  <si>
    <t>Panama federal statutory rate</t>
  </si>
  <si>
    <t>Non-Panama operations</t>
  </si>
  <si>
    <t>(16.00%)</t>
  </si>
  <si>
    <t>Valuation allowance for deferred tax assets</t>
  </si>
  <si>
    <t>(87.00%)</t>
  </si>
  <si>
    <t>(19.00%)</t>
  </si>
  <si>
    <t>Audit settlements and reserves</t>
  </si>
  <si>
    <t>14.00%</t>
  </si>
  <si>
    <t>(1.00%)</t>
  </si>
  <si>
    <t>11.00%</t>
  </si>
  <si>
    <t>Effective tax rate attributable to continuing operations</t>
  </si>
  <si>
    <t>121.00%</t>
  </si>
  <si>
    <t>(44.00%)</t>
  </si>
  <si>
    <t>(11.00%)</t>
  </si>
  <si>
    <t>Income Taxes - Significant Components of Deferred Tax Assets and Liabilities (Detail) - USD ($) $ in Thousands</t>
  </si>
  <si>
    <t>Deferred tax assets:</t>
  </si>
  <si>
    <t>Deferred tax assets</t>
  </si>
  <si>
    <t>Deferred tax liabilities:</t>
  </si>
  <si>
    <t>Total deferred tax liabilities</t>
  </si>
  <si>
    <t>Net deferred tax liability</t>
  </si>
  <si>
    <t>Deferred tax assets and liabilities in the accompanying consolidated balance sheets include:</t>
  </si>
  <si>
    <t>Current deferred tax assets</t>
  </si>
  <si>
    <t>Noncurrent deferred tax assets</t>
  </si>
  <si>
    <t>Current deferred tax liabilities</t>
  </si>
  <si>
    <t>Noncurrent deferred tax liabilities</t>
  </si>
  <si>
    <t>Reportable Legal Entities [Member]</t>
  </si>
  <si>
    <t>Accrued liabilities for incentive compensation</t>
  </si>
  <si>
    <t>Net operating loss carryforward</t>
  </si>
  <si>
    <t>State net operating loss carryforward</t>
  </si>
  <si>
    <t>Long-term contracts</t>
  </si>
  <si>
    <t>Total deferred tax assets</t>
  </si>
  <si>
    <t>Property, plant and equipment</t>
  </si>
  <si>
    <t>Prepaid drydock</t>
  </si>
  <si>
    <t>Investments in joint ventures and affiliated companies</t>
  </si>
  <si>
    <t>Unrealized exchange gains and other</t>
  </si>
  <si>
    <t>Income Taxes - Additional Information (Detail) - USD ($) $ in Millions</t>
  </si>
  <si>
    <t>Operating Loss Carryforwards [Line Items]</t>
  </si>
  <si>
    <t>Foreign net operating loss carryforwards</t>
  </si>
  <si>
    <t>U.S federal net operating loss carryforwards</t>
  </si>
  <si>
    <t>Taxes on earnings</t>
  </si>
  <si>
    <t>Undistributed earnings of subsidiaries</t>
  </si>
  <si>
    <t>Unrecognized deferred income tax liabilities</t>
  </si>
  <si>
    <t>Liabilities recorded for payment of tax-related interest and penalties</t>
  </si>
  <si>
    <t>Foreign Country [Member]</t>
  </si>
  <si>
    <t>Net operating loss carryforwards, valuation allowance</t>
  </si>
  <si>
    <t>Foreign Country [Member] | Minimum [Member]</t>
  </si>
  <si>
    <t>Net operating loss carryforwards, expiration year</t>
  </si>
  <si>
    <t>Foreign Country [Member] | Maximum [Member]</t>
  </si>
  <si>
    <t>Domestic Country [Member]</t>
  </si>
  <si>
    <t>Domestic Country [Member] | Minimum [Member]</t>
  </si>
  <si>
    <t>Domestic Country [Member] | Maximum [Member]</t>
  </si>
  <si>
    <t>State and Local Jurisdiction [Member]</t>
  </si>
  <si>
    <t>State and Local Jurisdiction [Member] | Minimum [Member]</t>
  </si>
  <si>
    <t>State and Local Jurisdiction [Member] | Maximum [Member]</t>
  </si>
  <si>
    <t>Additional Paid-in Capital [Member]</t>
  </si>
  <si>
    <t>Expire in the years 2016 to 2018 [Member]</t>
  </si>
  <si>
    <t>Income Taxes - Reconciliation of Unrecognized Tax Benefits (Detail) - USD ($) $ in Thousands</t>
  </si>
  <si>
    <t>Balance at beginning of period</t>
  </si>
  <si>
    <t>Increases based on tax positions taken in the current year</t>
  </si>
  <si>
    <t>Increases based on tax positions taken in prior years</t>
  </si>
  <si>
    <t>Decreases based on tax positions taken in prior years</t>
  </si>
  <si>
    <t>Decreases due to lapse of applicable statute of limitation</t>
  </si>
  <si>
    <t>Balance at end of period</t>
  </si>
  <si>
    <t>Earnings Per Share - Computation of Basic and Diluted Earnings Per Share (Detail) - USD ($) $ / shares in Units, $ in Thousands</t>
  </si>
  <si>
    <t>Sep. 30, 2015</t>
  </si>
  <si>
    <t>Sep. 30, 2014</t>
  </si>
  <si>
    <t>Mar. 31, 2014</t>
  </si>
  <si>
    <t>Weighted average common shares (basic)</t>
  </si>
  <si>
    <t>Effect of dilutive securities:</t>
  </si>
  <si>
    <t>Stock options, restricted stock and restricted stock units</t>
  </si>
  <si>
    <t>Adjusted weighted average common shares and assumed exercises of stock options and vesting of stock awards (diluted)</t>
  </si>
  <si>
    <t>Earnings Per Share - Additional Information (Detail) - shares shares in Millions</t>
  </si>
  <si>
    <t>Earnings Per Share [Line Items]</t>
  </si>
  <si>
    <t>Antidilutive securities excluded from earnings per share computation, shares</t>
  </si>
  <si>
    <t>Antidilutive securities included from diluted weighted average shares computation, shares</t>
  </si>
  <si>
    <t>Restricted Stock Units [Member]</t>
  </si>
  <si>
    <t>Stockholder's Equity - Changes in the Number of Ordinary Shares Outstanding and Treasury Shares Held by the Company (Details) - shares</t>
  </si>
  <si>
    <t>Ordinary Shares Outstanding [Abstract]</t>
  </si>
  <si>
    <t>Purchase of common stock</t>
  </si>
  <si>
    <t>Ordinary Shares Held as Treasury Shares [Abstract]</t>
  </si>
  <si>
    <t>Cancellation of shares under 2014 LTIP</t>
  </si>
  <si>
    <t>Ordinary shares issued at the end of the period</t>
  </si>
  <si>
    <t>Stockholder's Equity - Components of Accumulated Other Comprehensive Income (Loss) included in Stockholders' Equity (Detail) - USD ($) $ in Thousands</t>
  </si>
  <si>
    <t>Foreign currency translation adjustments</t>
  </si>
  <si>
    <t>Net gain on investments</t>
  </si>
  <si>
    <t>Stockholder's Equity - Components of Accumulated Other Comprehensive Income (Loss) Reclassified (Detail) - USD ($) $ in Thousands</t>
  </si>
  <si>
    <t>Beginning Balance</t>
  </si>
  <si>
    <t>Other comprehensive income (loss) before reclassification</t>
  </si>
  <si>
    <t>Amounts reclassified from AOCI</t>
  </si>
  <si>
    <t>Net current period other comprehensive income (loss)</t>
  </si>
  <si>
    <t>Ending Balance</t>
  </si>
  <si>
    <t>Foreign currency translation adjustments [Member]</t>
  </si>
  <si>
    <t>Unrealized holding gain (loss) on investments [Member]</t>
  </si>
  <si>
    <t>Gain (loss) on derivatives[Member]</t>
  </si>
  <si>
    <t>[1],[2]</t>
  </si>
  <si>
    <t>Refer to Note 11, Derivative Financial Instruments, for additional details</t>
  </si>
  <si>
    <t>[2]</t>
  </si>
  <si>
    <t>Reclassified to cost of operations and gain on foreign currency, net</t>
  </si>
  <si>
    <t>Commitments and Contingencies - Additional Information (Detail) - USD ($) $ in Millions</t>
  </si>
  <si>
    <t>Oct. 15, 2015</t>
  </si>
  <si>
    <t>Loss Contingencies [Line Items]</t>
  </si>
  <si>
    <t>Loss contingency litigation</t>
  </si>
  <si>
    <t>On January 13, 2014, one of our subsidiaries, J. Ray McDermott de Mexico S.A. de C.V. (“JRMM”), filed separate arbitration proceedings against Atlantic Tiburon 1 Pte. Ltd. (“AT1”) and Atlantic Tiburon 3 Pte. Ltd. (“AT3”) in the International Court of Arbitration of the International Chamber of Commerce (the “ICC”) for damages, including amounts due on unpaid invoices for rig repair work on the drilling rigs Atlantic Tiburon 1 and Atlantic Tiburon 3.   On February 26, 2014, AT1 filed a separate arbitration proceeding against JRMM with the ICC generally alleging, among other things, breach of contract, fraudulent inducement, negligence and denial of access to the rigs, and AT3 filed a counterclaim against JRMM with the ICC containing similar allegations to the separate arbitration proceeding filed by AT1.   In January 2015, the claims between JRMM and AT3 were resolved by agreement of the parties.</t>
  </si>
  <si>
    <t>Environmental accruals, Noncurrent</t>
  </si>
  <si>
    <t>Aggregate possible liquidated damage due to failure to meet specified contractual milestone dates, offshore oil and gas construction segment</t>
  </si>
  <si>
    <t>Liquidated damage contingencies, accrued</t>
  </si>
  <si>
    <t>Total rental expense</t>
  </si>
  <si>
    <t>AT1 [Member]</t>
  </si>
  <si>
    <t>Claims settlement amount</t>
  </si>
  <si>
    <t>AT1 [Member] | Minimum [Member]</t>
  </si>
  <si>
    <t>Alleged damage claims amount</t>
  </si>
  <si>
    <t>Future Minimum Payments Required under Operating Leases that have Initial or Remaining Non-cancellable Lease Terms in Excess of One Year (Detail) $ in Thousands</t>
  </si>
  <si>
    <t>Acquisitions - Additional Information (Detail) $ in Thousands</t>
  </si>
  <si>
    <t>Dec. 31, 2013USD ($)JointVenturesshares</t>
  </si>
  <si>
    <t>Business Acquisition [Line Items]</t>
  </si>
  <si>
    <t>Increase in capital in excess of par value</t>
  </si>
  <si>
    <t>Number of joint ventures entered | JointVentures</t>
  </si>
  <si>
    <t>Non controlling interest of equity method investment</t>
  </si>
  <si>
    <t>Capital in excess of par value</t>
  </si>
  <si>
    <t>Decrease in equity method investment</t>
  </si>
  <si>
    <t>Oceanteam ASA [Member]</t>
  </si>
  <si>
    <t>Purchase consideration - cash</t>
  </si>
  <si>
    <t>Decrease in noncontrolling interest recorded</t>
  </si>
  <si>
    <t>Deepsea Group Limited [Member]</t>
  </si>
  <si>
    <t>Total purchase consideration</t>
  </si>
  <si>
    <t>Deepsea Group Limited [Member] | Restricted Shares [Member]</t>
  </si>
  <si>
    <t>Purchase consideration - restricted shares | shares</t>
  </si>
  <si>
    <t>THHE Fabricators Sdn. Bhd [Member]</t>
  </si>
  <si>
    <t>Berlian McDermott Sdn, Bhd, [Member]</t>
  </si>
  <si>
    <t>Segment Reporting - Additional Information (Detail) $ in Thousands</t>
  </si>
  <si>
    <t>Dec. 31, 2015USD ($)Segment</t>
  </si>
  <si>
    <t>Dec. 31, 2013Segment</t>
  </si>
  <si>
    <t>Number of reporting segments</t>
  </si>
  <si>
    <t>Number of operating segments</t>
  </si>
  <si>
    <t>Receivables from unconsolidated affiliates | $</t>
  </si>
  <si>
    <t>Segment Reporting - Information about Operations in Different Segments (Detail) - USD ($) $ in Thousands</t>
  </si>
  <si>
    <t>Segment Reporting Information [Line Items]</t>
  </si>
  <si>
    <t>Operating income (loss)</t>
  </si>
  <si>
    <t>Capital expenditures</t>
  </si>
  <si>
    <t>Operating Segments [Member] | AEA [Member]</t>
  </si>
  <si>
    <t>Operating Segments [Member] | MEA [Member]</t>
  </si>
  <si>
    <t>Operating Segments [Member] | ASA [Member]</t>
  </si>
  <si>
    <t>Segment Reporting - Information about Operations in Different Segments (Parenthetical) (Detail) - USD ($) $ in Millions</t>
  </si>
  <si>
    <t>Accrued capital expenditures</t>
  </si>
  <si>
    <t>Cash payments for accrued capital expenditures outstanding</t>
  </si>
  <si>
    <t>Segment Reporting - Significant Impact of Customers on Company Segments (Detail) - Customer Concentration Risk [Member] - Sales Revenue, Net [Member]</t>
  </si>
  <si>
    <t>Asia [Member] | Inpex Operations Australia Pty Ltd [Member]</t>
  </si>
  <si>
    <t>Percentage of consolidated revenues</t>
  </si>
  <si>
    <t>36.00%</t>
  </si>
  <si>
    <t>Middle East [Member] | Saudi Aramco [Member]</t>
  </si>
  <si>
    <t>27.00%</t>
  </si>
  <si>
    <t>Middle East [Member] | Azerbaijan International Oil Company [Member]</t>
  </si>
  <si>
    <t>13.00%</t>
  </si>
  <si>
    <t>Segment Reporting - Information about Service Lines and Operations in Different Geographic Areas (Detail) - USD ($) $ in Thousands</t>
  </si>
  <si>
    <t>Segment Reporting Revenue Reconciling Item [Line Items]</t>
  </si>
  <si>
    <t>Installation Operations [Member]</t>
  </si>
  <si>
    <t>Fabrication Operations [Member]</t>
  </si>
  <si>
    <t>Project Services and Engineering Operations [Member]</t>
  </si>
  <si>
    <t>Procurement Activities [Member]</t>
  </si>
  <si>
    <t>Australia [Member]</t>
  </si>
  <si>
    <t>Saudi Arabia [Member]</t>
  </si>
  <si>
    <t>Brunei [Member]</t>
  </si>
  <si>
    <t>United Arab Emirates [Member]</t>
  </si>
  <si>
    <t>Indonesia [Member]</t>
  </si>
  <si>
    <t>Qatar [Member]</t>
  </si>
  <si>
    <t>United States [Member]</t>
  </si>
  <si>
    <t>Azerbaijan [Member]</t>
  </si>
  <si>
    <t>Malaysia [Member]</t>
  </si>
  <si>
    <t>Other countries [Member]</t>
  </si>
  <si>
    <t>Segment Reporting - Information about Segment Assets and Property, Plant and Equipment by Country (Detail) - USD ($) $ in Thousands</t>
  </si>
  <si>
    <t>Singapore [Member]</t>
  </si>
  <si>
    <t>Spain [Member]</t>
  </si>
  <si>
    <t>Assets, continuing operations</t>
  </si>
  <si>
    <t>Corporate and Other [Member]</t>
  </si>
  <si>
    <t>Segment Reporting - Information about Unconsolidated Affiliates (Detail) - USD ($) $ in Thousands</t>
  </si>
  <si>
    <t>Segment Reporting Other Significant Reconciling Item [Line Items]</t>
  </si>
  <si>
    <t>Equity in Loss of Unconsolidated Affiliates</t>
  </si>
  <si>
    <t>Quarterly Financial Data (Unaudited) - Selected Unaudited Quarterly Financial Information (Detail) - USD ($) $ / shares in Units, $ in Thousands</t>
  </si>
  <si>
    <t>Net income attributable to non-controlling interest</t>
  </si>
  <si>
    <t>Net income (loss) attributable to McDermott International, Inc.</t>
  </si>
  <si>
    <t>Income (loss) per share</t>
  </si>
  <si>
    <t>Basic</t>
  </si>
  <si>
    <t>Diluted</t>
  </si>
  <si>
    <t>Quarterly Financial Data (Unaudited) - Selected Unaudited Quarterly Financial Information (Parenthetical) (Detail) - USD ($) $ in Millions</t>
  </si>
  <si>
    <t>Quarterly Financial Information [Line Items]</t>
  </si>
  <si>
    <t>Harbor Island Facility [Member] | Americas [Member]</t>
  </si>
  <si>
    <t>Gain on sale of assets</t>
  </si>
  <si>
    <t>Valuation and Qualifying Accounts (Detail) - USD ($) $ in Thousands</t>
  </si>
  <si>
    <t>Valuation Allowance for Deferred Tax Assets [Member]</t>
  </si>
  <si>
    <t>Valuation And Qualifying Accounts Disclosure [Line Items]</t>
  </si>
  <si>
    <t>Balance at Beginning of Period</t>
  </si>
  <si>
    <t>Charged to Costs and Expenses</t>
  </si>
  <si>
    <t>Charged to Other Accounts</t>
  </si>
  <si>
    <t>Balance at End of Period</t>
  </si>
  <si>
    <t>Allowance for Doubtful and Disputed Accounts [Member]</t>
  </si>
  <si>
    <t>Write-offs</t>
  </si>
  <si>
    <t>Recoverie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000_);(#,##0.0000)" numFmtId="168"/>
    <numFmt formatCode="_(&quot;$ &quot;#,##0.0000_);_(&quot;$ &quot;(#,##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7088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239023838</v>
      </c>
    </row>
    <row spans="1:4" r="18">
      <c t="s" s="4" r="A18">
        <v>30</v>
      </c>
      <c t="n" s="7" r="D18">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0</v>
      </c>
      <c t="s" s="2" r="B1">
        <v>1</v>
      </c>
    </row>
    <row spans="1:2" r="2">
      <c t="s" s="2" r="B2">
        <v>2</v>
      </c>
    </row>
    <row spans="1:2" r="3">
      <c t="s" s="3" r="A3">
        <v>195</v>
      </c>
    </row>
    <row spans="1:2" r="4">
      <c t="s" s="4" r="A4">
        <v>200</v>
      </c>
      <c t="s" s="4" r="B4">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2"/>
    <col customWidth="1" max="2" min="2" width="21"/>
    <col customWidth="1" max="3" min="3" width="40"/>
    <col customWidth="1" max="4" min="4" width="21"/>
  </cols>
  <sheetData>
    <row spans="1:4" r="1">
      <c t="s" s="1" r="A1">
        <v>1038</v>
      </c>
      <c t="s" s="2" r="B1">
        <v>1</v>
      </c>
    </row>
    <row spans="1:4" r="2">
      <c t="s" s="2" r="B2">
        <v>403</v>
      </c>
      <c t="s" s="2" r="C2">
        <v>1039</v>
      </c>
      <c t="s" s="2" r="D2">
        <v>426</v>
      </c>
    </row>
    <row spans="1:4" r="3">
      <c t="s" s="3" r="A3">
        <v>1040</v>
      </c>
    </row>
    <row spans="1:4" r="4">
      <c t="s" s="4" r="A4">
        <v>1041</v>
      </c>
      <c t="n" s="8" r="B4">
        <v>240044</v>
      </c>
    </row>
    <row spans="1:4" r="5">
      <c t="s" s="4" r="A5">
        <v>1042</v>
      </c>
      <c t="n" s="6" r="C5">
        <v>2</v>
      </c>
    </row>
    <row spans="1:4" r="6">
      <c t="s" s="4" r="A6">
        <v>623</v>
      </c>
      <c t="n" s="6" r="B6">
        <v>38186</v>
      </c>
      <c t="n" s="8" r="C6">
        <v>26000</v>
      </c>
      <c t="n" s="8" r="D6">
        <v>26551</v>
      </c>
    </row>
    <row spans="1:4" r="7">
      <c t="s" s="4" r="A7">
        <v>1043</v>
      </c>
      <c t="n" s="6" r="B7">
        <v>21000</v>
      </c>
      <c t="n" s="6" r="C7">
        <v>21000</v>
      </c>
    </row>
    <row spans="1:4" r="8">
      <c t="s" s="4" r="A8">
        <v>1044</v>
      </c>
      <c t="n" s="6" r="B8">
        <v>3000</v>
      </c>
      <c t="n" s="6" r="C8">
        <v>5000</v>
      </c>
    </row>
    <row spans="1:4" r="9">
      <c t="s" s="4" r="A9">
        <v>1045</v>
      </c>
      <c t="n" s="8" r="B9">
        <v>5000</v>
      </c>
    </row>
    <row spans="1:4" r="10">
      <c t="s" s="4" r="A10">
        <v>1046</v>
      </c>
    </row>
    <row spans="1:4" r="11">
      <c t="s" s="3" r="A11">
        <v>1040</v>
      </c>
    </row>
    <row spans="1:4" r="12">
      <c t="s" s="4" r="A12">
        <v>678</v>
      </c>
      <c t="s" s="4" r="B12">
        <v>614</v>
      </c>
    </row>
    <row spans="1:4" r="13">
      <c t="s" s="4" r="A13">
        <v>1047</v>
      </c>
      <c t="n" s="8" r="B13">
        <v>33000</v>
      </c>
    </row>
    <row spans="1:4" r="14">
      <c t="s" s="4" r="A14">
        <v>1048</v>
      </c>
      <c t="n" s="6" r="B14">
        <v>-44000</v>
      </c>
    </row>
    <row spans="1:4" r="15">
      <c t="s" s="4" r="A15">
        <v>1041</v>
      </c>
      <c t="n" s="6" r="B15">
        <v>11000</v>
      </c>
    </row>
    <row spans="1:4" r="16">
      <c t="s" s="4" r="A16">
        <v>1049</v>
      </c>
    </row>
    <row spans="1:4" r="17">
      <c t="s" s="3" r="A17">
        <v>1040</v>
      </c>
    </row>
    <row spans="1:4" r="18">
      <c t="s" s="4" r="A18">
        <v>1047</v>
      </c>
      <c t="n" s="6" r="C18">
        <v>6000</v>
      </c>
    </row>
    <row spans="1:4" r="19">
      <c t="s" s="4" r="A19">
        <v>1050</v>
      </c>
      <c t="n" s="8" r="C19">
        <v>9000</v>
      </c>
    </row>
    <row spans="1:4" r="20">
      <c t="s" s="4" r="A20">
        <v>1051</v>
      </c>
    </row>
    <row spans="1:4" r="21">
      <c t="s" s="3" r="A21">
        <v>1040</v>
      </c>
    </row>
    <row spans="1:4" r="22">
      <c t="s" s="4" r="A22">
        <v>1052</v>
      </c>
      <c t="n" s="6" r="C22">
        <v>313580</v>
      </c>
    </row>
    <row spans="1:4" r="23">
      <c t="s" s="4" r="A23">
        <v>1053</v>
      </c>
    </row>
    <row spans="1:4" r="24">
      <c t="s" s="3" r="A24">
        <v>1040</v>
      </c>
    </row>
    <row spans="1:4" r="25">
      <c t="s" s="4" r="A25">
        <v>678</v>
      </c>
      <c t="s" s="4" r="C25">
        <v>777</v>
      </c>
    </row>
    <row spans="1:4" r="26">
      <c t="s" s="4" r="A26">
        <v>1041</v>
      </c>
      <c t="n" s="6" r="B26">
        <v>-2000</v>
      </c>
    </row>
    <row spans="1:4" r="27">
      <c t="s" s="4" r="A27">
        <v>623</v>
      </c>
      <c t="n" s="8" r="B27">
        <v>21000</v>
      </c>
    </row>
    <row spans="1:4" r="28">
      <c t="s" s="4" r="A28">
        <v>1054</v>
      </c>
    </row>
    <row spans="1:4" r="29">
      <c t="s" s="3" r="A29">
        <v>1040</v>
      </c>
    </row>
    <row spans="1:4" r="30">
      <c t="s" s="4" r="A30">
        <v>678</v>
      </c>
      <c t="s" s="4" r="C30">
        <v>77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28"/>
    <col customWidth="1" max="3" min="3" width="21"/>
    <col customWidth="1" max="4" min="4" width="21"/>
  </cols>
  <sheetData>
    <row spans="1:4" r="1">
      <c t="s" s="1" r="A1">
        <v>1055</v>
      </c>
      <c t="s" s="2" r="B1">
        <v>1</v>
      </c>
    </row>
    <row spans="1:4" r="2">
      <c t="s" s="2" r="B2">
        <v>1056</v>
      </c>
      <c t="s" s="2" r="C2">
        <v>1057</v>
      </c>
      <c t="s" s="2" r="D2">
        <v>403</v>
      </c>
    </row>
    <row spans="1:4" r="3">
      <c t="s" s="3" r="A3">
        <v>250</v>
      </c>
    </row>
    <row spans="1:4" r="4">
      <c t="s" s="4" r="A4">
        <v>1058</v>
      </c>
      <c t="n" s="6" r="B4">
        <v>3</v>
      </c>
    </row>
    <row spans="1:4" r="5">
      <c t="s" s="4" r="A5">
        <v>1059</v>
      </c>
      <c t="n" s="6" r="B5">
        <v>3</v>
      </c>
      <c t="n" s="6" r="C5">
        <v>3</v>
      </c>
    </row>
    <row spans="1:4" r="6">
      <c t="s" s="4" r="A6">
        <v>1060</v>
      </c>
      <c t="n" s="8" r="B6">
        <v>12816</v>
      </c>
      <c t="n" s="8" r="D6">
        <v>2006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P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s="1" r="A1">
        <v>1061</v>
      </c>
      <c t="s" s="2" r="C1">
        <v>425</v>
      </c>
      <c t="s" s="2" r="K1">
        <v>1</v>
      </c>
    </row>
    <row spans="1:16" r="2">
      <c t="s" s="2" r="C2">
        <v>2</v>
      </c>
      <c t="s" s="2" r="D2">
        <v>990</v>
      </c>
      <c t="s" s="2" r="E2">
        <v>4</v>
      </c>
      <c t="s" s="2" r="F2">
        <v>840</v>
      </c>
      <c t="s" s="2" r="G2">
        <v>32</v>
      </c>
      <c t="s" s="2" r="H2">
        <v>991</v>
      </c>
      <c t="s" s="2" r="I2">
        <v>580</v>
      </c>
      <c t="s" s="2" r="J2">
        <v>992</v>
      </c>
      <c t="s" s="2" r="K2">
        <v>2</v>
      </c>
      <c t="s" s="2" r="M2">
        <v>32</v>
      </c>
      <c t="s" s="2" r="O2">
        <v>33</v>
      </c>
    </row>
    <row spans="1:16" r="3">
      <c t="s" s="3" r="A3">
        <v>1062</v>
      </c>
    </row>
    <row spans="1:16" r="4">
      <c t="s" s="4" r="A4">
        <v>35</v>
      </c>
      <c t="n" s="8" r="C4">
        <v>667418</v>
      </c>
      <c t="n" s="8" r="D4">
        <v>805857</v>
      </c>
      <c t="n" s="8" r="E4">
        <v>1046537</v>
      </c>
      <c t="n" s="8" r="F4">
        <v>550463</v>
      </c>
      <c t="n" s="8" r="G4">
        <v>806400</v>
      </c>
      <c t="n" s="8" r="H4">
        <v>414595</v>
      </c>
      <c t="n" s="8" r="I4">
        <v>476083</v>
      </c>
      <c t="n" s="8" r="J4">
        <v>603811</v>
      </c>
      <c t="n" s="8" r="K4">
        <v>3070275</v>
      </c>
      <c t="s" s="4" r="L4">
        <v>36</v>
      </c>
      <c t="n" s="8" r="M4">
        <v>2300889</v>
      </c>
      <c t="s" s="4" r="N4">
        <v>36</v>
      </c>
      <c t="n" s="8" r="O4">
        <v>2658932</v>
      </c>
      <c t="s" s="4" r="P4">
        <v>36</v>
      </c>
    </row>
    <row spans="1:16" r="5">
      <c t="s" s="4" r="A5">
        <v>1063</v>
      </c>
      <c t="n" s="8" r="C5">
        <v>13539</v>
      </c>
      <c t="n" s="8" r="D5">
        <v>29460</v>
      </c>
      <c t="n" s="8" r="E5">
        <v>41632</v>
      </c>
      <c t="n" s="8" r="F5">
        <v>6565</v>
      </c>
      <c t="n" s="8" r="G5">
        <v>25949</v>
      </c>
      <c t="n" s="8" r="H5">
        <v>-10711</v>
      </c>
      <c t="n" s="8" r="I5">
        <v>31525</v>
      </c>
      <c t="n" s="8" r="J5">
        <v>-38209</v>
      </c>
      <c t="n" s="6" r="K5">
        <v>91196</v>
      </c>
      <c t="n" s="6" r="M5">
        <v>8554</v>
      </c>
      <c t="n" s="6" r="O5">
        <v>-456745</v>
      </c>
    </row>
    <row spans="1:16" r="6">
      <c t="s" s="4" r="A6">
        <v>1064</v>
      </c>
      <c t="s" s="4" r="B6">
        <v>1022</v>
      </c>
      <c t="n" s="6" r="K6">
        <v>102851</v>
      </c>
      <c t="n" s="6" r="M6">
        <v>321187</v>
      </c>
      <c t="n" s="6" r="O6">
        <v>283962</v>
      </c>
    </row>
    <row spans="1:16" r="7">
      <c t="s" s="4" r="A7">
        <v>122</v>
      </c>
      <c t="n" s="6" r="K7">
        <v>100334</v>
      </c>
      <c t="n" s="6" r="M7">
        <v>93185</v>
      </c>
      <c t="n" s="6" r="O7">
        <v>84580</v>
      </c>
    </row>
    <row spans="1:16" r="8">
      <c t="s" s="4" r="A8">
        <v>123</v>
      </c>
      <c t="n" s="6" r="K8">
        <v>17947</v>
      </c>
      <c t="n" s="6" r="M8">
        <v>19719</v>
      </c>
      <c t="n" s="6" r="O8">
        <v>18467</v>
      </c>
    </row>
    <row spans="1:16" r="9">
      <c t="s" s="4" r="A9">
        <v>1065</v>
      </c>
    </row>
    <row spans="1:16" r="10">
      <c t="s" s="3" r="A10">
        <v>1062</v>
      </c>
    </row>
    <row spans="1:16" r="11">
      <c t="s" s="4" r="A11">
        <v>35</v>
      </c>
      <c t="s" s="4" r="B11">
        <v>36</v>
      </c>
      <c t="n" s="6" r="K11">
        <v>478800</v>
      </c>
      <c t="n" s="6" r="M11">
        <v>567608</v>
      </c>
      <c t="n" s="6" r="O11">
        <v>537290</v>
      </c>
    </row>
    <row spans="1:16" r="12">
      <c t="s" s="4" r="A12">
        <v>1063</v>
      </c>
      <c t="n" s="6" r="K12">
        <v>-19741</v>
      </c>
      <c t="n" s="6" r="M12">
        <v>-49337</v>
      </c>
      <c t="n" s="6" r="O12">
        <v>-215362</v>
      </c>
    </row>
    <row spans="1:16" r="13">
      <c t="s" s="4" r="A13">
        <v>1064</v>
      </c>
      <c t="s" s="4" r="B13">
        <v>1022</v>
      </c>
      <c t="n" s="6" r="K13">
        <v>13715</v>
      </c>
      <c t="n" s="6" r="M13">
        <v>53431</v>
      </c>
      <c t="n" s="6" r="O13">
        <v>22177</v>
      </c>
    </row>
    <row spans="1:16" r="14">
      <c t="s" s="4" r="A14">
        <v>122</v>
      </c>
      <c t="n" s="6" r="K14">
        <v>43006</v>
      </c>
      <c t="n" s="6" r="M14">
        <v>34494</v>
      </c>
      <c t="n" s="6" r="O14">
        <v>26788</v>
      </c>
    </row>
    <row spans="1:16" r="15">
      <c t="s" s="4" r="A15">
        <v>123</v>
      </c>
      <c t="n" s="6" r="K15">
        <v>12554</v>
      </c>
      <c t="n" s="6" r="M15">
        <v>11453</v>
      </c>
      <c t="n" s="6" r="O15">
        <v>7417</v>
      </c>
    </row>
    <row spans="1:16" r="16">
      <c t="s" s="4" r="A16">
        <v>1066</v>
      </c>
    </row>
    <row spans="1:16" r="17">
      <c t="s" s="3" r="A17">
        <v>1062</v>
      </c>
    </row>
    <row spans="1:16" r="18">
      <c t="s" s="4" r="A18">
        <v>35</v>
      </c>
      <c t="s" s="4" r="B18">
        <v>36</v>
      </c>
      <c t="n" s="6" r="K18">
        <v>1134555</v>
      </c>
      <c t="n" s="6" r="M18">
        <v>795666</v>
      </c>
      <c t="n" s="6" r="O18">
        <v>1167804</v>
      </c>
    </row>
    <row spans="1:16" r="19">
      <c t="s" s="4" r="A19">
        <v>1063</v>
      </c>
      <c t="n" s="6" r="K19">
        <v>108227</v>
      </c>
      <c t="n" s="6" r="M19">
        <v>11421</v>
      </c>
      <c t="n" s="6" r="O19">
        <v>-169224</v>
      </c>
    </row>
    <row spans="1:16" r="20">
      <c t="s" s="4" r="A20">
        <v>1064</v>
      </c>
      <c t="s" s="4" r="B20">
        <v>1022</v>
      </c>
      <c t="n" s="6" r="K20">
        <v>28328</v>
      </c>
      <c t="n" s="6" r="M20">
        <v>99974</v>
      </c>
      <c t="n" s="6" r="O20">
        <v>127498</v>
      </c>
    </row>
    <row spans="1:16" r="21">
      <c t="s" s="4" r="A21">
        <v>122</v>
      </c>
      <c t="n" s="6" r="K21">
        <v>30567</v>
      </c>
      <c t="n" s="6" r="M21">
        <v>31876</v>
      </c>
      <c t="n" s="6" r="O21">
        <v>31699</v>
      </c>
    </row>
    <row spans="1:16" r="22">
      <c t="s" s="4" r="A22">
        <v>123</v>
      </c>
      <c t="n" s="6" r="K22">
        <v>2089</v>
      </c>
      <c t="n" s="6" r="M22">
        <v>2011</v>
      </c>
      <c t="n" s="6" r="O22">
        <v>2133</v>
      </c>
    </row>
    <row spans="1:16" r="23">
      <c t="s" s="4" r="A23">
        <v>1067</v>
      </c>
    </row>
    <row spans="1:16" r="24">
      <c t="s" s="3" r="A24">
        <v>1062</v>
      </c>
    </row>
    <row spans="1:16" r="25">
      <c t="s" s="4" r="A25">
        <v>35</v>
      </c>
      <c t="s" s="4" r="B25">
        <v>36</v>
      </c>
      <c t="n" s="6" r="K25">
        <v>1456920</v>
      </c>
      <c t="n" s="6" r="M25">
        <v>937615</v>
      </c>
      <c t="n" s="6" r="O25">
        <v>953838</v>
      </c>
    </row>
    <row spans="1:16" r="26">
      <c t="s" s="4" r="A26">
        <v>1063</v>
      </c>
      <c t="n" s="6" r="K26">
        <v>15563</v>
      </c>
      <c t="n" s="6" r="M26">
        <v>55412</v>
      </c>
      <c t="n" s="6" r="O26">
        <v>-72159</v>
      </c>
    </row>
    <row spans="1:16" r="27">
      <c t="s" s="4" r="A27">
        <v>1064</v>
      </c>
      <c t="s" s="4" r="B27">
        <v>1022</v>
      </c>
      <c t="n" s="6" r="K27">
        <v>60220</v>
      </c>
      <c t="n" s="6" r="M27">
        <v>154735</v>
      </c>
      <c t="n" s="6" r="O27">
        <v>117060</v>
      </c>
    </row>
    <row spans="1:16" r="28">
      <c t="s" s="4" r="A28">
        <v>122</v>
      </c>
      <c t="n" s="6" r="K28">
        <v>16880</v>
      </c>
      <c t="n" s="6" r="M28">
        <v>19020</v>
      </c>
      <c t="n" s="6" r="O28">
        <v>18693</v>
      </c>
    </row>
    <row spans="1:16" r="29">
      <c t="s" s="4" r="A29">
        <v>123</v>
      </c>
      <c t="n" s="6" r="K29">
        <v>3304</v>
      </c>
      <c t="n" s="6" r="M29">
        <v>6255</v>
      </c>
      <c t="n" s="6" r="O29">
        <v>8917</v>
      </c>
    </row>
    <row spans="1:16" r="30">
      <c t="s" s="4" r="A30">
        <v>525</v>
      </c>
    </row>
    <row spans="1:16" r="31">
      <c t="s" s="3" r="A31">
        <v>1062</v>
      </c>
    </row>
    <row spans="1:16" r="32">
      <c t="s" s="4" r="A32">
        <v>1063</v>
      </c>
      <c t="n" s="6" r="K32">
        <v>-12853</v>
      </c>
      <c t="n" s="6" r="M32">
        <v>-8942</v>
      </c>
    </row>
    <row spans="1:16" r="33">
      <c t="s" s="4" r="A33">
        <v>1064</v>
      </c>
      <c t="s" s="4" r="B33">
        <v>1022</v>
      </c>
      <c t="n" s="6" r="K33">
        <v>588</v>
      </c>
      <c t="n" s="6" r="M33">
        <v>13047</v>
      </c>
      <c t="n" s="6" r="O33">
        <v>17227</v>
      </c>
    </row>
    <row spans="1:16" r="34">
      <c t="s" s="4" r="A34">
        <v>122</v>
      </c>
      <c t="n" s="8" r="K34">
        <v>9881</v>
      </c>
      <c t="n" s="8" r="M34">
        <v>7795</v>
      </c>
      <c t="n" s="8" r="O34">
        <v>7400</v>
      </c>
    </row>
    <row spans="1:16" r="35">
      <c t="n" r="A35"/>
    </row>
    <row spans="1:16" r="36">
      <c t="s" s="4" r="A36">
        <v>36</v>
      </c>
      <c t="s" s="4" r="B36">
        <v>59</v>
      </c>
    </row>
    <row spans="1:16" r="37">
      <c t="s" s="4" r="A37">
        <v>1022</v>
      </c>
      <c t="s" s="4" r="B37">
        <v>170</v>
      </c>
    </row>
  </sheetData>
  <mergeCells count="9">
    <mergeCell ref="A1:B2"/>
    <mergeCell ref="C1:J1"/>
    <mergeCell ref="K1:P1"/>
    <mergeCell ref="K2:L2"/>
    <mergeCell ref="M2:N2"/>
    <mergeCell ref="O2:P2"/>
    <mergeCell ref="A35:O35"/>
    <mergeCell ref="B36:O36"/>
    <mergeCell ref="B37:O37"/>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8</v>
      </c>
      <c t="s" s="2" r="B1">
        <v>32</v>
      </c>
      <c t="s" s="2" r="C1">
        <v>33</v>
      </c>
    </row>
    <row spans="1:3" r="2">
      <c t="s" s="3" r="A2">
        <v>250</v>
      </c>
    </row>
    <row spans="1:3" r="3">
      <c t="s" s="4" r="A3">
        <v>1069</v>
      </c>
      <c t="n" s="8" r="C3">
        <v>48</v>
      </c>
    </row>
    <row spans="1:3" r="4">
      <c t="s" s="4" r="A4">
        <v>1070</v>
      </c>
      <c t="n" s="8" r="B4">
        <v>14</v>
      </c>
      <c t="n" s="8" r="C4">
        <v>27</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1</v>
      </c>
      <c t="s" s="2" r="B1">
        <v>1</v>
      </c>
    </row>
    <row spans="1:4" r="2">
      <c t="s" s="2" r="B2">
        <v>2</v>
      </c>
      <c t="s" s="2" r="C2">
        <v>32</v>
      </c>
      <c t="s" s="2" r="D2">
        <v>33</v>
      </c>
    </row>
    <row spans="1:4" r="3">
      <c t="s" s="4" r="A3">
        <v>1072</v>
      </c>
    </row>
    <row spans="1:4" r="4">
      <c t="s" s="3" r="A4">
        <v>1062</v>
      </c>
    </row>
    <row spans="1:4" r="5">
      <c t="s" s="4" r="A5">
        <v>1073</v>
      </c>
      <c t="s" s="4" r="B5">
        <v>1074</v>
      </c>
      <c t="s" s="4" r="C5">
        <v>610</v>
      </c>
    </row>
    <row spans="1:4" r="6">
      <c t="s" s="4" r="A6">
        <v>1075</v>
      </c>
    </row>
    <row spans="1:4" r="7">
      <c t="s" s="3" r="A7">
        <v>1062</v>
      </c>
    </row>
    <row spans="1:4" r="8">
      <c t="s" s="4" r="A8">
        <v>1073</v>
      </c>
      <c t="s" s="4" r="B8">
        <v>771</v>
      </c>
      <c t="s" s="4" r="C8">
        <v>1076</v>
      </c>
      <c t="s" s="4" r="D8">
        <v>610</v>
      </c>
    </row>
    <row spans="1:4" r="9">
      <c t="s" s="4" r="A9">
        <v>1077</v>
      </c>
    </row>
    <row spans="1:4" r="10">
      <c t="s" s="3" r="A10">
        <v>1062</v>
      </c>
    </row>
    <row spans="1:4" r="11">
      <c t="s" s="4" r="A11">
        <v>1073</v>
      </c>
      <c t="s" s="4" r="D11">
        <v>107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O54"/>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s="1" r="A1">
        <v>1079</v>
      </c>
      <c t="s" s="2" r="B1">
        <v>425</v>
      </c>
      <c t="s" s="2" r="J1">
        <v>1</v>
      </c>
    </row>
    <row spans="1:15" r="2">
      <c t="s" s="2" r="B2">
        <v>2</v>
      </c>
      <c t="s" s="2" r="C2">
        <v>990</v>
      </c>
      <c t="s" s="2" r="D2">
        <v>4</v>
      </c>
      <c t="s" s="2" r="E2">
        <v>840</v>
      </c>
      <c t="s" s="2" r="F2">
        <v>32</v>
      </c>
      <c t="s" s="2" r="G2">
        <v>991</v>
      </c>
      <c t="s" s="2" r="H2">
        <v>580</v>
      </c>
      <c t="s" s="2" r="I2">
        <v>992</v>
      </c>
      <c t="s" s="2" r="J2">
        <v>2</v>
      </c>
      <c t="s" s="2" r="L2">
        <v>32</v>
      </c>
      <c t="s" s="2" r="N2">
        <v>33</v>
      </c>
    </row>
    <row spans="1:15" r="3">
      <c t="s" s="3" r="A3">
        <v>1080</v>
      </c>
    </row>
    <row spans="1:15" r="4">
      <c t="s" s="4" r="A4">
        <v>35</v>
      </c>
      <c t="n" s="8" r="B4">
        <v>667418</v>
      </c>
      <c t="n" s="8" r="C4">
        <v>805857</v>
      </c>
      <c t="n" s="8" r="D4">
        <v>1046537</v>
      </c>
      <c t="n" s="8" r="E4">
        <v>550463</v>
      </c>
      <c t="n" s="8" r="F4">
        <v>806400</v>
      </c>
      <c t="n" s="8" r="G4">
        <v>414595</v>
      </c>
      <c t="n" s="8" r="H4">
        <v>476083</v>
      </c>
      <c t="n" s="8" r="I4">
        <v>603811</v>
      </c>
      <c t="n" s="8" r="J4">
        <v>3070275</v>
      </c>
      <c t="s" s="4" r="K4">
        <v>36</v>
      </c>
      <c t="n" s="8" r="L4">
        <v>2300889</v>
      </c>
      <c t="s" s="4" r="M4">
        <v>36</v>
      </c>
      <c t="n" s="8" r="N4">
        <v>2658932</v>
      </c>
      <c t="s" s="4" r="O4">
        <v>36</v>
      </c>
    </row>
    <row spans="1:15" r="5">
      <c t="s" s="4" r="A5">
        <v>1081</v>
      </c>
    </row>
    <row spans="1:15" r="6">
      <c t="s" s="3" r="A6">
        <v>1080</v>
      </c>
    </row>
    <row spans="1:15" r="7">
      <c t="s" s="4" r="A7">
        <v>35</v>
      </c>
      <c t="n" s="6" r="J7">
        <v>1256412</v>
      </c>
      <c t="n" s="6" r="L7">
        <v>1041525</v>
      </c>
      <c t="n" s="6" r="N7">
        <v>1155516</v>
      </c>
    </row>
    <row spans="1:15" r="8">
      <c t="s" s="4" r="A8">
        <v>1082</v>
      </c>
    </row>
    <row spans="1:15" r="9">
      <c t="s" s="3" r="A9">
        <v>1080</v>
      </c>
    </row>
    <row spans="1:15" r="10">
      <c t="s" s="4" r="A10">
        <v>35</v>
      </c>
      <c t="n" s="6" r="J10">
        <v>273628</v>
      </c>
      <c t="n" s="6" r="L10">
        <v>266854</v>
      </c>
      <c t="n" s="6" r="N10">
        <v>370854</v>
      </c>
    </row>
    <row spans="1:15" r="11">
      <c t="s" s="4" r="A11">
        <v>1083</v>
      </c>
    </row>
    <row spans="1:15" r="12">
      <c t="s" s="3" r="A12">
        <v>1080</v>
      </c>
    </row>
    <row spans="1:15" r="13">
      <c t="s" s="4" r="A13">
        <v>35</v>
      </c>
      <c t="n" s="6" r="J13">
        <v>416906</v>
      </c>
      <c t="n" s="6" r="L13">
        <v>314776</v>
      </c>
      <c t="n" s="6" r="N13">
        <v>341084</v>
      </c>
    </row>
    <row spans="1:15" r="14">
      <c t="s" s="4" r="A14">
        <v>1084</v>
      </c>
    </row>
    <row spans="1:15" r="15">
      <c t="s" s="3" r="A15">
        <v>1080</v>
      </c>
    </row>
    <row spans="1:15" r="16">
      <c t="s" s="4" r="A16">
        <v>35</v>
      </c>
      <c t="n" s="6" r="J16">
        <v>1123329</v>
      </c>
      <c t="n" s="6" r="L16">
        <v>677734</v>
      </c>
      <c t="n" s="6" r="N16">
        <v>791478</v>
      </c>
    </row>
    <row spans="1:15" r="17">
      <c t="s" s="4" r="A17">
        <v>1085</v>
      </c>
    </row>
    <row spans="1:15" r="18">
      <c t="s" s="3" r="A18">
        <v>1080</v>
      </c>
    </row>
    <row spans="1:15" r="19">
      <c t="s" s="4" r="A19">
        <v>35</v>
      </c>
      <c t="n" s="6" r="J19">
        <v>1157723</v>
      </c>
      <c t="n" s="6" r="L19">
        <v>614164</v>
      </c>
      <c t="n" s="6" r="N19">
        <v>481123</v>
      </c>
    </row>
    <row spans="1:15" r="20">
      <c t="s" s="4" r="A20">
        <v>1086</v>
      </c>
    </row>
    <row spans="1:15" r="21">
      <c t="s" s="3" r="A21">
        <v>1080</v>
      </c>
    </row>
    <row spans="1:15" r="22">
      <c t="s" s="4" r="A22">
        <v>35</v>
      </c>
      <c t="n" s="6" r="J22">
        <v>900483</v>
      </c>
      <c t="n" s="6" r="L22">
        <v>616659</v>
      </c>
      <c t="n" s="6" r="N22">
        <v>720879</v>
      </c>
    </row>
    <row spans="1:15" r="23">
      <c t="s" s="4" r="A23">
        <v>437</v>
      </c>
    </row>
    <row spans="1:15" r="24">
      <c t="s" s="3" r="A24">
        <v>1080</v>
      </c>
    </row>
    <row spans="1:15" r="25">
      <c t="s" s="4" r="A25">
        <v>35</v>
      </c>
      <c t="n" s="6" r="J25">
        <v>247859</v>
      </c>
      <c t="n" s="6" r="L25">
        <v>130642</v>
      </c>
      <c t="n" s="6" r="N25">
        <v>117813</v>
      </c>
    </row>
    <row spans="1:15" r="26">
      <c t="s" s="4" r="A26">
        <v>1087</v>
      </c>
    </row>
    <row spans="1:15" r="27">
      <c t="s" s="3" r="A27">
        <v>1080</v>
      </c>
    </row>
    <row spans="1:15" r="28">
      <c t="s" s="4" r="A28">
        <v>35</v>
      </c>
      <c t="n" s="6" r="J28">
        <v>237337</v>
      </c>
    </row>
    <row spans="1:15" r="29">
      <c t="s" s="4" r="A29">
        <v>1088</v>
      </c>
    </row>
    <row spans="1:15" r="30">
      <c t="s" s="3" r="A30">
        <v>1080</v>
      </c>
    </row>
    <row spans="1:15" r="31">
      <c t="s" s="4" r="A31">
        <v>35</v>
      </c>
      <c t="n" s="6" r="J31">
        <v>185606</v>
      </c>
      <c t="n" s="6" r="L31">
        <v>57249</v>
      </c>
      <c t="n" s="6" r="N31">
        <v>19528</v>
      </c>
    </row>
    <row spans="1:15" r="32">
      <c t="s" s="4" r="A32">
        <v>438</v>
      </c>
    </row>
    <row spans="1:15" r="33">
      <c t="s" s="3" r="A33">
        <v>1080</v>
      </c>
    </row>
    <row spans="1:15" r="34">
      <c t="s" s="4" r="A34">
        <v>35</v>
      </c>
      <c t="n" s="6" r="J34">
        <v>183656</v>
      </c>
      <c t="n" s="6" r="L34">
        <v>290561</v>
      </c>
      <c t="n" s="6" r="N34">
        <v>176475</v>
      </c>
    </row>
    <row spans="1:15" r="35">
      <c t="s" s="4" r="A35">
        <v>1089</v>
      </c>
    </row>
    <row spans="1:15" r="36">
      <c t="s" s="3" r="A36">
        <v>1080</v>
      </c>
    </row>
    <row spans="1:15" r="37">
      <c t="s" s="4" r="A37">
        <v>35</v>
      </c>
      <c t="n" s="6" r="J37">
        <v>54288</v>
      </c>
      <c t="n" s="6" r="L37">
        <v>150205</v>
      </c>
      <c t="n" s="6" r="N37">
        <v>144538</v>
      </c>
    </row>
    <row spans="1:15" r="38">
      <c t="s" s="4" r="A38">
        <v>1090</v>
      </c>
    </row>
    <row spans="1:15" r="39">
      <c t="s" s="3" r="A39">
        <v>1080</v>
      </c>
    </row>
    <row spans="1:15" r="40">
      <c t="s" s="4" r="A40">
        <v>35</v>
      </c>
      <c t="n" s="6" r="J40">
        <v>46873</v>
      </c>
    </row>
    <row spans="1:15" r="41">
      <c t="s" s="4" r="A41">
        <v>1091</v>
      </c>
    </row>
    <row spans="1:15" r="42">
      <c t="s" s="3" r="A42">
        <v>1080</v>
      </c>
    </row>
    <row spans="1:15" r="43">
      <c t="s" s="4" r="A43">
        <v>35</v>
      </c>
      <c t="n" s="6" r="J43">
        <v>32858</v>
      </c>
      <c t="n" s="6" r="L43">
        <v>148606</v>
      </c>
      <c t="n" s="6" r="N43">
        <v>126986</v>
      </c>
    </row>
    <row spans="1:15" r="44">
      <c t="s" s="4" r="A44">
        <v>1092</v>
      </c>
    </row>
    <row spans="1:15" r="45">
      <c t="s" s="3" r="A45">
        <v>1080</v>
      </c>
    </row>
    <row spans="1:15" r="46">
      <c t="s" s="4" r="A46">
        <v>35</v>
      </c>
      <c t="n" s="6" r="L46">
        <v>111382</v>
      </c>
      <c t="n" s="6" r="N46">
        <v>345742</v>
      </c>
    </row>
    <row spans="1:15" r="47">
      <c t="s" s="4" r="A47">
        <v>1093</v>
      </c>
    </row>
    <row spans="1:15" r="48">
      <c t="s" s="3" r="A48">
        <v>1080</v>
      </c>
    </row>
    <row spans="1:15" r="49">
      <c t="s" s="4" r="A49">
        <v>35</v>
      </c>
      <c t="n" s="6" r="L49">
        <v>98004</v>
      </c>
      <c t="n" s="6" r="N49">
        <v>329689</v>
      </c>
    </row>
    <row spans="1:15" r="50">
      <c t="s" s="4" r="A50">
        <v>1094</v>
      </c>
    </row>
    <row spans="1:15" r="51">
      <c t="s" s="3" r="A51">
        <v>1080</v>
      </c>
    </row>
    <row spans="1:15" r="52">
      <c t="s" s="4" r="A52">
        <v>35</v>
      </c>
      <c t="n" s="8" r="J52">
        <v>23592</v>
      </c>
      <c t="n" s="8" r="L52">
        <v>83417</v>
      </c>
      <c t="n" s="8" r="N52">
        <v>196159</v>
      </c>
    </row>
    <row spans="1:15" r="53">
      <c t="n" r="A53"/>
    </row>
    <row spans="1:15" r="54">
      <c t="s" s="4" r="A54">
        <v>36</v>
      </c>
      <c t="s" s="4" r="B54">
        <v>59</v>
      </c>
    </row>
  </sheetData>
  <mergeCells count="8">
    <mergeCell ref="A1:A2"/>
    <mergeCell ref="B1:I1"/>
    <mergeCell ref="J1:O1"/>
    <mergeCell ref="J2:K2"/>
    <mergeCell ref="L2:M2"/>
    <mergeCell ref="N2:O2"/>
    <mergeCell ref="A53:O53"/>
    <mergeCell ref="B54:O54"/>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095</v>
      </c>
      <c t="s" s="2" r="C1">
        <v>2</v>
      </c>
      <c t="s" s="2" r="D1">
        <v>32</v>
      </c>
      <c t="s" s="2" r="E1">
        <v>33</v>
      </c>
    </row>
    <row spans="1:5" r="2">
      <c t="s" s="3" r="A2">
        <v>1062</v>
      </c>
    </row>
    <row spans="1:5" r="3">
      <c t="s" s="4" r="A3">
        <v>87</v>
      </c>
      <c t="n" s="8" r="C3">
        <v>3387076</v>
      </c>
      <c t="n" s="8" r="D3">
        <v>3416879</v>
      </c>
      <c t="n" s="8" r="E3">
        <v>2803694</v>
      </c>
    </row>
    <row spans="1:5" r="4">
      <c t="s" s="4" r="A4">
        <v>82</v>
      </c>
      <c t="s" s="4" r="B4">
        <v>36</v>
      </c>
      <c t="n" s="6" r="C4">
        <v>1610859</v>
      </c>
      <c t="n" s="6" r="D4">
        <v>1657348</v>
      </c>
      <c t="n" s="6" r="E4">
        <v>1478677</v>
      </c>
    </row>
    <row spans="1:5" r="5">
      <c t="s" s="4" r="A5">
        <v>1091</v>
      </c>
    </row>
    <row spans="1:5" r="6">
      <c t="s" s="3" r="A6">
        <v>1062</v>
      </c>
    </row>
    <row spans="1:5" r="7">
      <c t="s" s="4" r="A7">
        <v>82</v>
      </c>
      <c t="s" s="4" r="B7">
        <v>36</v>
      </c>
      <c t="n" s="6" r="C7">
        <v>561990</v>
      </c>
      <c t="n" s="6" r="D7">
        <v>60789</v>
      </c>
      <c t="n" s="6" r="E7">
        <v>54647</v>
      </c>
    </row>
    <row spans="1:5" r="8">
      <c t="s" s="4" r="A8">
        <v>1089</v>
      </c>
    </row>
    <row spans="1:5" r="9">
      <c t="s" s="3" r="A9">
        <v>1062</v>
      </c>
    </row>
    <row spans="1:5" r="10">
      <c t="s" s="4" r="A10">
        <v>82</v>
      </c>
      <c t="s" s="4" r="B10">
        <v>36</v>
      </c>
      <c t="n" s="6" r="C10">
        <v>521922</v>
      </c>
      <c t="n" s="6" r="D10">
        <v>189064</v>
      </c>
      <c t="n" s="6" r="E10">
        <v>154630</v>
      </c>
    </row>
    <row spans="1:5" r="11">
      <c t="s" s="4" r="A11">
        <v>1088</v>
      </c>
    </row>
    <row spans="1:5" r="12">
      <c t="s" s="3" r="A12">
        <v>1062</v>
      </c>
    </row>
    <row spans="1:5" r="13">
      <c t="s" s="4" r="A13">
        <v>82</v>
      </c>
      <c t="s" s="4" r="B13">
        <v>36</v>
      </c>
      <c t="n" s="6" r="C13">
        <v>341502</v>
      </c>
      <c t="n" s="6" r="D13">
        <v>306320</v>
      </c>
      <c t="n" s="6" r="E13">
        <v>145635</v>
      </c>
    </row>
    <row spans="1:5" r="14">
      <c t="s" s="4" r="A14">
        <v>437</v>
      </c>
    </row>
    <row spans="1:5" r="15">
      <c t="s" s="3" r="A15">
        <v>1062</v>
      </c>
    </row>
    <row spans="1:5" r="16">
      <c t="s" s="4" r="A16">
        <v>82</v>
      </c>
      <c t="s" s="4" r="B16">
        <v>36</v>
      </c>
      <c t="n" s="6" r="C16">
        <v>96090</v>
      </c>
      <c t="n" s="6" r="D16">
        <v>245226</v>
      </c>
      <c t="n" s="6" r="E16">
        <v>96830</v>
      </c>
    </row>
    <row spans="1:5" r="17">
      <c t="s" s="4" r="A17">
        <v>1093</v>
      </c>
    </row>
    <row spans="1:5" r="18">
      <c t="s" s="3" r="A18">
        <v>1062</v>
      </c>
    </row>
    <row spans="1:5" r="19">
      <c t="s" s="4" r="A19">
        <v>82</v>
      </c>
      <c t="s" s="4" r="B19">
        <v>36</v>
      </c>
      <c t="n" s="6" r="C19">
        <v>49609</v>
      </c>
      <c t="n" s="6" r="E19">
        <v>240042</v>
      </c>
    </row>
    <row spans="1:5" r="20">
      <c t="s" s="4" r="A20">
        <v>438</v>
      </c>
    </row>
    <row spans="1:5" r="21">
      <c t="s" s="3" r="A21">
        <v>1062</v>
      </c>
    </row>
    <row spans="1:5" r="22">
      <c t="s" s="4" r="A22">
        <v>82</v>
      </c>
      <c t="s" s="4" r="B22">
        <v>36</v>
      </c>
      <c t="n" s="6" r="C22">
        <v>31765</v>
      </c>
      <c t="n" s="6" r="D22">
        <v>458199</v>
      </c>
      <c t="n" s="6" r="E22">
        <v>192101</v>
      </c>
    </row>
    <row spans="1:5" r="23">
      <c t="s" s="4" r="A23">
        <v>1086</v>
      </c>
    </row>
    <row spans="1:5" r="24">
      <c t="s" s="3" r="A24">
        <v>1062</v>
      </c>
    </row>
    <row spans="1:5" r="25">
      <c t="s" s="4" r="A25">
        <v>82</v>
      </c>
      <c t="s" s="4" r="B25">
        <v>36</v>
      </c>
      <c t="n" s="6" r="C25">
        <v>4522</v>
      </c>
      <c t="n" s="6" r="D25">
        <v>20561</v>
      </c>
      <c t="n" s="6" r="E25">
        <v>191400</v>
      </c>
    </row>
    <row spans="1:5" r="26">
      <c t="s" s="4" r="A26">
        <v>1096</v>
      </c>
    </row>
    <row spans="1:5" r="27">
      <c t="s" s="3" r="A27">
        <v>1062</v>
      </c>
    </row>
    <row spans="1:5" r="28">
      <c t="s" s="4" r="A28">
        <v>82</v>
      </c>
      <c t="s" s="4" r="B28">
        <v>36</v>
      </c>
      <c t="n" s="6" r="C28">
        <v>638</v>
      </c>
      <c t="n" s="6" r="D28">
        <v>219570</v>
      </c>
      <c t="n" s="6" r="E28">
        <v>306948</v>
      </c>
    </row>
    <row spans="1:5" r="29">
      <c t="s" s="4" r="A29">
        <v>1097</v>
      </c>
    </row>
    <row spans="1:5" r="30">
      <c t="s" s="3" r="A30">
        <v>1062</v>
      </c>
    </row>
    <row spans="1:5" r="31">
      <c t="s" s="4" r="A31">
        <v>82</v>
      </c>
      <c t="s" s="4" r="B31">
        <v>36</v>
      </c>
      <c t="n" s="6" r="D31">
        <v>154078</v>
      </c>
      <c t="n" s="6" r="E31">
        <v>94917</v>
      </c>
    </row>
    <row spans="1:5" r="32">
      <c t="s" s="4" r="A32">
        <v>1094</v>
      </c>
    </row>
    <row spans="1:5" r="33">
      <c t="s" s="3" r="A33">
        <v>1062</v>
      </c>
    </row>
    <row spans="1:5" r="34">
      <c t="s" s="4" r="A34">
        <v>82</v>
      </c>
      <c t="s" s="4" r="B34">
        <v>36</v>
      </c>
      <c t="n" s="6" r="C34">
        <v>2821</v>
      </c>
      <c t="n" s="6" r="D34">
        <v>3541</v>
      </c>
      <c t="n" s="6" r="E34">
        <v>1527</v>
      </c>
    </row>
    <row spans="1:5" r="35">
      <c t="s" s="4" r="A35">
        <v>1065</v>
      </c>
    </row>
    <row spans="1:5" r="36">
      <c t="s" s="3" r="A36">
        <v>1062</v>
      </c>
    </row>
    <row spans="1:5" r="37">
      <c t="s" s="4" r="A37">
        <v>1098</v>
      </c>
      <c t="n" s="6" r="C37">
        <v>896822</v>
      </c>
      <c t="n" s="6" r="D37">
        <v>976179</v>
      </c>
      <c t="n" s="6" r="E37">
        <v>531649</v>
      </c>
    </row>
    <row spans="1:5" r="38">
      <c t="s" s="4" r="A38">
        <v>1066</v>
      </c>
    </row>
    <row spans="1:5" r="39">
      <c t="s" s="3" r="A39">
        <v>1062</v>
      </c>
    </row>
    <row spans="1:5" r="40">
      <c t="s" s="4" r="A40">
        <v>1098</v>
      </c>
      <c t="n" s="6" r="C40">
        <v>971170</v>
      </c>
      <c t="n" s="6" r="D40">
        <v>990671</v>
      </c>
      <c t="n" s="6" r="E40">
        <v>1116916</v>
      </c>
    </row>
    <row spans="1:5" r="41">
      <c t="s" s="4" r="A41">
        <v>1067</v>
      </c>
    </row>
    <row spans="1:5" r="42">
      <c t="s" s="3" r="A42">
        <v>1062</v>
      </c>
    </row>
    <row spans="1:5" r="43">
      <c t="s" s="4" r="A43">
        <v>1098</v>
      </c>
      <c t="n" s="6" r="C43">
        <v>774365</v>
      </c>
      <c t="n" s="6" r="D43">
        <v>601394</v>
      </c>
      <c t="n" s="6" r="E43">
        <v>1030823</v>
      </c>
    </row>
    <row spans="1:5" r="44">
      <c t="s" s="4" r="A44">
        <v>1099</v>
      </c>
    </row>
    <row spans="1:5" r="45">
      <c t="s" s="3" r="A45">
        <v>1062</v>
      </c>
    </row>
    <row spans="1:5" r="46">
      <c t="s" s="4" r="A46">
        <v>1098</v>
      </c>
      <c t="n" s="8" r="C46">
        <v>744719</v>
      </c>
      <c t="n" s="8" r="D46">
        <v>848635</v>
      </c>
      <c t="n" s="8" r="E46">
        <v>124306</v>
      </c>
    </row>
    <row spans="1:5" r="47">
      <c t="n" r="A47"/>
    </row>
    <row spans="1:5" r="48">
      <c t="s" s="4" r="A48">
        <v>36</v>
      </c>
      <c t="s" s="4" r="B48">
        <v>112</v>
      </c>
    </row>
  </sheetData>
  <mergeCells count="3">
    <mergeCell ref="A1:B1"/>
    <mergeCell ref="A47:D47"/>
    <mergeCell ref="B48:D48"/>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0</v>
      </c>
      <c t="s" s="2" r="B1">
        <v>1</v>
      </c>
    </row>
    <row spans="1:4" r="2">
      <c t="s" s="2" r="B2">
        <v>2</v>
      </c>
      <c t="s" s="2" r="C2">
        <v>32</v>
      </c>
      <c t="s" s="2" r="D2">
        <v>33</v>
      </c>
    </row>
    <row spans="1:4" r="3">
      <c t="s" s="3" r="A3">
        <v>1101</v>
      </c>
    </row>
    <row spans="1:4" r="4">
      <c t="s" s="4" r="A4">
        <v>1102</v>
      </c>
      <c t="n" s="8" r="B4">
        <v>-21486</v>
      </c>
      <c t="n" s="8" r="C4">
        <v>-7848</v>
      </c>
      <c t="n" s="8" r="D4">
        <v>-16116</v>
      </c>
    </row>
    <row spans="1:4" r="5">
      <c t="s" s="4" r="A5">
        <v>84</v>
      </c>
      <c t="n" s="6" r="B5">
        <v>26551</v>
      </c>
      <c t="n" s="6" r="C5">
        <v>38186</v>
      </c>
      <c t="n" s="6" r="D5">
        <v>26000</v>
      </c>
    </row>
    <row spans="1:4" r="6">
      <c t="s" s="4" r="A6">
        <v>1065</v>
      </c>
    </row>
    <row spans="1:4" r="7">
      <c t="s" s="3" r="A7">
        <v>1101</v>
      </c>
    </row>
    <row spans="1:4" r="8">
      <c t="s" s="4" r="A8">
        <v>1102</v>
      </c>
      <c t="n" s="6" r="B8">
        <v>-6255</v>
      </c>
      <c t="n" s="6" r="C8">
        <v>4829</v>
      </c>
      <c t="n" s="6" r="D8">
        <v>-4275</v>
      </c>
    </row>
    <row spans="1:4" r="9">
      <c t="s" s="4" r="A9">
        <v>84</v>
      </c>
      <c t="n" s="6" r="B9">
        <v>1540</v>
      </c>
      <c t="n" s="6" r="C9">
        <v>1598</v>
      </c>
    </row>
    <row spans="1:4" r="10">
      <c t="s" s="4" r="A10">
        <v>1066</v>
      </c>
    </row>
    <row spans="1:4" r="11">
      <c t="s" s="3" r="A11">
        <v>1101</v>
      </c>
    </row>
    <row spans="1:4" r="12">
      <c t="s" s="4" r="A12">
        <v>1102</v>
      </c>
      <c t="n" s="6" r="B12">
        <v>-94</v>
      </c>
      <c t="n" s="6" r="C12">
        <v>-2668</v>
      </c>
      <c t="n" s="6" r="D12">
        <v>-1103</v>
      </c>
    </row>
    <row spans="1:4" r="13">
      <c t="s" s="4" r="A13">
        <v>1067</v>
      </c>
    </row>
    <row spans="1:4" r="14">
      <c t="s" s="3" r="A14">
        <v>1101</v>
      </c>
    </row>
    <row spans="1:4" r="15">
      <c t="s" s="4" r="A15">
        <v>1102</v>
      </c>
      <c t="n" s="6" r="B15">
        <v>-15137</v>
      </c>
      <c t="n" s="6" r="C15">
        <v>-10009</v>
      </c>
      <c t="n" s="8" r="D15">
        <v>-10738</v>
      </c>
    </row>
    <row spans="1:4" r="16">
      <c t="s" s="4" r="A16">
        <v>84</v>
      </c>
      <c t="n" s="6" r="B16">
        <v>24327</v>
      </c>
      <c t="n" s="6" r="C16">
        <v>35722</v>
      </c>
    </row>
    <row spans="1:4" r="17">
      <c t="s" s="4" r="A17">
        <v>525</v>
      </c>
    </row>
    <row spans="1:4" r="18">
      <c t="s" s="3" r="A18">
        <v>1101</v>
      </c>
    </row>
    <row spans="1:4" r="19">
      <c t="s" s="4" r="A19">
        <v>84</v>
      </c>
      <c t="n" s="8" r="B19">
        <v>684</v>
      </c>
      <c t="n" s="8" r="C19">
        <v>86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s="1" r="A1">
        <v>1103</v>
      </c>
      <c t="s" s="2" r="B1">
        <v>425</v>
      </c>
      <c t="s" s="2" r="J1">
        <v>1</v>
      </c>
    </row>
    <row spans="1:15" r="2">
      <c t="s" s="2" r="B2">
        <v>2</v>
      </c>
      <c t="s" s="2" r="C2">
        <v>990</v>
      </c>
      <c t="s" s="2" r="D2">
        <v>4</v>
      </c>
      <c t="s" s="2" r="E2">
        <v>840</v>
      </c>
      <c t="s" s="2" r="F2">
        <v>32</v>
      </c>
      <c t="s" s="2" r="G2">
        <v>991</v>
      </c>
      <c t="s" s="2" r="H2">
        <v>580</v>
      </c>
      <c t="s" s="2" r="I2">
        <v>992</v>
      </c>
      <c t="s" s="2" r="J2">
        <v>2</v>
      </c>
      <c t="s" s="2" r="L2">
        <v>32</v>
      </c>
      <c t="s" s="2" r="N2">
        <v>33</v>
      </c>
    </row>
    <row spans="1:15" r="3">
      <c t="s" s="3" r="A3">
        <v>253</v>
      </c>
    </row>
    <row spans="1:15" r="4">
      <c t="s" s="4" r="A4">
        <v>35</v>
      </c>
      <c t="n" s="8" r="B4">
        <v>667418</v>
      </c>
      <c t="n" s="8" r="C4">
        <v>805857</v>
      </c>
      <c t="n" s="8" r="D4">
        <v>1046537</v>
      </c>
      <c t="n" s="8" r="E4">
        <v>550463</v>
      </c>
      <c t="n" s="8" r="F4">
        <v>806400</v>
      </c>
      <c t="n" s="8" r="G4">
        <v>414595</v>
      </c>
      <c t="n" s="8" r="H4">
        <v>476083</v>
      </c>
      <c t="n" s="8" r="I4">
        <v>603811</v>
      </c>
      <c t="n" s="8" r="J4">
        <v>3070275</v>
      </c>
      <c t="s" s="4" r="K4">
        <v>36</v>
      </c>
      <c t="n" s="8" r="L4">
        <v>2300889</v>
      </c>
      <c t="s" s="4" r="M4">
        <v>36</v>
      </c>
      <c t="n" s="8" r="N4">
        <v>2658932</v>
      </c>
      <c t="s" s="4" r="O4">
        <v>36</v>
      </c>
    </row>
    <row spans="1:15" r="5">
      <c t="s" s="4" r="A5">
        <v>1063</v>
      </c>
      <c t="n" s="6" r="B5">
        <v>13539</v>
      </c>
      <c t="n" s="6" r="C5">
        <v>29460</v>
      </c>
      <c t="n" s="6" r="D5">
        <v>41632</v>
      </c>
      <c t="n" s="6" r="E5">
        <v>6565</v>
      </c>
      <c t="n" s="6" r="F5">
        <v>25949</v>
      </c>
      <c t="n" s="6" r="G5">
        <v>-10711</v>
      </c>
      <c t="n" s="6" r="H5">
        <v>31525</v>
      </c>
      <c t="n" s="6" r="I5">
        <v>-38209</v>
      </c>
      <c t="n" s="6" r="J5">
        <v>91196</v>
      </c>
      <c t="n" s="6" r="L5">
        <v>8554</v>
      </c>
      <c t="n" s="6" r="N5">
        <v>-456745</v>
      </c>
    </row>
    <row spans="1:15" r="6">
      <c t="s" s="4" r="A6">
        <v>181</v>
      </c>
      <c t="n" s="6" r="B6">
        <v>-18015</v>
      </c>
      <c t="n" s="6" r="C6">
        <v>7534</v>
      </c>
      <c t="n" s="6" r="D6">
        <v>13690</v>
      </c>
      <c t="n" s="6" r="E6">
        <v>-12048</v>
      </c>
      <c t="n" s="6" r="F6">
        <v>12234</v>
      </c>
      <c t="n" s="6" r="G6">
        <v>-25946</v>
      </c>
      <c t="n" s="6" r="H6">
        <v>-5698</v>
      </c>
      <c t="n" s="6" r="I6">
        <v>-45984</v>
      </c>
      <c t="n" s="6" r="J6">
        <v>-8839</v>
      </c>
      <c t="n" s="6" r="L6">
        <v>-65394</v>
      </c>
      <c t="n" s="6" r="N6">
        <v>-489910</v>
      </c>
    </row>
    <row spans="1:15" r="7">
      <c t="s" s="4" r="A7">
        <v>1104</v>
      </c>
      <c t="n" s="6" r="B7">
        <v>653</v>
      </c>
      <c t="n" s="6" r="C7">
        <v>3868</v>
      </c>
      <c t="n" s="6" r="D7">
        <v>2164</v>
      </c>
      <c t="n" s="6" r="E7">
        <v>2459</v>
      </c>
      <c t="n" s="6" r="F7">
        <v>4059</v>
      </c>
      <c t="n" s="6" r="G7">
        <v>4306</v>
      </c>
      <c t="n" s="6" r="H7">
        <v>1699</v>
      </c>
      <c t="n" s="6" r="I7">
        <v>536</v>
      </c>
      <c t="n" s="6" r="J7">
        <v>9144</v>
      </c>
      <c t="n" s="6" r="L7">
        <v>10600</v>
      </c>
      <c t="n" s="6" r="N7">
        <v>18958</v>
      </c>
    </row>
    <row spans="1:15" r="8">
      <c t="s" s="4" r="A8">
        <v>1105</v>
      </c>
      <c t="n" s="8" r="B8">
        <v>-18668</v>
      </c>
      <c t="n" s="8" r="C8">
        <v>3666</v>
      </c>
      <c t="n" s="8" r="D8">
        <v>11526</v>
      </c>
      <c t="n" s="8" r="E8">
        <v>-14507</v>
      </c>
      <c t="n" s="8" r="F8">
        <v>8175</v>
      </c>
      <c t="n" s="8" r="G8">
        <v>-30252</v>
      </c>
      <c t="n" s="8" r="H8">
        <v>-7397</v>
      </c>
      <c t="n" s="8" r="I8">
        <v>-46520</v>
      </c>
      <c t="n" s="8" r="J8">
        <v>-17983</v>
      </c>
      <c t="n" s="8" r="L8">
        <v>-75994</v>
      </c>
      <c t="n" s="8" r="N8">
        <v>-508868</v>
      </c>
    </row>
    <row spans="1:15" r="9">
      <c t="s" s="3" r="A9">
        <v>1106</v>
      </c>
    </row>
    <row spans="1:15" r="10">
      <c t="s" s="4" r="A10">
        <v>1107</v>
      </c>
      <c t="n" s="9" r="B10">
        <v>-0.08</v>
      </c>
      <c t="n" s="9" r="C10">
        <v>0.02</v>
      </c>
      <c t="n" s="9" r="D10">
        <v>0.05</v>
      </c>
      <c t="n" s="9" r="E10">
        <v>-0.06</v>
      </c>
      <c t="n" s="9" r="F10">
        <v>0.03</v>
      </c>
      <c t="n" s="9" r="G10">
        <v>-0.13</v>
      </c>
      <c t="n" s="9" r="H10">
        <v>-0.03</v>
      </c>
      <c t="n" s="9" r="I10">
        <v>-0.2</v>
      </c>
      <c t="n" s="9" r="J10">
        <v>-0.08</v>
      </c>
      <c t="n" s="9" r="L10">
        <v>-0.32</v>
      </c>
      <c t="n" s="9" r="N10">
        <v>-2.15</v>
      </c>
    </row>
    <row spans="1:15" r="11">
      <c t="s" s="4" r="A11">
        <v>1108</v>
      </c>
      <c t="n" s="9" r="B11">
        <v>-0.08</v>
      </c>
      <c t="n" s="9" r="C11">
        <v>0.01</v>
      </c>
      <c t="n" s="9" r="D11">
        <v>0.04</v>
      </c>
      <c t="n" s="9" r="E11">
        <v>-0.06</v>
      </c>
      <c t="n" s="9" r="F11">
        <v>0.03</v>
      </c>
      <c t="n" s="9" r="G11">
        <v>-0.13</v>
      </c>
      <c t="n" s="9" r="H11">
        <v>-0.03</v>
      </c>
      <c t="n" s="9" r="I11">
        <v>-0.2</v>
      </c>
      <c t="n" s="9" r="J11">
        <v>-0.08</v>
      </c>
      <c t="n" s="9" r="L11">
        <v>-0.32</v>
      </c>
      <c t="n" s="9" r="N11">
        <v>-2.15</v>
      </c>
    </row>
    <row spans="1:15" r="12">
      <c t="n" r="A12"/>
    </row>
    <row spans="1:15" r="13">
      <c t="s" s="4" r="A13">
        <v>36</v>
      </c>
      <c t="s" s="4" r="B13">
        <v>59</v>
      </c>
    </row>
  </sheetData>
  <mergeCells count="8">
    <mergeCell ref="A1:A2"/>
    <mergeCell ref="B1:I1"/>
    <mergeCell ref="J1:O1"/>
    <mergeCell ref="J2:K2"/>
    <mergeCell ref="L2:M2"/>
    <mergeCell ref="N2:O2"/>
    <mergeCell ref="A12:O12"/>
    <mergeCell ref="B13:O13"/>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9</v>
      </c>
      <c t="s" s="2" r="B1">
        <v>425</v>
      </c>
    </row>
    <row spans="1:3" r="2">
      <c t="s" s="2" r="B2">
        <v>2</v>
      </c>
      <c t="s" s="2" r="C2">
        <v>580</v>
      </c>
    </row>
    <row spans="1:3" r="3">
      <c t="s" s="4" r="A3">
        <v>457</v>
      </c>
    </row>
    <row spans="1:3" r="4">
      <c t="s" s="3" r="A4">
        <v>1110</v>
      </c>
    </row>
    <row spans="1:3" r="5">
      <c t="s" s="4" r="A5">
        <v>721</v>
      </c>
      <c t="n" s="8" r="B5">
        <v>26</v>
      </c>
    </row>
    <row spans="1:3" r="6">
      <c t="s" s="4" r="A6">
        <v>1111</v>
      </c>
    </row>
    <row spans="1:3" r="7">
      <c t="s" s="3" r="A7">
        <v>1110</v>
      </c>
    </row>
    <row spans="1:3" r="8">
      <c t="s" s="4" r="A8">
        <v>1112</v>
      </c>
      <c t="n" s="8" r="C8">
        <v>2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1113</v>
      </c>
      <c t="s" s="2" r="B1">
        <v>1</v>
      </c>
    </row>
    <row spans="1:4" r="2">
      <c t="s" s="2" r="B2">
        <v>2</v>
      </c>
      <c t="s" s="2" r="C2">
        <v>32</v>
      </c>
      <c t="s" s="2" r="D2">
        <v>33</v>
      </c>
    </row>
    <row spans="1:4" r="3">
      <c t="s" s="4" r="A3">
        <v>1114</v>
      </c>
    </row>
    <row spans="1:4" r="4">
      <c t="s" s="3" r="A4">
        <v>1115</v>
      </c>
    </row>
    <row spans="1:4" r="5">
      <c t="s" s="4" r="A5">
        <v>1116</v>
      </c>
      <c t="n" s="8" r="B5">
        <v>331589</v>
      </c>
      <c t="n" s="8" r="C5">
        <v>292388</v>
      </c>
      <c t="n" s="8" r="D5">
        <v>208061</v>
      </c>
    </row>
    <row spans="1:4" r="6">
      <c t="s" s="4" r="A6">
        <v>1117</v>
      </c>
      <c t="n" s="6" r="B6">
        <v>6056</v>
      </c>
      <c t="n" s="6" r="C6">
        <v>38761</v>
      </c>
      <c t="n" s="6" r="D6">
        <v>84213</v>
      </c>
    </row>
    <row spans="1:4" r="7">
      <c t="s" s="4" r="A7">
        <v>1118</v>
      </c>
      <c t="n" s="6" r="B7">
        <v>-1499</v>
      </c>
      <c t="n" s="6" r="C7">
        <v>440</v>
      </c>
      <c t="n" s="6" r="D7">
        <v>114</v>
      </c>
    </row>
    <row spans="1:4" r="8">
      <c t="s" s="4" r="A8">
        <v>1119</v>
      </c>
      <c t="n" s="6" r="B8">
        <v>336146</v>
      </c>
      <c t="n" s="6" r="C8">
        <v>331589</v>
      </c>
      <c t="n" s="6" r="D8">
        <v>292388</v>
      </c>
    </row>
    <row spans="1:4" r="9">
      <c t="s" s="4" r="A9">
        <v>1120</v>
      </c>
    </row>
    <row spans="1:4" r="10">
      <c t="s" s="3" r="A10">
        <v>1115</v>
      </c>
    </row>
    <row spans="1:4" r="11">
      <c t="s" s="4" r="A11">
        <v>1116</v>
      </c>
      <c t="n" s="6" r="B11">
        <v>30391</v>
      </c>
      <c t="n" s="6" r="C11">
        <v>30404</v>
      </c>
      <c t="n" s="6" r="D11">
        <v>22116</v>
      </c>
    </row>
    <row spans="1:4" r="12">
      <c t="s" s="4" r="A12">
        <v>1117</v>
      </c>
      <c t="n" s="6" r="B12">
        <v>89</v>
      </c>
      <c t="n" s="6" r="C12">
        <v>3698</v>
      </c>
      <c t="n" s="6" r="D12">
        <v>11674</v>
      </c>
    </row>
    <row spans="1:4" r="13">
      <c t="s" s="4" r="A13">
        <v>1121</v>
      </c>
      <c t="n" s="6" r="B13">
        <v>-16119</v>
      </c>
      <c t="n" s="6" r="C13">
        <v>-3689</v>
      </c>
      <c t="n" s="6" r="D13">
        <v>-3386</v>
      </c>
    </row>
    <row spans="1:4" r="14">
      <c t="s" s="4" r="A14">
        <v>1122</v>
      </c>
      <c t="n" s="6" r="B14">
        <v>-36</v>
      </c>
      <c t="n" s="6" r="C14">
        <v>-22</v>
      </c>
    </row>
    <row spans="1:4" r="15">
      <c t="s" s="4" r="A15">
        <v>1119</v>
      </c>
      <c t="n" s="8" r="B15">
        <v>14325</v>
      </c>
      <c t="n" s="8" r="C15">
        <v>30391</v>
      </c>
      <c t="n" s="8" r="D15">
        <v>3040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7"/>
    <col customWidth="1" max="2" min="2" width="75"/>
    <col customWidth="1" max="3" min="3" width="16"/>
    <col customWidth="1" max="4" min="4" width="14"/>
    <col customWidth="1" max="5" min="5" width="14"/>
  </cols>
  <sheetData>
    <row spans="1:5" r="1">
      <c t="s" s="1" r="A1">
        <v>31</v>
      </c>
      <c t="s" s="2" r="C1">
        <v>1</v>
      </c>
    </row>
    <row spans="1:5" r="2">
      <c t="s" s="2" r="C2">
        <v>2</v>
      </c>
      <c t="s" s="2" r="D2">
        <v>32</v>
      </c>
      <c t="s" s="2" r="E2">
        <v>33</v>
      </c>
    </row>
    <row spans="1:5" r="3">
      <c t="s" s="3" r="A3">
        <v>34</v>
      </c>
    </row>
    <row spans="1:5" r="4">
      <c t="s" s="4" r="A4">
        <v>35</v>
      </c>
      <c t="s" s="4" r="B4">
        <v>36</v>
      </c>
      <c t="n" s="8" r="C4">
        <v>3070275</v>
      </c>
      <c t="n" s="8" r="D4">
        <v>2300889</v>
      </c>
      <c t="n" s="8" r="E4">
        <v>2658932</v>
      </c>
    </row>
    <row spans="1:5" r="5">
      <c t="s" s="3" r="A5">
        <v>37</v>
      </c>
    </row>
    <row spans="1:5" r="6">
      <c t="s" s="4" r="A6">
        <v>38</v>
      </c>
      <c t="n" s="6" r="C6">
        <v>2691284</v>
      </c>
      <c t="n" s="6" r="D6">
        <v>2113013</v>
      </c>
      <c t="n" s="6" r="E6">
        <v>2801426</v>
      </c>
    </row>
    <row spans="1:5" r="7">
      <c t="s" s="4" r="A7">
        <v>39</v>
      </c>
      <c t="n" s="6" r="C7">
        <v>217239</v>
      </c>
      <c t="n" s="6" r="D7">
        <v>208564</v>
      </c>
      <c t="n" s="6" r="E7">
        <v>193126</v>
      </c>
    </row>
    <row spans="1:5" r="8">
      <c t="s" s="4" r="A8">
        <v>40</v>
      </c>
      <c t="n" s="6" r="C8">
        <v>6808</v>
      </c>
      <c t="n" s="6" r="D8">
        <v>-9002</v>
      </c>
      <c t="n" s="6" r="E8">
        <v>84482</v>
      </c>
    </row>
    <row spans="1:5" r="9">
      <c t="s" s="4" r="A9">
        <v>41</v>
      </c>
      <c t="n" s="6" r="C9">
        <v>1443</v>
      </c>
      <c t="n" s="6" r="D9">
        <v>-46201</v>
      </c>
      <c t="n" s="6" r="E9">
        <v>-15200</v>
      </c>
    </row>
    <row spans="1:5" r="10">
      <c t="s" s="4" r="A10">
        <v>42</v>
      </c>
      <c t="n" s="6" r="C10">
        <v>40819</v>
      </c>
      <c t="n" s="6" r="D10">
        <v>18113</v>
      </c>
      <c t="n" s="6" r="E10">
        <v>35727</v>
      </c>
    </row>
    <row spans="1:5" r="11">
      <c t="s" s="4" r="A11">
        <v>43</v>
      </c>
      <c t="n" s="6" r="C11">
        <v>2957593</v>
      </c>
      <c t="n" s="6" r="D11">
        <v>2284487</v>
      </c>
      <c t="n" s="6" r="E11">
        <v>3099561</v>
      </c>
    </row>
    <row spans="1:5" r="12">
      <c t="s" s="4" r="A12">
        <v>44</v>
      </c>
      <c t="n" s="6" r="C12">
        <v>-21486</v>
      </c>
      <c t="n" s="6" r="D12">
        <v>-7848</v>
      </c>
      <c t="n" s="6" r="E12">
        <v>-16116</v>
      </c>
    </row>
    <row spans="1:5" r="13">
      <c t="s" s="4" r="A13">
        <v>45</v>
      </c>
      <c t="n" s="6" r="C13">
        <v>91196</v>
      </c>
      <c t="n" s="6" r="D13">
        <v>8554</v>
      </c>
      <c t="n" s="6" r="E13">
        <v>-456745</v>
      </c>
    </row>
    <row spans="1:5" r="14">
      <c t="s" s="3" r="A14">
        <v>46</v>
      </c>
    </row>
    <row spans="1:5" r="15">
      <c t="s" s="4" r="A15">
        <v>47</v>
      </c>
      <c t="n" s="6" r="C15">
        <v>-50058</v>
      </c>
      <c t="n" s="6" r="D15">
        <v>-60877</v>
      </c>
      <c t="n" s="6" r="E15">
        <v>1353</v>
      </c>
    </row>
    <row spans="1:5" r="16">
      <c t="s" s="4" r="A16">
        <v>48</v>
      </c>
      <c t="n" s="6" r="C16">
        <v>-464</v>
      </c>
      <c t="n" s="6" r="D16">
        <v>7234</v>
      </c>
      <c t="n" s="6" r="E16">
        <v>16872</v>
      </c>
    </row>
    <row spans="1:5" r="17">
      <c t="s" s="4" r="A17">
        <v>49</v>
      </c>
      <c t="n" s="6" r="C17">
        <v>2450</v>
      </c>
      <c t="n" s="6" r="D17">
        <v>-232</v>
      </c>
      <c t="n" s="6" r="E17">
        <v>-2339</v>
      </c>
    </row>
    <row spans="1:5" r="18">
      <c t="s" s="4" r="A18">
        <v>50</v>
      </c>
      <c t="n" s="6" r="C18">
        <v>-48072</v>
      </c>
      <c t="n" s="6" r="D18">
        <v>-53875</v>
      </c>
      <c t="n" s="6" r="E18">
        <v>15886</v>
      </c>
    </row>
    <row spans="1:5" r="19">
      <c t="s" s="4" r="A19">
        <v>51</v>
      </c>
      <c t="n" s="6" r="C19">
        <v>43124</v>
      </c>
      <c t="n" s="6" r="D19">
        <v>-45321</v>
      </c>
      <c t="n" s="6" r="E19">
        <v>-440859</v>
      </c>
    </row>
    <row spans="1:5" r="20">
      <c t="s" s="4" r="A20">
        <v>52</v>
      </c>
      <c t="n" s="6" r="C20">
        <v>51963</v>
      </c>
      <c t="n" s="6" r="D20">
        <v>20073</v>
      </c>
      <c t="n" s="6" r="E20">
        <v>49051</v>
      </c>
    </row>
    <row spans="1:5" r="21">
      <c t="s" s="4" r="A21">
        <v>53</v>
      </c>
      <c t="n" s="6" r="C21">
        <v>-8839</v>
      </c>
      <c t="n" s="6" r="D21">
        <v>-65394</v>
      </c>
      <c t="n" s="6" r="E21">
        <v>-489910</v>
      </c>
    </row>
    <row spans="1:5" r="22">
      <c t="s" s="4" r="A22">
        <v>54</v>
      </c>
      <c t="n" s="6" r="C22">
        <v>9144</v>
      </c>
      <c t="n" s="6" r="D22">
        <v>10600</v>
      </c>
      <c t="n" s="6" r="E22">
        <v>18958</v>
      </c>
    </row>
    <row spans="1:5" r="23">
      <c t="s" s="4" r="A23">
        <v>55</v>
      </c>
      <c t="n" s="8" r="C23">
        <v>-17983</v>
      </c>
      <c t="n" s="8" r="D23">
        <v>-75994</v>
      </c>
      <c t="n" s="8" r="E23">
        <v>-508868</v>
      </c>
    </row>
    <row spans="1:5" r="24">
      <c t="s" s="3" r="A24">
        <v>55</v>
      </c>
    </row>
    <row spans="1:5" r="25">
      <c t="s" s="4" r="A25">
        <v>56</v>
      </c>
      <c t="n" s="9" r="C25">
        <v>-0.08</v>
      </c>
      <c t="n" s="9" r="D25">
        <v>-0.32</v>
      </c>
      <c t="n" s="9" r="E25">
        <v>-2.15</v>
      </c>
    </row>
    <row spans="1:5" r="26">
      <c t="s" s="4" r="A26">
        <v>57</v>
      </c>
      <c t="n" s="9" r="C26">
        <v>-0.08</v>
      </c>
      <c t="n" s="9" r="D26">
        <v>-0.32</v>
      </c>
      <c t="n" s="9" r="E26">
        <v>-2.15</v>
      </c>
    </row>
    <row spans="1:5" r="27">
      <c t="s" s="3" r="A27">
        <v>58</v>
      </c>
    </row>
    <row spans="1:5" r="28">
      <c t="s" s="4" r="A28">
        <v>56</v>
      </c>
      <c t="n" s="6" r="C28">
        <v>238240763</v>
      </c>
      <c t="n" s="6" r="D28">
        <v>237229086</v>
      </c>
      <c t="n" s="6" r="E28">
        <v>236514584</v>
      </c>
    </row>
    <row spans="1:5" r="29">
      <c t="s" s="4" r="A29">
        <v>57</v>
      </c>
      <c t="n" s="6" r="C29">
        <v>238240763</v>
      </c>
      <c t="n" s="6" r="D29">
        <v>237229086</v>
      </c>
      <c t="n" s="6" r="E29">
        <v>236514584</v>
      </c>
    </row>
    <row spans="1:5" r="30">
      <c t="n" r="A30"/>
    </row>
    <row spans="1:5" r="31">
      <c t="s" s="4" r="A31">
        <v>36</v>
      </c>
      <c t="s" s="4" r="B31">
        <v>59</v>
      </c>
    </row>
  </sheetData>
  <mergeCells count="4">
    <mergeCell ref="A1:B2"/>
    <mergeCell ref="C1:E1"/>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9"/>
    <col customWidth="1" max="2" min="2" width="80"/>
  </cols>
  <sheetData>
    <row spans="1:2" r="1">
      <c t="s" s="1" r="A1">
        <v>258</v>
      </c>
      <c t="s" s="2" r="B1">
        <v>1</v>
      </c>
    </row>
    <row spans="1:2" r="2">
      <c t="s" s="2" r="B2">
        <v>2</v>
      </c>
    </row>
    <row spans="1:2" r="3">
      <c t="s" s="3" r="A3">
        <v>195</v>
      </c>
    </row>
    <row spans="1:2" r="4">
      <c t="s" s="4" r="A4">
        <v>259</v>
      </c>
      <c t="s" s="4" r="B4">
        <v>260</v>
      </c>
    </row>
    <row spans="1:2" r="5">
      <c t="s" s="4" r="A5">
        <v>261</v>
      </c>
      <c t="s" s="4" r="B5">
        <v>262</v>
      </c>
    </row>
    <row spans="1:2" r="6">
      <c t="s" s="4" r="A6">
        <v>263</v>
      </c>
      <c t="s" s="4" r="B6">
        <v>264</v>
      </c>
    </row>
    <row spans="1:2" r="7">
      <c t="s" s="4" r="A7">
        <v>265</v>
      </c>
      <c t="s" s="4" r="B7">
        <v>266</v>
      </c>
    </row>
    <row spans="1:2" r="8">
      <c t="s" s="4" r="A8">
        <v>267</v>
      </c>
      <c t="s" s="4" r="B8">
        <v>268</v>
      </c>
    </row>
    <row spans="1:2" r="9">
      <c t="s" s="4" r="A9">
        <v>269</v>
      </c>
      <c t="s" s="4" r="B9">
        <v>270</v>
      </c>
    </row>
    <row spans="1:2" r="10">
      <c t="s" s="4" r="A10">
        <v>271</v>
      </c>
      <c t="s" s="4" r="B10">
        <v>272</v>
      </c>
    </row>
    <row spans="1:2" r="11">
      <c t="s" s="4" r="A11">
        <v>273</v>
      </c>
      <c t="s" s="4" r="B11">
        <v>274</v>
      </c>
    </row>
    <row spans="1:2" r="12">
      <c t="s" s="4" r="A12">
        <v>275</v>
      </c>
      <c t="s" s="4" r="B12">
        <v>276</v>
      </c>
    </row>
    <row spans="1:2" r="13">
      <c t="s" s="4" r="A13">
        <v>80</v>
      </c>
      <c t="s" s="4" r="B13">
        <v>277</v>
      </c>
    </row>
    <row spans="1:2" r="14">
      <c t="s" s="4" r="A14">
        <v>84</v>
      </c>
      <c t="s" s="4" r="B14">
        <v>278</v>
      </c>
    </row>
    <row spans="1:2" r="15">
      <c t="s" s="4" r="A15">
        <v>279</v>
      </c>
      <c t="s" s="4" r="B15">
        <v>280</v>
      </c>
    </row>
    <row spans="1:2" r="16">
      <c t="s" s="4" r="A16">
        <v>281</v>
      </c>
      <c t="s" s="4" r="B16">
        <v>282</v>
      </c>
    </row>
    <row spans="1:2" r="17">
      <c t="s" s="4" r="A17">
        <v>283</v>
      </c>
      <c t="s" s="4" r="B17">
        <v>284</v>
      </c>
    </row>
    <row spans="1:2" r="18">
      <c t="s" s="4" r="A18">
        <v>285</v>
      </c>
      <c t="s" s="4" r="B18">
        <v>286</v>
      </c>
    </row>
    <row spans="1:2" r="19">
      <c t="s" s="4" r="A19">
        <v>287</v>
      </c>
      <c t="s" s="4" r="B19">
        <v>288</v>
      </c>
    </row>
    <row spans="1:2" r="20">
      <c t="s" s="4" r="A20">
        <v>289</v>
      </c>
      <c t="s" s="4" r="B20">
        <v>290</v>
      </c>
    </row>
    <row spans="1:2" r="21">
      <c t="s" s="4" r="A21">
        <v>291</v>
      </c>
      <c t="s" s="4" r="B21">
        <v>292</v>
      </c>
    </row>
    <row spans="1:2" r="22">
      <c t="s" s="4" r="A22">
        <v>293</v>
      </c>
      <c t="s" s="4" r="B22">
        <v>294</v>
      </c>
    </row>
    <row spans="1:2" r="23">
      <c t="s" s="4" r="A23">
        <v>295</v>
      </c>
      <c t="s" s="4" r="B23">
        <v>296</v>
      </c>
    </row>
    <row spans="1:2" r="24">
      <c t="s" s="4" r="A24">
        <v>297</v>
      </c>
      <c t="s" s="4" r="B24">
        <v>298</v>
      </c>
    </row>
    <row spans="1:2" r="25">
      <c t="s" s="4" r="A25">
        <v>299</v>
      </c>
      <c t="s" s="4" r="B25">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v>
      </c>
      <c t="s" s="2" r="B1">
        <v>1</v>
      </c>
    </row>
    <row spans="1:4" r="2">
      <c t="s" s="2" r="B2">
        <v>2</v>
      </c>
      <c t="s" s="2" r="C2">
        <v>32</v>
      </c>
      <c t="s" s="2" r="D2">
        <v>33</v>
      </c>
    </row>
    <row spans="1:4" r="3">
      <c t="s" s="3" r="A3">
        <v>61</v>
      </c>
    </row>
    <row spans="1:4" r="4">
      <c t="s" s="4" r="A4">
        <v>53</v>
      </c>
      <c t="n" s="8" r="B4">
        <v>-8839</v>
      </c>
      <c t="n" s="8" r="C4">
        <v>-65394</v>
      </c>
      <c t="n" s="8" r="D4">
        <v>-489910</v>
      </c>
    </row>
    <row spans="1:4" r="5">
      <c t="s" s="3" r="A5">
        <v>62</v>
      </c>
    </row>
    <row spans="1:4" r="6">
      <c t="s" s="4" r="A6">
        <v>63</v>
      </c>
      <c t="n" s="6" r="B6">
        <v>6</v>
      </c>
      <c t="n" s="6" r="C6">
        <v>3</v>
      </c>
      <c t="n" s="6" r="D6">
        <v>2554</v>
      </c>
    </row>
    <row spans="1:4" r="7">
      <c t="s" s="4" r="A7">
        <v>64</v>
      </c>
      <c t="n" s="6" r="B7">
        <v>18480</v>
      </c>
      <c t="n" s="6" r="C7">
        <v>-37537</v>
      </c>
      <c t="n" s="6" r="D7">
        <v>-57176</v>
      </c>
    </row>
    <row spans="1:4" r="8">
      <c t="s" s="4" r="A8">
        <v>65</v>
      </c>
      <c t="n" s="6" r="B8">
        <v>-14713</v>
      </c>
      <c t="n" s="6" r="C8">
        <v>-12653</v>
      </c>
      <c t="n" s="6" r="D8">
        <v>804</v>
      </c>
    </row>
    <row spans="1:4" r="9">
      <c t="s" s="4" r="A9">
        <v>66</v>
      </c>
      <c t="n" s="6" r="B9">
        <v>3773</v>
      </c>
      <c t="n" s="6" r="C9">
        <v>-50187</v>
      </c>
      <c t="n" s="6" r="D9">
        <v>-53818</v>
      </c>
    </row>
    <row spans="1:4" r="10">
      <c t="s" s="4" r="A10">
        <v>67</v>
      </c>
      <c t="n" s="6" r="B10">
        <v>-5066</v>
      </c>
      <c t="n" s="6" r="C10">
        <v>-115581</v>
      </c>
      <c t="n" s="6" r="D10">
        <v>-543728</v>
      </c>
    </row>
    <row spans="1:4" r="11">
      <c t="s" s="4" r="A11">
        <v>68</v>
      </c>
      <c t="n" s="6" r="B11">
        <v>9064</v>
      </c>
      <c t="n" s="6" r="C11">
        <v>10511</v>
      </c>
      <c t="n" s="6" r="D11">
        <v>18903</v>
      </c>
    </row>
    <row spans="1:4" r="12">
      <c t="s" s="4" r="A12">
        <v>69</v>
      </c>
      <c t="n" s="8" r="B12">
        <v>-14130</v>
      </c>
      <c t="n" s="8" r="C12">
        <v>-126092</v>
      </c>
      <c t="n" s="8" r="D12">
        <v>-56263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01</v>
      </c>
      <c t="s" s="2" r="B1">
        <v>1</v>
      </c>
    </row>
    <row spans="1:2" r="2">
      <c t="s" s="2" r="B2">
        <v>2</v>
      </c>
    </row>
    <row spans="1:2" r="3">
      <c t="s" s="3" r="A3">
        <v>203</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t="s" s="1" r="A1">
        <v>306</v>
      </c>
      <c t="s" s="2" r="B1">
        <v>1</v>
      </c>
    </row>
    <row spans="1:2" r="2">
      <c t="s" s="2" r="B2">
        <v>2</v>
      </c>
    </row>
    <row spans="1:2" r="3">
      <c t="s" s="3" r="A3">
        <v>206</v>
      </c>
    </row>
    <row spans="1:2" r="4">
      <c t="s" s="4" r="A4">
        <v>307</v>
      </c>
      <c t="s" s="4" r="B4">
        <v>308</v>
      </c>
    </row>
    <row spans="1:2" r="5">
      <c t="s" s="4" r="A5">
        <v>309</v>
      </c>
      <c t="s" s="4" r="B5">
        <v>310</v>
      </c>
    </row>
    <row spans="1:2" r="6">
      <c t="s" s="4" r="A6">
        <v>311</v>
      </c>
      <c t="s" s="4" r="B6">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13</v>
      </c>
      <c t="s" s="2" r="B1">
        <v>1</v>
      </c>
    </row>
    <row spans="1:2" r="2">
      <c t="s" s="2" r="B2">
        <v>2</v>
      </c>
    </row>
    <row spans="1:2" r="3">
      <c t="s" s="3" r="A3">
        <v>209</v>
      </c>
    </row>
    <row spans="1:2" r="4">
      <c t="s" s="4" r="A4">
        <v>314</v>
      </c>
      <c t="s" s="4" r="B4">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16</v>
      </c>
      <c t="s" s="2" r="B1">
        <v>1</v>
      </c>
    </row>
    <row spans="1:2" r="2">
      <c t="s" s="2" r="B2">
        <v>2</v>
      </c>
    </row>
    <row spans="1:2" r="3">
      <c t="s" s="3" r="A3">
        <v>212</v>
      </c>
    </row>
    <row spans="1:2" r="4">
      <c t="s" s="4" r="A4">
        <v>317</v>
      </c>
      <c t="s" s="4" r="B4">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19</v>
      </c>
      <c t="s" s="2" r="B1">
        <v>1</v>
      </c>
    </row>
    <row spans="1:2" r="2">
      <c t="s" s="2" r="B2">
        <v>2</v>
      </c>
    </row>
    <row spans="1:2" r="3">
      <c t="s" s="3" r="A3">
        <v>215</v>
      </c>
    </row>
    <row spans="1:2" r="4">
      <c t="s" s="4" r="A4">
        <v>320</v>
      </c>
      <c t="s" s="4" r="B4">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22</v>
      </c>
      <c t="s" s="2" r="B1">
        <v>1</v>
      </c>
    </row>
    <row spans="1:2" r="2">
      <c t="s" s="2" r="B2">
        <v>2</v>
      </c>
    </row>
    <row spans="1:2" r="3">
      <c t="s" s="3" r="A3">
        <v>219</v>
      </c>
    </row>
    <row spans="1:2" r="4">
      <c t="s" s="4" r="A4">
        <v>323</v>
      </c>
      <c t="s" s="4" r="B4">
        <v>324</v>
      </c>
    </row>
    <row spans="1:2" r="5">
      <c t="s" s="4" r="A5">
        <v>325</v>
      </c>
      <c t="s" s="4" r="B5">
        <v>326</v>
      </c>
    </row>
    <row spans="1:2" r="6">
      <c t="s" s="4" r="A6">
        <v>327</v>
      </c>
      <c t="s" s="4" r="B6">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80"/>
  </cols>
  <sheetData>
    <row spans="1:2" r="1">
      <c t="s" s="1" r="A1">
        <v>329</v>
      </c>
      <c t="s" s="2" r="B1">
        <v>1</v>
      </c>
    </row>
    <row spans="1:2" r="2">
      <c t="s" s="2" r="B2">
        <v>2</v>
      </c>
    </row>
    <row spans="1:2" r="3">
      <c t="s" s="3" r="A3">
        <v>222</v>
      </c>
    </row>
    <row spans="1:2" r="4">
      <c t="s" s="4" r="A4">
        <v>330</v>
      </c>
      <c t="s" s="4" r="B4">
        <v>331</v>
      </c>
    </row>
    <row spans="1:2" r="5">
      <c t="s" s="4" r="A5">
        <v>332</v>
      </c>
      <c t="s" s="4" r="B5">
        <v>333</v>
      </c>
    </row>
    <row spans="1:2" r="6">
      <c t="s" s="4" r="A6">
        <v>334</v>
      </c>
      <c t="s" s="4" r="B6">
        <v>335</v>
      </c>
    </row>
    <row spans="1:2" r="7">
      <c t="s" s="4" r="A7">
        <v>336</v>
      </c>
      <c t="s" s="4" r="B7">
        <v>337</v>
      </c>
    </row>
    <row spans="1:2" r="8">
      <c t="s" s="4" r="A8">
        <v>338</v>
      </c>
      <c t="s" s="4" r="B8">
        <v>339</v>
      </c>
    </row>
    <row spans="1:2" r="9">
      <c t="s" s="4" r="A9">
        <v>340</v>
      </c>
      <c t="s" s="4" r="B9">
        <v>341</v>
      </c>
    </row>
    <row spans="1:2" r="10">
      <c t="s" s="4" r="A10">
        <v>342</v>
      </c>
      <c t="s" s="4" r="B10">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44</v>
      </c>
      <c t="s" s="2" r="B1">
        <v>1</v>
      </c>
    </row>
    <row spans="1:2" r="2">
      <c t="s" s="2" r="B2">
        <v>2</v>
      </c>
    </row>
    <row spans="1:2" r="3">
      <c t="s" s="3" r="A3">
        <v>225</v>
      </c>
    </row>
    <row spans="1:2" r="4">
      <c t="s" s="4" r="A4">
        <v>279</v>
      </c>
      <c t="s" s="4" r="B4">
        <v>345</v>
      </c>
    </row>
    <row spans="1:2" r="5">
      <c t="s" s="4" r="A5">
        <v>346</v>
      </c>
      <c t="s" s="4" r="B5">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8</v>
      </c>
      <c t="s" s="2" r="B1">
        <v>1</v>
      </c>
    </row>
    <row spans="1:2" r="2">
      <c t="s" s="2" r="B2">
        <v>2</v>
      </c>
    </row>
    <row spans="1:2" r="3">
      <c t="s" s="3" r="A3">
        <v>228</v>
      </c>
    </row>
    <row spans="1:2" r="4">
      <c t="s" s="4" r="A4">
        <v>349</v>
      </c>
      <c t="s" s="4" r="B4">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51</v>
      </c>
      <c t="s" s="2" r="B1">
        <v>1</v>
      </c>
    </row>
    <row spans="1:2" r="2">
      <c t="s" s="2" r="B2">
        <v>2</v>
      </c>
    </row>
    <row spans="1:2" r="3">
      <c t="s" s="3" r="A3">
        <v>231</v>
      </c>
    </row>
    <row spans="1:2" r="4">
      <c t="s" s="4" r="A4">
        <v>352</v>
      </c>
      <c t="s" s="4" r="B4">
        <v>353</v>
      </c>
    </row>
    <row spans="1:2" r="5">
      <c t="s" s="4" r="A5">
        <v>354</v>
      </c>
      <c t="s" s="4" r="B5">
        <v>355</v>
      </c>
    </row>
    <row spans="1:2" r="6">
      <c t="s" s="4" r="A6">
        <v>356</v>
      </c>
      <c t="s" s="4" r="B6">
        <v>357</v>
      </c>
    </row>
    <row spans="1:2" r="7">
      <c t="s" s="4" r="A7">
        <v>358</v>
      </c>
      <c t="s" s="4" r="B7">
        <v>359</v>
      </c>
    </row>
    <row spans="1:2" r="8">
      <c t="s" s="4" r="A8">
        <v>360</v>
      </c>
      <c t="s" s="4" r="B8">
        <v>361</v>
      </c>
    </row>
    <row spans="1:2" r="9">
      <c t="s" s="4" r="A9">
        <v>362</v>
      </c>
      <c t="s" s="4" r="B9">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0</v>
      </c>
      <c t="s" s="2" r="C1">
        <v>2</v>
      </c>
      <c t="s" s="2" r="D1">
        <v>32</v>
      </c>
    </row>
    <row spans="1:4" r="2">
      <c t="s" s="3" r="A2">
        <v>71</v>
      </c>
    </row>
    <row spans="1:4" r="3">
      <c t="s" s="4" r="A3">
        <v>72</v>
      </c>
      <c t="n" s="8" r="C3">
        <v>664844</v>
      </c>
      <c t="n" s="8" r="D3">
        <v>665309</v>
      </c>
    </row>
    <row spans="1:4" r="4">
      <c t="s" s="4" r="A4">
        <v>73</v>
      </c>
      <c t="n" s="6" r="C4">
        <v>116801</v>
      </c>
      <c t="n" s="6" r="D4">
        <v>187585</v>
      </c>
    </row>
    <row spans="1:4" r="5">
      <c t="s" s="4" r="A5">
        <v>74</v>
      </c>
      <c t="n" s="6" r="C5">
        <v>208474</v>
      </c>
      <c t="n" s="6" r="D5">
        <v>143370</v>
      </c>
    </row>
    <row spans="1:4" r="6">
      <c t="s" s="4" r="A6">
        <v>75</v>
      </c>
      <c t="n" s="6" r="C6">
        <v>66689</v>
      </c>
      <c t="n" s="6" r="D6">
        <v>79915</v>
      </c>
    </row>
    <row spans="1:4" r="7">
      <c t="s" s="4" r="A7">
        <v>76</v>
      </c>
      <c t="n" s="6" r="C7">
        <v>435829</v>
      </c>
      <c t="n" s="6" r="D7">
        <v>357617</v>
      </c>
    </row>
    <row spans="1:4" r="8">
      <c t="s" s="4" r="A8">
        <v>77</v>
      </c>
      <c t="n" s="6" r="C8">
        <v>8133</v>
      </c>
      <c t="n" s="6" r="D8">
        <v>7514</v>
      </c>
    </row>
    <row spans="1:4" r="9">
      <c t="s" s="4" r="A9">
        <v>78</v>
      </c>
      <c t="n" s="6" r="C9">
        <v>34641</v>
      </c>
      <c t="n" s="6" r="D9">
        <v>46071</v>
      </c>
    </row>
    <row spans="1:4" r="10">
      <c t="s" s="4" r="A10">
        <v>79</v>
      </c>
      <c t="n" s="6" r="C10">
        <v>1535411</v>
      </c>
      <c t="n" s="6" r="D10">
        <v>1487381</v>
      </c>
    </row>
    <row spans="1:4" r="11">
      <c t="s" s="4" r="A11">
        <v>80</v>
      </c>
      <c t="n" s="6" r="C11">
        <v>2467352</v>
      </c>
      <c t="n" s="6" r="D11">
        <v>2487815</v>
      </c>
    </row>
    <row spans="1:4" r="12">
      <c t="s" s="4" r="A12">
        <v>81</v>
      </c>
      <c t="n" s="6" r="C12">
        <v>-856493</v>
      </c>
      <c t="n" s="6" r="D12">
        <v>-830467</v>
      </c>
    </row>
    <row spans="1:4" r="13">
      <c t="s" s="4" r="A13">
        <v>82</v>
      </c>
      <c t="s" s="4" r="B13">
        <v>36</v>
      </c>
      <c t="n" s="6" r="C13">
        <v>1610859</v>
      </c>
      <c t="n" s="6" r="D13">
        <v>1657348</v>
      </c>
    </row>
    <row spans="1:4" r="14">
      <c t="s" s="4" r="A14">
        <v>83</v>
      </c>
      <c t="n" s="6" r="C14">
        <v>155061</v>
      </c>
      <c t="n" s="6" r="D14">
        <v>137468</v>
      </c>
    </row>
    <row spans="1:4" r="15">
      <c t="s" s="4" r="A15">
        <v>84</v>
      </c>
      <c t="n" s="6" r="C15">
        <v>26551</v>
      </c>
      <c t="n" s="6" r="D15">
        <v>38186</v>
      </c>
    </row>
    <row spans="1:4" r="16">
      <c t="s" s="4" r="A16">
        <v>85</v>
      </c>
      <c t="n" s="6" r="C16">
        <v>10689</v>
      </c>
      <c t="n" s="6" r="D16">
        <v>17313</v>
      </c>
    </row>
    <row spans="1:4" r="17">
      <c t="s" s="4" r="A17">
        <v>86</v>
      </c>
      <c t="n" s="6" r="C17">
        <v>48505</v>
      </c>
      <c t="n" s="6" r="D17">
        <v>79183</v>
      </c>
    </row>
    <row spans="1:4" r="18">
      <c t="s" s="4" r="A18">
        <v>87</v>
      </c>
      <c t="n" s="6" r="C18">
        <v>3387076</v>
      </c>
      <c t="n" s="6" r="D18">
        <v>3416879</v>
      </c>
    </row>
    <row spans="1:4" r="19">
      <c t="s" s="3" r="A19">
        <v>88</v>
      </c>
    </row>
    <row spans="1:4" r="20">
      <c t="s" s="4" r="A20">
        <v>89</v>
      </c>
      <c t="n" s="6" r="C20">
        <v>24882</v>
      </c>
      <c t="n" s="6" r="D20">
        <v>23678</v>
      </c>
    </row>
    <row spans="1:4" r="21">
      <c t="s" s="4" r="A21">
        <v>90</v>
      </c>
      <c t="n" s="6" r="C21">
        <v>279821</v>
      </c>
      <c t="n" s="6" r="D21">
        <v>219384</v>
      </c>
    </row>
    <row spans="1:4" r="22">
      <c t="s" s="4" r="A22">
        <v>91</v>
      </c>
      <c t="n" s="6" r="C22">
        <v>330943</v>
      </c>
      <c t="n" s="6" r="D22">
        <v>369749</v>
      </c>
    </row>
    <row spans="1:4" r="23">
      <c t="s" s="4" r="A23">
        <v>92</v>
      </c>
      <c t="n" s="6" r="C23">
        <v>164773</v>
      </c>
      <c t="n" s="6" r="D23">
        <v>199865</v>
      </c>
    </row>
    <row spans="1:4" r="24">
      <c t="s" s="4" r="A24">
        <v>77</v>
      </c>
      <c t="n" s="6" r="C24">
        <v>17273</v>
      </c>
      <c t="n" s="6" r="D24">
        <v>19753</v>
      </c>
    </row>
    <row spans="1:4" r="25">
      <c t="s" s="4" r="A25">
        <v>93</v>
      </c>
      <c t="n" s="6" r="C25">
        <v>23787</v>
      </c>
      <c t="n" s="6" r="D25">
        <v>25165</v>
      </c>
    </row>
    <row spans="1:4" r="26">
      <c t="s" s="4" r="A26">
        <v>94</v>
      </c>
      <c t="n" s="6" r="C26">
        <v>841479</v>
      </c>
      <c t="n" s="6" r="D26">
        <v>857594</v>
      </c>
    </row>
    <row spans="1:4" r="27">
      <c t="s" s="4" r="A27">
        <v>95</v>
      </c>
      <c t="n" s="6" r="C27">
        <v>819001</v>
      </c>
      <c t="n" s="6" r="D27">
        <v>840791</v>
      </c>
    </row>
    <row spans="1:4" r="28">
      <c t="s" s="4" r="A28">
        <v>96</v>
      </c>
      <c t="n" s="6" r="C28">
        <v>18653</v>
      </c>
      <c t="n" s="6" r="D28">
        <v>17026</v>
      </c>
    </row>
    <row spans="1:4" r="29">
      <c t="s" s="4" r="A29">
        <v>97</v>
      </c>
      <c t="n" s="6" r="C29">
        <v>24066</v>
      </c>
      <c t="n" s="6" r="D29">
        <v>18403</v>
      </c>
    </row>
    <row spans="1:4" r="30">
      <c t="s" s="4" r="A30">
        <v>98</v>
      </c>
      <c t="n" s="6" r="C30">
        <v>52559</v>
      </c>
      <c t="n" s="6" r="D30">
        <v>49229</v>
      </c>
    </row>
    <row spans="1:4" r="31">
      <c t="s" s="4" r="A31">
        <v>99</v>
      </c>
      <c t="n" s="8" r="C31">
        <v>84597</v>
      </c>
      <c t="n" s="8" r="D31">
        <v>94722</v>
      </c>
    </row>
    <row spans="1:4" r="32">
      <c t="s" s="4" r="A32">
        <v>100</v>
      </c>
      <c t="s" s="4" r="C32">
        <v>101</v>
      </c>
      <c t="s" s="4" r="D32">
        <v>101</v>
      </c>
    </row>
    <row spans="1:4" r="33">
      <c t="s" s="3" r="A33">
        <v>102</v>
      </c>
    </row>
    <row spans="1:4" r="34">
      <c t="s" s="4" r="A34">
        <v>103</v>
      </c>
      <c t="n" s="8" r="C34">
        <v>246841</v>
      </c>
      <c t="n" s="8" r="D34">
        <v>245210</v>
      </c>
    </row>
    <row spans="1:4" r="35">
      <c t="s" s="4" r="A35">
        <v>104</v>
      </c>
      <c t="n" s="6" r="C35">
        <v>1687059</v>
      </c>
      <c t="n" s="6" r="D35">
        <v>1676815</v>
      </c>
    </row>
    <row spans="1:4" r="36">
      <c t="s" s="4" r="A36">
        <v>105</v>
      </c>
      <c t="n" s="6" r="C36">
        <v>-260884</v>
      </c>
      <c t="n" s="6" r="D36">
        <v>-239572</v>
      </c>
    </row>
    <row spans="1:4" r="37">
      <c t="s" s="4" r="A37">
        <v>106</v>
      </c>
      <c t="n" s="6" r="C37">
        <v>-92262</v>
      </c>
      <c t="n" s="6" r="D37">
        <v>-96441</v>
      </c>
    </row>
    <row spans="1:4" r="38">
      <c t="s" s="4" r="A38">
        <v>107</v>
      </c>
      <c t="n" s="6" r="C38">
        <v>-93955</v>
      </c>
      <c t="n" s="6" r="D38">
        <v>-97808</v>
      </c>
    </row>
    <row spans="1:4" r="39">
      <c t="s" s="4" r="A39">
        <v>108</v>
      </c>
      <c t="n" s="6" r="C39">
        <v>1486799</v>
      </c>
      <c t="n" s="6" r="D39">
        <v>1488204</v>
      </c>
    </row>
    <row spans="1:4" r="40">
      <c t="s" s="4" r="A40">
        <v>109</v>
      </c>
      <c t="n" s="6" r="C40">
        <v>59922</v>
      </c>
      <c t="n" s="6" r="D40">
        <v>50910</v>
      </c>
    </row>
    <row spans="1:4" r="41">
      <c t="s" s="4" r="A41">
        <v>110</v>
      </c>
      <c t="n" s="6" r="C41">
        <v>1546721</v>
      </c>
      <c t="n" s="6" r="D41">
        <v>1539114</v>
      </c>
    </row>
    <row spans="1:4" r="42">
      <c t="s" s="4" r="A42">
        <v>111</v>
      </c>
      <c t="n" s="8" r="C42">
        <v>3387076</v>
      </c>
      <c t="n" s="8" r="D42">
        <v>3416879</v>
      </c>
    </row>
    <row spans="1:4" r="43">
      <c t="n" r="A43"/>
    </row>
    <row spans="1:4" r="44">
      <c t="s" s="4" r="A44">
        <v>36</v>
      </c>
      <c t="s" s="4" r="B44">
        <v>112</v>
      </c>
    </row>
  </sheetData>
  <mergeCells count="3">
    <mergeCell ref="A1:B1"/>
    <mergeCell ref="A43:C43"/>
    <mergeCell ref="B44:C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4</v>
      </c>
      <c t="s" s="2" r="B1">
        <v>1</v>
      </c>
    </row>
    <row spans="1:2" r="2">
      <c t="s" s="2" r="B2">
        <v>2</v>
      </c>
    </row>
    <row spans="1:2" r="3">
      <c t="s" s="3" r="A3">
        <v>234</v>
      </c>
    </row>
    <row spans="1:2" r="4">
      <c t="s" s="4" r="A4">
        <v>52</v>
      </c>
      <c t="s" s="4" r="B4">
        <v>365</v>
      </c>
    </row>
    <row spans="1:2" r="5">
      <c t="s" s="4" r="A5">
        <v>366</v>
      </c>
      <c t="s" s="4" r="B5">
        <v>367</v>
      </c>
    </row>
    <row spans="1:2" r="6">
      <c t="s" s="4" r="A6">
        <v>368</v>
      </c>
      <c t="s" s="4" r="B6">
        <v>369</v>
      </c>
    </row>
    <row spans="1:2" r="7">
      <c t="s" s="4" r="A7">
        <v>370</v>
      </c>
      <c t="s" s="4" r="B7">
        <v>371</v>
      </c>
    </row>
    <row spans="1:2" r="8">
      <c t="s" s="4" r="A8">
        <v>372</v>
      </c>
      <c t="s" s="4" r="B8">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74</v>
      </c>
      <c t="s" s="2" r="B1">
        <v>1</v>
      </c>
    </row>
    <row spans="1:2" r="2">
      <c t="s" s="2" r="B2">
        <v>2</v>
      </c>
    </row>
    <row spans="1:2" r="3">
      <c t="s" s="3" r="A3">
        <v>237</v>
      </c>
    </row>
    <row spans="1:2" r="4">
      <c t="s" s="4" r="A4">
        <v>375</v>
      </c>
      <c t="s" s="4" r="B4">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7</v>
      </c>
      <c t="s" s="2" r="B1">
        <v>1</v>
      </c>
    </row>
    <row spans="1:2" r="2">
      <c t="s" s="2" r="B2">
        <v>2</v>
      </c>
    </row>
    <row spans="1:2" r="3">
      <c t="s" s="3" r="A3">
        <v>378</v>
      </c>
    </row>
    <row spans="1:2" r="4">
      <c t="s" s="4" r="A4">
        <v>379</v>
      </c>
      <c t="s" s="4" r="B4">
        <v>380</v>
      </c>
    </row>
    <row spans="1:2" r="5">
      <c t="s" s="4" r="A5">
        <v>381</v>
      </c>
    </row>
    <row spans="1:2" r="6">
      <c t="s" s="3" r="A6">
        <v>378</v>
      </c>
    </row>
    <row spans="1:2" r="7">
      <c t="s" s="4" r="A7">
        <v>382</v>
      </c>
      <c t="s" s="4" r="B7">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4</v>
      </c>
      <c t="s" s="2" r="B1">
        <v>1</v>
      </c>
    </row>
    <row spans="1:2" r="2">
      <c t="s" s="2" r="B2">
        <v>2</v>
      </c>
    </row>
    <row spans="1:2" r="3">
      <c t="s" s="3" r="A3">
        <v>244</v>
      </c>
    </row>
    <row spans="1:2" r="4">
      <c t="s" s="4" r="A4">
        <v>385</v>
      </c>
      <c t="s" s="4" r="B4">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387</v>
      </c>
      <c t="s" s="2" r="B1">
        <v>1</v>
      </c>
    </row>
    <row spans="1:2" r="2">
      <c t="s" s="2" r="B2">
        <v>2</v>
      </c>
    </row>
    <row spans="1:2" r="3">
      <c t="s" s="3" r="A3">
        <v>250</v>
      </c>
    </row>
    <row spans="1:2" r="4">
      <c t="s" s="4" r="A4">
        <v>388</v>
      </c>
      <c t="s" s="4" r="B4">
        <v>389</v>
      </c>
    </row>
    <row spans="1:2" r="5">
      <c t="s" s="4" r="A5">
        <v>390</v>
      </c>
      <c t="s" s="4" r="B5">
        <v>391</v>
      </c>
    </row>
    <row spans="1:2" r="6">
      <c t="s" s="4" r="A6">
        <v>392</v>
      </c>
      <c t="s" s="4" r="B6">
        <v>393</v>
      </c>
    </row>
    <row spans="1:2" r="7">
      <c t="s" s="4" r="A7">
        <v>394</v>
      </c>
      <c t="s" s="4" r="B7">
        <v>395</v>
      </c>
    </row>
    <row spans="1:2" r="8">
      <c t="s" s="4" r="A8">
        <v>396</v>
      </c>
      <c t="s" s="4" r="B8">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98</v>
      </c>
      <c t="s" s="2" r="B1">
        <v>1</v>
      </c>
    </row>
    <row spans="1:2" r="2">
      <c t="s" s="2" r="B2">
        <v>2</v>
      </c>
    </row>
    <row spans="1:2" r="3">
      <c t="s" s="3" r="A3">
        <v>253</v>
      </c>
    </row>
    <row spans="1:2" r="4">
      <c t="s" s="4" r="A4">
        <v>399</v>
      </c>
      <c t="s" s="4" r="B4">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spans="1:4" r="1">
      <c t="s" s="1" r="A1">
        <v>401</v>
      </c>
      <c t="s" s="2" r="B1">
        <v>1</v>
      </c>
    </row>
    <row spans="1:4" r="2">
      <c t="s" s="2" r="B2">
        <v>402</v>
      </c>
      <c t="s" s="2" r="C2">
        <v>403</v>
      </c>
      <c t="s" s="2" r="D2">
        <v>404</v>
      </c>
    </row>
    <row spans="1:4" r="3">
      <c t="s" s="3" r="A3">
        <v>405</v>
      </c>
    </row>
    <row spans="1:4" r="4">
      <c t="s" s="4" r="A4">
        <v>406</v>
      </c>
      <c t="n" s="6" r="B4">
        <v>20</v>
      </c>
    </row>
    <row spans="1:4" r="5">
      <c t="s" s="4" r="A5">
        <v>407</v>
      </c>
      <c t="n" s="6" r="B5">
        <v>3</v>
      </c>
    </row>
    <row spans="1:4" r="6">
      <c t="s" s="4" r="A6">
        <v>408</v>
      </c>
      <c t="s" s="4" r="B6">
        <v>409</v>
      </c>
    </row>
    <row spans="1:4" r="7">
      <c t="s" s="4" r="A7">
        <v>410</v>
      </c>
      <c t="n" s="8" r="B7">
        <v>2</v>
      </c>
      <c t="n" s="8" r="C7">
        <v>8</v>
      </c>
      <c t="n" s="8" r="D7">
        <v>7</v>
      </c>
    </row>
    <row spans="1:4" r="8">
      <c t="s" s="4" r="A8">
        <v>411</v>
      </c>
      <c t="n" s="6" r="C8">
        <v>1</v>
      </c>
    </row>
    <row spans="1:4" r="9">
      <c t="s" s="4" r="A9">
        <v>412</v>
      </c>
      <c t="n" s="8" r="C9">
        <v>32</v>
      </c>
    </row>
    <row spans="1:4" r="10">
      <c t="s" s="4" r="A10">
        <v>413</v>
      </c>
    </row>
    <row spans="1:4" r="11">
      <c t="s" s="3" r="A11">
        <v>405</v>
      </c>
    </row>
    <row spans="1:4" r="12">
      <c t="s" s="4" r="A12">
        <v>414</v>
      </c>
      <c t="s" s="4" r="B12">
        <v>415</v>
      </c>
    </row>
    <row spans="1:4" r="13">
      <c t="s" s="4" r="A13">
        <v>416</v>
      </c>
    </row>
    <row spans="1:4" r="14">
      <c t="s" s="3" r="A14">
        <v>405</v>
      </c>
    </row>
    <row spans="1:4" r="15">
      <c t="s" s="4" r="A15">
        <v>414</v>
      </c>
      <c t="s" s="4" r="B15">
        <v>417</v>
      </c>
    </row>
    <row spans="1:4" r="16">
      <c t="s" s="4" r="A16">
        <v>418</v>
      </c>
    </row>
    <row spans="1:4" r="17">
      <c t="s" s="3" r="A17">
        <v>405</v>
      </c>
    </row>
    <row spans="1:4" r="18">
      <c t="s" s="4" r="A18">
        <v>414</v>
      </c>
      <c t="s" s="4" r="B18">
        <v>419</v>
      </c>
    </row>
    <row spans="1:4" r="19">
      <c t="s" s="4" r="A19">
        <v>420</v>
      </c>
    </row>
    <row spans="1:4" r="20">
      <c t="s" s="3" r="A20">
        <v>405</v>
      </c>
    </row>
    <row spans="1:4" r="21">
      <c t="s" s="4" r="A21">
        <v>414</v>
      </c>
      <c t="s" s="4" r="B21">
        <v>421</v>
      </c>
    </row>
    <row spans="1:4" r="22">
      <c t="s" s="4" r="A22">
        <v>422</v>
      </c>
    </row>
    <row spans="1:4" r="23">
      <c t="s" s="3" r="A23">
        <v>405</v>
      </c>
    </row>
    <row spans="1:4" r="24">
      <c t="s" s="4" r="A24">
        <v>414</v>
      </c>
      <c t="s" s="4" r="B24">
        <v>42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O34"/>
  <sheetViews>
    <sheetView workbookViewId="0">
      <selection activeCell="A1" sqref="A1"/>
    </sheetView>
  </sheetViews>
  <sheetFormatPr baseColWidth="10" defaultRowHeight="15"/>
  <cols>
    <col customWidth="1" max="1" min="1" width="80"/>
    <col customWidth="1" max="2" min="2" width="7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4"/>
    <col customWidth="1" max="12" min="12" width="21"/>
    <col customWidth="1" max="13" min="13" width="4"/>
    <col customWidth="1" max="14" min="14" width="21"/>
    <col customWidth="1" max="15" min="15" width="4"/>
  </cols>
  <sheetData>
    <row spans="1:15" r="1">
      <c t="s" s="1" r="A1">
        <v>424</v>
      </c>
      <c t="s" s="2" r="B1">
        <v>425</v>
      </c>
      <c t="s" s="2" r="J1">
        <v>1</v>
      </c>
    </row>
    <row spans="1:15" r="2">
      <c t="s" s="2" r="B2">
        <v>426</v>
      </c>
      <c t="s" s="2" r="C2">
        <v>427</v>
      </c>
      <c t="s" s="2" r="D2">
        <v>428</v>
      </c>
      <c t="s" s="2" r="E2">
        <v>429</v>
      </c>
      <c t="s" s="2" r="F2">
        <v>403</v>
      </c>
      <c t="s" s="2" r="G2">
        <v>430</v>
      </c>
      <c t="s" s="2" r="H2">
        <v>431</v>
      </c>
      <c t="s" s="2" r="I2">
        <v>432</v>
      </c>
      <c t="s" s="2" r="J2">
        <v>433</v>
      </c>
      <c t="s" s="2" r="L2">
        <v>403</v>
      </c>
      <c t="s" s="2" r="N2">
        <v>404</v>
      </c>
    </row>
    <row spans="1:15" r="3">
      <c t="s" s="3" r="A3">
        <v>434</v>
      </c>
    </row>
    <row spans="1:15" r="4">
      <c t="s" s="4" r="A4">
        <v>35</v>
      </c>
      <c t="n" s="8" r="B4">
        <v>667418000</v>
      </c>
      <c t="n" s="8" r="C4">
        <v>805857000</v>
      </c>
      <c t="n" s="8" r="D4">
        <v>1046537000</v>
      </c>
      <c t="n" s="8" r="E4">
        <v>550463000</v>
      </c>
      <c t="n" s="8" r="F4">
        <v>806400000</v>
      </c>
      <c t="n" s="8" r="G4">
        <v>414595000</v>
      </c>
      <c t="n" s="8" r="H4">
        <v>476083000</v>
      </c>
      <c t="n" s="8" r="I4">
        <v>603811000</v>
      </c>
      <c t="n" s="8" r="J4">
        <v>3070275000</v>
      </c>
      <c t="s" s="4" r="K4">
        <v>36</v>
      </c>
      <c t="n" s="8" r="L4">
        <v>2300889000</v>
      </c>
      <c t="s" s="4" r="M4">
        <v>36</v>
      </c>
      <c t="n" s="8" r="N4">
        <v>2658932000</v>
      </c>
      <c t="s" s="4" r="O4">
        <v>36</v>
      </c>
    </row>
    <row spans="1:15" r="5">
      <c t="s" s="4" r="A5">
        <v>38</v>
      </c>
      <c t="n" s="6" r="J5">
        <v>2691284000</v>
      </c>
      <c t="n" s="6" r="L5">
        <v>2113013000</v>
      </c>
      <c t="n" s="6" r="N5">
        <v>2801426000</v>
      </c>
    </row>
    <row spans="1:15" r="6">
      <c t="s" s="4" r="A6">
        <v>435</v>
      </c>
    </row>
    <row spans="1:15" r="7">
      <c t="s" s="3" r="A7">
        <v>434</v>
      </c>
    </row>
    <row spans="1:15" r="8">
      <c t="s" s="4" r="A8">
        <v>436</v>
      </c>
      <c t="n" s="6" r="J8">
        <v>75000000</v>
      </c>
    </row>
    <row spans="1:15" r="9">
      <c t="s" s="4" r="A9">
        <v>437</v>
      </c>
    </row>
    <row spans="1:15" r="10">
      <c t="s" s="3" r="A10">
        <v>434</v>
      </c>
    </row>
    <row spans="1:15" r="11">
      <c t="s" s="4" r="A11">
        <v>35</v>
      </c>
      <c t="n" s="6" r="J11">
        <v>247859000</v>
      </c>
      <c t="n" s="6" r="L11">
        <v>130642000</v>
      </c>
      <c t="n" s="6" r="N11">
        <v>117813000</v>
      </c>
    </row>
    <row spans="1:15" r="12">
      <c t="s" s="4" r="A12">
        <v>438</v>
      </c>
    </row>
    <row spans="1:15" r="13">
      <c t="s" s="3" r="A13">
        <v>434</v>
      </c>
    </row>
    <row spans="1:15" r="14">
      <c t="s" s="4" r="A14">
        <v>35</v>
      </c>
      <c t="n" s="8" r="J14">
        <v>183656000</v>
      </c>
      <c t="n" s="6" r="L14">
        <v>290561000</v>
      </c>
      <c t="n" s="6" r="N14">
        <v>176475000</v>
      </c>
    </row>
    <row spans="1:15" r="15">
      <c t="s" s="4" r="A15">
        <v>439</v>
      </c>
      <c t="s" s="4" r="J15">
        <v>423</v>
      </c>
    </row>
    <row spans="1:15" r="16">
      <c t="s" s="4" r="A16">
        <v>440</v>
      </c>
    </row>
    <row spans="1:15" r="17">
      <c t="s" s="3" r="A17">
        <v>434</v>
      </c>
    </row>
    <row spans="1:15" r="18">
      <c t="s" s="4" r="A18">
        <v>441</v>
      </c>
      <c t="n" s="6" r="J18">
        <v>2</v>
      </c>
    </row>
    <row spans="1:15" r="19">
      <c t="s" s="4" r="A19">
        <v>442</v>
      </c>
    </row>
    <row spans="1:15" r="20">
      <c t="s" s="3" r="A20">
        <v>434</v>
      </c>
    </row>
    <row spans="1:15" r="21">
      <c t="s" s="4" r="A21">
        <v>443</v>
      </c>
      <c t="n" s="6" r="J21">
        <v>2016</v>
      </c>
    </row>
    <row spans="1:15" r="22">
      <c t="s" s="4" r="A22">
        <v>444</v>
      </c>
    </row>
    <row spans="1:15" r="23">
      <c t="s" s="3" r="A23">
        <v>434</v>
      </c>
    </row>
    <row spans="1:15" r="24">
      <c t="s" s="4" r="A24">
        <v>443</v>
      </c>
      <c t="n" s="6" r="J24">
        <v>2017</v>
      </c>
    </row>
    <row spans="1:15" r="25">
      <c t="s" s="4" r="A25">
        <v>445</v>
      </c>
    </row>
    <row spans="1:15" r="26">
      <c t="s" s="3" r="A26">
        <v>434</v>
      </c>
    </row>
    <row spans="1:15" r="27">
      <c t="s" s="4" r="A27">
        <v>35</v>
      </c>
      <c t="n" s="8" r="J27">
        <v>0</v>
      </c>
      <c t="n" s="6" r="L27">
        <v>0</v>
      </c>
      <c t="n" s="6" r="N27">
        <v>0</v>
      </c>
    </row>
    <row spans="1:15" r="28">
      <c t="s" s="4" r="A28">
        <v>38</v>
      </c>
      <c t="n" s="6" r="J28">
        <v>0</v>
      </c>
      <c t="n" s="6" r="L28">
        <v>0</v>
      </c>
      <c t="n" s="8" r="N28">
        <v>0</v>
      </c>
    </row>
    <row spans="1:15" r="29">
      <c t="s" s="4" r="A29">
        <v>446</v>
      </c>
    </row>
    <row spans="1:15" r="30">
      <c t="s" s="3" r="A30">
        <v>434</v>
      </c>
    </row>
    <row spans="1:15" r="31">
      <c t="s" s="4" r="A31">
        <v>35</v>
      </c>
      <c t="n" s="6" r="J31">
        <v>10000000</v>
      </c>
      <c t="n" s="6" r="L31">
        <v>7000000</v>
      </c>
    </row>
    <row spans="1:15" r="32">
      <c t="s" s="4" r="A32">
        <v>38</v>
      </c>
      <c t="n" s="8" r="J32">
        <v>10000000</v>
      </c>
      <c t="n" s="8" r="L32">
        <v>7000000</v>
      </c>
    </row>
    <row spans="1:15" r="33">
      <c t="n" r="A33"/>
    </row>
    <row spans="1:15" r="34">
      <c t="s" s="4" r="A34">
        <v>36</v>
      </c>
      <c t="s" s="4" r="B34">
        <v>59</v>
      </c>
    </row>
  </sheetData>
  <mergeCells count="8">
    <mergeCell ref="A1:A2"/>
    <mergeCell ref="B1:I1"/>
    <mergeCell ref="J1:O1"/>
    <mergeCell ref="J2:K2"/>
    <mergeCell ref="L2:M2"/>
    <mergeCell ref="N2:O2"/>
    <mergeCell ref="A33:O33"/>
    <mergeCell ref="B34:O3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8"/>
    <col customWidth="1" max="6" min="6" width="35"/>
  </cols>
  <sheetData>
    <row spans="1:6" r="1">
      <c t="s" s="1" r="A1">
        <v>447</v>
      </c>
      <c t="s" s="2" r="B1">
        <v>425</v>
      </c>
      <c t="s" s="2" r="D1">
        <v>1</v>
      </c>
    </row>
    <row spans="1:6" r="2">
      <c t="s" s="2" r="B2">
        <v>403</v>
      </c>
      <c t="s" s="2" r="C2">
        <v>404</v>
      </c>
      <c t="s" s="2" r="D2">
        <v>448</v>
      </c>
      <c t="s" s="2" r="E2">
        <v>449</v>
      </c>
      <c t="s" s="2" r="F2">
        <v>450</v>
      </c>
    </row>
    <row spans="1:6" r="3">
      <c t="s" s="3" r="A3">
        <v>405</v>
      </c>
    </row>
    <row spans="1:6" r="4">
      <c t="s" s="4" r="A4">
        <v>451</v>
      </c>
      <c t="n" s="8" r="D4">
        <v>53</v>
      </c>
    </row>
    <row spans="1:6" r="5">
      <c t="s" s="4" r="A5">
        <v>452</v>
      </c>
      <c t="n" s="8" r="F5">
        <v>315</v>
      </c>
    </row>
    <row spans="1:6" r="6">
      <c t="s" s="4" r="A6">
        <v>453</v>
      </c>
      <c t="n" s="6" r="D6">
        <v>3</v>
      </c>
      <c t="n" s="6" r="F6">
        <v>3</v>
      </c>
    </row>
    <row spans="1:6" r="7">
      <c t="s" s="4" r="A7">
        <v>454</v>
      </c>
    </row>
    <row spans="1:6" r="8">
      <c t="s" s="3" r="A8">
        <v>405</v>
      </c>
    </row>
    <row spans="1:6" r="9">
      <c t="s" s="4" r="A9">
        <v>451</v>
      </c>
      <c t="n" s="8" r="D9">
        <v>10</v>
      </c>
      <c t="n" s="8" r="E9">
        <v>37</v>
      </c>
      <c t="n" s="8" r="F9">
        <v>79</v>
      </c>
    </row>
    <row spans="1:6" r="10">
      <c t="s" s="4" r="A10">
        <v>455</v>
      </c>
      <c t="n" s="6" r="D10">
        <v>17</v>
      </c>
    </row>
    <row spans="1:6" r="11">
      <c t="s" s="4" r="A11">
        <v>456</v>
      </c>
      <c t="n" s="6" r="E11">
        <v>5</v>
      </c>
      <c t="n" s="6" r="F11">
        <v>6</v>
      </c>
    </row>
    <row spans="1:6" r="12">
      <c t="s" s="4" r="A12">
        <v>457</v>
      </c>
    </row>
    <row spans="1:6" r="13">
      <c t="s" s="3" r="A13">
        <v>405</v>
      </c>
    </row>
    <row spans="1:6" r="14">
      <c t="s" s="4" r="A14">
        <v>451</v>
      </c>
      <c t="n" s="8" r="D14">
        <v>20</v>
      </c>
      <c t="n" s="8" r="E14">
        <v>4</v>
      </c>
      <c t="n" s="8" r="F14">
        <v>174</v>
      </c>
    </row>
    <row spans="1:6" r="15">
      <c t="s" s="4" r="A15">
        <v>456</v>
      </c>
      <c t="n" s="6" r="D15">
        <v>2</v>
      </c>
      <c t="n" s="6" r="E15">
        <v>4</v>
      </c>
      <c t="n" s="6" r="F15">
        <v>4</v>
      </c>
    </row>
    <row spans="1:6" r="16">
      <c t="s" s="4" r="A16">
        <v>458</v>
      </c>
    </row>
    <row spans="1:6" r="17">
      <c t="s" s="3" r="A17">
        <v>405</v>
      </c>
    </row>
    <row spans="1:6" r="18">
      <c t="s" s="4" r="A18">
        <v>451</v>
      </c>
      <c t="n" s="8" r="D18">
        <v>23</v>
      </c>
      <c t="n" s="8" r="E18">
        <v>10</v>
      </c>
      <c t="n" s="8" r="F18">
        <v>62</v>
      </c>
    </row>
    <row spans="1:6" r="19">
      <c t="s" s="4" r="A19">
        <v>456</v>
      </c>
      <c t="n" s="6" r="E19">
        <v>7</v>
      </c>
      <c t="n" s="6" r="F19">
        <v>4</v>
      </c>
    </row>
    <row spans="1:6" r="20">
      <c t="s" s="4" r="A20">
        <v>459</v>
      </c>
    </row>
    <row spans="1:6" r="21">
      <c t="s" s="3" r="A21">
        <v>405</v>
      </c>
    </row>
    <row spans="1:6" r="22">
      <c t="s" s="4" r="A22">
        <v>451</v>
      </c>
      <c t="n" s="6" r="D22">
        <v>12</v>
      </c>
    </row>
    <row spans="1:6" r="23">
      <c t="s" s="4" r="A23">
        <v>460</v>
      </c>
    </row>
    <row spans="1:6" r="24">
      <c t="s" s="3" r="A24">
        <v>405</v>
      </c>
    </row>
    <row spans="1:6" r="25">
      <c t="s" s="4" r="A25">
        <v>451</v>
      </c>
      <c t="n" s="8" r="F25">
        <v>9</v>
      </c>
    </row>
    <row spans="1:6" r="26">
      <c t="s" s="4" r="A26">
        <v>461</v>
      </c>
      <c t="n" s="6" r="D26">
        <v>11</v>
      </c>
    </row>
    <row spans="1:6" r="27">
      <c t="s" s="4" r="A27">
        <v>462</v>
      </c>
    </row>
    <row spans="1:6" r="28">
      <c t="s" s="3" r="A28">
        <v>405</v>
      </c>
    </row>
    <row spans="1:6" r="29">
      <c t="s" s="4" r="A29">
        <v>451</v>
      </c>
      <c t="n" s="6" r="D29">
        <v>4</v>
      </c>
    </row>
    <row spans="1:6" r="30">
      <c t="s" s="4" r="A30">
        <v>463</v>
      </c>
    </row>
    <row spans="1:6" r="31">
      <c t="s" s="3" r="A31">
        <v>405</v>
      </c>
    </row>
    <row spans="1:6" r="32">
      <c t="s" s="4" r="A32">
        <v>451</v>
      </c>
      <c t="n" s="6" r="D32">
        <v>7</v>
      </c>
    </row>
    <row spans="1:6" r="33">
      <c t="s" s="4" r="A33">
        <v>464</v>
      </c>
    </row>
    <row spans="1:6" r="34">
      <c t="s" s="3" r="A34">
        <v>405</v>
      </c>
    </row>
    <row spans="1:6" r="35">
      <c t="s" s="4" r="A35">
        <v>451</v>
      </c>
      <c t="n" s="6" r="D35">
        <v>14</v>
      </c>
    </row>
    <row spans="1:6" r="36">
      <c t="s" s="4" r="A36">
        <v>465</v>
      </c>
    </row>
    <row spans="1:6" r="37">
      <c t="s" s="3" r="A37">
        <v>405</v>
      </c>
    </row>
    <row spans="1:6" r="38">
      <c t="s" s="4" r="A38">
        <v>451</v>
      </c>
      <c t="n" s="6" r="D38">
        <v>24</v>
      </c>
    </row>
    <row spans="1:6" r="39">
      <c t="s" s="4" r="A39">
        <v>466</v>
      </c>
    </row>
    <row spans="1:6" r="40">
      <c t="s" s="3" r="A40">
        <v>405</v>
      </c>
    </row>
    <row spans="1:6" r="41">
      <c t="s" s="4" r="A41">
        <v>451</v>
      </c>
      <c t="n" s="6" r="D41">
        <v>9</v>
      </c>
    </row>
    <row spans="1:6" r="42">
      <c t="s" s="4" r="A42">
        <v>467</v>
      </c>
    </row>
    <row spans="1:6" r="43">
      <c t="s" s="3" r="A43">
        <v>405</v>
      </c>
    </row>
    <row spans="1:6" r="44">
      <c t="s" s="4" r="A44">
        <v>455</v>
      </c>
      <c t="n" s="6" r="D44">
        <v>20</v>
      </c>
    </row>
    <row spans="1:6" r="45">
      <c t="s" s="4" r="A45">
        <v>468</v>
      </c>
    </row>
    <row spans="1:6" r="46">
      <c t="s" s="3" r="A46">
        <v>405</v>
      </c>
    </row>
    <row spans="1:6" r="47">
      <c t="s" s="4" r="A47">
        <v>469</v>
      </c>
      <c t="n" s="6" r="D47">
        <v>5</v>
      </c>
    </row>
    <row spans="1:6" r="48">
      <c t="s" s="4" r="A48">
        <v>470</v>
      </c>
    </row>
    <row spans="1:6" r="49">
      <c t="s" s="3" r="A49">
        <v>405</v>
      </c>
    </row>
    <row spans="1:6" r="50">
      <c t="s" s="4" r="A50">
        <v>451</v>
      </c>
      <c t="n" s="8" r="D50">
        <v>4</v>
      </c>
    </row>
    <row spans="1:6" r="51">
      <c t="s" s="4" r="A51">
        <v>471</v>
      </c>
    </row>
    <row spans="1:6" r="52">
      <c t="s" s="3" r="A52">
        <v>405</v>
      </c>
    </row>
    <row spans="1:6" r="53">
      <c t="s" s="4" r="A53">
        <v>451</v>
      </c>
      <c t="n" s="8" r="E53">
        <v>69</v>
      </c>
    </row>
    <row spans="1:6" r="54">
      <c t="s" s="4" r="A54">
        <v>472</v>
      </c>
    </row>
    <row spans="1:6" r="55">
      <c t="s" s="3" r="A55">
        <v>405</v>
      </c>
    </row>
    <row spans="1:6" r="56">
      <c t="s" s="4" r="A56">
        <v>451</v>
      </c>
      <c t="n" s="6" r="E56">
        <v>6</v>
      </c>
      <c t="n" s="6" r="F56">
        <v>10</v>
      </c>
    </row>
    <row spans="1:6" r="57">
      <c t="s" s="4" r="A57">
        <v>473</v>
      </c>
    </row>
    <row spans="1:6" r="58">
      <c t="s" s="3" r="A58">
        <v>405</v>
      </c>
    </row>
    <row spans="1:6" r="59">
      <c t="s" s="4" r="A59">
        <v>451</v>
      </c>
      <c t="n" s="6" r="E59">
        <v>-8</v>
      </c>
    </row>
    <row spans="1:6" r="60">
      <c t="s" s="4" r="A60">
        <v>474</v>
      </c>
    </row>
    <row spans="1:6" r="61">
      <c t="s" s="3" r="A61">
        <v>405</v>
      </c>
    </row>
    <row spans="1:6" r="62">
      <c t="s" s="4" r="A62">
        <v>451</v>
      </c>
      <c t="n" s="6" r="E62">
        <v>40</v>
      </c>
    </row>
    <row spans="1:6" r="63">
      <c t="s" s="4" r="A63">
        <v>475</v>
      </c>
    </row>
    <row spans="1:6" r="64">
      <c t="s" s="3" r="A64">
        <v>405</v>
      </c>
    </row>
    <row spans="1:6" r="65">
      <c t="s" s="4" r="A65">
        <v>451</v>
      </c>
      <c t="n" s="6" r="E65">
        <v>-5</v>
      </c>
    </row>
    <row spans="1:6" r="66">
      <c t="s" s="4" r="A66">
        <v>476</v>
      </c>
    </row>
    <row spans="1:6" r="67">
      <c t="s" s="3" r="A67">
        <v>405</v>
      </c>
    </row>
    <row spans="1:6" r="68">
      <c t="s" s="4" r="A68">
        <v>451</v>
      </c>
      <c t="n" s="8" r="B68">
        <v>20</v>
      </c>
      <c t="n" s="6" r="E68">
        <v>23</v>
      </c>
    </row>
    <row spans="1:6" r="69">
      <c t="s" s="4" r="A69">
        <v>455</v>
      </c>
      <c t="n" s="6" r="E69">
        <v>43</v>
      </c>
    </row>
    <row spans="1:6" r="70">
      <c t="s" s="4" r="A70">
        <v>477</v>
      </c>
    </row>
    <row spans="1:6" r="71">
      <c t="s" s="3" r="A71">
        <v>405</v>
      </c>
    </row>
    <row spans="1:6" r="72">
      <c t="s" s="4" r="A72">
        <v>451</v>
      </c>
      <c t="n" s="6" r="E72">
        <v>19</v>
      </c>
    </row>
    <row spans="1:6" r="73">
      <c t="s" s="4" r="A73">
        <v>478</v>
      </c>
    </row>
    <row spans="1:6" r="74">
      <c t="s" s="3" r="A74">
        <v>405</v>
      </c>
    </row>
    <row spans="1:6" r="75">
      <c t="s" s="4" r="A75">
        <v>451</v>
      </c>
      <c t="n" s="6" r="E75">
        <v>12</v>
      </c>
    </row>
    <row spans="1:6" r="76">
      <c t="s" s="4" r="A76">
        <v>479</v>
      </c>
    </row>
    <row spans="1:6" r="77">
      <c t="s" s="3" r="A77">
        <v>405</v>
      </c>
    </row>
    <row spans="1:6" r="78">
      <c t="s" s="4" r="A78">
        <v>451</v>
      </c>
      <c t="n" s="6" r="E78">
        <v>54</v>
      </c>
      <c t="n" s="6" r="F78">
        <v>54</v>
      </c>
    </row>
    <row spans="1:6" r="79">
      <c t="s" s="4" r="A79">
        <v>480</v>
      </c>
    </row>
    <row spans="1:6" r="80">
      <c t="s" s="3" r="A80">
        <v>405</v>
      </c>
    </row>
    <row spans="1:6" r="81">
      <c t="s" s="4" r="A81">
        <v>451</v>
      </c>
      <c t="n" s="6" r="E81">
        <v>52</v>
      </c>
    </row>
    <row spans="1:6" r="82">
      <c t="s" s="4" r="A82">
        <v>481</v>
      </c>
    </row>
    <row spans="1:6" r="83">
      <c t="s" s="3" r="A83">
        <v>405</v>
      </c>
    </row>
    <row spans="1:6" r="84">
      <c t="s" s="4" r="A84">
        <v>451</v>
      </c>
      <c t="n" s="6" r="E84">
        <v>34</v>
      </c>
      <c t="n" s="6" r="F84">
        <v>127</v>
      </c>
    </row>
    <row spans="1:6" r="85">
      <c t="s" s="4" r="A85">
        <v>482</v>
      </c>
    </row>
    <row spans="1:6" r="86">
      <c t="s" s="3" r="A86">
        <v>405</v>
      </c>
    </row>
    <row spans="1:6" r="87">
      <c t="s" s="4" r="A87">
        <v>451</v>
      </c>
      <c t="n" s="6" r="E87">
        <v>12</v>
      </c>
    </row>
    <row spans="1:6" r="88">
      <c t="s" s="4" r="A88">
        <v>483</v>
      </c>
    </row>
    <row spans="1:6" r="89">
      <c t="s" s="3" r="A89">
        <v>405</v>
      </c>
    </row>
    <row spans="1:6" r="90">
      <c t="s" s="4" r="A90">
        <v>451</v>
      </c>
      <c t="n" s="6" r="E90">
        <v>6</v>
      </c>
    </row>
    <row spans="1:6" r="91">
      <c t="s" s="4" r="A91">
        <v>484</v>
      </c>
    </row>
    <row spans="1:6" r="92">
      <c t="s" s="3" r="A92">
        <v>405</v>
      </c>
    </row>
    <row spans="1:6" r="93">
      <c t="s" s="4" r="A93">
        <v>451</v>
      </c>
      <c t="n" s="8" r="E93">
        <v>11</v>
      </c>
    </row>
    <row spans="1:6" r="94">
      <c t="s" s="4" r="A94">
        <v>485</v>
      </c>
    </row>
    <row spans="1:6" r="95">
      <c t="s" s="3" r="A95">
        <v>405</v>
      </c>
    </row>
    <row spans="1:6" r="96">
      <c t="s" s="4" r="A96">
        <v>451</v>
      </c>
      <c t="n" s="8" r="C96">
        <v>9</v>
      </c>
    </row>
    <row spans="1:6" r="97">
      <c t="s" s="4" r="A97">
        <v>486</v>
      </c>
    </row>
    <row spans="1:6" r="98">
      <c t="s" s="3" r="A98">
        <v>405</v>
      </c>
    </row>
    <row spans="1:6" r="99">
      <c t="s" s="4" r="A99">
        <v>451</v>
      </c>
      <c t="n" s="6" r="F99">
        <v>10</v>
      </c>
    </row>
    <row spans="1:6" r="100">
      <c t="s" s="4" r="A100">
        <v>487</v>
      </c>
    </row>
    <row spans="1:6" r="101">
      <c t="s" s="3" r="A101">
        <v>405</v>
      </c>
    </row>
    <row spans="1:6" r="102">
      <c t="s" s="4" r="A102">
        <v>451</v>
      </c>
      <c t="n" s="6" r="F102">
        <v>41</v>
      </c>
    </row>
    <row spans="1:6" r="103">
      <c t="s" s="4" r="A103">
        <v>488</v>
      </c>
    </row>
    <row spans="1:6" r="104">
      <c t="s" s="3" r="A104">
        <v>405</v>
      </c>
    </row>
    <row spans="1:6" r="105">
      <c t="s" s="4" r="A105">
        <v>451</v>
      </c>
      <c t="n" s="6" r="F105">
        <v>63</v>
      </c>
    </row>
    <row spans="1:6" r="106">
      <c t="s" s="4" r="A106">
        <v>489</v>
      </c>
    </row>
    <row spans="1:6" r="107">
      <c t="s" s="3" r="A107">
        <v>405</v>
      </c>
    </row>
    <row spans="1:6" r="108">
      <c t="s" s="4" r="A108">
        <v>451</v>
      </c>
      <c t="n" s="6" r="F108">
        <v>17</v>
      </c>
    </row>
    <row spans="1:6" r="109">
      <c t="s" s="4" r="A109">
        <v>490</v>
      </c>
    </row>
    <row spans="1:6" r="110">
      <c t="s" s="3" r="A110">
        <v>405</v>
      </c>
    </row>
    <row spans="1:6" r="111">
      <c t="s" s="4" r="A111">
        <v>451</v>
      </c>
      <c t="n" s="6" r="F111">
        <v>16</v>
      </c>
    </row>
    <row spans="1:6" r="112">
      <c t="s" s="4" r="A112">
        <v>491</v>
      </c>
    </row>
    <row spans="1:6" r="113">
      <c t="s" s="3" r="A113">
        <v>405</v>
      </c>
    </row>
    <row spans="1:6" r="114">
      <c t="s" s="4" r="A114">
        <v>451</v>
      </c>
      <c t="n" s="6" r="F114">
        <v>34</v>
      </c>
    </row>
    <row spans="1:6" r="115">
      <c t="s" s="4" r="A115">
        <v>492</v>
      </c>
    </row>
    <row spans="1:6" r="116">
      <c t="s" s="3" r="A116">
        <v>405</v>
      </c>
    </row>
    <row spans="1:6" r="117">
      <c t="s" s="4" r="A117">
        <v>451</v>
      </c>
      <c t="n" s="6" r="F117">
        <v>-64</v>
      </c>
    </row>
    <row spans="1:6" r="118">
      <c t="s" s="4" r="A118">
        <v>493</v>
      </c>
    </row>
    <row spans="1:6" r="119">
      <c t="s" s="3" r="A119">
        <v>405</v>
      </c>
    </row>
    <row spans="1:6" r="120">
      <c t="s" s="4" r="A120">
        <v>451</v>
      </c>
      <c t="n" s="8" r="F120">
        <v>15</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494</v>
      </c>
      <c t="s" s="2" r="B1">
        <v>426</v>
      </c>
    </row>
    <row spans="1:2" r="2">
      <c t="s" s="3" r="A2">
        <v>495</v>
      </c>
    </row>
    <row spans="1:2" r="3">
      <c t="s" s="4" r="A3">
        <v>496</v>
      </c>
      <c t="n" s="8" r="B3">
        <v>11000</v>
      </c>
    </row>
    <row spans="1:2" r="4">
      <c t="s" s="4" r="A4">
        <v>497</v>
      </c>
      <c t="n" s="6" r="B4">
        <v>94659</v>
      </c>
    </row>
    <row spans="1:2" r="5">
      <c t="s" s="4" r="A5">
        <v>498</v>
      </c>
    </row>
    <row spans="1:2" r="6">
      <c t="s" s="3" r="A6">
        <v>495</v>
      </c>
    </row>
    <row spans="1:2" r="7">
      <c t="s" s="4" r="A7">
        <v>496</v>
      </c>
      <c t="n" s="6" r="B7">
        <v>5000</v>
      </c>
    </row>
    <row spans="1:2" r="8">
      <c t="s" s="4" r="A8">
        <v>497</v>
      </c>
      <c t="n" s="6" r="B8">
        <v>800</v>
      </c>
    </row>
    <row spans="1:2" r="9">
      <c t="s" s="4" r="A9">
        <v>499</v>
      </c>
    </row>
    <row spans="1:2" r="10">
      <c t="s" s="3" r="A10">
        <v>495</v>
      </c>
    </row>
    <row spans="1:2" r="11">
      <c t="s" s="4" r="A11">
        <v>496</v>
      </c>
      <c t="n" s="6" r="B11">
        <v>6000</v>
      </c>
    </row>
    <row spans="1:2" r="12">
      <c t="s" s="4" r="A12">
        <v>497</v>
      </c>
      <c t="n" s="6" r="B12">
        <v>41714</v>
      </c>
    </row>
    <row spans="1:2" r="13">
      <c t="s" s="4" r="A13">
        <v>500</v>
      </c>
    </row>
    <row spans="1:2" r="14">
      <c t="s" s="3" r="A14">
        <v>495</v>
      </c>
    </row>
    <row spans="1:2" r="15">
      <c t="s" s="4" r="A15">
        <v>497</v>
      </c>
      <c t="n" s="8" r="B15">
        <v>4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13</v>
      </c>
      <c t="s" s="2" r="B1">
        <v>2</v>
      </c>
      <c t="s" s="2" r="C1">
        <v>32</v>
      </c>
    </row>
    <row spans="1:3" r="2">
      <c t="s" s="3" r="A2">
        <v>114</v>
      </c>
    </row>
    <row spans="1:3" r="3">
      <c t="s" s="4" r="A3">
        <v>115</v>
      </c>
      <c t="n" s="8" r="B3">
        <v>1</v>
      </c>
      <c t="n" s="8" r="C3">
        <v>1</v>
      </c>
    </row>
    <row spans="1:3" r="4">
      <c t="s" s="4" r="A4">
        <v>116</v>
      </c>
      <c t="n" s="6" r="B4">
        <v>400000000</v>
      </c>
      <c t="n" s="6" r="C4">
        <v>400000000</v>
      </c>
    </row>
    <row spans="1:3" r="5">
      <c t="s" s="4" r="A5">
        <v>117</v>
      </c>
      <c t="n" s="6" r="B5">
        <v>246841128</v>
      </c>
      <c t="n" s="6" r="C5">
        <v>245209850</v>
      </c>
    </row>
    <row spans="1:3" r="6">
      <c t="s" s="4" r="A6">
        <v>118</v>
      </c>
      <c t="n" s="6" r="B6">
        <v>7824204</v>
      </c>
      <c t="n" s="6" r="C6">
        <v>74000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1</v>
      </c>
      <c t="s" s="2" r="B1">
        <v>1</v>
      </c>
    </row>
    <row spans="1:4" r="2">
      <c t="s" s="2" r="B2">
        <v>2</v>
      </c>
      <c t="s" s="2" r="C2">
        <v>32</v>
      </c>
      <c t="s" s="2" r="D2">
        <v>33</v>
      </c>
    </row>
    <row spans="1:4" r="3">
      <c t="s" s="3" r="A3">
        <v>495</v>
      </c>
    </row>
    <row spans="1:4" r="4">
      <c t="s" s="4" r="A4">
        <v>502</v>
      </c>
      <c t="n" s="8" r="B4">
        <v>40819</v>
      </c>
      <c t="n" s="8" r="C4">
        <v>18113</v>
      </c>
      <c t="n" s="8" r="D4">
        <v>35727</v>
      </c>
    </row>
    <row spans="1:4" r="5">
      <c t="s" s="4" r="A5">
        <v>497</v>
      </c>
      <c t="n" s="6" r="B5">
        <v>94659</v>
      </c>
    </row>
    <row spans="1:4" r="6">
      <c t="s" s="4" r="A6">
        <v>503</v>
      </c>
      <c t="n" s="6" r="B6">
        <v>11000</v>
      </c>
    </row>
    <row spans="1:4" r="7">
      <c t="s" s="4" r="A7">
        <v>172</v>
      </c>
      <c t="n" s="6" r="B7">
        <v>105659</v>
      </c>
    </row>
    <row spans="1:4" r="8">
      <c t="s" s="4" r="A8">
        <v>504</v>
      </c>
    </row>
    <row spans="1:4" r="9">
      <c t="s" s="3" r="A9">
        <v>495</v>
      </c>
    </row>
    <row spans="1:4" r="10">
      <c t="s" s="4" r="A10">
        <v>502</v>
      </c>
      <c t="n" s="6" r="B10">
        <v>2308</v>
      </c>
      <c t="n" s="6" r="C10">
        <v>9170</v>
      </c>
      <c t="n" s="6" r="D10">
        <v>34066</v>
      </c>
    </row>
    <row spans="1:4" r="11">
      <c t="s" s="4" r="A11">
        <v>497</v>
      </c>
      <c t="n" s="6" r="B11">
        <v>45544</v>
      </c>
    </row>
    <row spans="1:4" r="12">
      <c t="s" s="4" r="A12">
        <v>172</v>
      </c>
      <c t="n" s="6" r="B12">
        <v>45544</v>
      </c>
    </row>
    <row spans="1:4" r="13">
      <c t="s" s="4" r="A13">
        <v>505</v>
      </c>
    </row>
    <row spans="1:4" r="14">
      <c t="s" s="3" r="A14">
        <v>495</v>
      </c>
    </row>
    <row spans="1:4" r="15">
      <c t="s" s="4" r="A15">
        <v>502</v>
      </c>
      <c t="n" s="6" r="C15">
        <v>4940</v>
      </c>
      <c t="n" s="6" r="D15">
        <v>1661</v>
      </c>
    </row>
    <row spans="1:4" r="16">
      <c t="s" s="4" r="A16">
        <v>497</v>
      </c>
      <c t="n" s="6" r="B16">
        <v>6601</v>
      </c>
    </row>
    <row spans="1:4" r="17">
      <c t="s" s="4" r="A17">
        <v>172</v>
      </c>
      <c t="n" s="6" r="B17">
        <v>6601</v>
      </c>
    </row>
    <row spans="1:4" r="18">
      <c t="s" s="4" r="A18">
        <v>499</v>
      </c>
    </row>
    <row spans="1:4" r="19">
      <c t="s" s="3" r="A19">
        <v>495</v>
      </c>
    </row>
    <row spans="1:4" r="20">
      <c t="s" s="4" r="A20">
        <v>502</v>
      </c>
      <c t="n" s="6" r="B20">
        <v>37711</v>
      </c>
      <c t="n" s="6" r="C20">
        <v>4003</v>
      </c>
    </row>
    <row spans="1:4" r="21">
      <c t="s" s="4" r="A21">
        <v>497</v>
      </c>
      <c t="n" s="6" r="B21">
        <v>41714</v>
      </c>
    </row>
    <row spans="1:4" r="22">
      <c t="s" s="4" r="A22">
        <v>503</v>
      </c>
      <c t="n" s="6" r="B22">
        <v>6000</v>
      </c>
    </row>
    <row spans="1:4" r="23">
      <c t="s" s="4" r="A23">
        <v>172</v>
      </c>
      <c t="n" s="6" r="B23">
        <v>47714</v>
      </c>
    </row>
    <row spans="1:4" r="24">
      <c t="s" s="4" r="A24">
        <v>498</v>
      </c>
    </row>
    <row spans="1:4" r="25">
      <c t="s" s="3" r="A25">
        <v>495</v>
      </c>
    </row>
    <row spans="1:4" r="26">
      <c t="s" s="4" r="A26">
        <v>502</v>
      </c>
      <c t="n" s="6" r="B26">
        <v>800</v>
      </c>
    </row>
    <row spans="1:4" r="27">
      <c t="s" s="4" r="A27">
        <v>497</v>
      </c>
      <c t="n" s="6" r="B27">
        <v>800</v>
      </c>
    </row>
    <row spans="1:4" r="28">
      <c t="s" s="4" r="A28">
        <v>503</v>
      </c>
      <c t="n" s="6" r="B28">
        <v>5000</v>
      </c>
    </row>
    <row spans="1:4" r="29">
      <c t="s" s="4" r="A29">
        <v>172</v>
      </c>
      <c t="n" s="6" r="B29">
        <v>5800</v>
      </c>
    </row>
    <row spans="1:4" r="30">
      <c t="s" s="4" r="A30">
        <v>506</v>
      </c>
    </row>
    <row spans="1:4" r="31">
      <c t="s" s="3" r="A31">
        <v>495</v>
      </c>
    </row>
    <row spans="1:4" r="32">
      <c t="s" s="4" r="A32">
        <v>502</v>
      </c>
      <c t="n" s="6" r="C32">
        <v>-1240</v>
      </c>
      <c t="n" s="6" r="D32">
        <v>14163</v>
      </c>
    </row>
    <row spans="1:4" r="33">
      <c t="s" s="4" r="A33">
        <v>497</v>
      </c>
      <c t="n" s="6" r="B33">
        <v>12923</v>
      </c>
    </row>
    <row spans="1:4" r="34">
      <c t="s" s="4" r="A34">
        <v>172</v>
      </c>
      <c t="n" s="6" r="B34">
        <v>12923</v>
      </c>
    </row>
    <row spans="1:4" r="35">
      <c t="s" s="4" r="A35">
        <v>507</v>
      </c>
    </row>
    <row spans="1:4" r="36">
      <c t="s" s="3" r="A36">
        <v>495</v>
      </c>
    </row>
    <row spans="1:4" r="37">
      <c t="s" s="4" r="A37">
        <v>502</v>
      </c>
      <c t="n" s="6" r="B37">
        <v>601</v>
      </c>
      <c t="n" s="6" r="C37">
        <v>3735</v>
      </c>
      <c t="n" s="6" r="D37">
        <v>9645</v>
      </c>
    </row>
    <row spans="1:4" r="38">
      <c t="s" s="4" r="A38">
        <v>497</v>
      </c>
      <c t="n" s="6" r="B38">
        <v>13981</v>
      </c>
    </row>
    <row spans="1:4" r="39">
      <c t="s" s="4" r="A39">
        <v>172</v>
      </c>
      <c t="n" s="6" r="B39">
        <v>13981</v>
      </c>
    </row>
    <row spans="1:4" r="40">
      <c t="s" s="4" r="A40">
        <v>508</v>
      </c>
    </row>
    <row spans="1:4" r="41">
      <c t="s" s="3" r="A41">
        <v>495</v>
      </c>
    </row>
    <row spans="1:4" r="42">
      <c t="s" s="4" r="A42">
        <v>502</v>
      </c>
      <c t="n" s="6" r="C42">
        <v>938</v>
      </c>
      <c t="n" s="6" r="D42">
        <v>1661</v>
      </c>
    </row>
    <row spans="1:4" r="43">
      <c t="s" s="4" r="A43">
        <v>497</v>
      </c>
      <c t="n" s="6" r="B43">
        <v>2599</v>
      </c>
    </row>
    <row spans="1:4" r="44">
      <c t="s" s="4" r="A44">
        <v>172</v>
      </c>
      <c t="n" s="6" r="B44">
        <v>2599</v>
      </c>
    </row>
    <row spans="1:4" r="45">
      <c t="s" s="4" r="A45">
        <v>509</v>
      </c>
    </row>
    <row spans="1:4" r="46">
      <c t="s" s="3" r="A46">
        <v>495</v>
      </c>
    </row>
    <row spans="1:4" r="47">
      <c t="s" s="4" r="A47">
        <v>502</v>
      </c>
      <c t="n" s="6" r="B47">
        <v>1707</v>
      </c>
      <c t="n" s="6" r="C47">
        <v>6675</v>
      </c>
      <c t="n" s="6" r="D47">
        <v>4175</v>
      </c>
    </row>
    <row spans="1:4" r="48">
      <c t="s" s="4" r="A48">
        <v>497</v>
      </c>
      <c t="n" s="6" r="B48">
        <v>12557</v>
      </c>
    </row>
    <row spans="1:4" r="49">
      <c t="s" s="4" r="A49">
        <v>172</v>
      </c>
      <c t="n" s="6" r="B49">
        <v>12557</v>
      </c>
    </row>
    <row spans="1:4" r="50">
      <c t="s" s="4" r="A50">
        <v>510</v>
      </c>
    </row>
    <row spans="1:4" r="51">
      <c t="s" s="3" r="A51">
        <v>495</v>
      </c>
    </row>
    <row spans="1:4" r="52">
      <c t="s" s="4" r="A52">
        <v>502</v>
      </c>
      <c t="n" s="6" r="D52">
        <v>158</v>
      </c>
    </row>
    <row spans="1:4" r="53">
      <c t="s" s="4" r="A53">
        <v>497</v>
      </c>
      <c t="n" s="6" r="B53">
        <v>158</v>
      </c>
    </row>
    <row spans="1:4" r="54">
      <c t="s" s="4" r="A54">
        <v>172</v>
      </c>
      <c t="n" s="6" r="B54">
        <v>158</v>
      </c>
    </row>
    <row spans="1:4" r="55">
      <c t="s" s="4" r="A55">
        <v>511</v>
      </c>
    </row>
    <row spans="1:4" r="56">
      <c t="s" s="3" r="A56">
        <v>495</v>
      </c>
    </row>
    <row spans="1:4" r="57">
      <c t="s" s="4" r="A57">
        <v>502</v>
      </c>
      <c t="n" s="6" r="C57">
        <v>798</v>
      </c>
    </row>
    <row spans="1:4" r="58">
      <c t="s" s="4" r="A58">
        <v>497</v>
      </c>
      <c t="n" s="6" r="B58">
        <v>798</v>
      </c>
    </row>
    <row spans="1:4" r="59">
      <c t="s" s="4" r="A59">
        <v>172</v>
      </c>
      <c t="n" s="6" r="B59">
        <v>798</v>
      </c>
    </row>
    <row spans="1:4" r="60">
      <c t="s" s="4" r="A60">
        <v>512</v>
      </c>
    </row>
    <row spans="1:4" r="61">
      <c t="s" s="3" r="A61">
        <v>495</v>
      </c>
    </row>
    <row spans="1:4" r="62">
      <c t="s" s="4" r="A62">
        <v>502</v>
      </c>
      <c t="n" s="6" r="C62">
        <v>3204</v>
      </c>
    </row>
    <row spans="1:4" r="63">
      <c t="s" s="4" r="A63">
        <v>497</v>
      </c>
      <c t="n" s="6" r="B63">
        <v>3204</v>
      </c>
    </row>
    <row spans="1:4" r="64">
      <c t="s" s="4" r="A64">
        <v>172</v>
      </c>
      <c t="n" s="6" r="B64">
        <v>3204</v>
      </c>
    </row>
    <row spans="1:4" r="65">
      <c t="s" s="4" r="A65">
        <v>513</v>
      </c>
    </row>
    <row spans="1:4" r="66">
      <c t="s" s="3" r="A66">
        <v>495</v>
      </c>
    </row>
    <row spans="1:4" r="67">
      <c t="s" s="4" r="A67">
        <v>497</v>
      </c>
      <c t="n" s="6" r="B67">
        <v>4000</v>
      </c>
    </row>
    <row spans="1:4" r="68">
      <c t="s" s="4" r="A68">
        <v>514</v>
      </c>
    </row>
    <row spans="1:4" r="69">
      <c t="s" s="3" r="A69">
        <v>495</v>
      </c>
    </row>
    <row spans="1:4" r="70">
      <c t="s" s="4" r="A70">
        <v>502</v>
      </c>
      <c t="n" s="6" r="D70">
        <v>5925</v>
      </c>
    </row>
    <row spans="1:4" r="71">
      <c t="s" s="4" r="A71">
        <v>497</v>
      </c>
      <c t="n" s="6" r="B71">
        <v>5925</v>
      </c>
    </row>
    <row spans="1:4" r="72">
      <c t="s" s="4" r="A72">
        <v>172</v>
      </c>
      <c t="n" s="6" r="B72">
        <v>5925</v>
      </c>
    </row>
    <row spans="1:4" r="73">
      <c t="s" s="4" r="A73">
        <v>454</v>
      </c>
    </row>
    <row spans="1:4" r="74">
      <c t="s" s="3" r="A74">
        <v>495</v>
      </c>
    </row>
    <row spans="1:4" r="75">
      <c t="s" s="4" r="A75">
        <v>502</v>
      </c>
      <c t="n" s="6" r="B75">
        <v>9646</v>
      </c>
      <c t="n" s="6" r="C75">
        <v>9170</v>
      </c>
      <c t="n" s="6" r="D75">
        <v>34066</v>
      </c>
    </row>
    <row spans="1:4" r="76">
      <c t="s" s="4" r="A76">
        <v>497</v>
      </c>
      <c t="n" s="6" r="B76">
        <v>52882</v>
      </c>
    </row>
    <row spans="1:4" r="77">
      <c t="s" s="4" r="A77">
        <v>503</v>
      </c>
      <c t="n" s="6" r="B77">
        <v>1600</v>
      </c>
    </row>
    <row spans="1:4" r="78">
      <c t="s" s="4" r="A78">
        <v>172</v>
      </c>
      <c t="n" s="6" r="B78">
        <v>54482</v>
      </c>
    </row>
    <row spans="1:4" r="79">
      <c t="s" s="4" r="A79">
        <v>515</v>
      </c>
    </row>
    <row spans="1:4" r="80">
      <c t="s" s="3" r="A80">
        <v>495</v>
      </c>
    </row>
    <row spans="1:4" r="81">
      <c t="s" s="4" r="A81">
        <v>502</v>
      </c>
      <c t="n" s="6" r="B81">
        <v>6646</v>
      </c>
    </row>
    <row spans="1:4" r="82">
      <c t="s" s="4" r="A82">
        <v>497</v>
      </c>
      <c t="n" s="6" r="B82">
        <v>6646</v>
      </c>
    </row>
    <row spans="1:4" r="83">
      <c t="s" s="4" r="A83">
        <v>172</v>
      </c>
      <c t="n" s="6" r="B83">
        <v>6646</v>
      </c>
    </row>
    <row spans="1:4" r="84">
      <c t="s" s="4" r="A84">
        <v>516</v>
      </c>
    </row>
    <row spans="1:4" r="85">
      <c t="s" s="3" r="A85">
        <v>495</v>
      </c>
    </row>
    <row spans="1:4" r="86">
      <c t="s" s="4" r="A86">
        <v>503</v>
      </c>
      <c t="n" s="6" r="B86">
        <v>1600</v>
      </c>
    </row>
    <row spans="1:4" r="87">
      <c t="s" s="4" r="A87">
        <v>172</v>
      </c>
      <c t="n" s="6" r="B87">
        <v>1600</v>
      </c>
    </row>
    <row spans="1:4" r="88">
      <c t="s" s="4" r="A88">
        <v>517</v>
      </c>
    </row>
    <row spans="1:4" r="89">
      <c t="s" s="3" r="A89">
        <v>495</v>
      </c>
    </row>
    <row spans="1:4" r="90">
      <c t="s" s="4" r="A90">
        <v>502</v>
      </c>
      <c t="n" s="6" r="B90">
        <v>692</v>
      </c>
    </row>
    <row spans="1:4" r="91">
      <c t="s" s="4" r="A91">
        <v>497</v>
      </c>
      <c t="n" s="6" r="B91">
        <v>692</v>
      </c>
    </row>
    <row spans="1:4" r="92">
      <c t="s" s="4" r="A92">
        <v>172</v>
      </c>
      <c t="n" s="6" r="B92">
        <v>692</v>
      </c>
    </row>
    <row spans="1:4" r="93">
      <c t="s" s="4" r="A93">
        <v>457</v>
      </c>
    </row>
    <row spans="1:4" r="94">
      <c t="s" s="3" r="A94">
        <v>495</v>
      </c>
    </row>
    <row spans="1:4" r="95">
      <c t="s" s="4" r="A95">
        <v>502</v>
      </c>
      <c t="n" s="6" r="B95">
        <v>856</v>
      </c>
    </row>
    <row spans="1:4" r="96">
      <c t="s" s="4" r="A96">
        <v>497</v>
      </c>
      <c t="n" s="6" r="B96">
        <v>856</v>
      </c>
    </row>
    <row spans="1:4" r="97">
      <c t="s" s="4" r="A97">
        <v>172</v>
      </c>
      <c t="n" s="6" r="B97">
        <v>856</v>
      </c>
    </row>
    <row spans="1:4" r="98">
      <c t="s" s="4" r="A98">
        <v>518</v>
      </c>
    </row>
    <row spans="1:4" r="99">
      <c t="s" s="3" r="A99">
        <v>495</v>
      </c>
    </row>
    <row spans="1:4" r="100">
      <c t="s" s="4" r="A100">
        <v>502</v>
      </c>
      <c t="n" s="6" r="B100">
        <v>856</v>
      </c>
    </row>
    <row spans="1:4" r="101">
      <c t="s" s="4" r="A101">
        <v>497</v>
      </c>
      <c t="n" s="6" r="B101">
        <v>856</v>
      </c>
    </row>
    <row spans="1:4" r="102">
      <c t="s" s="4" r="A102">
        <v>172</v>
      </c>
      <c t="n" s="6" r="B102">
        <v>856</v>
      </c>
    </row>
    <row spans="1:4" r="103">
      <c t="s" s="4" r="A103">
        <v>458</v>
      </c>
    </row>
    <row spans="1:4" r="104">
      <c t="s" s="3" r="A104">
        <v>495</v>
      </c>
    </row>
    <row spans="1:4" r="105">
      <c t="s" s="4" r="A105">
        <v>502</v>
      </c>
      <c t="n" s="6" r="B105">
        <v>19509</v>
      </c>
    </row>
    <row spans="1:4" r="106">
      <c t="s" s="4" r="A106">
        <v>497</v>
      </c>
      <c t="n" s="6" r="B106">
        <v>19509</v>
      </c>
    </row>
    <row spans="1:4" r="107">
      <c t="s" s="4" r="A107">
        <v>503</v>
      </c>
      <c t="n" s="6" r="B107">
        <v>7190</v>
      </c>
    </row>
    <row spans="1:4" r="108">
      <c t="s" s="4" r="A108">
        <v>172</v>
      </c>
      <c t="n" s="6" r="B108">
        <v>26699</v>
      </c>
    </row>
    <row spans="1:4" r="109">
      <c t="s" s="4" r="A109">
        <v>519</v>
      </c>
    </row>
    <row spans="1:4" r="110">
      <c t="s" s="3" r="A110">
        <v>495</v>
      </c>
    </row>
    <row spans="1:4" r="111">
      <c t="s" s="4" r="A111">
        <v>502</v>
      </c>
      <c t="n" s="6" r="B111">
        <v>6104</v>
      </c>
    </row>
    <row spans="1:4" r="112">
      <c t="s" s="4" r="A112">
        <v>497</v>
      </c>
      <c t="n" s="6" r="B112">
        <v>6104</v>
      </c>
    </row>
    <row spans="1:4" r="113">
      <c t="s" s="4" r="A113">
        <v>503</v>
      </c>
      <c t="n" s="6" r="B113">
        <v>2100</v>
      </c>
    </row>
    <row spans="1:4" r="114">
      <c t="s" s="4" r="A114">
        <v>172</v>
      </c>
      <c t="n" s="6" r="B114">
        <v>8204</v>
      </c>
    </row>
    <row spans="1:4" r="115">
      <c t="s" s="4" r="A115">
        <v>520</v>
      </c>
    </row>
    <row spans="1:4" r="116">
      <c t="s" s="3" r="A116">
        <v>495</v>
      </c>
    </row>
    <row spans="1:4" r="117">
      <c t="s" s="4" r="A117">
        <v>503</v>
      </c>
      <c t="n" s="6" r="B117">
        <v>2000</v>
      </c>
    </row>
    <row spans="1:4" r="118">
      <c t="s" s="4" r="A118">
        <v>172</v>
      </c>
      <c t="n" s="6" r="B118">
        <v>2000</v>
      </c>
    </row>
    <row spans="1:4" r="119">
      <c t="s" s="4" r="A119">
        <v>521</v>
      </c>
    </row>
    <row spans="1:4" r="120">
      <c t="s" s="3" r="A120">
        <v>495</v>
      </c>
    </row>
    <row spans="1:4" r="121">
      <c t="s" s="4" r="A121">
        <v>502</v>
      </c>
      <c t="n" s="6" r="B121">
        <v>5934</v>
      </c>
    </row>
    <row spans="1:4" r="122">
      <c t="s" s="4" r="A122">
        <v>497</v>
      </c>
      <c t="n" s="6" r="B122">
        <v>5934</v>
      </c>
    </row>
    <row spans="1:4" r="123">
      <c t="s" s="4" r="A123">
        <v>503</v>
      </c>
      <c t="n" s="6" r="B123">
        <v>3090</v>
      </c>
    </row>
    <row spans="1:4" r="124">
      <c t="s" s="4" r="A124">
        <v>172</v>
      </c>
      <c t="n" s="6" r="B124">
        <v>9024</v>
      </c>
    </row>
    <row spans="1:4" r="125">
      <c t="s" s="4" r="A125">
        <v>522</v>
      </c>
    </row>
    <row spans="1:4" r="126">
      <c t="s" s="3" r="A126">
        <v>495</v>
      </c>
    </row>
    <row spans="1:4" r="127">
      <c t="s" s="4" r="A127">
        <v>502</v>
      </c>
      <c t="n" s="6" r="B127">
        <v>7471</v>
      </c>
    </row>
    <row spans="1:4" r="128">
      <c t="s" s="4" r="A128">
        <v>497</v>
      </c>
      <c t="n" s="6" r="B128">
        <v>7471</v>
      </c>
    </row>
    <row spans="1:4" r="129">
      <c t="s" s="4" r="A129">
        <v>172</v>
      </c>
      <c t="n" s="6" r="B129">
        <v>7471</v>
      </c>
    </row>
    <row spans="1:4" r="130">
      <c t="s" s="4" r="A130">
        <v>523</v>
      </c>
    </row>
    <row spans="1:4" r="131">
      <c t="s" s="3" r="A131">
        <v>495</v>
      </c>
    </row>
    <row spans="1:4" r="132">
      <c t="s" s="4" r="A132">
        <v>502</v>
      </c>
      <c t="n" s="6" r="B132">
        <v>1611</v>
      </c>
    </row>
    <row spans="1:4" r="133">
      <c t="s" s="4" r="A133">
        <v>497</v>
      </c>
      <c t="n" s="6" r="B133">
        <v>1611</v>
      </c>
    </row>
    <row spans="1:4" r="134">
      <c t="s" s="4" r="A134">
        <v>172</v>
      </c>
      <c t="n" s="6" r="B134">
        <v>1611</v>
      </c>
    </row>
    <row spans="1:4" r="135">
      <c t="s" s="4" r="A135">
        <v>524</v>
      </c>
    </row>
    <row spans="1:4" r="136">
      <c t="s" s="3" r="A136">
        <v>495</v>
      </c>
    </row>
    <row spans="1:4" r="137">
      <c t="s" s="4" r="A137">
        <v>502</v>
      </c>
      <c t="n" s="6" r="B137">
        <v>983</v>
      </c>
    </row>
    <row spans="1:4" r="138">
      <c t="s" s="4" r="A138">
        <v>497</v>
      </c>
      <c t="n" s="6" r="B138">
        <v>983</v>
      </c>
    </row>
    <row spans="1:4" r="139">
      <c t="s" s="4" r="A139">
        <v>172</v>
      </c>
      <c t="n" s="6" r="B139">
        <v>983</v>
      </c>
    </row>
    <row spans="1:4" r="140">
      <c t="s" s="4" r="A140">
        <v>525</v>
      </c>
    </row>
    <row spans="1:4" r="141">
      <c t="s" s="3" r="A141">
        <v>495</v>
      </c>
    </row>
    <row spans="1:4" r="142">
      <c t="s" s="4" r="A142">
        <v>502</v>
      </c>
      <c t="n" s="6" r="B142">
        <v>10808</v>
      </c>
      <c t="n" s="6" r="C142">
        <v>8943</v>
      </c>
      <c t="n" s="8" r="D142">
        <v>1661</v>
      </c>
    </row>
    <row spans="1:4" r="143">
      <c t="s" s="4" r="A143">
        <v>497</v>
      </c>
      <c t="n" s="6" r="B143">
        <v>21412</v>
      </c>
    </row>
    <row spans="1:4" r="144">
      <c t="s" s="4" r="A144">
        <v>503</v>
      </c>
      <c t="n" s="6" r="B144">
        <v>2210</v>
      </c>
    </row>
    <row spans="1:4" r="145">
      <c t="s" s="4" r="A145">
        <v>172</v>
      </c>
      <c t="n" s="6" r="B145">
        <v>23622</v>
      </c>
    </row>
    <row spans="1:4" r="146">
      <c t="s" s="4" r="A146">
        <v>526</v>
      </c>
    </row>
    <row spans="1:4" r="147">
      <c t="s" s="3" r="A147">
        <v>495</v>
      </c>
    </row>
    <row spans="1:4" r="148">
      <c t="s" s="4" r="A148">
        <v>503</v>
      </c>
      <c t="n" s="6" r="B148">
        <v>600</v>
      </c>
    </row>
    <row spans="1:4" r="149">
      <c t="s" s="4" r="A149">
        <v>172</v>
      </c>
      <c t="n" s="6" r="B149">
        <v>600</v>
      </c>
    </row>
    <row spans="1:4" r="150">
      <c t="s" s="4" r="A150">
        <v>527</v>
      </c>
    </row>
    <row spans="1:4" r="151">
      <c t="s" s="3" r="A151">
        <v>495</v>
      </c>
    </row>
    <row spans="1:4" r="152">
      <c t="s" s="4" r="A152">
        <v>502</v>
      </c>
      <c t="n" s="6" r="B152">
        <v>7414</v>
      </c>
      <c t="n" s="8" r="C152">
        <v>4003</v>
      </c>
    </row>
    <row spans="1:4" r="153">
      <c t="s" s="4" r="A153">
        <v>497</v>
      </c>
      <c t="n" s="6" r="B153">
        <v>11417</v>
      </c>
    </row>
    <row spans="1:4" r="154">
      <c t="s" s="4" r="A154">
        <v>503</v>
      </c>
      <c t="n" s="6" r="B154">
        <v>810</v>
      </c>
    </row>
    <row spans="1:4" r="155">
      <c t="s" s="4" r="A155">
        <v>172</v>
      </c>
      <c t="n" s="6" r="B155">
        <v>12227</v>
      </c>
    </row>
    <row spans="1:4" r="156">
      <c t="s" s="4" r="A156">
        <v>528</v>
      </c>
    </row>
    <row spans="1:4" r="157">
      <c t="s" s="3" r="A157">
        <v>495</v>
      </c>
    </row>
    <row spans="1:4" r="158">
      <c t="s" s="4" r="A158">
        <v>502</v>
      </c>
      <c t="n" s="6" r="B158">
        <v>800</v>
      </c>
    </row>
    <row spans="1:4" r="159">
      <c t="s" s="4" r="A159">
        <v>497</v>
      </c>
      <c t="n" s="6" r="B159">
        <v>800</v>
      </c>
    </row>
    <row spans="1:4" r="160">
      <c t="s" s="4" r="A160">
        <v>503</v>
      </c>
      <c t="n" s="6" r="B160">
        <v>800</v>
      </c>
    </row>
    <row spans="1:4" r="161">
      <c t="s" s="4" r="A161">
        <v>172</v>
      </c>
      <c t="n" s="8" r="B161">
        <v>16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529</v>
      </c>
      <c t="s" s="2" r="B1">
        <v>1</v>
      </c>
    </row>
    <row spans="1:2" r="2">
      <c t="s" s="2" r="B2">
        <v>426</v>
      </c>
    </row>
    <row spans="1:2" r="3">
      <c t="s" s="3" r="A3">
        <v>530</v>
      </c>
    </row>
    <row spans="1:2" r="4">
      <c t="s" s="4" r="A4">
        <v>531</v>
      </c>
      <c t="n" s="8" r="B4">
        <v>4048</v>
      </c>
    </row>
    <row spans="1:2" r="5">
      <c t="s" s="4" r="A5">
        <v>532</v>
      </c>
      <c t="n" s="6" r="B5">
        <v>9666</v>
      </c>
    </row>
    <row spans="1:2" r="6">
      <c t="s" s="4" r="A6">
        <v>533</v>
      </c>
      <c t="n" s="6" r="B6">
        <v>-9336</v>
      </c>
    </row>
    <row spans="1:2" r="7">
      <c t="s" s="4" r="A7">
        <v>534</v>
      </c>
      <c t="n" s="6" r="B7">
        <v>4378</v>
      </c>
    </row>
    <row spans="1:2" r="8">
      <c t="s" s="4" r="A8">
        <v>535</v>
      </c>
    </row>
    <row spans="1:2" r="9">
      <c t="s" s="3" r="A9">
        <v>530</v>
      </c>
    </row>
    <row spans="1:2" r="10">
      <c t="s" s="4" r="A10">
        <v>531</v>
      </c>
      <c t="n" s="6" r="B10">
        <v>3675</v>
      </c>
    </row>
    <row spans="1:2" r="11">
      <c t="s" s="4" r="A11">
        <v>533</v>
      </c>
      <c t="n" s="6" r="B11">
        <v>-2173</v>
      </c>
    </row>
    <row spans="1:2" r="12">
      <c t="s" s="4" r="A12">
        <v>534</v>
      </c>
      <c t="n" s="6" r="B12">
        <v>1502</v>
      </c>
    </row>
    <row spans="1:2" r="13">
      <c t="s" s="4" r="A13">
        <v>536</v>
      </c>
    </row>
    <row spans="1:2" r="14">
      <c t="s" s="3" r="A14">
        <v>530</v>
      </c>
    </row>
    <row spans="1:2" r="15">
      <c t="s" s="4" r="A15">
        <v>531</v>
      </c>
      <c t="n" s="6" r="B15">
        <v>373</v>
      </c>
    </row>
    <row spans="1:2" r="16">
      <c t="s" s="4" r="A16">
        <v>532</v>
      </c>
      <c t="n" s="6" r="B16">
        <v>542</v>
      </c>
    </row>
    <row spans="1:2" r="17">
      <c t="s" s="4" r="A17">
        <v>533</v>
      </c>
      <c t="n" s="6" r="B17">
        <v>-875</v>
      </c>
    </row>
    <row spans="1:2" r="18">
      <c t="s" s="4" r="A18">
        <v>534</v>
      </c>
      <c t="n" s="6" r="B18">
        <v>40</v>
      </c>
    </row>
    <row spans="1:2" r="19">
      <c t="s" s="4" r="A19">
        <v>537</v>
      </c>
    </row>
    <row spans="1:2" r="20">
      <c t="s" s="3" r="A20">
        <v>530</v>
      </c>
    </row>
    <row spans="1:2" r="21">
      <c t="s" s="4" r="A21">
        <v>532</v>
      </c>
      <c t="n" s="6" r="B21">
        <v>9124</v>
      </c>
    </row>
    <row spans="1:2" r="22">
      <c t="s" s="4" r="A22">
        <v>533</v>
      </c>
      <c t="n" s="6" r="B22">
        <v>-6288</v>
      </c>
    </row>
    <row spans="1:2" r="23">
      <c t="s" s="4" r="A23">
        <v>534</v>
      </c>
      <c t="n" s="8" r="B23">
        <v>28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38</v>
      </c>
      <c t="s" s="2" r="B1">
        <v>2</v>
      </c>
      <c t="s" s="2" r="C1">
        <v>32</v>
      </c>
    </row>
    <row spans="1:3" r="2">
      <c t="s" s="3" r="A2">
        <v>539</v>
      </c>
    </row>
    <row spans="1:3" r="3">
      <c t="s" s="4" r="A3">
        <v>540</v>
      </c>
      <c t="n" s="8" r="B3">
        <v>17896</v>
      </c>
      <c t="n" s="8" r="C3">
        <v>28586</v>
      </c>
    </row>
    <row spans="1:3" r="4">
      <c t="s" s="4" r="A4">
        <v>541</v>
      </c>
      <c t="n" s="6" r="B4">
        <v>208474</v>
      </c>
      <c t="n" s="6" r="C4">
        <v>143370</v>
      </c>
    </row>
    <row spans="1:3" r="5">
      <c t="s" s="4" r="A5">
        <v>542</v>
      </c>
    </row>
    <row spans="1:3" r="6">
      <c t="s" s="3" r="A6">
        <v>539</v>
      </c>
    </row>
    <row spans="1:3" r="7">
      <c t="s" s="4" r="A7">
        <v>543</v>
      </c>
      <c t="n" s="6" r="B7">
        <v>164898</v>
      </c>
      <c t="n" s="6" r="C7">
        <v>106174</v>
      </c>
    </row>
    <row spans="1:3" r="8">
      <c t="s" s="4" r="A8">
        <v>544</v>
      </c>
      <c t="n" s="6" r="B8">
        <v>4303</v>
      </c>
      <c t="n" s="6" r="C8">
        <v>4303</v>
      </c>
    </row>
    <row spans="1:3" r="9">
      <c t="s" s="4" r="A9">
        <v>545</v>
      </c>
      <c t="n" s="6" r="B9">
        <v>-14325</v>
      </c>
      <c t="n" s="6" r="C9">
        <v>-30391</v>
      </c>
    </row>
    <row spans="1:3" r="10">
      <c t="s" s="4" r="A10">
        <v>541</v>
      </c>
      <c t="n" s="6" r="B10">
        <v>208474</v>
      </c>
      <c t="n" s="6" r="C10">
        <v>143370</v>
      </c>
    </row>
    <row spans="1:3" r="11">
      <c t="s" s="4" r="A11">
        <v>546</v>
      </c>
    </row>
    <row spans="1:3" r="12">
      <c t="s" s="3" r="A12">
        <v>539</v>
      </c>
    </row>
    <row spans="1:3" r="13">
      <c t="s" s="4" r="A13">
        <v>543</v>
      </c>
      <c t="n" s="8" r="B13">
        <v>35702</v>
      </c>
      <c t="n" s="8" r="C13">
        <v>346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7</v>
      </c>
      <c t="s" s="2" r="B1">
        <v>2</v>
      </c>
      <c t="s" s="2" r="C1">
        <v>32</v>
      </c>
    </row>
    <row spans="1:3" r="2">
      <c t="s" s="3" r="A2">
        <v>206</v>
      </c>
    </row>
    <row spans="1:3" r="3">
      <c t="s" s="4" r="A3">
        <v>548</v>
      </c>
      <c t="n" s="8" r="B3">
        <v>17896</v>
      </c>
      <c t="n" s="8" r="C3">
        <v>28586</v>
      </c>
    </row>
    <row spans="1:3" r="4">
      <c t="s" s="4" r="A4">
        <v>549</v>
      </c>
      <c t="n" s="6" r="B4">
        <v>155061</v>
      </c>
      <c t="n" s="6" r="C4">
        <v>137468</v>
      </c>
    </row>
    <row spans="1:3" r="5">
      <c t="s" s="4" r="A5">
        <v>550</v>
      </c>
      <c t="n" s="8" r="B5">
        <v>172957</v>
      </c>
      <c t="n" s="8" r="C5">
        <v>1660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23"/>
    <col customWidth="1" max="3" min="3" width="21"/>
  </cols>
  <sheetData>
    <row spans="1:3" r="1">
      <c t="s" s="1" r="A1">
        <v>551</v>
      </c>
      <c t="s" s="2" r="B1">
        <v>1</v>
      </c>
    </row>
    <row spans="1:3" r="2">
      <c t="s" s="2" r="B2">
        <v>552</v>
      </c>
      <c t="s" s="2" r="C2">
        <v>403</v>
      </c>
    </row>
    <row spans="1:3" r="3">
      <c t="s" s="3" r="A3">
        <v>539</v>
      </c>
    </row>
    <row spans="1:3" r="4">
      <c t="s" s="4" r="A4">
        <v>553</v>
      </c>
      <c t="n" s="8" r="B4">
        <v>145000000</v>
      </c>
    </row>
    <row spans="1:3" r="5">
      <c t="s" s="4" r="A5">
        <v>554</v>
      </c>
      <c t="n" s="6" r="B5">
        <v>10000000</v>
      </c>
    </row>
    <row spans="1:3" r="6">
      <c t="s" s="4" r="A6">
        <v>555</v>
      </c>
      <c t="n" s="8" r="B6">
        <v>0</v>
      </c>
      <c t="n" s="8" r="C6">
        <v>0</v>
      </c>
    </row>
    <row spans="1:3" r="7">
      <c t="s" s="4" r="A7">
        <v>556</v>
      </c>
    </row>
    <row spans="1:3" r="8">
      <c t="s" s="3" r="A8">
        <v>539</v>
      </c>
    </row>
    <row spans="1:3" r="9">
      <c t="s" s="4" r="A9">
        <v>557</v>
      </c>
      <c t="n" s="6" r="B9">
        <v>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8</v>
      </c>
      <c t="s" s="2" r="B1">
        <v>2</v>
      </c>
      <c t="s" s="2" r="C1">
        <v>32</v>
      </c>
    </row>
    <row spans="1:3" r="2">
      <c t="s" s="3" r="A2">
        <v>206</v>
      </c>
    </row>
    <row spans="1:3" r="3">
      <c t="s" s="4" r="A3">
        <v>559</v>
      </c>
      <c t="n" s="8" r="B3">
        <v>28743</v>
      </c>
      <c t="n" s="8" r="C3">
        <v>31392</v>
      </c>
    </row>
    <row spans="1:3" r="4">
      <c t="s" s="4" r="A4">
        <v>560</v>
      </c>
      <c t="n" s="6" r="B4">
        <v>12816</v>
      </c>
      <c t="n" s="6" r="C4">
        <v>20061</v>
      </c>
    </row>
    <row spans="1:3" r="5">
      <c t="s" s="4" r="A5">
        <v>561</v>
      </c>
      <c t="n" s="6" r="B5">
        <v>14021</v>
      </c>
      <c t="n" s="6" r="C5">
        <v>15442</v>
      </c>
    </row>
    <row spans="1:3" r="6">
      <c t="s" s="4" r="A6">
        <v>562</v>
      </c>
      <c t="n" s="6" r="B6">
        <v>5373</v>
      </c>
      <c t="n" s="6" r="C6">
        <v>3978</v>
      </c>
    </row>
    <row spans="1:3" r="7">
      <c t="s" s="4" r="A7">
        <v>563</v>
      </c>
      <c t="n" s="6" r="B7">
        <v>4376</v>
      </c>
      <c t="n" s="6" r="C7">
        <v>4336</v>
      </c>
    </row>
    <row spans="1:3" r="8">
      <c t="s" s="4" r="A8">
        <v>187</v>
      </c>
      <c t="n" s="6" r="B8">
        <v>1360</v>
      </c>
      <c t="n" s="6" r="C8">
        <v>4706</v>
      </c>
    </row>
    <row spans="1:3" r="9">
      <c t="s" s="4" r="A9">
        <v>564</v>
      </c>
      <c t="n" s="8" r="B9">
        <v>66689</v>
      </c>
      <c t="n" s="8" r="C9">
        <v>799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5</v>
      </c>
      <c t="s" s="2" r="B1">
        <v>2</v>
      </c>
      <c t="s" s="2" r="C1">
        <v>32</v>
      </c>
    </row>
    <row spans="1:3" r="2">
      <c t="s" s="3" r="A2">
        <v>209</v>
      </c>
    </row>
    <row spans="1:3" r="3">
      <c t="s" s="4" r="A3">
        <v>566</v>
      </c>
      <c t="n" s="8" r="B3">
        <v>112819</v>
      </c>
      <c t="n" s="8" r="C3">
        <v>90191</v>
      </c>
    </row>
    <row spans="1:3" r="4">
      <c t="s" s="4" r="A4">
        <v>567</v>
      </c>
      <c t="n" s="6" r="B4">
        <v>323010</v>
      </c>
      <c t="n" s="6" r="C4">
        <v>267426</v>
      </c>
    </row>
    <row spans="1:3" r="5">
      <c t="s" s="4" r="A5">
        <v>568</v>
      </c>
      <c t="n" s="6" r="B5">
        <v>435829</v>
      </c>
      <c t="n" s="6" r="C5">
        <v>357617</v>
      </c>
    </row>
    <row spans="1:3" r="6">
      <c t="s" s="4" r="A6">
        <v>569</v>
      </c>
      <c t="n" s="6" r="B6">
        <v>265618</v>
      </c>
      <c t="n" s="6" r="C6">
        <v>578896</v>
      </c>
    </row>
    <row spans="1:3" r="7">
      <c t="s" s="4" r="A7">
        <v>566</v>
      </c>
      <c t="n" s="6" r="B7">
        <v>-100845</v>
      </c>
      <c t="n" s="6" r="C7">
        <v>-379031</v>
      </c>
    </row>
    <row spans="1:3" r="8">
      <c t="s" s="4" r="A8">
        <v>570</v>
      </c>
      <c t="n" s="8" r="B8">
        <v>164773</v>
      </c>
      <c t="n" s="8" r="C8">
        <v>19986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571</v>
      </c>
      <c t="s" s="2" r="C1">
        <v>2</v>
      </c>
      <c t="s" s="2" r="D1">
        <v>32</v>
      </c>
      <c t="s" s="2" r="E1">
        <v>33</v>
      </c>
    </row>
    <row spans="1:5" r="2">
      <c t="s" s="3" r="A2">
        <v>572</v>
      </c>
    </row>
    <row spans="1:5" r="3">
      <c t="s" s="4" r="A3">
        <v>80</v>
      </c>
      <c t="n" s="8" r="C3">
        <v>2467352</v>
      </c>
      <c t="n" s="8" r="D3">
        <v>2487815</v>
      </c>
    </row>
    <row spans="1:5" r="4">
      <c t="s" s="4" r="A4">
        <v>81</v>
      </c>
      <c t="n" s="6" r="C4">
        <v>-856493</v>
      </c>
      <c t="n" s="6" r="D4">
        <v>-830467</v>
      </c>
    </row>
    <row spans="1:5" r="5">
      <c t="s" s="4" r="A5">
        <v>82</v>
      </c>
      <c t="s" s="4" r="B5">
        <v>36</v>
      </c>
      <c t="n" s="6" r="C5">
        <v>1610859</v>
      </c>
      <c t="n" s="6" r="D5">
        <v>1657348</v>
      </c>
      <c t="n" s="8" r="E5">
        <v>1478677</v>
      </c>
    </row>
    <row spans="1:5" r="6">
      <c t="s" s="4" r="A6">
        <v>573</v>
      </c>
    </row>
    <row spans="1:5" r="7">
      <c t="s" s="3" r="A7">
        <v>572</v>
      </c>
    </row>
    <row spans="1:5" r="8">
      <c t="s" s="4" r="A8">
        <v>80</v>
      </c>
      <c t="n" s="6" r="C8">
        <v>1391556</v>
      </c>
      <c t="n" s="6" r="D8">
        <v>1241105</v>
      </c>
    </row>
    <row spans="1:5" r="9">
      <c t="s" s="4" r="A9">
        <v>574</v>
      </c>
    </row>
    <row spans="1:5" r="10">
      <c t="s" s="3" r="A10">
        <v>572</v>
      </c>
    </row>
    <row spans="1:5" r="11">
      <c t="s" s="4" r="A11">
        <v>80</v>
      </c>
      <c t="n" s="6" r="C11">
        <v>478175</v>
      </c>
      <c t="n" s="6" r="D11">
        <v>496557</v>
      </c>
    </row>
    <row spans="1:5" r="12">
      <c t="s" s="4" r="A12">
        <v>575</v>
      </c>
    </row>
    <row spans="1:5" r="13">
      <c t="s" s="3" r="A13">
        <v>572</v>
      </c>
    </row>
    <row spans="1:5" r="14">
      <c t="s" s="4" r="A14">
        <v>80</v>
      </c>
      <c t="n" s="6" r="C14">
        <v>155292</v>
      </c>
      <c t="n" s="6" r="D14">
        <v>159623</v>
      </c>
    </row>
    <row spans="1:5" r="15">
      <c t="s" s="4" r="A15">
        <v>576</v>
      </c>
    </row>
    <row spans="1:5" r="16">
      <c t="s" s="3" r="A16">
        <v>572</v>
      </c>
    </row>
    <row spans="1:5" r="17">
      <c t="s" s="4" r="A17">
        <v>80</v>
      </c>
      <c t="n" s="6" r="C17">
        <v>143580</v>
      </c>
      <c t="n" s="6" r="D17">
        <v>155083</v>
      </c>
    </row>
    <row spans="1:5" r="18">
      <c t="s" s="4" r="A18">
        <v>577</v>
      </c>
    </row>
    <row spans="1:5" r="19">
      <c t="s" s="3" r="A19">
        <v>572</v>
      </c>
    </row>
    <row spans="1:5" r="20">
      <c t="s" s="4" r="A20">
        <v>80</v>
      </c>
      <c t="n" s="8" r="C20">
        <v>298749</v>
      </c>
      <c t="n" s="8" r="D20">
        <v>435447</v>
      </c>
    </row>
    <row spans="1:5" r="21">
      <c t="n" r="A21"/>
    </row>
    <row spans="1:5" r="22">
      <c t="s" s="4" r="A22">
        <v>36</v>
      </c>
      <c t="s" s="4" r="B22">
        <v>112</v>
      </c>
    </row>
  </sheetData>
  <mergeCells count="3">
    <mergeCell ref="A1:B1"/>
    <mergeCell ref="A21:D21"/>
    <mergeCell ref="B22:D2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578</v>
      </c>
      <c t="s" s="2" r="B1">
        <v>579</v>
      </c>
      <c t="s" s="2" r="D1">
        <v>1</v>
      </c>
    </row>
    <row spans="1:6" r="2">
      <c t="s" s="2" r="B2">
        <v>580</v>
      </c>
      <c t="s" s="2" r="C2">
        <v>581</v>
      </c>
      <c t="s" s="2" r="D2">
        <v>2</v>
      </c>
      <c t="s" s="2" r="E2">
        <v>32</v>
      </c>
      <c t="s" s="2" r="F2">
        <v>33</v>
      </c>
    </row>
    <row spans="1:6" r="3">
      <c t="s" s="3" r="A3">
        <v>212</v>
      </c>
    </row>
    <row spans="1:6" r="4">
      <c t="s" s="4" r="A4">
        <v>582</v>
      </c>
      <c t="n" s="8" r="D4">
        <v>74</v>
      </c>
      <c t="n" s="8" r="E4">
        <v>85</v>
      </c>
      <c t="n" s="8" r="F4">
        <v>9</v>
      </c>
    </row>
    <row spans="1:6" r="5">
      <c t="s" s="4" r="A5">
        <v>583</v>
      </c>
      <c t="n" s="6" r="D5">
        <v>23</v>
      </c>
      <c t="n" s="6" r="E5">
        <v>24</v>
      </c>
      <c t="n" s="6" r="F5">
        <v>9</v>
      </c>
    </row>
    <row spans="1:6" r="6">
      <c t="s" s="4" r="A6">
        <v>584</v>
      </c>
      <c t="n" s="8" r="D6">
        <v>100</v>
      </c>
      <c t="n" s="6" r="E6">
        <v>93</v>
      </c>
      <c t="n" s="6" r="F6">
        <v>85</v>
      </c>
    </row>
    <row spans="1:6" r="7">
      <c t="s" s="4" r="A7">
        <v>585</v>
      </c>
      <c t="n" s="8" r="B7">
        <v>14</v>
      </c>
      <c t="n" s="8" r="C7">
        <v>32</v>
      </c>
      <c t="n" s="6" r="E7">
        <v>25</v>
      </c>
      <c t="n" s="6" r="F7">
        <v>32</v>
      </c>
    </row>
    <row spans="1:6" r="8">
      <c t="s" s="4" r="A8">
        <v>586</v>
      </c>
      <c t="n" s="6" r="B8">
        <v>11</v>
      </c>
      <c t="n" s="8" r="C8">
        <v>25</v>
      </c>
      <c t="n" s="8" r="E8">
        <v>11</v>
      </c>
      <c t="n" s="8" r="F8">
        <v>13</v>
      </c>
    </row>
    <row spans="1:6" r="9">
      <c t="s" s="4" r="A9">
        <v>587</v>
      </c>
      <c t="n" s="8" r="B9">
        <v>1</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8</v>
      </c>
      <c t="s" s="2" r="B1">
        <v>2</v>
      </c>
      <c t="s" s="2" r="C1">
        <v>32</v>
      </c>
    </row>
    <row spans="1:3" r="2">
      <c t="s" s="3" r="A2">
        <v>589</v>
      </c>
    </row>
    <row spans="1:3" r="3">
      <c t="s" s="4" r="A3">
        <v>590</v>
      </c>
      <c t="n" s="8" r="B3">
        <v>133171</v>
      </c>
      <c t="n" s="8" r="C3">
        <v>228846</v>
      </c>
    </row>
    <row spans="1:3" r="4">
      <c t="s" s="4" r="A4">
        <v>591</v>
      </c>
      <c t="n" s="6" r="B4">
        <v>189536</v>
      </c>
      <c t="n" s="6" r="C4">
        <v>211448</v>
      </c>
    </row>
    <row spans="1:3" r="5">
      <c t="s" s="4" r="A5">
        <v>87</v>
      </c>
      <c t="n" s="6" r="B5">
        <v>322707</v>
      </c>
      <c t="n" s="6" r="C5">
        <v>440294</v>
      </c>
    </row>
    <row spans="1:3" r="6">
      <c t="s" s="4" r="A6">
        <v>592</v>
      </c>
      <c t="n" s="6" r="B6">
        <v>176165</v>
      </c>
      <c t="n" s="6" r="C6">
        <v>265997</v>
      </c>
    </row>
    <row spans="1:3" r="7">
      <c t="s" s="4" r="A7">
        <v>593</v>
      </c>
      <c t="n" s="6" r="B7">
        <v>112162</v>
      </c>
      <c t="n" s="6" r="C7">
        <v>126722</v>
      </c>
    </row>
    <row spans="1:3" r="8">
      <c t="s" s="4" r="A8">
        <v>594</v>
      </c>
      <c t="n" s="8" r="B8">
        <v>288327</v>
      </c>
      <c t="n" s="8" r="C8">
        <v>3927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14"/>
    <col customWidth="1" max="5" min="5" width="14"/>
  </cols>
  <sheetData>
    <row spans="1:5" r="1">
      <c t="s" s="1" r="A1">
        <v>119</v>
      </c>
      <c t="s" s="2" r="C1">
        <v>1</v>
      </c>
    </row>
    <row spans="1:5" r="2">
      <c t="s" s="2" r="C2">
        <v>2</v>
      </c>
      <c t="s" s="2" r="D2">
        <v>32</v>
      </c>
      <c t="s" s="2" r="E2">
        <v>33</v>
      </c>
    </row>
    <row spans="1:5" r="3">
      <c t="s" s="3" r="A3">
        <v>120</v>
      </c>
    </row>
    <row spans="1:5" r="4">
      <c t="s" s="4" r="A4">
        <v>53</v>
      </c>
      <c t="n" s="8" r="C4">
        <v>-8839</v>
      </c>
      <c t="n" s="8" r="D4">
        <v>-65394</v>
      </c>
      <c t="n" s="8" r="E4">
        <v>-489910</v>
      </c>
    </row>
    <row spans="1:5" r="5">
      <c t="s" s="3" r="A5">
        <v>121</v>
      </c>
    </row>
    <row spans="1:5" r="6">
      <c t="s" s="4" r="A6">
        <v>122</v>
      </c>
      <c t="n" s="6" r="C6">
        <v>100334</v>
      </c>
      <c t="n" s="6" r="D6">
        <v>93185</v>
      </c>
      <c t="n" s="6" r="E6">
        <v>84580</v>
      </c>
    </row>
    <row spans="1:5" r="7">
      <c t="s" s="4" r="A7">
        <v>123</v>
      </c>
      <c t="n" s="6" r="C7">
        <v>17947</v>
      </c>
      <c t="n" s="6" r="D7">
        <v>19719</v>
      </c>
      <c t="n" s="6" r="E7">
        <v>18467</v>
      </c>
    </row>
    <row spans="1:5" r="8">
      <c t="s" s="4" r="A8">
        <v>124</v>
      </c>
      <c t="n" s="6" r="C8">
        <v>6808</v>
      </c>
      <c t="n" s="6" r="D8">
        <v>-9002</v>
      </c>
      <c t="n" s="6" r="E8">
        <v>84482</v>
      </c>
    </row>
    <row spans="1:5" r="9">
      <c t="s" s="4" r="A9">
        <v>125</v>
      </c>
      <c t="n" s="6" r="C9">
        <v>16593</v>
      </c>
      <c t="n" s="6" r="D9">
        <v>18565</v>
      </c>
      <c t="n" s="6" r="E9">
        <v>21100</v>
      </c>
    </row>
    <row spans="1:5" r="10">
      <c t="s" s="4" r="A10">
        <v>126</v>
      </c>
      <c t="n" s="6" r="C10">
        <v>21486</v>
      </c>
      <c t="n" s="6" r="D10">
        <v>7848</v>
      </c>
      <c t="n" s="6" r="E10">
        <v>16116</v>
      </c>
    </row>
    <row spans="1:5" r="11">
      <c t="s" s="4" r="A11">
        <v>127</v>
      </c>
      <c t="n" s="6" r="C11">
        <v>6238</v>
      </c>
      <c t="n" s="6" r="D11">
        <v>-10310</v>
      </c>
      <c t="n" s="6" r="E11">
        <v>-13247</v>
      </c>
    </row>
    <row spans="1:5" r="12">
      <c t="s" s="4" r="A12">
        <v>128</v>
      </c>
      <c t="n" s="6" r="C12">
        <v>7473</v>
      </c>
      <c t="n" s="6" r="D12">
        <v>-2310</v>
      </c>
      <c t="n" s="6" r="E12">
        <v>18044</v>
      </c>
    </row>
    <row spans="1:5" r="13">
      <c t="s" s="4" r="A13">
        <v>41</v>
      </c>
      <c t="n" s="6" r="C13">
        <v>1443</v>
      </c>
      <c t="n" s="6" r="D13">
        <v>-46201</v>
      </c>
      <c t="n" s="6" r="E13">
        <v>-15200</v>
      </c>
    </row>
    <row spans="1:5" r="14">
      <c t="s" s="4" r="A14">
        <v>77</v>
      </c>
      <c t="n" s="6" r="C14">
        <v>3525</v>
      </c>
      <c t="n" s="6" r="D14">
        <v>891</v>
      </c>
      <c t="n" s="6" r="E14">
        <v>-5359</v>
      </c>
    </row>
    <row spans="1:5" r="15">
      <c t="s" s="4" r="A15">
        <v>129</v>
      </c>
      <c t="n" s="6" r="C15">
        <v>19821</v>
      </c>
      <c t="n" s="6" r="D15">
        <v>-4291</v>
      </c>
      <c t="n" s="6" r="E15">
        <v>-3865</v>
      </c>
    </row>
    <row spans="1:5" r="16">
      <c t="s" s="4" r="A16">
        <v>130</v>
      </c>
      <c t="n" s="6" r="C16">
        <v>12767</v>
      </c>
      <c t="n" s="6" r="D16">
        <v>22915</v>
      </c>
      <c t="n" s="6" r="E16">
        <v>3715</v>
      </c>
    </row>
    <row spans="1:5" r="17">
      <c t="s" s="4" r="A17">
        <v>131</v>
      </c>
      <c t="n" s="6" r="C17">
        <v>1269</v>
      </c>
      <c t="n" s="6" r="D17">
        <v>686</v>
      </c>
      <c t="n" s="6" r="E17">
        <v>-2164</v>
      </c>
    </row>
    <row spans="1:5" r="18">
      <c t="s" s="3" r="A18">
        <v>132</v>
      </c>
    </row>
    <row spans="1:5" r="19">
      <c t="s" s="4" r="A19">
        <v>133</v>
      </c>
      <c t="n" s="6" r="C19">
        <v>-82697</v>
      </c>
      <c t="n" s="6" r="D19">
        <v>166385</v>
      </c>
      <c t="n" s="6" r="E19">
        <v>30156</v>
      </c>
    </row>
    <row spans="1:5" r="20">
      <c t="s" s="4" r="A20">
        <v>134</v>
      </c>
      <c t="n" s="6" r="C20">
        <v>-113338</v>
      </c>
      <c t="n" s="6" r="D20">
        <v>-10695</v>
      </c>
      <c t="n" s="6" r="E20">
        <v>171397</v>
      </c>
    </row>
    <row spans="1:5" r="21">
      <c t="s" s="4" r="A21">
        <v>90</v>
      </c>
      <c t="n" s="6" r="C21">
        <v>78646</v>
      </c>
      <c t="n" s="6" r="D21">
        <v>-154439</v>
      </c>
      <c t="n" s="6" r="E21">
        <v>-17493</v>
      </c>
    </row>
    <row spans="1:5" r="22">
      <c t="s" s="4" r="A22">
        <v>135</v>
      </c>
      <c t="n" s="6" r="C22">
        <v>-33969</v>
      </c>
      <c t="n" s="6" r="D22">
        <v>-2801</v>
      </c>
      <c t="n" s="6" r="E22">
        <v>-22155</v>
      </c>
    </row>
    <row spans="1:5" r="23">
      <c t="s" s="4" r="A23">
        <v>136</v>
      </c>
      <c t="n" s="6" r="C23">
        <v>-1506</v>
      </c>
      <c t="n" s="6" r="D23">
        <v>-1861</v>
      </c>
      <c t="n" s="6" r="E23">
        <v>-30828</v>
      </c>
    </row>
    <row spans="1:5" r="24">
      <c t="s" s="4" r="A24">
        <v>137</v>
      </c>
      <c t="n" s="6" r="C24">
        <v>1778</v>
      </c>
      <c t="n" s="6" r="D24">
        <v>-4668</v>
      </c>
      <c t="n" s="6" r="E24">
        <v>-54431</v>
      </c>
    </row>
    <row spans="1:5" r="25">
      <c t="s" s="4" r="A25">
        <v>138</v>
      </c>
      <c t="n" s="6" r="C25">
        <v>-507</v>
      </c>
      <c t="n" s="6" r="D25">
        <v>-11262</v>
      </c>
      <c t="n" s="6" r="E25">
        <v>-50016</v>
      </c>
    </row>
    <row spans="1:5" r="26">
      <c t="s" s="4" r="A26">
        <v>139</v>
      </c>
      <c t="n" s="6" r="C26">
        <v>55272</v>
      </c>
      <c t="n" s="6" r="D26">
        <v>6960</v>
      </c>
      <c t="n" s="6" r="E26">
        <v>-256611</v>
      </c>
    </row>
    <row spans="1:5" r="27">
      <c t="s" s="3" r="A27">
        <v>140</v>
      </c>
    </row>
    <row spans="1:5" r="28">
      <c t="s" s="4" r="A28">
        <v>141</v>
      </c>
      <c t="s" s="4" r="B28">
        <v>36</v>
      </c>
      <c t="n" s="6" r="C28">
        <v>-102851</v>
      </c>
      <c t="n" s="6" r="D28">
        <v>-321187</v>
      </c>
      <c t="n" s="6" r="E28">
        <v>-283962</v>
      </c>
    </row>
    <row spans="1:5" r="29">
      <c t="s" s="4" r="A29">
        <v>142</v>
      </c>
      <c t="n" s="6" r="C29">
        <v>70784</v>
      </c>
      <c t="n" s="6" r="D29">
        <v>-163933</v>
      </c>
      <c t="n" s="6" r="E29">
        <v>-5536</v>
      </c>
    </row>
    <row spans="1:5" r="30">
      <c t="s" s="4" r="A30">
        <v>143</v>
      </c>
      <c t="n" s="6" r="D30">
        <v>-3695</v>
      </c>
      <c t="n" s="6" r="E30">
        <v>-10535</v>
      </c>
    </row>
    <row spans="1:5" r="31">
      <c t="s" s="4" r="A31">
        <v>144</v>
      </c>
      <c t="n" s="6" r="C31">
        <v>3176</v>
      </c>
      <c t="n" s="6" r="D31">
        <v>12978</v>
      </c>
      <c t="n" s="6" r="E31">
        <v>43959</v>
      </c>
    </row>
    <row spans="1:5" r="32">
      <c t="s" s="4" r="A32">
        <v>145</v>
      </c>
      <c t="n" s="6" r="C32">
        <v>-7038</v>
      </c>
      <c t="n" s="6" r="D32">
        <v>-2420</v>
      </c>
      <c t="n" s="6" r="E32">
        <v>-9354</v>
      </c>
    </row>
    <row spans="1:5" r="33">
      <c t="s" s="4" r="A33">
        <v>146</v>
      </c>
      <c t="n" s="6" r="C33">
        <v>10724</v>
      </c>
      <c t="n" s="6" r="D33">
        <v>71961</v>
      </c>
      <c t="n" s="6" r="E33">
        <v>37386</v>
      </c>
    </row>
    <row spans="1:5" r="34">
      <c t="s" s="4" r="A34">
        <v>147</v>
      </c>
      <c t="n" s="6" r="C34">
        <v>417</v>
      </c>
      <c t="n" s="6" r="D34">
        <v>-2706</v>
      </c>
      <c t="n" s="6" r="E34">
        <v>-3113</v>
      </c>
    </row>
    <row spans="1:5" r="35">
      <c t="s" s="4" r="A35">
        <v>148</v>
      </c>
      <c t="n" s="6" r="C35">
        <v>-24788</v>
      </c>
      <c t="n" s="6" r="D35">
        <v>-409002</v>
      </c>
      <c t="n" s="6" r="E35">
        <v>-231155</v>
      </c>
    </row>
    <row spans="1:5" r="36">
      <c t="s" s="3" r="A36">
        <v>149</v>
      </c>
    </row>
    <row spans="1:5" r="37">
      <c t="s" s="4" r="A37">
        <v>150</v>
      </c>
      <c t="n" s="6" r="D37">
        <v>1328875</v>
      </c>
      <c t="n" s="6" r="E37">
        <v>296000</v>
      </c>
    </row>
    <row spans="1:5" r="38">
      <c t="s" s="4" r="A38">
        <v>151</v>
      </c>
      <c t="n" s="6" r="C38">
        <v>-26938</v>
      </c>
      <c t="n" s="6" r="D38">
        <v>-298534</v>
      </c>
      <c t="n" s="6" r="E38">
        <v>-310146</v>
      </c>
    </row>
    <row spans="1:5" r="39">
      <c t="s" s="4" r="A39">
        <v>152</v>
      </c>
      <c t="n" s="6" r="C39">
        <v>682</v>
      </c>
      <c t="n" s="6" r="D39">
        <v>327</v>
      </c>
      <c t="n" s="6" r="E39">
        <v>68</v>
      </c>
    </row>
    <row spans="1:5" r="40">
      <c t="s" s="4" r="A40">
        <v>153</v>
      </c>
      <c t="n" s="6" r="C40">
        <v>-1720</v>
      </c>
      <c t="n" s="6" r="D40">
        <v>-1707</v>
      </c>
      <c t="n" s="6" r="E40">
        <v>-1106</v>
      </c>
    </row>
    <row spans="1:5" r="41">
      <c t="s" s="4" r="A41">
        <v>154</v>
      </c>
      <c t="n" s="6" r="C41">
        <v>-170</v>
      </c>
      <c t="n" s="6" r="D41">
        <v>-39112</v>
      </c>
      <c t="n" s="6" r="E41">
        <v>-4905</v>
      </c>
    </row>
    <row spans="1:5" r="42">
      <c t="s" s="4" r="A42">
        <v>155</v>
      </c>
      <c t="n" s="6" r="D42">
        <v>-6352</v>
      </c>
      <c t="n" s="6" r="E42">
        <v>-13743</v>
      </c>
    </row>
    <row spans="1:5" r="43">
      <c t="s" s="4" r="A43">
        <v>156</v>
      </c>
      <c t="n" s="6" r="C43">
        <v>-24</v>
      </c>
      <c t="n" s="6" r="D43">
        <v>-32943</v>
      </c>
    </row>
    <row spans="1:5" r="44">
      <c t="s" s="4" r="A44">
        <v>157</v>
      </c>
      <c t="n" s="6" r="C44">
        <v>-28170</v>
      </c>
      <c t="n" s="6" r="D44">
        <v>950554</v>
      </c>
      <c t="n" s="6" r="E44">
        <v>-33832</v>
      </c>
    </row>
    <row spans="1:5" r="45">
      <c t="s" s="4" r="A45">
        <v>158</v>
      </c>
      <c t="n" s="6" r="C45">
        <v>-2779</v>
      </c>
      <c t="n" s="6" r="D45">
        <v>-1905</v>
      </c>
      <c t="n" s="6" r="E45">
        <v>153</v>
      </c>
    </row>
    <row spans="1:5" r="46">
      <c t="s" s="4" r="A46">
        <v>159</v>
      </c>
      <c t="n" s="6" r="C46">
        <v>-465</v>
      </c>
      <c t="n" s="6" r="D46">
        <v>546607</v>
      </c>
      <c t="n" s="6" r="E46">
        <v>-521445</v>
      </c>
    </row>
    <row spans="1:5" r="47">
      <c t="s" s="4" r="A47">
        <v>160</v>
      </c>
      <c t="n" s="6" r="C47">
        <v>665309</v>
      </c>
      <c t="n" s="6" r="D47">
        <v>118702</v>
      </c>
      <c t="n" s="6" r="E47">
        <v>640147</v>
      </c>
    </row>
    <row spans="1:5" r="48">
      <c t="s" s="4" r="A48">
        <v>161</v>
      </c>
      <c t="n" s="6" r="C48">
        <v>664844</v>
      </c>
      <c t="n" s="6" r="D48">
        <v>665309</v>
      </c>
      <c t="n" s="6" r="E48">
        <v>118702</v>
      </c>
    </row>
    <row spans="1:5" r="49">
      <c t="s" s="3" r="A49">
        <v>162</v>
      </c>
    </row>
    <row spans="1:5" r="50">
      <c t="s" s="4" r="A50">
        <v>163</v>
      </c>
      <c t="n" s="6" r="C50">
        <v>40560</v>
      </c>
      <c t="n" s="6" r="D50">
        <v>26661</v>
      </c>
      <c t="n" s="8" r="E50">
        <v>105444</v>
      </c>
    </row>
    <row spans="1:5" r="51">
      <c t="s" s="4" r="A51">
        <v>164</v>
      </c>
      <c t="n" s="6" r="C51">
        <v>40690</v>
      </c>
      <c t="n" s="6" r="D51">
        <v>28390</v>
      </c>
    </row>
    <row spans="1:5" r="52">
      <c t="s" s="3" r="A52">
        <v>165</v>
      </c>
    </row>
    <row spans="1:5" r="53">
      <c t="s" s="4" r="A53">
        <v>166</v>
      </c>
      <c t="n" s="8" r="C53">
        <v>2396</v>
      </c>
    </row>
    <row spans="1:5" r="54">
      <c t="s" s="4" r="A54">
        <v>167</v>
      </c>
      <c t="n" s="6" r="D54">
        <v>3407</v>
      </c>
    </row>
    <row spans="1:5" r="55">
      <c t="s" s="3" r="A55">
        <v>168</v>
      </c>
    </row>
    <row spans="1:5" r="56">
      <c t="s" s="4" r="A56">
        <v>169</v>
      </c>
      <c t="n" s="8" r="D56">
        <v>11136</v>
      </c>
    </row>
    <row spans="1:5" r="57">
      <c t="n" r="A57"/>
    </row>
    <row spans="1:5" r="58">
      <c t="s" s="4" r="A58">
        <v>36</v>
      </c>
      <c t="s" s="4" r="B58">
        <v>170</v>
      </c>
    </row>
  </sheetData>
  <mergeCells count="4">
    <mergeCell ref="A1:B2"/>
    <mergeCell ref="C1:E1"/>
    <mergeCell ref="A57:D57"/>
    <mergeCell ref="B58:D5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5</v>
      </c>
      <c t="s" s="2" r="B1">
        <v>1</v>
      </c>
    </row>
    <row spans="1:4" r="2">
      <c t="s" s="2" r="B2">
        <v>2</v>
      </c>
      <c t="s" s="2" r="C2">
        <v>32</v>
      </c>
      <c t="s" s="2" r="D2">
        <v>33</v>
      </c>
    </row>
    <row spans="1:4" r="3">
      <c t="s" s="3" r="A3">
        <v>596</v>
      </c>
    </row>
    <row spans="1:4" r="4">
      <c t="s" s="4" r="A4">
        <v>35</v>
      </c>
      <c t="n" s="8" r="B4">
        <v>107795</v>
      </c>
      <c t="n" s="8" r="C4">
        <v>294408</v>
      </c>
      <c t="n" s="8" r="D4">
        <v>569574</v>
      </c>
    </row>
    <row spans="1:4" r="5">
      <c t="s" s="4" r="A5">
        <v>38</v>
      </c>
      <c t="n" s="6" r="B5">
        <v>105465</v>
      </c>
      <c t="n" s="6" r="C5">
        <v>275015</v>
      </c>
      <c t="n" s="6" r="D5">
        <v>529237</v>
      </c>
    </row>
    <row spans="1:4" r="6">
      <c t="s" s="4" r="A6">
        <v>597</v>
      </c>
      <c t="n" s="6" r="B6">
        <v>2330</v>
      </c>
      <c t="n" s="6" r="C6">
        <v>19393</v>
      </c>
      <c t="n" s="6" r="D6">
        <v>40337</v>
      </c>
    </row>
    <row spans="1:4" r="7">
      <c t="s" s="4" r="A7">
        <v>181</v>
      </c>
      <c t="n" s="8" r="B7">
        <v>-38245</v>
      </c>
      <c t="n" s="8" r="C7">
        <v>-28773</v>
      </c>
      <c t="n" s="8" r="D7">
        <v>10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113"/>
  <sheetViews>
    <sheetView workbookViewId="0">
      <selection activeCell="A1" sqref="A1"/>
    </sheetView>
  </sheetViews>
  <sheetFormatPr baseColWidth="10" defaultRowHeight="15"/>
  <cols>
    <col customWidth="1" max="1" min="1" width="80"/>
    <col customWidth="1" max="2" min="2" width="21"/>
    <col customWidth="1" max="3" min="3" width="57"/>
    <col customWidth="1" max="4" min="4" width="80"/>
    <col customWidth="1" max="5" min="5" width="27"/>
    <col customWidth="1" max="6" min="6" width="21"/>
    <col customWidth="1" max="7" min="7" width="21"/>
    <col customWidth="1" max="8" min="8" width="21"/>
    <col customWidth="1" max="9" min="9" width="14"/>
  </cols>
  <sheetData>
    <row spans="1:9" r="1">
      <c t="s" s="1" r="A1">
        <v>598</v>
      </c>
      <c t="s" s="2" r="B1">
        <v>579</v>
      </c>
      <c t="s" s="2" r="C1">
        <v>425</v>
      </c>
      <c t="s" s="2" r="D1">
        <v>1</v>
      </c>
    </row>
    <row spans="1:9" r="2">
      <c t="s" s="2" r="B2">
        <v>599</v>
      </c>
      <c t="s" s="2" r="C2">
        <v>600</v>
      </c>
      <c t="s" s="2" r="D2">
        <v>601</v>
      </c>
      <c t="s" s="2" r="E2">
        <v>602</v>
      </c>
      <c t="s" s="2" r="F2">
        <v>603</v>
      </c>
      <c t="s" s="2" r="G2">
        <v>604</v>
      </c>
      <c t="s" s="2" r="H2">
        <v>404</v>
      </c>
      <c t="s" s="2" r="I2">
        <v>605</v>
      </c>
    </row>
    <row spans="1:9" r="3">
      <c t="s" s="3" r="A3">
        <v>606</v>
      </c>
    </row>
    <row spans="1:9" r="4">
      <c t="s" s="4" r="A4">
        <v>607</v>
      </c>
      <c t="n" s="8" r="D4">
        <v>20000000</v>
      </c>
      <c t="n" s="8" r="E4">
        <v>27000000</v>
      </c>
    </row>
    <row spans="1:9" r="5">
      <c t="s" s="4" r="A5">
        <v>608</v>
      </c>
      <c t="n" s="8" r="B5">
        <v>950000000</v>
      </c>
    </row>
    <row spans="1:9" r="6">
      <c t="s" s="4" r="A6">
        <v>609</v>
      </c>
      <c t="s" s="4" r="C6">
        <v>610</v>
      </c>
      <c t="s" s="4" r="D6">
        <v>610</v>
      </c>
    </row>
    <row spans="1:9" r="7">
      <c t="s" s="4" r="A7">
        <v>611</v>
      </c>
      <c t="n" s="8" r="C7">
        <v>200000000</v>
      </c>
      <c t="n" s="8" r="D7">
        <v>200000000</v>
      </c>
    </row>
    <row spans="1:9" r="8">
      <c t="s" s="4" r="A8">
        <v>612</v>
      </c>
      <c t="n" s="10" r="C8">
        <v>2.11</v>
      </c>
      <c t="n" s="10" r="D8">
        <v>2.11</v>
      </c>
    </row>
    <row spans="1:9" r="9">
      <c t="s" s="4" r="A9">
        <v>613</v>
      </c>
      <c t="s" s="4" r="D9">
        <v>614</v>
      </c>
    </row>
    <row spans="1:9" r="10">
      <c t="s" s="4" r="A10">
        <v>615</v>
      </c>
      <c t="n" s="10" r="C10">
        <v>4.28</v>
      </c>
      <c t="n" s="10" r="D10">
        <v>4.28</v>
      </c>
    </row>
    <row spans="1:9" r="11">
      <c t="s" s="4" r="A11">
        <v>616</v>
      </c>
      <c t="n" s="6" r="D11">
        <v>11500000</v>
      </c>
    </row>
    <row spans="1:9" r="12">
      <c t="s" s="4" r="A12">
        <v>617</v>
      </c>
      <c t="s" s="4" r="C12">
        <v>618</v>
      </c>
      <c t="s" s="4" r="D12">
        <v>618</v>
      </c>
    </row>
    <row spans="1:9" r="13">
      <c t="s" s="4" r="A13">
        <v>619</v>
      </c>
      <c t="n" s="6" r="C13">
        <v>25</v>
      </c>
      <c t="n" s="6" r="D13">
        <v>25</v>
      </c>
    </row>
    <row spans="1:9" r="14">
      <c t="s" s="4" r="A14">
        <v>620</v>
      </c>
      <c t="n" s="11" r="C14">
        <v>4.1266</v>
      </c>
      <c t="n" s="11" r="D14">
        <v>4.1266</v>
      </c>
    </row>
    <row spans="1:9" r="15">
      <c t="s" s="4" r="A15">
        <v>190</v>
      </c>
      <c t="n" s="8" r="E15">
        <v>240044000</v>
      </c>
    </row>
    <row spans="1:9" r="16">
      <c t="s" s="4" r="A16">
        <v>621</v>
      </c>
      <c t="n" s="12" r="C16">
        <v>3.5562</v>
      </c>
      <c t="n" s="12" r="D16">
        <v>3.5562</v>
      </c>
    </row>
    <row spans="1:9" r="17">
      <c t="s" s="4" r="A17">
        <v>622</v>
      </c>
      <c t="n" s="6" r="D17">
        <v>40900000</v>
      </c>
      <c t="n" s="6" r="E17">
        <v>40900000</v>
      </c>
    </row>
    <row spans="1:9" r="18">
      <c t="s" s="4" r="A18">
        <v>623</v>
      </c>
      <c t="n" s="8" r="C18">
        <v>26551000</v>
      </c>
      <c t="n" s="8" r="D18">
        <v>26551000</v>
      </c>
      <c t="n" s="8" r="E18">
        <v>38186000</v>
      </c>
      <c t="n" s="8" r="H18">
        <v>26000000</v>
      </c>
    </row>
    <row spans="1:9" r="19">
      <c t="s" s="4" r="A19">
        <v>624</v>
      </c>
      <c t="n" s="8" r="C19">
        <v>54000000</v>
      </c>
      <c t="n" s="8" r="D19">
        <v>54000000</v>
      </c>
      <c t="n" s="6" r="E19">
        <v>53000000</v>
      </c>
    </row>
    <row spans="1:9" r="20">
      <c t="s" s="4" r="A20">
        <v>625</v>
      </c>
    </row>
    <row spans="1:9" r="21">
      <c t="s" s="3" r="A21">
        <v>606</v>
      </c>
    </row>
    <row spans="1:9" r="22">
      <c t="s" s="4" r="A22">
        <v>626</v>
      </c>
      <c t="s" s="4" r="D22">
        <v>627</v>
      </c>
    </row>
    <row spans="1:9" r="23">
      <c t="s" s="4" r="A23">
        <v>628</v>
      </c>
      <c t="s" s="4" r="C23">
        <v>629</v>
      </c>
      <c t="s" s="4" r="D23">
        <v>629</v>
      </c>
    </row>
    <row spans="1:9" r="24">
      <c t="s" s="4" r="A24">
        <v>630</v>
      </c>
    </row>
    <row spans="1:9" r="25">
      <c t="s" s="3" r="A25">
        <v>606</v>
      </c>
    </row>
    <row spans="1:9" r="26">
      <c t="s" s="4" r="A26">
        <v>631</v>
      </c>
      <c t="n" s="8" r="C26">
        <v>251000000</v>
      </c>
    </row>
    <row spans="1:9" r="27">
      <c t="s" s="4" r="A27">
        <v>612</v>
      </c>
      <c t="n" s="10" r="C27">
        <v>1.2</v>
      </c>
      <c t="n" s="10" r="D27">
        <v>1.2</v>
      </c>
    </row>
    <row spans="1:9" r="28">
      <c t="s" s="4" r="A28">
        <v>615</v>
      </c>
      <c t="n" s="10" r="C28">
        <v>1.75</v>
      </c>
      <c t="n" s="10" r="D28">
        <v>1.75</v>
      </c>
    </row>
    <row spans="1:9" r="29">
      <c t="s" s="4" r="A29">
        <v>622</v>
      </c>
      <c t="n" s="6" r="D29">
        <v>33400000</v>
      </c>
    </row>
    <row spans="1:9" r="30">
      <c t="s" s="4" r="A30">
        <v>632</v>
      </c>
      <c t="n" s="12" r="C30">
        <v>2.903</v>
      </c>
      <c t="n" s="12" r="D30">
        <v>2.903</v>
      </c>
    </row>
    <row spans="1:9" r="31">
      <c t="s" s="4" r="A31">
        <v>633</v>
      </c>
    </row>
    <row spans="1:9" r="32">
      <c t="s" s="3" r="A32">
        <v>606</v>
      </c>
    </row>
    <row spans="1:9" r="33">
      <c t="s" s="4" r="A33">
        <v>634</v>
      </c>
      <c t="s" s="4" r="D33">
        <v>635</v>
      </c>
    </row>
    <row spans="1:9" r="34">
      <c t="s" s="4" r="A34">
        <v>636</v>
      </c>
    </row>
    <row spans="1:9" r="35">
      <c t="s" s="3" r="A35">
        <v>606</v>
      </c>
    </row>
    <row spans="1:9" r="36">
      <c t="s" s="4" r="A36">
        <v>634</v>
      </c>
      <c t="s" s="4" r="D36">
        <v>637</v>
      </c>
    </row>
    <row spans="1:9" r="37">
      <c t="s" s="4" r="A37">
        <v>638</v>
      </c>
    </row>
    <row spans="1:9" r="38">
      <c t="s" s="3" r="A38">
        <v>606</v>
      </c>
    </row>
    <row spans="1:9" r="39">
      <c t="s" s="4" r="A39">
        <v>634</v>
      </c>
      <c t="s" s="4" r="D39">
        <v>639</v>
      </c>
    </row>
    <row spans="1:9" r="40">
      <c t="s" s="4" r="A40">
        <v>640</v>
      </c>
    </row>
    <row spans="1:9" r="41">
      <c t="s" s="3" r="A41">
        <v>606</v>
      </c>
    </row>
    <row spans="1:9" r="42">
      <c t="s" s="4" r="A42">
        <v>634</v>
      </c>
      <c t="s" s="4" r="D42">
        <v>641</v>
      </c>
    </row>
    <row spans="1:9" r="43">
      <c t="s" s="4" r="A43">
        <v>642</v>
      </c>
    </row>
    <row spans="1:9" r="44">
      <c t="s" s="3" r="A44">
        <v>606</v>
      </c>
    </row>
    <row spans="1:9" r="45">
      <c t="s" s="4" r="A45">
        <v>643</v>
      </c>
      <c t="n" s="8" r="C45">
        <v>45000000</v>
      </c>
      <c t="n" s="8" r="D45">
        <v>45000000</v>
      </c>
      <c t="n" s="6" r="E45">
        <v>20000000</v>
      </c>
    </row>
    <row spans="1:9" r="46">
      <c t="s" s="4" r="A46">
        <v>644</v>
      </c>
      <c t="s" s="4" r="C46">
        <v>645</v>
      </c>
      <c t="s" s="4" r="D46">
        <v>645</v>
      </c>
    </row>
    <row spans="1:9" r="47">
      <c t="s" s="4" r="A47">
        <v>646</v>
      </c>
    </row>
    <row spans="1:9" r="48">
      <c t="s" s="3" r="A48">
        <v>606</v>
      </c>
    </row>
    <row spans="1:9" r="49">
      <c t="s" s="4" r="A49">
        <v>647</v>
      </c>
      <c t="n" s="8" r="F49">
        <v>25000000</v>
      </c>
    </row>
    <row spans="1:9" r="50">
      <c t="s" s="4" r="A50">
        <v>648</v>
      </c>
    </row>
    <row spans="1:9" r="51">
      <c t="s" s="3" r="A51">
        <v>606</v>
      </c>
    </row>
    <row spans="1:9" r="52">
      <c t="s" s="4" r="A52">
        <v>649</v>
      </c>
      <c t="n" s="8" r="C52">
        <v>50000000</v>
      </c>
      <c t="n" s="8" r="D52">
        <v>50000000</v>
      </c>
    </row>
    <row spans="1:9" r="53">
      <c t="s" s="4" r="A53">
        <v>650</v>
      </c>
    </row>
    <row spans="1:9" r="54">
      <c t="s" s="3" r="A54">
        <v>606</v>
      </c>
    </row>
    <row spans="1:9" r="55">
      <c t="s" s="4" r="A55">
        <v>649</v>
      </c>
      <c t="n" s="6" r="C55">
        <v>150000000</v>
      </c>
      <c t="n" s="6" r="D55">
        <v>150000000</v>
      </c>
    </row>
    <row spans="1:9" r="56">
      <c t="s" s="4" r="A56">
        <v>651</v>
      </c>
    </row>
    <row spans="1:9" r="57">
      <c t="s" s="3" r="A57">
        <v>606</v>
      </c>
    </row>
    <row spans="1:9" r="58">
      <c t="s" s="4" r="A58">
        <v>652</v>
      </c>
      <c t="n" s="6" r="B58">
        <v>500000000</v>
      </c>
    </row>
    <row spans="1:9" r="59">
      <c t="s" s="4" r="A59">
        <v>653</v>
      </c>
      <c t="n" s="6" r="B59">
        <v>48000000</v>
      </c>
      <c t="n" s="6" r="C59">
        <v>25000000</v>
      </c>
      <c t="n" s="8" r="D59">
        <v>25000000</v>
      </c>
    </row>
    <row spans="1:9" r="60">
      <c t="s" s="4" r="A60">
        <v>654</v>
      </c>
      <c t="s" s="4" r="D60">
        <v>655</v>
      </c>
    </row>
    <row spans="1:9" r="61">
      <c t="s" s="4" r="A61">
        <v>626</v>
      </c>
      <c t="s" s="4" r="D61">
        <v>656</v>
      </c>
    </row>
    <row spans="1:9" r="62">
      <c t="s" s="4" r="A62">
        <v>190</v>
      </c>
      <c t="n" s="8" r="D62">
        <v>240000000</v>
      </c>
    </row>
    <row spans="1:9" r="63">
      <c t="s" s="4" r="A63">
        <v>657</v>
      </c>
      <c t="n" s="6" r="C63">
        <v>16000000</v>
      </c>
      <c t="n" s="8" r="D63">
        <v>16000000</v>
      </c>
    </row>
    <row spans="1:9" r="64">
      <c t="s" s="4" r="A64">
        <v>658</v>
      </c>
    </row>
    <row spans="1:9" r="65">
      <c t="s" s="3" r="A65">
        <v>606</v>
      </c>
    </row>
    <row spans="1:9" r="66">
      <c t="s" s="4" r="A66">
        <v>659</v>
      </c>
      <c t="s" s="4" r="D66">
        <v>660</v>
      </c>
    </row>
    <row spans="1:9" r="67">
      <c t="s" s="4" r="A67">
        <v>661</v>
      </c>
    </row>
    <row spans="1:9" r="68">
      <c t="s" s="3" r="A68">
        <v>606</v>
      </c>
    </row>
    <row spans="1:9" r="69">
      <c t="s" s="4" r="A69">
        <v>608</v>
      </c>
      <c t="n" s="6" r="B69">
        <v>400000000</v>
      </c>
      <c t="n" s="8" r="G69">
        <v>520000000</v>
      </c>
    </row>
    <row spans="1:9" r="70">
      <c t="s" s="4" r="A70">
        <v>662</v>
      </c>
      <c t="n" s="6" r="D70">
        <v>2017</v>
      </c>
    </row>
    <row spans="1:9" r="71">
      <c t="s" s="4" r="A71">
        <v>663</v>
      </c>
      <c t="n" s="8" r="D71">
        <v>384000000</v>
      </c>
      <c t="n" s="6" r="E71">
        <v>196000000</v>
      </c>
    </row>
    <row spans="1:9" r="72">
      <c t="s" s="4" r="A72">
        <v>664</v>
      </c>
      <c t="n" s="6" r="C72">
        <v>300000000</v>
      </c>
      <c t="n" s="6" r="D72">
        <v>300000000</v>
      </c>
    </row>
    <row spans="1:9" r="73">
      <c t="s" s="4" r="A73">
        <v>643</v>
      </c>
      <c t="n" s="8" r="C73">
        <v>102000000</v>
      </c>
      <c t="n" s="8" r="D73">
        <v>102000000</v>
      </c>
      <c t="n" s="6" r="E73">
        <v>89000000</v>
      </c>
    </row>
    <row spans="1:9" r="74">
      <c t="s" s="4" r="A74">
        <v>665</v>
      </c>
      <c t="s" s="4" r="D74">
        <v>666</v>
      </c>
    </row>
    <row spans="1:9" r="75">
      <c t="s" s="4" r="A75">
        <v>667</v>
      </c>
    </row>
    <row spans="1:9" r="76">
      <c t="s" s="3" r="A76">
        <v>606</v>
      </c>
    </row>
    <row spans="1:9" r="77">
      <c t="s" s="4" r="A77">
        <v>663</v>
      </c>
      <c t="n" s="8" r="D77">
        <v>0</v>
      </c>
    </row>
    <row spans="1:9" r="78">
      <c t="s" s="4" r="A78">
        <v>658</v>
      </c>
    </row>
    <row spans="1:9" r="79">
      <c t="s" s="3" r="A79">
        <v>606</v>
      </c>
    </row>
    <row spans="1:9" r="80">
      <c t="s" s="4" r="A80">
        <v>608</v>
      </c>
      <c t="n" s="6" r="B80">
        <v>300000000</v>
      </c>
    </row>
    <row spans="1:9" r="81">
      <c t="s" s="4" r="A81">
        <v>662</v>
      </c>
      <c t="n" s="6" r="D81">
        <v>2019</v>
      </c>
    </row>
    <row spans="1:9" r="82">
      <c t="s" s="4" r="A82">
        <v>668</v>
      </c>
      <c t="n" s="8" r="D82">
        <v>750000000</v>
      </c>
    </row>
    <row spans="1:9" r="83">
      <c t="s" s="4" r="A83">
        <v>669</v>
      </c>
    </row>
    <row spans="1:9" r="84">
      <c t="s" s="3" r="A84">
        <v>606</v>
      </c>
    </row>
    <row spans="1:9" r="85">
      <c t="s" s="4" r="A85">
        <v>670</v>
      </c>
      <c t="s" s="4" r="D85">
        <v>671</v>
      </c>
    </row>
    <row spans="1:9" r="86">
      <c t="s" s="4" r="A86">
        <v>672</v>
      </c>
    </row>
    <row spans="1:9" r="87">
      <c t="s" s="3" r="A87">
        <v>606</v>
      </c>
    </row>
    <row spans="1:9" r="88">
      <c t="s" s="4" r="A88">
        <v>673</v>
      </c>
      <c t="n" s="8" r="B88">
        <v>288000000</v>
      </c>
    </row>
    <row spans="1:9" r="89">
      <c t="s" s="4" r="A89">
        <v>674</v>
      </c>
    </row>
    <row spans="1:9" r="90">
      <c t="s" s="3" r="A90">
        <v>606</v>
      </c>
    </row>
    <row spans="1:9" r="91">
      <c t="s" s="4" r="A91">
        <v>644</v>
      </c>
      <c t="s" s="4" r="C91">
        <v>675</v>
      </c>
      <c t="s" s="4" r="D91">
        <v>675</v>
      </c>
    </row>
    <row spans="1:9" r="92">
      <c t="s" s="4" r="A92">
        <v>676</v>
      </c>
    </row>
    <row spans="1:9" r="93">
      <c t="s" s="3" r="A93">
        <v>606</v>
      </c>
    </row>
    <row spans="1:9" r="94">
      <c t="s" s="4" r="A94">
        <v>668</v>
      </c>
      <c t="n" s="8" r="D94">
        <v>4000000</v>
      </c>
    </row>
    <row spans="1:9" r="95">
      <c t="s" s="4" r="A95">
        <v>654</v>
      </c>
      <c t="s" s="4" r="D95">
        <v>677</v>
      </c>
    </row>
    <row spans="1:9" r="96">
      <c t="s" s="4" r="A96">
        <v>678</v>
      </c>
      <c t="s" s="4" r="I96">
        <v>679</v>
      </c>
    </row>
    <row spans="1:9" r="97">
      <c t="s" s="4" r="A97">
        <v>680</v>
      </c>
      <c t="s" s="4" r="D97">
        <v>681</v>
      </c>
    </row>
    <row spans="1:9" r="98">
      <c t="s" s="4" r="A98">
        <v>682</v>
      </c>
      <c t="n" s="6" r="C98">
        <v>17</v>
      </c>
      <c t="n" s="6" r="D98">
        <v>17</v>
      </c>
    </row>
    <row spans="1:9" r="99">
      <c t="s" s="4" r="A99">
        <v>683</v>
      </c>
    </row>
    <row spans="1:9" r="100">
      <c t="s" s="3" r="A100">
        <v>606</v>
      </c>
    </row>
    <row spans="1:9" r="101">
      <c t="s" s="4" r="A101">
        <v>684</v>
      </c>
      <c t="n" s="8" r="C101">
        <v>41000000</v>
      </c>
      <c t="n" s="8" r="D101">
        <v>41000000</v>
      </c>
      <c t="n" s="8" r="E101">
        <v>49000000</v>
      </c>
    </row>
    <row spans="1:9" r="102">
      <c t="s" s="4" r="A102">
        <v>685</v>
      </c>
    </row>
    <row spans="1:9" r="103">
      <c t="s" s="3" r="A103">
        <v>606</v>
      </c>
    </row>
    <row spans="1:9" r="104">
      <c t="s" s="4" r="A104">
        <v>686</v>
      </c>
      <c t="s" s="4" r="D104">
        <v>614</v>
      </c>
    </row>
    <row spans="1:9" r="105">
      <c t="s" s="4" r="A105">
        <v>687</v>
      </c>
      <c t="s" s="4" r="E105">
        <v>614</v>
      </c>
    </row>
    <row spans="1:9" r="106">
      <c t="s" s="4" r="A106">
        <v>623</v>
      </c>
      <c t="n" s="8" r="E106">
        <v>33000000</v>
      </c>
    </row>
    <row spans="1:9" r="107">
      <c t="s" s="4" r="A107">
        <v>688</v>
      </c>
    </row>
    <row spans="1:9" r="108">
      <c t="s" s="3" r="A108">
        <v>606</v>
      </c>
    </row>
    <row spans="1:9" r="109">
      <c t="s" s="4" r="A109">
        <v>689</v>
      </c>
      <c t="n" s="8" r="D109">
        <v>0</v>
      </c>
    </row>
    <row spans="1:9" r="110">
      <c t="s" s="4" r="A110">
        <v>690</v>
      </c>
      <c t="n" s="6" r="C110">
        <v>18000000</v>
      </c>
      <c t="n" s="6" r="D110">
        <v>18000000</v>
      </c>
    </row>
    <row spans="1:9" r="111">
      <c t="s" s="4" r="A111">
        <v>691</v>
      </c>
    </row>
    <row spans="1:9" r="112">
      <c t="s" s="3" r="A112">
        <v>606</v>
      </c>
    </row>
    <row spans="1:9" r="113">
      <c t="s" s="4" r="A113">
        <v>690</v>
      </c>
      <c t="n" s="8" r="C113">
        <v>100000000</v>
      </c>
      <c t="n" s="8" r="D113">
        <v>100000000</v>
      </c>
      <c t="n" s="8" r="E113">
        <v>56000000</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92</v>
      </c>
      <c t="s" s="2" r="B1">
        <v>2</v>
      </c>
      <c t="s" s="2" r="C1">
        <v>32</v>
      </c>
    </row>
    <row spans="1:3" r="2">
      <c t="s" s="3" r="A2">
        <v>606</v>
      </c>
    </row>
    <row spans="1:3" r="3">
      <c t="s" s="4" r="A3">
        <v>693</v>
      </c>
      <c t="n" s="8" r="B3">
        <v>843883</v>
      </c>
      <c t="n" s="8" r="C3">
        <v>864469</v>
      </c>
    </row>
    <row spans="1:3" r="4">
      <c t="s" s="4" r="A4">
        <v>694</v>
      </c>
      <c t="n" s="6" r="B4">
        <v>24882</v>
      </c>
      <c t="n" s="6" r="C4">
        <v>23678</v>
      </c>
    </row>
    <row spans="1:3" r="5">
      <c t="s" s="4" r="A5">
        <v>95</v>
      </c>
      <c t="n" s="6" r="B5">
        <v>819001</v>
      </c>
      <c t="n" s="6" r="C5">
        <v>840791</v>
      </c>
    </row>
    <row spans="1:3" r="6">
      <c t="s" s="4" r="A6">
        <v>651</v>
      </c>
    </row>
    <row spans="1:3" r="7">
      <c t="s" s="3" r="A7">
        <v>606</v>
      </c>
    </row>
    <row spans="1:3" r="8">
      <c t="s" s="4" r="A8">
        <v>693</v>
      </c>
      <c t="n" s="6" r="B8">
        <v>491890</v>
      </c>
      <c t="n" s="6" r="C8">
        <v>490354</v>
      </c>
    </row>
    <row spans="1:3" r="9">
      <c t="s" s="4" r="A9">
        <v>658</v>
      </c>
    </row>
    <row spans="1:3" r="10">
      <c t="s" s="3" r="A10">
        <v>606</v>
      </c>
    </row>
    <row spans="1:3" r="11">
      <c t="s" s="4" r="A11">
        <v>693</v>
      </c>
      <c t="n" s="6" r="B11">
        <v>289979</v>
      </c>
      <c t="n" s="6" r="C11">
        <v>291424</v>
      </c>
    </row>
    <row spans="1:3" r="12">
      <c t="s" s="4" r="A12">
        <v>695</v>
      </c>
    </row>
    <row spans="1:3" r="13">
      <c t="s" s="3" r="A13">
        <v>606</v>
      </c>
    </row>
    <row spans="1:3" r="14">
      <c t="s" s="4" r="A14">
        <v>693</v>
      </c>
      <c t="n" s="6" r="B14">
        <v>21205</v>
      </c>
      <c t="n" s="6" r="C14">
        <v>33258</v>
      </c>
    </row>
    <row spans="1:3" r="15">
      <c t="s" s="4" r="A15">
        <v>696</v>
      </c>
    </row>
    <row spans="1:3" r="16">
      <c t="s" s="3" r="A16">
        <v>606</v>
      </c>
    </row>
    <row spans="1:3" r="17">
      <c t="s" s="4" r="A17">
        <v>693</v>
      </c>
      <c t="n" s="6" r="B17">
        <v>2546</v>
      </c>
      <c t="n" s="6" r="C17">
        <v>2802</v>
      </c>
    </row>
    <row spans="1:3" r="18">
      <c t="s" s="4" r="A18">
        <v>697</v>
      </c>
    </row>
    <row spans="1:3" r="19">
      <c t="s" s="3" r="A19">
        <v>606</v>
      </c>
    </row>
    <row spans="1:3" r="20">
      <c t="s" s="4" r="A20">
        <v>693</v>
      </c>
      <c t="n" s="6" r="C20">
        <v>743</v>
      </c>
    </row>
    <row spans="1:3" r="21">
      <c t="s" s="4" r="A21">
        <v>698</v>
      </c>
    </row>
    <row spans="1:3" r="22">
      <c t="s" s="3" r="A22">
        <v>606</v>
      </c>
    </row>
    <row spans="1:3" r="23">
      <c t="s" s="4" r="A23">
        <v>693</v>
      </c>
      <c t="n" s="8" r="B23">
        <v>38263</v>
      </c>
      <c t="n" s="8" r="C23">
        <v>4588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9</v>
      </c>
      <c t="s" s="2" r="B1">
        <v>2</v>
      </c>
      <c t="s" s="2" r="C1">
        <v>32</v>
      </c>
    </row>
    <row spans="1:3" r="2">
      <c t="s" s="3" r="A2">
        <v>219</v>
      </c>
    </row>
    <row spans="1:3" r="3">
      <c t="n" s="6" r="A3">
        <v>2016</v>
      </c>
      <c t="n" s="8" r="B3">
        <v>28062</v>
      </c>
    </row>
    <row spans="1:3" r="4">
      <c t="n" s="6" r="A4">
        <v>2017</v>
      </c>
      <c t="n" s="6" r="B4">
        <v>20260</v>
      </c>
    </row>
    <row spans="1:3" r="5">
      <c t="n" s="6" r="A5">
        <v>2018</v>
      </c>
      <c t="n" s="6" r="B5">
        <v>11606</v>
      </c>
    </row>
    <row spans="1:3" r="6">
      <c t="n" s="6" r="A6">
        <v>2019</v>
      </c>
      <c t="n" s="6" r="B6">
        <v>296016</v>
      </c>
    </row>
    <row spans="1:3" r="7">
      <c t="n" s="6" r="A7">
        <v>2020</v>
      </c>
      <c t="n" s="6" r="B7">
        <v>8170</v>
      </c>
    </row>
    <row spans="1:3" r="8">
      <c t="s" s="4" r="A8">
        <v>700</v>
      </c>
      <c t="n" s="6" r="B8">
        <v>499997</v>
      </c>
    </row>
    <row spans="1:3" r="9">
      <c t="s" s="4" r="A9">
        <v>701</v>
      </c>
      <c t="n" s="6" r="B9">
        <v>864111</v>
      </c>
    </row>
    <row spans="1:3" r="10">
      <c t="s" s="4" r="A10">
        <v>702</v>
      </c>
      <c t="n" s="6" r="B10">
        <v>-20228</v>
      </c>
    </row>
    <row spans="1:3" r="11">
      <c t="s" s="4" r="A11">
        <v>693</v>
      </c>
      <c t="n" s="8" r="B11">
        <v>843883</v>
      </c>
      <c t="n" s="8" r="C11">
        <v>86446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703</v>
      </c>
      <c t="s" s="2" r="B1">
        <v>1</v>
      </c>
    </row>
    <row spans="1:2" r="2">
      <c t="s" s="2" r="B2">
        <v>2</v>
      </c>
    </row>
    <row spans="1:2" r="3">
      <c t="s" s="4" r="A3">
        <v>704</v>
      </c>
    </row>
    <row spans="1:2" r="4">
      <c t="s" s="3" r="A4">
        <v>705</v>
      </c>
    </row>
    <row spans="1:2" r="5">
      <c t="s" s="4" r="A5">
        <v>706</v>
      </c>
      <c t="s" s="4" r="B5">
        <v>707</v>
      </c>
    </row>
    <row spans="1:2" r="6">
      <c t="s" s="4" r="A6">
        <v>708</v>
      </c>
    </row>
    <row spans="1:2" r="7">
      <c t="s" s="3" r="A7">
        <v>705</v>
      </c>
    </row>
    <row spans="1:2" r="8">
      <c t="s" s="4" r="A8">
        <v>706</v>
      </c>
      <c t="s" s="4" r="B8">
        <v>709</v>
      </c>
    </row>
    <row spans="1:2" r="9">
      <c t="s" s="4" r="A9">
        <v>710</v>
      </c>
    </row>
    <row spans="1:2" r="10">
      <c t="s" s="3" r="A10">
        <v>705</v>
      </c>
    </row>
    <row spans="1:2" r="11">
      <c t="s" s="4" r="A11">
        <v>706</v>
      </c>
      <c t="s" s="4" r="B11">
        <v>7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2</v>
      </c>
      <c t="s" s="2" r="B1">
        <v>1</v>
      </c>
    </row>
    <row spans="1:4" r="2">
      <c t="s" s="2" r="B2">
        <v>2</v>
      </c>
      <c t="s" s="2" r="C2">
        <v>32</v>
      </c>
      <c t="s" s="2" r="D2">
        <v>33</v>
      </c>
    </row>
    <row spans="1:4" r="3">
      <c t="s" s="3" r="A3">
        <v>713</v>
      </c>
    </row>
    <row spans="1:4" r="4">
      <c t="s" s="4" r="A4">
        <v>714</v>
      </c>
      <c t="n" s="8" r="B4">
        <v>593927</v>
      </c>
    </row>
    <row spans="1:4" r="5">
      <c t="s" s="4" r="A5">
        <v>715</v>
      </c>
      <c t="n" s="6" r="B5">
        <v>532403</v>
      </c>
      <c t="n" s="8" r="C5">
        <v>593927</v>
      </c>
    </row>
    <row spans="1:4" r="6">
      <c t="s" s="3" r="A6">
        <v>716</v>
      </c>
    </row>
    <row spans="1:4" r="7">
      <c t="s" s="4" r="A7">
        <v>136</v>
      </c>
      <c t="n" s="6" r="B7">
        <v>-24066</v>
      </c>
      <c t="n" s="6" r="C7">
        <v>-18403</v>
      </c>
    </row>
    <row spans="1:4" r="8">
      <c t="s" s="4" r="A8">
        <v>717</v>
      </c>
    </row>
    <row spans="1:4" r="9">
      <c t="s" s="3" r="A9">
        <v>718</v>
      </c>
    </row>
    <row spans="1:4" r="10">
      <c t="s" s="4" r="A10">
        <v>719</v>
      </c>
      <c t="n" s="6" r="B10">
        <v>556632</v>
      </c>
      <c t="n" s="6" r="C10">
        <v>583421</v>
      </c>
    </row>
    <row spans="1:4" r="11">
      <c t="s" s="4" r="A11">
        <v>720</v>
      </c>
      <c t="n" s="6" r="B11">
        <v>21613</v>
      </c>
      <c t="n" s="6" r="C11">
        <v>26972</v>
      </c>
      <c t="n" s="8" r="D11">
        <v>23996</v>
      </c>
    </row>
    <row spans="1:4" r="12">
      <c t="s" s="4" r="A12">
        <v>721</v>
      </c>
      <c t="n" s="6" r="B12">
        <v>-21754</v>
      </c>
      <c t="n" s="6" r="C12">
        <v>36885</v>
      </c>
    </row>
    <row spans="1:4" r="13">
      <c t="s" s="4" r="A13">
        <v>722</v>
      </c>
      <c t="n" s="6" r="C13">
        <v>-54551</v>
      </c>
    </row>
    <row spans="1:4" r="14">
      <c t="s" s="4" r="A14">
        <v>723</v>
      </c>
      <c t="n" s="6" r="B14">
        <v>-37292</v>
      </c>
      <c t="n" s="6" r="C14">
        <v>-36095</v>
      </c>
    </row>
    <row spans="1:4" r="15">
      <c t="s" s="4" r="A15">
        <v>724</v>
      </c>
      <c t="n" s="6" r="B15">
        <v>519199</v>
      </c>
      <c t="n" s="6" r="C15">
        <v>556632</v>
      </c>
      <c t="n" s="6" r="D15">
        <v>583421</v>
      </c>
    </row>
    <row spans="1:4" r="16">
      <c t="s" s="3" r="A16">
        <v>713</v>
      </c>
    </row>
    <row spans="1:4" r="17">
      <c t="s" s="4" r="A17">
        <v>714</v>
      </c>
      <c t="n" s="6" r="B17">
        <v>551821</v>
      </c>
      <c t="n" s="6" r="C17">
        <v>567801</v>
      </c>
    </row>
    <row spans="1:4" r="18">
      <c t="s" s="4" r="A18">
        <v>725</v>
      </c>
      <c t="n" s="6" r="B18">
        <v>-21889</v>
      </c>
      <c t="n" s="6" r="C18">
        <v>73114</v>
      </c>
    </row>
    <row spans="1:4" r="19">
      <c t="s" s="4" r="A19">
        <v>726</v>
      </c>
      <c t="n" s="6" r="B19">
        <v>1506</v>
      </c>
      <c t="n" s="6" r="C19">
        <v>1552</v>
      </c>
    </row>
    <row spans="1:4" r="20">
      <c t="s" s="4" r="A20">
        <v>722</v>
      </c>
      <c t="n" s="6" r="C20">
        <v>-54551</v>
      </c>
    </row>
    <row spans="1:4" r="21">
      <c t="s" s="4" r="A21">
        <v>723</v>
      </c>
      <c t="n" s="6" r="B21">
        <v>-37292</v>
      </c>
      <c t="n" s="6" r="C21">
        <v>-36095</v>
      </c>
    </row>
    <row spans="1:4" r="22">
      <c t="s" s="4" r="A22">
        <v>715</v>
      </c>
      <c t="n" s="6" r="B22">
        <v>494146</v>
      </c>
      <c t="n" s="6" r="C22">
        <v>551821</v>
      </c>
      <c t="n" s="6" r="D22">
        <v>567801</v>
      </c>
    </row>
    <row spans="1:4" r="23">
      <c t="s" s="4" r="A23">
        <v>727</v>
      </c>
      <c t="n" s="6" r="B23">
        <v>-25053</v>
      </c>
      <c t="n" s="6" r="C23">
        <v>-4811</v>
      </c>
    </row>
    <row spans="1:4" r="24">
      <c t="s" s="3" r="A24">
        <v>716</v>
      </c>
    </row>
    <row spans="1:4" r="25">
      <c t="s" s="4" r="A25">
        <v>86</v>
      </c>
      <c t="n" s="6" r="C25">
        <v>12685</v>
      </c>
    </row>
    <row spans="1:4" r="26">
      <c t="s" s="4" r="A26">
        <v>728</v>
      </c>
      <c t="n" s="6" r="B26">
        <v>-1409</v>
      </c>
      <c t="n" s="6" r="C26">
        <v>-1519</v>
      </c>
    </row>
    <row spans="1:4" r="27">
      <c t="s" s="4" r="A27">
        <v>136</v>
      </c>
      <c t="n" s="6" r="B27">
        <v>-23644</v>
      </c>
      <c t="n" s="6" r="C27">
        <v>-15977</v>
      </c>
    </row>
    <row spans="1:4" r="28">
      <c t="s" s="4" r="A28">
        <v>729</v>
      </c>
      <c t="n" s="6" r="B28">
        <v>-25053</v>
      </c>
      <c t="n" s="6" r="C28">
        <v>-17496</v>
      </c>
    </row>
    <row spans="1:4" r="29">
      <c t="s" s="4" r="A29">
        <v>730</v>
      </c>
      <c t="n" s="6" r="B29">
        <v>-25053</v>
      </c>
      <c t="n" s="6" r="C29">
        <v>-4811</v>
      </c>
    </row>
    <row spans="1:4" r="30">
      <c t="s" s="3" r="A30">
        <v>731</v>
      </c>
    </row>
    <row spans="1:4" r="31">
      <c t="s" s="4" r="A31">
        <v>732</v>
      </c>
      <c t="n" s="6" r="B31">
        <v>519199</v>
      </c>
      <c t="n" s="6" r="C31">
        <v>556632</v>
      </c>
    </row>
    <row spans="1:4" r="32">
      <c t="s" s="4" r="A32">
        <v>733</v>
      </c>
      <c t="n" s="6" r="B32">
        <v>519199</v>
      </c>
      <c t="n" s="6" r="C32">
        <v>556632</v>
      </c>
    </row>
    <row spans="1:4" r="33">
      <c t="s" s="4" r="A33">
        <v>734</v>
      </c>
      <c t="n" s="6" r="B33">
        <v>494146</v>
      </c>
      <c t="n" s="6" r="C33">
        <v>551821</v>
      </c>
    </row>
    <row spans="1:4" r="34">
      <c t="s" s="4" r="A34">
        <v>735</v>
      </c>
    </row>
    <row spans="1:4" r="35">
      <c t="s" s="3" r="A35">
        <v>718</v>
      </c>
    </row>
    <row spans="1:4" r="36">
      <c t="s" s="4" r="A36">
        <v>719</v>
      </c>
      <c t="n" s="6" r="B36">
        <v>43985</v>
      </c>
      <c t="n" s="6" r="C36">
        <v>40396</v>
      </c>
    </row>
    <row spans="1:4" r="37">
      <c t="s" s="4" r="A37">
        <v>720</v>
      </c>
      <c t="n" s="6" r="B37">
        <v>1626</v>
      </c>
      <c t="n" s="6" r="C37">
        <v>1900</v>
      </c>
      <c t="n" s="6" r="D37">
        <v>1867</v>
      </c>
    </row>
    <row spans="1:4" r="38">
      <c t="s" s="4" r="A38">
        <v>721</v>
      </c>
      <c t="n" s="6" r="B38">
        <v>-4095</v>
      </c>
      <c t="n" s="6" r="C38">
        <v>4438</v>
      </c>
    </row>
    <row spans="1:4" r="39">
      <c t="s" s="4" r="A39">
        <v>723</v>
      </c>
      <c t="n" s="6" r="B39">
        <v>-3251</v>
      </c>
      <c t="n" s="6" r="C39">
        <v>-2749</v>
      </c>
    </row>
    <row spans="1:4" r="40">
      <c t="s" s="4" r="A40">
        <v>724</v>
      </c>
      <c t="n" s="6" r="B40">
        <v>38265</v>
      </c>
      <c t="n" s="6" r="C40">
        <v>43985</v>
      </c>
      <c t="n" s="6" r="D40">
        <v>40396</v>
      </c>
    </row>
    <row spans="1:4" r="41">
      <c t="s" s="3" r="A41">
        <v>713</v>
      </c>
    </row>
    <row spans="1:4" r="42">
      <c t="s" s="4" r="A42">
        <v>714</v>
      </c>
      <c t="n" s="6" r="B42">
        <v>42106</v>
      </c>
      <c t="n" s="6" r="C42">
        <v>43483</v>
      </c>
    </row>
    <row spans="1:4" r="43">
      <c t="s" s="4" r="A43">
        <v>725</v>
      </c>
      <c t="n" s="6" r="B43">
        <v>-598</v>
      </c>
      <c t="n" s="6" r="C43">
        <v>1372</v>
      </c>
    </row>
    <row spans="1:4" r="44">
      <c t="s" s="4" r="A44">
        <v>723</v>
      </c>
      <c t="n" s="6" r="B44">
        <v>-3251</v>
      </c>
      <c t="n" s="6" r="C44">
        <v>-2749</v>
      </c>
    </row>
    <row spans="1:4" r="45">
      <c t="s" s="4" r="A45">
        <v>715</v>
      </c>
      <c t="n" s="6" r="B45">
        <v>38257</v>
      </c>
      <c t="n" s="6" r="C45">
        <v>42106</v>
      </c>
      <c t="n" s="8" r="D45">
        <v>43483</v>
      </c>
    </row>
    <row spans="1:4" r="46">
      <c t="s" s="4" r="A46">
        <v>727</v>
      </c>
      <c t="n" s="6" r="B46">
        <v>-8</v>
      </c>
      <c t="n" s="6" r="C46">
        <v>-1879</v>
      </c>
    </row>
    <row spans="1:4" r="47">
      <c t="s" s="3" r="A47">
        <v>716</v>
      </c>
    </row>
    <row spans="1:4" r="48">
      <c t="s" s="4" r="A48">
        <v>136</v>
      </c>
      <c t="n" s="6" r="B48">
        <v>-8</v>
      </c>
      <c t="n" s="6" r="C48">
        <v>-1879</v>
      </c>
    </row>
    <row spans="1:4" r="49">
      <c t="s" s="4" r="A49">
        <v>729</v>
      </c>
      <c t="n" s="6" r="B49">
        <v>-8</v>
      </c>
      <c t="n" s="6" r="C49">
        <v>-1879</v>
      </c>
    </row>
    <row spans="1:4" r="50">
      <c t="s" s="4" r="A50">
        <v>730</v>
      </c>
      <c t="n" s="6" r="B50">
        <v>-8</v>
      </c>
      <c t="n" s="6" r="C50">
        <v>-1879</v>
      </c>
    </row>
    <row spans="1:4" r="51">
      <c t="s" s="3" r="A51">
        <v>731</v>
      </c>
    </row>
    <row spans="1:4" r="52">
      <c t="s" s="4" r="A52">
        <v>732</v>
      </c>
      <c t="n" s="6" r="B52">
        <v>38265</v>
      </c>
      <c t="n" s="6" r="C52">
        <v>43985</v>
      </c>
    </row>
    <row spans="1:4" r="53">
      <c t="s" s="4" r="A53">
        <v>733</v>
      </c>
      <c t="n" s="6" r="B53">
        <v>38265</v>
      </c>
      <c t="n" s="6" r="C53">
        <v>43985</v>
      </c>
    </row>
    <row spans="1:4" r="54">
      <c t="s" s="4" r="A54">
        <v>734</v>
      </c>
      <c t="n" s="8" r="B54">
        <v>38257</v>
      </c>
      <c t="n" s="8" r="C54">
        <v>421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36</v>
      </c>
      <c t="s" s="2" r="B1">
        <v>1</v>
      </c>
    </row>
    <row spans="1:2" r="2">
      <c t="s" s="2" r="B2">
        <v>403</v>
      </c>
    </row>
    <row spans="1:2" r="3">
      <c t="s" s="4" r="A3">
        <v>717</v>
      </c>
    </row>
    <row spans="1:2" r="4">
      <c t="s" s="3" r="A4">
        <v>737</v>
      </c>
    </row>
    <row spans="1:2" r="5">
      <c t="s" s="4" r="A5">
        <v>738</v>
      </c>
      <c t="n" s="8" r="B5">
        <v>5455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9</v>
      </c>
      <c t="s" s="2" r="B1">
        <v>2</v>
      </c>
      <c t="s" s="2" r="C1">
        <v>32</v>
      </c>
    </row>
    <row spans="1:3" r="2">
      <c t="s" s="4" r="A2">
        <v>717</v>
      </c>
    </row>
    <row spans="1:3" r="3">
      <c t="s" s="3" r="A3">
        <v>740</v>
      </c>
    </row>
    <row spans="1:3" r="4">
      <c t="s" s="4" r="A4">
        <v>741</v>
      </c>
      <c t="s" s="4" r="B4">
        <v>742</v>
      </c>
      <c t="s" s="4" r="C4">
        <v>743</v>
      </c>
    </row>
    <row spans="1:3" r="5">
      <c t="s" s="4" r="A5">
        <v>735</v>
      </c>
    </row>
    <row spans="1:3" r="6">
      <c t="s" s="3" r="A6">
        <v>740</v>
      </c>
    </row>
    <row spans="1:3" r="7">
      <c t="s" s="4" r="A7">
        <v>741</v>
      </c>
      <c t="s" s="4" r="B7">
        <v>743</v>
      </c>
      <c t="s" s="4" r="C7">
        <v>74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5</v>
      </c>
      <c t="s" s="2" r="B1">
        <v>1</v>
      </c>
    </row>
    <row spans="1:4" r="2">
      <c t="s" s="2" r="B2">
        <v>2</v>
      </c>
      <c t="s" s="2" r="C2">
        <v>32</v>
      </c>
      <c t="s" s="2" r="D2">
        <v>33</v>
      </c>
    </row>
    <row spans="1:4" r="3">
      <c t="s" s="4" r="A3">
        <v>717</v>
      </c>
    </row>
    <row spans="1:4" r="4">
      <c t="s" s="3" r="A4">
        <v>737</v>
      </c>
    </row>
    <row spans="1:4" r="5">
      <c t="s" s="4" r="A5">
        <v>720</v>
      </c>
      <c t="n" s="8" r="B5">
        <v>21613</v>
      </c>
      <c t="n" s="8" r="C5">
        <v>26972</v>
      </c>
      <c t="n" s="8" r="D5">
        <v>23996</v>
      </c>
    </row>
    <row spans="1:4" r="6">
      <c t="s" s="4" r="A6">
        <v>746</v>
      </c>
      <c t="n" s="6" r="B6">
        <v>-26707</v>
      </c>
      <c t="n" s="6" r="C6">
        <v>-27501</v>
      </c>
      <c t="n" s="6" r="D6">
        <v>-38306</v>
      </c>
    </row>
    <row spans="1:4" r="7">
      <c t="s" s="4" r="A7">
        <v>721</v>
      </c>
      <c t="n" s="6" r="B7">
        <v>26842</v>
      </c>
      <c t="n" s="6" r="C7">
        <v>-8728</v>
      </c>
      <c t="n" s="6" r="D7">
        <v>22002</v>
      </c>
    </row>
    <row spans="1:4" r="8">
      <c t="s" s="4" r="A8">
        <v>747</v>
      </c>
      <c t="n" s="8" r="B8">
        <v>21748</v>
      </c>
      <c t="n" s="8" r="C8">
        <v>-9257</v>
      </c>
      <c t="n" s="8" r="D8">
        <v>7692</v>
      </c>
    </row>
    <row spans="1:4" r="9">
      <c t="s" s="3" r="A9">
        <v>748</v>
      </c>
    </row>
    <row spans="1:4" r="10">
      <c t="s" s="4" r="A10">
        <v>741</v>
      </c>
      <c t="s" s="4" r="B10">
        <v>743</v>
      </c>
      <c t="s" s="4" r="C10">
        <v>749</v>
      </c>
      <c t="s" s="4" r="D10">
        <v>743</v>
      </c>
    </row>
    <row spans="1:4" r="11">
      <c t="s" s="4" r="A11">
        <v>746</v>
      </c>
      <c t="s" s="4" r="B11">
        <v>750</v>
      </c>
      <c t="s" s="4" r="C11">
        <v>750</v>
      </c>
      <c t="s" s="4" r="D11">
        <v>751</v>
      </c>
    </row>
    <row spans="1:4" r="12">
      <c t="s" s="4" r="A12">
        <v>735</v>
      </c>
    </row>
    <row spans="1:4" r="13">
      <c t="s" s="3" r="A13">
        <v>737</v>
      </c>
    </row>
    <row spans="1:4" r="14">
      <c t="s" s="4" r="A14">
        <v>720</v>
      </c>
      <c t="n" s="8" r="B14">
        <v>1626</v>
      </c>
      <c t="n" s="8" r="C14">
        <v>1900</v>
      </c>
      <c t="n" s="8" r="D14">
        <v>1867</v>
      </c>
    </row>
    <row spans="1:4" r="15">
      <c t="s" s="4" r="A15">
        <v>746</v>
      </c>
      <c t="n" s="6" r="B15">
        <v>-2840</v>
      </c>
      <c t="n" s="6" r="C15">
        <v>-2961</v>
      </c>
      <c t="n" s="6" r="D15">
        <v>-2602</v>
      </c>
    </row>
    <row spans="1:4" r="16">
      <c t="s" s="4" r="A16">
        <v>721</v>
      </c>
      <c t="n" s="6" r="B16">
        <v>-657</v>
      </c>
      <c t="n" s="6" r="C16">
        <v>6027</v>
      </c>
      <c t="n" s="6" r="D16">
        <v>-10822</v>
      </c>
    </row>
    <row spans="1:4" r="17">
      <c t="s" s="4" r="A17">
        <v>747</v>
      </c>
      <c t="n" s="8" r="B17">
        <v>-1871</v>
      </c>
      <c t="n" s="8" r="C17">
        <v>4966</v>
      </c>
      <c t="n" s="8" r="D17">
        <v>-11557</v>
      </c>
    </row>
    <row spans="1:4" r="18">
      <c t="s" s="3" r="A18">
        <v>748</v>
      </c>
    </row>
    <row spans="1:4" r="19">
      <c t="s" s="4" r="A19">
        <v>741</v>
      </c>
      <c t="s" s="4" r="B19">
        <v>743</v>
      </c>
      <c t="s" s="4" r="C19">
        <v>749</v>
      </c>
      <c t="s" s="4" r="D19">
        <v>743</v>
      </c>
    </row>
    <row spans="1:4" r="20">
      <c t="s" s="4" r="A20">
        <v>746</v>
      </c>
      <c t="s" s="4" r="B20">
        <v>752</v>
      </c>
      <c t="s" s="4" r="C20">
        <v>752</v>
      </c>
      <c t="s" s="4" r="D20">
        <v>7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53</v>
      </c>
      <c t="s" s="2" r="B1">
        <v>1</v>
      </c>
    </row>
    <row spans="1:5" r="2">
      <c t="s" s="2" r="B2">
        <v>2</v>
      </c>
      <c t="s" s="2" r="C2">
        <v>32</v>
      </c>
      <c t="s" s="2" r="D2">
        <v>33</v>
      </c>
      <c t="s" s="2" r="E2">
        <v>754</v>
      </c>
    </row>
    <row spans="1:5" r="3">
      <c t="s" s="4" r="A3">
        <v>717</v>
      </c>
    </row>
    <row spans="1:5" r="4">
      <c t="s" s="3" r="A4">
        <v>737</v>
      </c>
    </row>
    <row spans="1:5" r="5">
      <c t="s" s="4" r="A5">
        <v>755</v>
      </c>
      <c t="s" s="4" r="B5">
        <v>711</v>
      </c>
      <c t="s" s="4" r="C5">
        <v>711</v>
      </c>
    </row>
    <row spans="1:5" r="6">
      <c t="s" s="4" r="A6">
        <v>756</v>
      </c>
      <c t="s" s="4" r="B6">
        <v>614</v>
      </c>
    </row>
    <row spans="1:5" r="7">
      <c t="s" s="4" r="A7">
        <v>757</v>
      </c>
      <c t="s" s="4" r="B7">
        <v>758</v>
      </c>
    </row>
    <row spans="1:5" r="8">
      <c t="s" s="4" r="A8">
        <v>759</v>
      </c>
      <c t="n" s="8" r="B8">
        <v>4</v>
      </c>
      <c t="n" s="8" r="C8">
        <v>4</v>
      </c>
      <c t="n" s="8" r="D8">
        <v>6</v>
      </c>
    </row>
    <row spans="1:5" r="9">
      <c t="s" s="4" r="A9">
        <v>760</v>
      </c>
    </row>
    <row spans="1:5" r="10">
      <c t="s" s="3" r="A10">
        <v>737</v>
      </c>
    </row>
    <row spans="1:5" r="11">
      <c t="s" s="4" r="A11">
        <v>755</v>
      </c>
      <c t="s" s="4" r="B11">
        <v>761</v>
      </c>
      <c t="s" s="4" r="C11">
        <v>761</v>
      </c>
    </row>
    <row spans="1:5" r="12">
      <c t="s" s="4" r="A12">
        <v>762</v>
      </c>
    </row>
    <row spans="1:5" r="13">
      <c t="s" s="3" r="A13">
        <v>737</v>
      </c>
    </row>
    <row spans="1:5" r="14">
      <c t="s" s="4" r="A14">
        <v>755</v>
      </c>
      <c t="s" s="4" r="B14">
        <v>763</v>
      </c>
      <c t="s" s="4" r="C14">
        <v>763</v>
      </c>
    </row>
    <row spans="1:5" r="15">
      <c t="s" s="4" r="A15">
        <v>764</v>
      </c>
    </row>
    <row spans="1:5" r="16">
      <c t="s" s="3" r="A16">
        <v>737</v>
      </c>
    </row>
    <row spans="1:5" r="17">
      <c t="s" s="4" r="A17">
        <v>765</v>
      </c>
      <c t="s" s="4" r="B17">
        <v>742</v>
      </c>
    </row>
    <row spans="1:5" r="18">
      <c t="s" s="4" r="A18">
        <v>766</v>
      </c>
    </row>
    <row spans="1:5" r="19">
      <c t="s" s="3" r="A19">
        <v>737</v>
      </c>
    </row>
    <row spans="1:5" r="20">
      <c t="s" s="4" r="A20">
        <v>765</v>
      </c>
      <c t="s" s="4" r="B20">
        <v>750</v>
      </c>
    </row>
    <row spans="1:5" r="21">
      <c t="s" s="4" r="A21">
        <v>767</v>
      </c>
      <c t="s" s="4" r="B21">
        <v>768</v>
      </c>
    </row>
    <row spans="1:5" r="22">
      <c t="s" s="4" r="A22">
        <v>735</v>
      </c>
    </row>
    <row spans="1:5" r="23">
      <c t="s" s="3" r="A23">
        <v>737</v>
      </c>
    </row>
    <row spans="1:5" r="24">
      <c t="s" s="4" r="A24">
        <v>755</v>
      </c>
      <c t="s" s="4" r="B24">
        <v>711</v>
      </c>
      <c t="s" s="4" r="C24">
        <v>711</v>
      </c>
    </row>
    <row spans="1:5" r="25">
      <c t="s" s="4" r="A25">
        <v>756</v>
      </c>
      <c t="s" s="4" r="B25">
        <v>614</v>
      </c>
    </row>
    <row spans="1:5" r="26">
      <c t="s" s="4" r="A26">
        <v>757</v>
      </c>
      <c t="s" s="4" r="B26">
        <v>758</v>
      </c>
    </row>
    <row spans="1:5" r="27">
      <c t="s" s="4" r="A27">
        <v>759</v>
      </c>
      <c t="n" s="8" r="B27">
        <v>1</v>
      </c>
      <c t="n" s="8" r="C27">
        <v>1</v>
      </c>
      <c t="n" s="8" r="D27">
        <v>2</v>
      </c>
    </row>
    <row spans="1:5" r="28">
      <c t="s" s="4" r="A28">
        <v>769</v>
      </c>
    </row>
    <row spans="1:5" r="29">
      <c t="s" s="3" r="A29">
        <v>737</v>
      </c>
    </row>
    <row spans="1:5" r="30">
      <c t="s" s="4" r="A30">
        <v>755</v>
      </c>
      <c t="s" s="4" r="B30">
        <v>770</v>
      </c>
      <c t="s" s="4" r="C30">
        <v>771</v>
      </c>
    </row>
    <row spans="1:5" r="31">
      <c t="s" s="4" r="A31">
        <v>772</v>
      </c>
    </row>
    <row spans="1:5" r="32">
      <c t="s" s="3" r="A32">
        <v>737</v>
      </c>
    </row>
    <row spans="1:5" r="33">
      <c t="s" s="4" r="A33">
        <v>755</v>
      </c>
      <c t="s" s="4" r="E33">
        <v>409</v>
      </c>
    </row>
    <row spans="1:5" r="34">
      <c t="s" s="4" r="A34">
        <v>773</v>
      </c>
    </row>
    <row spans="1:5" r="35">
      <c t="s" s="3" r="A35">
        <v>737</v>
      </c>
    </row>
    <row spans="1:5" r="36">
      <c t="s" s="4" r="A36">
        <v>755</v>
      </c>
      <c t="s" s="4" r="B36">
        <v>774</v>
      </c>
      <c t="s" s="4" r="C36">
        <v>775</v>
      </c>
    </row>
    <row spans="1:5" r="37">
      <c t="s" s="4" r="A37">
        <v>776</v>
      </c>
    </row>
    <row spans="1:5" r="38">
      <c t="s" s="3" r="A38">
        <v>737</v>
      </c>
    </row>
    <row spans="1:5" r="39">
      <c t="s" s="4" r="A39">
        <v>755</v>
      </c>
      <c t="s" s="4" r="E39">
        <v>777</v>
      </c>
    </row>
    <row spans="1:5" r="40">
      <c t="s" s="4" r="A40">
        <v>778</v>
      </c>
    </row>
    <row spans="1:5" r="41">
      <c t="s" s="3" r="A41">
        <v>737</v>
      </c>
    </row>
    <row spans="1:5" r="42">
      <c t="s" s="4" r="A42">
        <v>779</v>
      </c>
      <c t="n" s="8" r="B42">
        <v>14</v>
      </c>
    </row>
    <row spans="1:5" r="43">
      <c t="s" s="4" r="A43">
        <v>780</v>
      </c>
    </row>
    <row spans="1:5" r="44">
      <c t="s" s="3" r="A44">
        <v>737</v>
      </c>
    </row>
    <row spans="1:5" r="45">
      <c t="s" s="4" r="A45">
        <v>765</v>
      </c>
      <c t="s" s="4" r="B45">
        <v>781</v>
      </c>
    </row>
    <row spans="1:5" r="46">
      <c t="s" s="4" r="A46">
        <v>782</v>
      </c>
    </row>
    <row spans="1:5" r="47">
      <c t="s" s="3" r="A47">
        <v>737</v>
      </c>
    </row>
    <row spans="1:5" r="48">
      <c t="s" s="4" r="A48">
        <v>765</v>
      </c>
      <c t="s" s="4" r="B48">
        <v>752</v>
      </c>
    </row>
    <row spans="1:5" r="49">
      <c t="s" s="4" r="A49">
        <v>767</v>
      </c>
      <c t="s" s="4" r="B49">
        <v>7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59"/>
    <col customWidth="1" max="2" min="2" width="12"/>
    <col customWidth="1" max="3" min="3" width="32"/>
    <col customWidth="1" max="4" min="4" width="40"/>
    <col customWidth="1" max="5" min="5" width="49"/>
    <col customWidth="1" max="6" min="6" width="55"/>
    <col customWidth="1" max="7" min="7" width="24"/>
    <col customWidth="1" max="8" min="8" width="30"/>
    <col customWidth="1" max="9" min="9" width="41"/>
  </cols>
  <sheetData>
    <row spans="1:9" r="1">
      <c t="s" s="1" r="A1">
        <v>171</v>
      </c>
      <c t="s" s="2" r="B1">
        <v>172</v>
      </c>
      <c t="s" s="2" r="C1">
        <v>173</v>
      </c>
      <c t="s" s="2" r="D1">
        <v>174</v>
      </c>
      <c t="s" s="2" r="E1">
        <v>175</v>
      </c>
      <c t="s" s="2" r="F1">
        <v>176</v>
      </c>
      <c t="s" s="2" r="G1">
        <v>177</v>
      </c>
      <c t="s" s="2" r="H1">
        <v>178</v>
      </c>
      <c t="s" s="2" r="I1">
        <v>179</v>
      </c>
    </row>
    <row spans="1:9" r="2">
      <c t="s" s="4" r="A2">
        <v>180</v>
      </c>
      <c t="n" s="8" r="B2">
        <v>1952105</v>
      </c>
      <c t="n" s="8" r="C2">
        <v>243442</v>
      </c>
      <c t="n" s="8" r="D2">
        <v>1391271</v>
      </c>
      <c t="n" s="8" r="E2">
        <v>345290</v>
      </c>
      <c t="n" s="8" r="F2">
        <v>6053</v>
      </c>
      <c t="n" s="8" r="G2">
        <v>-98725</v>
      </c>
      <c t="n" s="8" r="H2">
        <v>1887331</v>
      </c>
      <c t="n" s="8" r="I2">
        <v>64774</v>
      </c>
    </row>
    <row spans="1:9" r="3">
      <c t="s" s="4" r="A3">
        <v>181</v>
      </c>
      <c t="n" s="6" r="B3">
        <v>-489910</v>
      </c>
      <c t="n" s="6" r="E3">
        <v>-508868</v>
      </c>
      <c t="n" s="6" r="H3">
        <v>-508868</v>
      </c>
      <c t="n" s="6" r="I3">
        <v>18958</v>
      </c>
    </row>
    <row spans="1:9" r="4">
      <c t="s" s="4" r="A4">
        <v>182</v>
      </c>
      <c t="n" s="6" r="B4">
        <v>-53818</v>
      </c>
      <c t="n" s="6" r="F4">
        <v>-53763</v>
      </c>
      <c t="n" s="6" r="H4">
        <v>-53763</v>
      </c>
      <c t="n" s="6" r="I4">
        <v>-55</v>
      </c>
    </row>
    <row spans="1:9" r="5">
      <c t="s" s="4" r="A5">
        <v>183</v>
      </c>
      <c t="n" s="6" r="B5">
        <v>207</v>
      </c>
      <c t="n" s="6" r="C5">
        <v>529</v>
      </c>
      <c t="n" s="6" r="D5">
        <v>-322</v>
      </c>
      <c t="n" s="6" r="H5">
        <v>207</v>
      </c>
    </row>
    <row spans="1:9" r="6">
      <c t="s" s="4" r="A6">
        <v>125</v>
      </c>
      <c t="n" s="6" r="B6">
        <v>21100</v>
      </c>
      <c t="n" s="6" r="D6">
        <v>18936</v>
      </c>
      <c t="n" s="6" r="G6">
        <v>2164</v>
      </c>
      <c t="n" s="6" r="H6">
        <v>21100</v>
      </c>
    </row>
    <row spans="1:9" r="7">
      <c t="s" s="4" r="A7">
        <v>184</v>
      </c>
      <c t="n" s="6" r="B7">
        <v>-1106</v>
      </c>
      <c t="n" s="6" r="G7">
        <v>-1106</v>
      </c>
      <c t="n" s="6" r="H7">
        <v>-1106</v>
      </c>
    </row>
    <row spans="1:9" r="8">
      <c t="s" s="4" r="A8">
        <v>185</v>
      </c>
      <c t="n" s="6" r="B8">
        <v>25509</v>
      </c>
      <c t="n" s="6" r="D8">
        <v>4613</v>
      </c>
      <c t="n" s="6" r="H8">
        <v>4613</v>
      </c>
      <c t="n" s="6" r="I8">
        <v>20896</v>
      </c>
    </row>
    <row spans="1:9" r="9">
      <c t="s" s="4" r="A9">
        <v>186</v>
      </c>
      <c t="n" s="6" r="B9">
        <v>-13743</v>
      </c>
      <c t="n" s="6" r="I9">
        <v>-13743</v>
      </c>
    </row>
    <row spans="1:9" r="10">
      <c t="s" s="4" r="A10">
        <v>187</v>
      </c>
      <c t="n" s="6" r="C10">
        <v>300</v>
      </c>
      <c t="n" s="6" r="D10">
        <v>-41</v>
      </c>
      <c t="n" s="6" r="G10">
        <v>-259</v>
      </c>
    </row>
    <row spans="1:9" r="11">
      <c t="s" s="4" r="A11">
        <v>188</v>
      </c>
      <c t="n" s="6" r="B11">
        <v>1440344</v>
      </c>
      <c t="n" s="6" r="C11">
        <v>244271</v>
      </c>
      <c t="n" s="6" r="D11">
        <v>1414457</v>
      </c>
      <c t="n" s="6" r="E11">
        <v>-163578</v>
      </c>
      <c t="n" s="6" r="F11">
        <v>-47710</v>
      </c>
      <c t="n" s="6" r="G11">
        <v>-97926</v>
      </c>
      <c t="n" s="6" r="H11">
        <v>1349514</v>
      </c>
      <c t="n" s="6" r="I11">
        <v>90830</v>
      </c>
    </row>
    <row spans="1:9" r="12">
      <c t="s" s="4" r="A12">
        <v>181</v>
      </c>
      <c t="n" s="6" r="B12">
        <v>-65394</v>
      </c>
      <c t="n" s="6" r="E12">
        <v>-75994</v>
      </c>
      <c t="n" s="6" r="H12">
        <v>-75994</v>
      </c>
      <c t="n" s="6" r="I12">
        <v>10600</v>
      </c>
    </row>
    <row spans="1:9" r="13">
      <c t="s" s="4" r="A13">
        <v>182</v>
      </c>
      <c t="n" s="6" r="B13">
        <v>-50187</v>
      </c>
      <c t="n" s="6" r="F13">
        <v>-50098</v>
      </c>
      <c t="n" s="6" r="H13">
        <v>-50098</v>
      </c>
      <c t="n" s="6" r="I13">
        <v>-89</v>
      </c>
    </row>
    <row spans="1:9" r="14">
      <c t="s" s="4" r="A14">
        <v>183</v>
      </c>
      <c t="n" s="6" r="B14">
        <v>327</v>
      </c>
      <c t="n" s="6" r="C14">
        <v>939</v>
      </c>
      <c t="n" s="6" r="D14">
        <v>-612</v>
      </c>
      <c t="n" s="6" r="H14">
        <v>327</v>
      </c>
    </row>
    <row spans="1:9" r="15">
      <c t="s" s="4" r="A15">
        <v>125</v>
      </c>
      <c t="n" s="6" r="B15">
        <v>16516</v>
      </c>
      <c t="n" s="6" r="D15">
        <v>13324</v>
      </c>
      <c t="n" s="6" r="G15">
        <v>3192</v>
      </c>
      <c t="n" s="6" r="H15">
        <v>16516</v>
      </c>
    </row>
    <row spans="1:9" r="16">
      <c t="s" s="4" r="A16">
        <v>189</v>
      </c>
      <c t="n" s="6" r="B16">
        <v>-32943</v>
      </c>
      <c t="n" s="6" r="D16">
        <v>11136</v>
      </c>
      <c t="n" s="6" r="H16">
        <v>11136</v>
      </c>
      <c t="n" s="6" r="I16">
        <v>-44079</v>
      </c>
    </row>
    <row spans="1:9" r="17">
      <c t="s" s="4" r="A17">
        <v>190</v>
      </c>
      <c t="n" s="6" r="B17">
        <v>240044</v>
      </c>
      <c t="n" s="6" r="D17">
        <v>240044</v>
      </c>
      <c t="n" s="6" r="H17">
        <v>240044</v>
      </c>
    </row>
    <row spans="1:9" r="18">
      <c t="s" s="4" r="A18">
        <v>184</v>
      </c>
      <c t="n" s="6" r="B18">
        <v>-1707</v>
      </c>
      <c t="n" s="6" r="G18">
        <v>-1707</v>
      </c>
      <c t="n" s="6" r="H18">
        <v>-1707</v>
      </c>
    </row>
    <row spans="1:9" r="19">
      <c t="s" s="4" r="A19">
        <v>185</v>
      </c>
      <c t="n" s="6" r="B19">
        <v>-1534</v>
      </c>
      <c t="n" s="6" r="D19">
        <v>-1534</v>
      </c>
      <c t="n" s="6" r="H19">
        <v>-1534</v>
      </c>
    </row>
    <row spans="1:9" r="20">
      <c t="s" s="4" r="A20">
        <v>186</v>
      </c>
      <c t="n" s="6" r="B20">
        <v>-6352</v>
      </c>
      <c t="n" s="6" r="I20">
        <v>-6352</v>
      </c>
    </row>
    <row spans="1:9" r="21">
      <c t="s" s="4" r="A21">
        <v>191</v>
      </c>
      <c t="n" s="6" r="B21">
        <v>1539114</v>
      </c>
      <c t="n" s="6" r="C21">
        <v>245210</v>
      </c>
      <c t="n" s="6" r="D21">
        <v>1676815</v>
      </c>
      <c t="n" s="6" r="E21">
        <v>-239572</v>
      </c>
      <c t="n" s="6" r="F21">
        <v>-97808</v>
      </c>
      <c t="n" s="6" r="G21">
        <v>-96441</v>
      </c>
      <c t="n" s="6" r="H21">
        <v>1488204</v>
      </c>
      <c t="n" s="6" r="I21">
        <v>50910</v>
      </c>
    </row>
    <row spans="1:9" r="22">
      <c t="s" s="4" r="A22">
        <v>181</v>
      </c>
      <c t="n" s="6" r="B22">
        <v>-8839</v>
      </c>
      <c t="n" s="6" r="E22">
        <v>-17983</v>
      </c>
      <c t="n" s="6" r="H22">
        <v>-17983</v>
      </c>
      <c t="n" s="6" r="I22">
        <v>9144</v>
      </c>
    </row>
    <row spans="1:9" r="23">
      <c t="s" s="4" r="A23">
        <v>182</v>
      </c>
      <c t="n" s="6" r="B23">
        <v>3773</v>
      </c>
      <c t="n" s="6" r="F23">
        <v>3853</v>
      </c>
      <c t="n" s="6" r="H23">
        <v>3853</v>
      </c>
      <c t="n" s="6" r="I23">
        <v>-80</v>
      </c>
    </row>
    <row spans="1:9" r="24">
      <c t="s" s="4" r="A24">
        <v>183</v>
      </c>
      <c t="n" s="6" r="B24">
        <v>679</v>
      </c>
      <c t="n" s="6" r="C24">
        <v>1673</v>
      </c>
      <c t="n" s="6" r="D24">
        <v>-8750</v>
      </c>
      <c t="n" s="6" r="E24">
        <v>-3329</v>
      </c>
      <c t="n" s="6" r="G24">
        <v>11085</v>
      </c>
      <c t="n" s="6" r="H24">
        <v>679</v>
      </c>
    </row>
    <row spans="1:9" r="25">
      <c t="s" s="4" r="A25">
        <v>125</v>
      </c>
      <c t="n" s="6" r="B25">
        <v>15394</v>
      </c>
      <c t="n" s="6" r="D25">
        <v>20753</v>
      </c>
      <c t="n" s="6" r="G25">
        <v>-5359</v>
      </c>
      <c t="n" s="6" r="H25">
        <v>15394</v>
      </c>
    </row>
    <row spans="1:9" r="26">
      <c t="s" s="4" r="A26">
        <v>184</v>
      </c>
      <c t="n" s="6" r="B26">
        <v>-1720</v>
      </c>
      <c t="n" s="6" r="G26">
        <v>-1720</v>
      </c>
      <c t="n" s="6" r="H26">
        <v>-1720</v>
      </c>
    </row>
    <row spans="1:9" r="27">
      <c t="s" s="4" r="A27">
        <v>192</v>
      </c>
      <c t="n" s="6" r="C27">
        <v>-42</v>
      </c>
      <c t="n" s="6" r="D27">
        <v>-131</v>
      </c>
      <c t="n" s="6" r="G27">
        <v>173</v>
      </c>
    </row>
    <row spans="1:9" r="28">
      <c t="s" s="4" r="A28">
        <v>187</v>
      </c>
      <c t="n" s="6" r="B28">
        <v>-1680</v>
      </c>
      <c t="n" s="6" r="D28">
        <v>-1628</v>
      </c>
      <c t="n" s="6" r="H28">
        <v>-1628</v>
      </c>
      <c t="n" s="6" r="I28">
        <v>-52</v>
      </c>
    </row>
    <row spans="1:9" r="29">
      <c t="s" s="4" r="A29">
        <v>193</v>
      </c>
      <c t="n" s="8" r="B29">
        <v>1546721</v>
      </c>
      <c t="n" s="8" r="C29">
        <v>246841</v>
      </c>
      <c t="n" s="8" r="D29">
        <v>1687059</v>
      </c>
      <c t="n" s="8" r="E29">
        <v>-260884</v>
      </c>
      <c t="n" s="8" r="F29">
        <v>-93955</v>
      </c>
      <c t="n" s="8" r="G29">
        <v>-92262</v>
      </c>
      <c t="n" s="8" r="H29">
        <v>1486799</v>
      </c>
      <c t="n" s="8" r="I29">
        <v>5992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3</v>
      </c>
      <c t="s" s="2" r="B1">
        <v>2</v>
      </c>
      <c t="s" s="2" r="C1">
        <v>32</v>
      </c>
    </row>
    <row spans="1:3" r="2">
      <c t="s" s="4" r="A2">
        <v>717</v>
      </c>
    </row>
    <row spans="1:3" r="3">
      <c t="s" s="3" r="A3">
        <v>737</v>
      </c>
    </row>
    <row spans="1:3" r="4">
      <c t="s" s="4" r="A4">
        <v>755</v>
      </c>
      <c t="s" s="4" r="B4">
        <v>711</v>
      </c>
      <c t="s" s="4" r="C4">
        <v>711</v>
      </c>
    </row>
    <row spans="1:3" r="5">
      <c t="s" s="4" r="A5">
        <v>735</v>
      </c>
    </row>
    <row spans="1:3" r="6">
      <c t="s" s="3" r="A6">
        <v>737</v>
      </c>
    </row>
    <row spans="1:3" r="7">
      <c t="s" s="4" r="A7">
        <v>755</v>
      </c>
      <c t="s" s="4" r="B7">
        <v>711</v>
      </c>
      <c t="s" s="4" r="C7">
        <v>711</v>
      </c>
    </row>
    <row spans="1:3" r="8">
      <c t="s" s="4" r="A8">
        <v>784</v>
      </c>
    </row>
    <row spans="1:3" r="9">
      <c t="s" s="3" r="A9">
        <v>737</v>
      </c>
    </row>
    <row spans="1:3" r="10">
      <c t="s" s="4" r="A10">
        <v>755</v>
      </c>
      <c t="s" s="4" r="B10">
        <v>761</v>
      </c>
      <c t="s" s="4" r="C10">
        <v>761</v>
      </c>
    </row>
    <row spans="1:3" r="11">
      <c t="s" s="4" r="A11">
        <v>785</v>
      </c>
    </row>
    <row spans="1:3" r="12">
      <c t="s" s="3" r="A12">
        <v>737</v>
      </c>
    </row>
    <row spans="1:3" r="13">
      <c t="s" s="4" r="A13">
        <v>755</v>
      </c>
      <c t="s" s="4" r="B13">
        <v>770</v>
      </c>
      <c t="s" s="4" r="C13">
        <v>771</v>
      </c>
    </row>
    <row spans="1:3" r="14">
      <c t="s" s="4" r="A14">
        <v>786</v>
      </c>
    </row>
    <row spans="1:3" r="15">
      <c t="s" s="3" r="A15">
        <v>737</v>
      </c>
    </row>
    <row spans="1:3" r="16">
      <c t="s" s="4" r="A16">
        <v>755</v>
      </c>
      <c t="s" s="4" r="B16">
        <v>763</v>
      </c>
      <c t="s" s="4" r="C16">
        <v>763</v>
      </c>
    </row>
    <row spans="1:3" r="17">
      <c t="s" s="4" r="A17">
        <v>787</v>
      </c>
    </row>
    <row spans="1:3" r="18">
      <c t="s" s="3" r="A18">
        <v>737</v>
      </c>
    </row>
    <row spans="1:3" r="19">
      <c t="s" s="4" r="A19">
        <v>755</v>
      </c>
      <c t="s" s="4" r="B19">
        <v>774</v>
      </c>
      <c t="s" s="4" r="C19">
        <v>77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88</v>
      </c>
      <c t="s" s="2" r="B1">
        <v>2</v>
      </c>
      <c t="s" s="2" r="C1">
        <v>32</v>
      </c>
      <c t="s" s="2" r="D1">
        <v>33</v>
      </c>
    </row>
    <row spans="1:4" r="2">
      <c t="s" s="3" r="A2">
        <v>737</v>
      </c>
    </row>
    <row spans="1:4" r="3">
      <c t="s" s="4" r="A3">
        <v>734</v>
      </c>
      <c t="n" s="8" r="B3">
        <v>532403</v>
      </c>
      <c t="n" s="8" r="C3">
        <v>593927</v>
      </c>
    </row>
    <row spans="1:4" r="4">
      <c t="s" s="4" r="A4">
        <v>789</v>
      </c>
    </row>
    <row spans="1:4" r="5">
      <c t="s" s="3" r="A5">
        <v>737</v>
      </c>
    </row>
    <row spans="1:4" r="6">
      <c t="s" s="4" r="A6">
        <v>734</v>
      </c>
      <c t="n" s="6" r="B6">
        <v>421987</v>
      </c>
      <c t="n" s="6" r="C6">
        <v>471704</v>
      </c>
    </row>
    <row spans="1:4" r="7">
      <c t="s" s="4" r="A7">
        <v>790</v>
      </c>
    </row>
    <row spans="1:4" r="8">
      <c t="s" s="3" r="A8">
        <v>737</v>
      </c>
    </row>
    <row spans="1:4" r="9">
      <c t="s" s="4" r="A9">
        <v>734</v>
      </c>
      <c t="n" s="6" r="B9">
        <v>85077</v>
      </c>
      <c t="n" s="6" r="C9">
        <v>110267</v>
      </c>
    </row>
    <row spans="1:4" r="10">
      <c t="s" s="4" r="A10">
        <v>791</v>
      </c>
    </row>
    <row spans="1:4" r="11">
      <c t="s" s="3" r="A11">
        <v>737</v>
      </c>
    </row>
    <row spans="1:4" r="12">
      <c t="s" s="4" r="A12">
        <v>734</v>
      </c>
      <c t="n" s="6" r="B12">
        <v>25339</v>
      </c>
      <c t="n" s="6" r="C12">
        <v>11956</v>
      </c>
    </row>
    <row spans="1:4" r="13">
      <c t="s" s="4" r="A13">
        <v>792</v>
      </c>
    </row>
    <row spans="1:4" r="14">
      <c t="s" s="3" r="A14">
        <v>737</v>
      </c>
    </row>
    <row spans="1:4" r="15">
      <c t="s" s="4" r="A15">
        <v>734</v>
      </c>
      <c t="n" s="6" r="B15">
        <v>170528</v>
      </c>
      <c t="n" s="6" r="C15">
        <v>186312</v>
      </c>
    </row>
    <row spans="1:4" r="16">
      <c t="s" s="4" r="A16">
        <v>793</v>
      </c>
    </row>
    <row spans="1:4" r="17">
      <c t="s" s="3" r="A17">
        <v>737</v>
      </c>
    </row>
    <row spans="1:4" r="18">
      <c t="s" s="4" r="A18">
        <v>734</v>
      </c>
      <c t="n" s="6" r="B18">
        <v>60128</v>
      </c>
      <c t="n" s="6" r="C18">
        <v>64575</v>
      </c>
    </row>
    <row spans="1:4" r="19">
      <c t="s" s="4" r="A19">
        <v>794</v>
      </c>
    </row>
    <row spans="1:4" r="20">
      <c t="s" s="3" r="A20">
        <v>737</v>
      </c>
    </row>
    <row spans="1:4" r="21">
      <c t="s" s="4" r="A21">
        <v>734</v>
      </c>
      <c t="n" s="6" r="B21">
        <v>85065</v>
      </c>
      <c t="n" s="6" r="C21">
        <v>109781</v>
      </c>
    </row>
    <row spans="1:4" r="22">
      <c t="s" s="4" r="A22">
        <v>795</v>
      </c>
    </row>
    <row spans="1:4" r="23">
      <c t="s" s="3" r="A23">
        <v>737</v>
      </c>
    </row>
    <row spans="1:4" r="24">
      <c t="s" s="4" r="A24">
        <v>734</v>
      </c>
      <c t="n" s="6" r="B24">
        <v>25335</v>
      </c>
      <c t="n" s="6" r="C24">
        <v>11956</v>
      </c>
    </row>
    <row spans="1:4" r="25">
      <c t="s" s="4" r="A25">
        <v>796</v>
      </c>
    </row>
    <row spans="1:4" r="26">
      <c t="s" s="3" r="A26">
        <v>737</v>
      </c>
    </row>
    <row spans="1:4" r="27">
      <c t="s" s="4" r="A27">
        <v>734</v>
      </c>
      <c t="n" s="6" r="B27">
        <v>356123</v>
      </c>
      <c t="n" s="6" r="C27">
        <v>402602</v>
      </c>
    </row>
    <row spans="1:4" r="28">
      <c t="s" s="4" r="A28">
        <v>797</v>
      </c>
    </row>
    <row spans="1:4" r="29">
      <c t="s" s="3" r="A29">
        <v>737</v>
      </c>
    </row>
    <row spans="1:4" r="30">
      <c t="s" s="4" r="A30">
        <v>734</v>
      </c>
      <c t="n" s="6" r="B30">
        <v>356107</v>
      </c>
      <c t="n" s="6" r="C30">
        <v>402116</v>
      </c>
    </row>
    <row spans="1:4" r="31">
      <c t="s" s="4" r="A31">
        <v>798</v>
      </c>
    </row>
    <row spans="1:4" r="32">
      <c t="s" s="3" r="A32">
        <v>737</v>
      </c>
    </row>
    <row spans="1:4" r="33">
      <c t="s" s="4" r="A33">
        <v>734</v>
      </c>
      <c t="n" s="6" r="B33">
        <v>12</v>
      </c>
      <c t="n" s="6" r="C33">
        <v>486</v>
      </c>
    </row>
    <row spans="1:4" r="34">
      <c t="s" s="4" r="A34">
        <v>799</v>
      </c>
    </row>
    <row spans="1:4" r="35">
      <c t="s" s="3" r="A35">
        <v>737</v>
      </c>
    </row>
    <row spans="1:4" r="36">
      <c t="s" s="4" r="A36">
        <v>734</v>
      </c>
      <c t="n" s="6" r="B36">
        <v>4</v>
      </c>
    </row>
    <row spans="1:4" r="37">
      <c t="s" s="4" r="A37">
        <v>800</v>
      </c>
    </row>
    <row spans="1:4" r="38">
      <c t="s" s="3" r="A38">
        <v>737</v>
      </c>
    </row>
    <row spans="1:4" r="39">
      <c t="s" s="4" r="A39">
        <v>734</v>
      </c>
      <c t="n" s="6" r="B39">
        <v>5752</v>
      </c>
      <c t="n" s="6" r="C39">
        <v>5013</v>
      </c>
    </row>
    <row spans="1:4" r="40">
      <c t="s" s="4" r="A40">
        <v>801</v>
      </c>
    </row>
    <row spans="1:4" r="41">
      <c t="s" s="3" r="A41">
        <v>737</v>
      </c>
    </row>
    <row spans="1:4" r="42">
      <c t="s" s="4" r="A42">
        <v>734</v>
      </c>
      <c t="n" s="8" r="B42">
        <v>5752</v>
      </c>
      <c t="n" s="8" r="C42">
        <v>5013</v>
      </c>
      <c t="n" s="8" r="D42">
        <v>376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2</v>
      </c>
      <c t="s" s="2" r="B1">
        <v>1</v>
      </c>
    </row>
    <row spans="1:3" r="2">
      <c t="s" s="2" r="B2">
        <v>2</v>
      </c>
      <c t="s" s="2" r="C2">
        <v>32</v>
      </c>
    </row>
    <row spans="1:3" r="3">
      <c t="s" s="3" r="A3">
        <v>803</v>
      </c>
    </row>
    <row spans="1:3" r="4">
      <c t="s" s="4" r="A4">
        <v>714</v>
      </c>
      <c t="n" s="8" r="B4">
        <v>593927</v>
      </c>
    </row>
    <row spans="1:3" r="5">
      <c t="s" s="4" r="A5">
        <v>715</v>
      </c>
      <c t="n" s="6" r="B5">
        <v>532403</v>
      </c>
      <c t="n" s="8" r="C5">
        <v>593927</v>
      </c>
    </row>
    <row spans="1:3" r="6">
      <c t="s" s="4" r="A6">
        <v>789</v>
      </c>
    </row>
    <row spans="1:3" r="7">
      <c t="s" s="3" r="A7">
        <v>803</v>
      </c>
    </row>
    <row spans="1:3" r="8">
      <c t="s" s="4" r="A8">
        <v>714</v>
      </c>
      <c t="n" s="6" r="B8">
        <v>471704</v>
      </c>
    </row>
    <row spans="1:3" r="9">
      <c t="s" s="4" r="A9">
        <v>715</v>
      </c>
      <c t="n" s="6" r="B9">
        <v>421987</v>
      </c>
      <c t="n" s="6" r="C9">
        <v>471704</v>
      </c>
    </row>
    <row spans="1:3" r="10">
      <c t="s" s="4" r="A10">
        <v>800</v>
      </c>
    </row>
    <row spans="1:3" r="11">
      <c t="s" s="3" r="A11">
        <v>803</v>
      </c>
    </row>
    <row spans="1:3" r="12">
      <c t="s" s="4" r="A12">
        <v>714</v>
      </c>
      <c t="n" s="6" r="B12">
        <v>5013</v>
      </c>
    </row>
    <row spans="1:3" r="13">
      <c t="s" s="4" r="A13">
        <v>715</v>
      </c>
      <c t="n" s="6" r="B13">
        <v>5752</v>
      </c>
      <c t="n" s="6" r="C13">
        <v>5013</v>
      </c>
    </row>
    <row spans="1:3" r="14">
      <c t="s" s="4" r="A14">
        <v>801</v>
      </c>
    </row>
    <row spans="1:3" r="15">
      <c t="s" s="3" r="A15">
        <v>803</v>
      </c>
    </row>
    <row spans="1:3" r="16">
      <c t="s" s="4" r="A16">
        <v>714</v>
      </c>
      <c t="n" s="6" r="B16">
        <v>5013</v>
      </c>
      <c t="n" s="6" r="C16">
        <v>3769</v>
      </c>
    </row>
    <row spans="1:3" r="17">
      <c t="s" s="4" r="A17">
        <v>804</v>
      </c>
      <c t="n" s="6" r="B17">
        <v>1269</v>
      </c>
      <c t="n" s="6" r="C17">
        <v>1347</v>
      </c>
    </row>
    <row spans="1:3" r="18">
      <c t="s" s="4" r="A18">
        <v>805</v>
      </c>
      <c t="n" s="6" r="B18">
        <v>-530</v>
      </c>
      <c t="n" s="6" r="C18">
        <v>-103</v>
      </c>
    </row>
    <row spans="1:3" r="19">
      <c t="s" s="4" r="A19">
        <v>715</v>
      </c>
      <c t="n" s="8" r="B19">
        <v>5752</v>
      </c>
      <c t="n" s="8" r="C19">
        <v>501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806</v>
      </c>
      <c t="s" s="2" r="B1">
        <v>426</v>
      </c>
    </row>
    <row spans="1:2" r="2">
      <c t="s" s="4" r="A2">
        <v>717</v>
      </c>
    </row>
    <row spans="1:2" r="3">
      <c t="s" s="3" r="A3">
        <v>807</v>
      </c>
    </row>
    <row spans="1:2" r="4">
      <c t="n" s="6" r="A4">
        <v>2016</v>
      </c>
      <c t="n" s="8" r="B4">
        <v>37190</v>
      </c>
    </row>
    <row spans="1:2" r="5">
      <c t="n" s="6" r="A5">
        <v>2017</v>
      </c>
      <c t="n" s="6" r="B5">
        <v>36939</v>
      </c>
    </row>
    <row spans="1:2" r="6">
      <c t="n" s="6" r="A6">
        <v>2018</v>
      </c>
      <c t="n" s="6" r="B6">
        <v>36715</v>
      </c>
    </row>
    <row spans="1:2" r="7">
      <c t="n" s="6" r="A7">
        <v>2019</v>
      </c>
      <c t="n" s="6" r="B7">
        <v>36373</v>
      </c>
    </row>
    <row spans="1:2" r="8">
      <c t="n" s="6" r="A8">
        <v>2020</v>
      </c>
      <c t="n" s="6" r="B8">
        <v>36019</v>
      </c>
    </row>
    <row spans="1:2" r="9">
      <c t="s" s="4" r="A9">
        <v>808</v>
      </c>
      <c t="n" s="6" r="B9">
        <v>173293</v>
      </c>
    </row>
    <row spans="1:2" r="10">
      <c t="s" s="4" r="A10">
        <v>735</v>
      </c>
    </row>
    <row spans="1:2" r="11">
      <c t="s" s="3" r="A11">
        <v>807</v>
      </c>
    </row>
    <row spans="1:2" r="12">
      <c t="n" s="6" r="A12">
        <v>2016</v>
      </c>
      <c t="n" s="6" r="B12">
        <v>8993</v>
      </c>
    </row>
    <row spans="1:2" r="13">
      <c t="n" s="6" r="A13">
        <v>2017</v>
      </c>
      <c t="n" s="6" r="B13">
        <v>2341</v>
      </c>
    </row>
    <row spans="1:2" r="14">
      <c t="n" s="6" r="A14">
        <v>2018</v>
      </c>
      <c t="n" s="6" r="B14">
        <v>2394</v>
      </c>
    </row>
    <row spans="1:2" r="15">
      <c t="n" s="6" r="A15">
        <v>2019</v>
      </c>
      <c t="n" s="6" r="B15">
        <v>3580</v>
      </c>
    </row>
    <row spans="1:2" r="16">
      <c t="n" s="6" r="A16">
        <v>2020</v>
      </c>
      <c t="n" s="6" r="B16">
        <v>2674</v>
      </c>
    </row>
    <row spans="1:2" r="17">
      <c t="s" s="4" r="A17">
        <v>808</v>
      </c>
      <c t="n" s="8" r="B17">
        <v>1111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809</v>
      </c>
      <c t="s" s="2" r="B1">
        <v>1</v>
      </c>
    </row>
    <row spans="1:3" r="2">
      <c t="s" s="2" r="B2">
        <v>2</v>
      </c>
      <c t="s" s="2" r="C2">
        <v>32</v>
      </c>
    </row>
    <row spans="1:3" r="3">
      <c t="s" s="3" r="A3">
        <v>810</v>
      </c>
    </row>
    <row spans="1:3" r="4">
      <c t="s" s="4" r="A4">
        <v>811</v>
      </c>
      <c t="n" s="8" r="B4">
        <v>-64277000</v>
      </c>
      <c t="n" s="8" r="C4">
        <v>-82837000</v>
      </c>
    </row>
    <row spans="1:3" r="5">
      <c t="s" s="4" r="A5">
        <v>812</v>
      </c>
      <c t="n" s="6" r="B5">
        <v>42000000</v>
      </c>
    </row>
    <row spans="1:3" r="6">
      <c t="s" s="4" r="A6">
        <v>813</v>
      </c>
      <c t="n" s="8" r="B6">
        <v>643000000</v>
      </c>
    </row>
    <row spans="1:3" r="7">
      <c t="s" s="4" r="A7">
        <v>814</v>
      </c>
      <c t="s" s="4" r="B7">
        <v>815</v>
      </c>
    </row>
    <row spans="1:3" r="8">
      <c t="s" s="4" r="A8">
        <v>816</v>
      </c>
      <c t="n" s="8" r="B8">
        <v>29000000</v>
      </c>
    </row>
    <row spans="1:3" r="9">
      <c t="s" s="4" r="A9">
        <v>817</v>
      </c>
    </row>
    <row spans="1:3" r="10">
      <c t="s" s="3" r="A10">
        <v>810</v>
      </c>
    </row>
    <row spans="1:3" r="11">
      <c t="s" s="4" r="A11">
        <v>813</v>
      </c>
      <c t="n" s="8" r="B11">
        <v>381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8</v>
      </c>
      <c t="s" s="2" r="B1">
        <v>2</v>
      </c>
      <c t="s" s="2" r="C1">
        <v>32</v>
      </c>
    </row>
    <row spans="1:3" r="2">
      <c t="s" s="3" r="A2">
        <v>819</v>
      </c>
    </row>
    <row spans="1:3" r="3">
      <c t="s" s="4" r="A3">
        <v>411</v>
      </c>
      <c t="n" s="8" r="C3">
        <v>1000</v>
      </c>
    </row>
    <row spans="1:3" r="4">
      <c t="s" s="4" r="A4">
        <v>412</v>
      </c>
      <c t="n" s="6" r="C4">
        <v>32000</v>
      </c>
    </row>
    <row spans="1:3" r="5">
      <c t="s" s="4" r="A5">
        <v>820</v>
      </c>
    </row>
    <row spans="1:3" r="6">
      <c t="s" s="3" r="A6">
        <v>819</v>
      </c>
    </row>
    <row spans="1:3" r="7">
      <c t="s" s="4" r="A7">
        <v>411</v>
      </c>
      <c t="n" s="8" r="B7">
        <v>1883</v>
      </c>
      <c t="n" s="6" r="C7">
        <v>1189</v>
      </c>
    </row>
    <row spans="1:3" r="8">
      <c t="s" s="4" r="A8">
        <v>412</v>
      </c>
      <c t="n" s="6" r="B8">
        <v>30667</v>
      </c>
      <c t="n" s="6" r="C8">
        <v>48101</v>
      </c>
    </row>
    <row spans="1:3" r="9">
      <c t="s" s="4" r="A9">
        <v>821</v>
      </c>
    </row>
    <row spans="1:3" r="10">
      <c t="s" s="3" r="A10">
        <v>819</v>
      </c>
    </row>
    <row spans="1:3" r="11">
      <c t="s" s="4" r="A11">
        <v>411</v>
      </c>
      <c t="n" s="6" r="B11">
        <v>1668</v>
      </c>
      <c t="n" s="6" r="C11">
        <v>1173</v>
      </c>
    </row>
    <row spans="1:3" r="12">
      <c t="s" s="4" r="A12">
        <v>822</v>
      </c>
    </row>
    <row spans="1:3" r="13">
      <c t="s" s="3" r="A13">
        <v>819</v>
      </c>
    </row>
    <row spans="1:3" r="14">
      <c t="s" s="4" r="A14">
        <v>412</v>
      </c>
      <c t="n" s="6" r="B14">
        <v>26649</v>
      </c>
      <c t="n" s="6" r="C14">
        <v>32431</v>
      </c>
    </row>
    <row spans="1:3" r="15">
      <c t="s" s="4" r="A15">
        <v>823</v>
      </c>
    </row>
    <row spans="1:3" r="16">
      <c t="s" s="3" r="A16">
        <v>819</v>
      </c>
    </row>
    <row spans="1:3" r="17">
      <c t="s" s="4" r="A17">
        <v>411</v>
      </c>
      <c t="n" s="6" r="B17">
        <v>215</v>
      </c>
      <c t="n" s="6" r="C17">
        <v>16</v>
      </c>
    </row>
    <row spans="1:3" r="18">
      <c t="s" s="4" r="A18">
        <v>824</v>
      </c>
    </row>
    <row spans="1:3" r="19">
      <c t="s" s="3" r="A19">
        <v>819</v>
      </c>
    </row>
    <row spans="1:3" r="20">
      <c t="s" s="4" r="A20">
        <v>412</v>
      </c>
      <c t="n" s="8" r="B20">
        <v>4018</v>
      </c>
      <c t="n" s="8" r="C20">
        <v>1567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5</v>
      </c>
      <c t="s" s="2" r="B1">
        <v>1</v>
      </c>
    </row>
    <row spans="1:3" r="2">
      <c t="s" s="2" r="B2">
        <v>2</v>
      </c>
      <c t="s" s="2" r="C2">
        <v>32</v>
      </c>
    </row>
    <row spans="1:3" r="3">
      <c t="s" s="3" r="A3">
        <v>826</v>
      </c>
    </row>
    <row spans="1:3" r="4">
      <c t="s" s="4" r="A4">
        <v>827</v>
      </c>
      <c t="n" s="8" r="B4">
        <v>-57459</v>
      </c>
      <c t="n" s="8" r="C4">
        <v>-65503</v>
      </c>
    </row>
    <row spans="1:3" r="5">
      <c t="s" s="4" r="A5">
        <v>828</v>
      </c>
    </row>
    <row spans="1:3" r="6">
      <c t="s" s="3" r="A6">
        <v>826</v>
      </c>
    </row>
    <row spans="1:3" r="7">
      <c t="s" s="4" r="A7">
        <v>829</v>
      </c>
      <c t="n" s="6" r="B7">
        <v>76034</v>
      </c>
      <c t="n" s="6" r="C7">
        <v>26418</v>
      </c>
    </row>
    <row spans="1:3" r="8">
      <c t="s" s="4" r="A8">
        <v>830</v>
      </c>
    </row>
    <row spans="1:3" r="9">
      <c t="s" s="3" r="A9">
        <v>826</v>
      </c>
    </row>
    <row spans="1:3" r="10">
      <c t="s" s="4" r="A10">
        <v>831</v>
      </c>
      <c t="n" s="8" r="B10">
        <v>6238</v>
      </c>
      <c t="n" s="8" r="C10">
        <v>691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2</v>
      </c>
      <c t="s" s="2" r="B1">
        <v>2</v>
      </c>
      <c t="s" s="2" r="C1">
        <v>32</v>
      </c>
    </row>
    <row spans="1:3" r="2">
      <c t="s" s="3" r="A2">
        <v>833</v>
      </c>
    </row>
    <row spans="1:3" r="3">
      <c t="s" s="4" r="A3">
        <v>834</v>
      </c>
      <c t="n" s="8" r="B3">
        <v>-29000</v>
      </c>
    </row>
    <row spans="1:3" r="4">
      <c t="s" s="4" r="A4">
        <v>835</v>
      </c>
    </row>
    <row spans="1:3" r="5">
      <c t="s" s="3" r="A5">
        <v>833</v>
      </c>
    </row>
    <row spans="1:3" r="6">
      <c t="s" s="4" r="A6">
        <v>834</v>
      </c>
      <c t="n" s="6" r="B6">
        <v>-28784</v>
      </c>
      <c t="n" s="8" r="C6">
        <v>-46912</v>
      </c>
    </row>
    <row spans="1:3" r="7">
      <c t="s" s="3" r="A7">
        <v>836</v>
      </c>
    </row>
    <row spans="1:3" r="8">
      <c t="s" s="4" r="A8">
        <v>72</v>
      </c>
      <c t="n" s="6" r="B8">
        <v>664844</v>
      </c>
      <c t="n" s="6" r="C8">
        <v>665309</v>
      </c>
    </row>
    <row spans="1:3" r="9">
      <c t="s" s="4" r="A9">
        <v>73</v>
      </c>
      <c t="n" s="6" r="B9">
        <v>116801</v>
      </c>
      <c t="n" s="6" r="C9">
        <v>187585</v>
      </c>
    </row>
    <row spans="1:3" r="10">
      <c t="s" s="4" r="A10">
        <v>837</v>
      </c>
      <c t="n" s="6" r="B10">
        <v>-843883</v>
      </c>
      <c t="n" s="6" r="C10">
        <v>-864469</v>
      </c>
    </row>
    <row spans="1:3" r="11">
      <c t="s" s="4" r="A11">
        <v>838</v>
      </c>
    </row>
    <row spans="1:3" r="12">
      <c t="s" s="3" r="A12">
        <v>833</v>
      </c>
    </row>
    <row spans="1:3" r="13">
      <c t="s" s="4" r="A13">
        <v>834</v>
      </c>
      <c t="n" s="6" r="B13">
        <v>-28784</v>
      </c>
      <c t="n" s="6" r="C13">
        <v>-46912</v>
      </c>
    </row>
    <row spans="1:3" r="14">
      <c t="s" s="3" r="A14">
        <v>836</v>
      </c>
    </row>
    <row spans="1:3" r="15">
      <c t="s" s="4" r="A15">
        <v>72</v>
      </c>
      <c t="n" s="6" r="B15">
        <v>664844</v>
      </c>
      <c t="n" s="6" r="C15">
        <v>665309</v>
      </c>
    </row>
    <row spans="1:3" r="16">
      <c t="s" s="4" r="A16">
        <v>73</v>
      </c>
      <c t="n" s="6" r="B16">
        <v>116801</v>
      </c>
      <c t="n" s="6" r="C16">
        <v>187585</v>
      </c>
    </row>
    <row spans="1:3" r="17">
      <c t="s" s="4" r="A17">
        <v>837</v>
      </c>
      <c t="n" s="6" r="B17">
        <v>-777634</v>
      </c>
      <c t="n" s="6" r="C17">
        <v>-737980</v>
      </c>
    </row>
    <row spans="1:3" r="18">
      <c t="s" s="4" r="A18">
        <v>792</v>
      </c>
    </row>
    <row spans="1:3" r="19">
      <c t="s" s="3" r="A19">
        <v>836</v>
      </c>
    </row>
    <row spans="1:3" r="20">
      <c t="s" s="4" r="A20">
        <v>72</v>
      </c>
      <c t="n" s="6" r="B20">
        <v>664844</v>
      </c>
      <c t="n" s="6" r="C20">
        <v>665309</v>
      </c>
    </row>
    <row spans="1:3" r="21">
      <c t="s" s="4" r="A21">
        <v>73</v>
      </c>
      <c t="n" s="6" r="B21">
        <v>116801</v>
      </c>
      <c t="n" s="6" r="C21">
        <v>187585</v>
      </c>
    </row>
    <row spans="1:3" r="22">
      <c t="s" s="4" r="A22">
        <v>796</v>
      </c>
    </row>
    <row spans="1:3" r="23">
      <c t="s" s="3" r="A23">
        <v>833</v>
      </c>
    </row>
    <row spans="1:3" r="24">
      <c t="s" s="4" r="A24">
        <v>834</v>
      </c>
      <c t="n" s="6" r="B24">
        <v>-28784</v>
      </c>
      <c t="n" s="6" r="C24">
        <v>-46912</v>
      </c>
    </row>
    <row spans="1:3" r="25">
      <c t="s" s="3" r="A25">
        <v>836</v>
      </c>
    </row>
    <row spans="1:3" r="26">
      <c t="s" s="4" r="A26">
        <v>837</v>
      </c>
      <c t="n" s="6" r="B26">
        <v>-707492</v>
      </c>
      <c t="n" s="6" r="C26">
        <v>-641487</v>
      </c>
    </row>
    <row spans="1:3" r="27">
      <c t="s" s="4" r="A27">
        <v>800</v>
      </c>
    </row>
    <row spans="1:3" r="28">
      <c t="s" s="3" r="A28">
        <v>836</v>
      </c>
    </row>
    <row spans="1:3" r="29">
      <c t="s" s="4" r="A29">
        <v>837</v>
      </c>
      <c t="n" s="8" r="B29">
        <v>-70142</v>
      </c>
      <c t="n" s="8" r="C29">
        <v>-9649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s>
  <sheetData>
    <row spans="1:8" r="1">
      <c t="s" s="1" r="A1">
        <v>839</v>
      </c>
      <c t="s" s="2" r="B1">
        <v>579</v>
      </c>
      <c t="s" s="2" r="C1">
        <v>425</v>
      </c>
      <c t="s" s="2" r="F1">
        <v>1</v>
      </c>
    </row>
    <row spans="1:8" r="2">
      <c t="s" s="2" r="B2">
        <v>580</v>
      </c>
      <c t="s" s="2" r="C2">
        <v>4</v>
      </c>
      <c t="s" s="2" r="D2">
        <v>840</v>
      </c>
      <c t="s" s="2" r="E2">
        <v>33</v>
      </c>
      <c t="s" s="2" r="F2">
        <v>2</v>
      </c>
      <c t="s" s="2" r="G2">
        <v>32</v>
      </c>
      <c t="s" s="2" r="H2">
        <v>33</v>
      </c>
    </row>
    <row spans="1:8" r="3">
      <c t="s" s="3" r="A3">
        <v>841</v>
      </c>
    </row>
    <row spans="1:8" r="4">
      <c t="s" s="4" r="A4">
        <v>842</v>
      </c>
      <c t="n" s="8" r="H4">
        <v>38000</v>
      </c>
    </row>
    <row spans="1:8" r="5">
      <c t="s" s="4" r="A5">
        <v>843</v>
      </c>
      <c t="n" s="8" r="F5">
        <v>1443</v>
      </c>
      <c t="n" s="8" r="G5">
        <v>-46201</v>
      </c>
      <c t="n" s="6" r="H5">
        <v>-15200</v>
      </c>
    </row>
    <row spans="1:8" r="6">
      <c t="s" s="4" r="A6">
        <v>587</v>
      </c>
      <c t="n" s="8" r="B6">
        <v>1000</v>
      </c>
    </row>
    <row spans="1:8" r="7">
      <c t="s" s="4" r="A7">
        <v>844</v>
      </c>
      <c t="n" s="8" r="G7">
        <v>2000</v>
      </c>
    </row>
    <row spans="1:8" r="8">
      <c t="s" s="4" r="A8">
        <v>845</v>
      </c>
      <c t="n" s="8" r="E8">
        <v>47000</v>
      </c>
    </row>
    <row spans="1:8" r="9">
      <c t="s" s="4" r="A9">
        <v>458</v>
      </c>
    </row>
    <row spans="1:8" r="10">
      <c t="s" s="3" r="A10">
        <v>841</v>
      </c>
    </row>
    <row spans="1:8" r="11">
      <c t="s" s="4" r="A11">
        <v>846</v>
      </c>
      <c t="n" s="8" r="D11">
        <v>14000</v>
      </c>
    </row>
    <row spans="1:8" r="12">
      <c t="s" s="4" r="A12">
        <v>842</v>
      </c>
      <c t="n" s="8" r="C12">
        <v>7000</v>
      </c>
      <c t="n" s="8" r="D12">
        <v>4000</v>
      </c>
      <c t="n" s="8" r="H12">
        <v>38000</v>
      </c>
    </row>
    <row spans="1:8" r="13">
      <c t="s" s="4" r="A13">
        <v>843</v>
      </c>
      <c t="n" s="8" r="C13">
        <v>3000</v>
      </c>
    </row>
    <row spans="1:8" r="14">
      <c t="s" s="4" r="A14">
        <v>587</v>
      </c>
      <c t="n" s="8" r="B14">
        <v>11000</v>
      </c>
    </row>
  </sheetData>
  <mergeCells count="3">
    <mergeCell ref="A1:A2"/>
    <mergeCell ref="C1:E1"/>
    <mergeCell ref="F1:H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7</v>
      </c>
      <c t="s" s="2" r="B1">
        <v>1</v>
      </c>
    </row>
    <row spans="1:4" r="2">
      <c t="s" s="2" r="B2">
        <v>2</v>
      </c>
      <c t="s" s="2" r="C2">
        <v>32</v>
      </c>
      <c t="s" s="2" r="D2">
        <v>33</v>
      </c>
    </row>
    <row spans="1:4" r="3">
      <c t="s" s="3" r="A3">
        <v>848</v>
      </c>
    </row>
    <row spans="1:4" r="4">
      <c t="s" s="4" r="A4">
        <v>849</v>
      </c>
      <c t="n" s="8" r="B4">
        <v>16593</v>
      </c>
      <c t="n" s="8" r="C4">
        <v>16516</v>
      </c>
      <c t="n" s="8" r="D4">
        <v>21100</v>
      </c>
    </row>
    <row spans="1:4" r="5">
      <c t="s" s="4" r="A5">
        <v>850</v>
      </c>
    </row>
    <row spans="1:4" r="6">
      <c t="s" s="3" r="A6">
        <v>848</v>
      </c>
    </row>
    <row spans="1:4" r="7">
      <c t="s" s="4" r="A7">
        <v>849</v>
      </c>
      <c t="n" s="6" r="B7">
        <v>770</v>
      </c>
      <c t="n" s="6" r="C7">
        <v>1747</v>
      </c>
      <c t="n" s="6" r="D7">
        <v>4321</v>
      </c>
    </row>
    <row spans="1:4" r="8">
      <c t="s" s="4" r="A8">
        <v>851</v>
      </c>
    </row>
    <row spans="1:4" r="9">
      <c t="s" s="3" r="A9">
        <v>848</v>
      </c>
    </row>
    <row spans="1:4" r="10">
      <c t="s" s="4" r="A10">
        <v>849</v>
      </c>
      <c t="n" s="6" r="B10">
        <v>14395</v>
      </c>
      <c t="n" s="6" r="C10">
        <v>14417</v>
      </c>
      <c t="n" s="6" r="D10">
        <v>12326</v>
      </c>
    </row>
    <row spans="1:4" r="11">
      <c t="s" s="4" r="A11">
        <v>852</v>
      </c>
    </row>
    <row spans="1:4" r="12">
      <c t="s" s="3" r="A12">
        <v>848</v>
      </c>
    </row>
    <row spans="1:4" r="13">
      <c t="s" s="4" r="A13">
        <v>849</v>
      </c>
      <c t="n" s="8" r="B13">
        <v>1428</v>
      </c>
      <c t="n" s="8" r="C13">
        <v>352</v>
      </c>
      <c t="n" s="8" r="D13">
        <v>44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spans="1:2" r="1">
      <c t="s" s="1" r="A1">
        <v>853</v>
      </c>
      <c t="s" s="2" r="B1">
        <v>1</v>
      </c>
    </row>
    <row spans="1:2" r="2">
      <c t="s" s="2" r="B2">
        <v>426</v>
      </c>
    </row>
    <row spans="1:2" r="3">
      <c t="s" s="3" r="A3">
        <v>848</v>
      </c>
    </row>
    <row spans="1:2" r="4">
      <c t="s" s="4" r="A4">
        <v>854</v>
      </c>
      <c t="n" s="8" r="B4">
        <v>259</v>
      </c>
    </row>
    <row spans="1:2" r="5">
      <c t="s" s="4" r="A5">
        <v>855</v>
      </c>
      <c t="n" s="6" r="B5">
        <v>24523</v>
      </c>
    </row>
    <row spans="1:2" r="6">
      <c t="s" s="4" r="A6">
        <v>851</v>
      </c>
    </row>
    <row spans="1:2" r="7">
      <c t="s" s="3" r="A7">
        <v>848</v>
      </c>
    </row>
    <row spans="1:2" r="8">
      <c t="s" s="4" r="A8">
        <v>855</v>
      </c>
      <c t="n" s="8" r="B8">
        <v>22290</v>
      </c>
    </row>
    <row spans="1:2" r="9">
      <c t="s" s="4" r="A9">
        <v>856</v>
      </c>
      <c t="s" s="4" r="B9">
        <v>857</v>
      </c>
    </row>
    <row spans="1:2" r="10">
      <c t="s" s="4" r="A10">
        <v>852</v>
      </c>
    </row>
    <row spans="1:2" r="11">
      <c t="s" s="3" r="A11">
        <v>848</v>
      </c>
    </row>
    <row spans="1:2" r="12">
      <c t="s" s="4" r="A12">
        <v>855</v>
      </c>
      <c t="n" s="8" r="B12">
        <v>1974</v>
      </c>
    </row>
    <row spans="1:2" r="13">
      <c t="s" s="4" r="A13">
        <v>856</v>
      </c>
      <c t="s" s="4" r="B13">
        <v>858</v>
      </c>
    </row>
    <row spans="1:2" r="14">
      <c t="s" s="4" r="A14">
        <v>850</v>
      </c>
    </row>
    <row spans="1:2" r="15">
      <c t="s" s="3" r="A15">
        <v>848</v>
      </c>
    </row>
    <row spans="1:2" r="16">
      <c t="s" s="4" r="A16">
        <v>856</v>
      </c>
      <c t="s" s="4" r="B16">
        <v>85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9"/>
    <col customWidth="1" max="2" min="2" width="25"/>
    <col customWidth="1" max="3" min="3" width="16"/>
    <col customWidth="1" max="4" min="4" width="14"/>
    <col customWidth="1" max="5" min="5" width="14"/>
    <col customWidth="1" max="6" min="6" width="14"/>
  </cols>
  <sheetData>
    <row spans="1:6" r="1">
      <c t="s" s="1" r="A1">
        <v>860</v>
      </c>
      <c t="s" s="2" r="B1">
        <v>579</v>
      </c>
      <c t="s" s="2" r="C1">
        <v>1</v>
      </c>
    </row>
    <row spans="1:6" r="2">
      <c t="s" s="2" r="B2">
        <v>840</v>
      </c>
      <c t="s" s="2" r="C2">
        <v>2</v>
      </c>
      <c t="s" s="2" r="D2">
        <v>32</v>
      </c>
      <c t="s" s="2" r="E2">
        <v>33</v>
      </c>
      <c t="s" s="2" r="F2">
        <v>861</v>
      </c>
    </row>
    <row spans="1:6" r="3">
      <c t="s" s="3" r="A3">
        <v>848</v>
      </c>
    </row>
    <row spans="1:6" r="4">
      <c t="s" s="4" r="A4">
        <v>862</v>
      </c>
      <c t="n" s="8" r="C4">
        <v>0</v>
      </c>
      <c t="n" s="8" r="D4">
        <v>0</v>
      </c>
      <c t="n" s="8" r="E4">
        <v>0</v>
      </c>
    </row>
    <row spans="1:6" r="5">
      <c t="s" s="4" r="A5">
        <v>850</v>
      </c>
    </row>
    <row spans="1:6" r="6">
      <c t="s" s="3" r="A6">
        <v>848</v>
      </c>
    </row>
    <row spans="1:6" r="7">
      <c t="s" s="4" r="A7">
        <v>863</v>
      </c>
      <c t="s" s="4" r="C7">
        <v>864</v>
      </c>
    </row>
    <row spans="1:6" r="8">
      <c t="s" s="4" r="A8">
        <v>865</v>
      </c>
      <c t="n" s="8" r="C8">
        <v>300000</v>
      </c>
      <c t="n" s="6" r="D8">
        <v>900000</v>
      </c>
      <c t="n" s="8" r="E8">
        <v>500000</v>
      </c>
    </row>
    <row spans="1:6" r="9">
      <c t="s" s="4" r="A9">
        <v>866</v>
      </c>
      <c t="n" s="6" r="C9">
        <v>700000</v>
      </c>
    </row>
    <row spans="1:6" r="10">
      <c t="s" s="4" r="A10">
        <v>867</v>
      </c>
      <c t="n" s="6" r="C10">
        <v>0</v>
      </c>
    </row>
    <row spans="1:6" r="11">
      <c t="s" s="4" r="A11">
        <v>868</v>
      </c>
      <c t="n" s="9" r="E11">
        <v>4.78</v>
      </c>
    </row>
    <row spans="1:6" r="12">
      <c t="s" s="4" r="A12">
        <v>869</v>
      </c>
      <c t="n" s="8" r="C12">
        <v>2600000</v>
      </c>
      <c t="n" s="8" r="D12">
        <v>4400000</v>
      </c>
      <c t="n" s="8" r="E12">
        <v>3700000</v>
      </c>
    </row>
    <row spans="1:6" r="13">
      <c t="s" s="4" r="A13">
        <v>852</v>
      </c>
    </row>
    <row spans="1:6" r="14">
      <c t="s" s="3" r="A14">
        <v>848</v>
      </c>
    </row>
    <row spans="1:6" r="15">
      <c t="s" s="4" r="A15">
        <v>183</v>
      </c>
      <c t="n" s="6" r="B15">
        <v>1774770</v>
      </c>
    </row>
    <row spans="1:6" r="16">
      <c t="s" s="4" r="A16">
        <v>870</v>
      </c>
      <c t="s" s="4" r="B16">
        <v>871</v>
      </c>
    </row>
    <row spans="1:6" r="17">
      <c t="s" s="4" r="A17">
        <v>872</v>
      </c>
    </row>
    <row spans="1:6" r="18">
      <c t="s" s="3" r="A18">
        <v>848</v>
      </c>
    </row>
    <row spans="1:6" r="19">
      <c t="s" s="4" r="A19">
        <v>873</v>
      </c>
      <c t="n" s="6" r="F19">
        <v>6600000</v>
      </c>
    </row>
    <row spans="1:6" r="20">
      <c t="s" s="4" r="A20">
        <v>874</v>
      </c>
    </row>
    <row spans="1:6" r="21">
      <c t="s" s="3" r="A21">
        <v>848</v>
      </c>
    </row>
    <row spans="1:6" r="22">
      <c t="s" s="4" r="A22">
        <v>873</v>
      </c>
      <c t="n" s="6" r="C22">
        <v>9000000</v>
      </c>
    </row>
    <row spans="1:6" r="23">
      <c t="s" s="4" r="A23">
        <v>875</v>
      </c>
      <c t="s" s="4" r="C23">
        <v>876</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t="s" s="1" r="A1">
        <v>877</v>
      </c>
      <c t="s" s="2" r="B1">
        <v>1</v>
      </c>
    </row>
    <row spans="1:2" r="2">
      <c t="s" s="2" r="B2">
        <v>33</v>
      </c>
    </row>
    <row spans="1:2" r="3">
      <c t="s" s="3" r="A3">
        <v>848</v>
      </c>
    </row>
    <row spans="1:2" r="4">
      <c t="s" s="4" r="A4">
        <v>878</v>
      </c>
      <c t="s" s="4" r="B4">
        <v>879</v>
      </c>
    </row>
    <row spans="1:2" r="5">
      <c t="s" s="4" r="A5">
        <v>880</v>
      </c>
      <c t="s" s="4" r="B5">
        <v>881</v>
      </c>
    </row>
    <row spans="1:2" r="6">
      <c t="s" s="4" r="A6">
        <v>882</v>
      </c>
      <c t="s" s="4" r="B6">
        <v>883</v>
      </c>
    </row>
    <row spans="1:2" r="7">
      <c t="s" s="4" r="A7">
        <v>884</v>
      </c>
      <c t="s" s="4" r="B7">
        <v>86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885</v>
      </c>
      <c t="s" s="2" r="B1">
        <v>1</v>
      </c>
    </row>
    <row spans="1:2" r="2">
      <c t="s" s="2" r="B2">
        <v>886</v>
      </c>
    </row>
    <row spans="1:2" r="3">
      <c t="s" s="3" r="A3">
        <v>231</v>
      </c>
    </row>
    <row spans="1:2" r="4">
      <c t="s" s="4" r="A4">
        <v>887</v>
      </c>
      <c t="n" s="6" r="B4">
        <v>3293</v>
      </c>
    </row>
    <row spans="1:2" r="5">
      <c t="s" s="4" r="A5">
        <v>888</v>
      </c>
      <c t="n" s="6" r="B5">
        <v>-197</v>
      </c>
    </row>
    <row spans="1:2" r="6">
      <c t="s" s="4" r="A6">
        <v>889</v>
      </c>
      <c t="n" s="6" r="B6">
        <v>-200</v>
      </c>
    </row>
    <row spans="1:2" r="7">
      <c t="s" s="4" r="A7">
        <v>890</v>
      </c>
      <c t="n" s="6" r="B7">
        <v>2896</v>
      </c>
    </row>
    <row spans="1:2" r="8">
      <c t="s" s="4" r="A8">
        <v>891</v>
      </c>
      <c t="n" s="6" r="B8">
        <v>2681</v>
      </c>
    </row>
    <row spans="1:2" r="9">
      <c t="s" s="4" r="A9">
        <v>892</v>
      </c>
      <c t="n" s="9" r="B9">
        <v>12.18</v>
      </c>
    </row>
    <row spans="1:2" r="10">
      <c t="s" s="4" r="A10">
        <v>893</v>
      </c>
      <c t="n" s="10" r="B10">
        <v>3.47</v>
      </c>
    </row>
    <row spans="1:2" r="11">
      <c t="s" s="4" r="A11">
        <v>894</v>
      </c>
      <c t="n" s="10" r="B11">
        <v>12.34</v>
      </c>
    </row>
    <row spans="1:2" r="12">
      <c t="s" s="4" r="A12">
        <v>895</v>
      </c>
      <c t="n" s="10" r="B12">
        <v>12.76</v>
      </c>
    </row>
    <row spans="1:2" r="13">
      <c t="s" s="4" r="A13">
        <v>896</v>
      </c>
      <c t="n" s="9" r="B13">
        <v>12.95</v>
      </c>
    </row>
    <row spans="1:2" r="14">
      <c t="s" s="4" r="A14">
        <v>897</v>
      </c>
      <c t="s" s="4" r="B14">
        <v>898</v>
      </c>
    </row>
    <row spans="1:2" r="15">
      <c t="s" s="4" r="A15">
        <v>899</v>
      </c>
      <c t="s" s="4" r="B15">
        <v>9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spans="1:2" r="1">
      <c t="s" s="1" r="A1">
        <v>901</v>
      </c>
      <c t="s" s="2" r="B1">
        <v>886</v>
      </c>
    </row>
    <row spans="1:2" r="2">
      <c t="s" s="3" r="A2">
        <v>231</v>
      </c>
    </row>
    <row spans="1:2" r="3">
      <c t="s" s="4" r="A3">
        <v>902</v>
      </c>
      <c t="n" s="13" r="B3">
        <v>0.2</v>
      </c>
    </row>
    <row spans="1:2" r="4">
      <c t="s" s="4" r="A4">
        <v>903</v>
      </c>
      <c t="n" s="9" r="B4">
        <v>10.3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904</v>
      </c>
      <c t="s" s="2" r="B1">
        <v>1</v>
      </c>
    </row>
    <row spans="1:2" r="2">
      <c t="s" s="2" r="B2">
        <v>886</v>
      </c>
    </row>
    <row spans="1:2" r="3">
      <c t="s" s="3" r="A3">
        <v>848</v>
      </c>
    </row>
    <row spans="1:2" r="4">
      <c t="s" s="4" r="A4">
        <v>905</v>
      </c>
      <c t="n" s="6" r="B4">
        <v>4648</v>
      </c>
    </row>
    <row spans="1:2" r="5">
      <c t="s" s="4" r="A5">
        <v>906</v>
      </c>
      <c t="n" s="6" r="B5">
        <v>4351</v>
      </c>
    </row>
    <row spans="1:2" r="6">
      <c t="s" s="4" r="A6">
        <v>907</v>
      </c>
      <c t="n" s="6" r="B6">
        <v>-1688</v>
      </c>
    </row>
    <row spans="1:2" r="7">
      <c t="s" s="4" r="A7">
        <v>908</v>
      </c>
      <c t="n" s="6" r="B7">
        <v>-622</v>
      </c>
    </row>
    <row spans="1:2" r="8">
      <c t="s" s="4" r="A8">
        <v>909</v>
      </c>
      <c t="n" s="6" r="B8">
        <v>6689</v>
      </c>
    </row>
    <row spans="1:2" r="9">
      <c t="s" s="4" r="A9">
        <v>910</v>
      </c>
      <c t="n" s="8" r="B9">
        <v>8</v>
      </c>
    </row>
    <row spans="1:2" r="10">
      <c t="s" s="4" r="A10">
        <v>911</v>
      </c>
      <c t="n" s="10" r="B10">
        <v>3.47</v>
      </c>
    </row>
    <row spans="1:2" r="11">
      <c t="s" s="4" r="A11">
        <v>912</v>
      </c>
      <c t="n" s="10" r="B11">
        <v>8.449999999999999</v>
      </c>
    </row>
    <row spans="1:2" r="12">
      <c t="s" s="4" r="A12">
        <v>913</v>
      </c>
      <c t="n" s="10" r="B12">
        <v>5.82</v>
      </c>
    </row>
    <row spans="1:2" r="13">
      <c t="s" s="4" r="A13">
        <v>914</v>
      </c>
      <c t="n" s="9" r="B13">
        <v>5.1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915</v>
      </c>
      <c t="s" s="2" r="B1">
        <v>1</v>
      </c>
    </row>
    <row spans="1:2" r="2">
      <c t="s" s="2" r="B2">
        <v>886</v>
      </c>
    </row>
    <row spans="1:2" r="3">
      <c t="s" s="3" r="A3">
        <v>848</v>
      </c>
    </row>
    <row spans="1:2" r="4">
      <c t="s" s="4" r="A4">
        <v>905</v>
      </c>
      <c t="n" s="6" r="B4">
        <v>1452</v>
      </c>
    </row>
    <row spans="1:2" r="5">
      <c t="s" s="4" r="A5">
        <v>906</v>
      </c>
      <c t="n" s="6" r="B5">
        <v>1775</v>
      </c>
    </row>
    <row spans="1:2" r="6">
      <c t="s" s="4" r="A6">
        <v>908</v>
      </c>
      <c t="n" s="6" r="B6">
        <v>-637</v>
      </c>
    </row>
    <row spans="1:2" r="7">
      <c t="s" s="4" r="A7">
        <v>909</v>
      </c>
      <c t="n" s="6" r="B7">
        <v>2590</v>
      </c>
    </row>
    <row spans="1:2" r="8">
      <c t="s" s="4" r="A8">
        <v>910</v>
      </c>
      <c t="n" s="9" r="B8">
        <v>11.55</v>
      </c>
    </row>
    <row spans="1:2" r="9">
      <c t="s" s="4" r="A9">
        <v>911</v>
      </c>
      <c t="n" s="10" r="B9">
        <v>3.37</v>
      </c>
    </row>
    <row spans="1:2" r="10">
      <c t="s" s="4" r="A10">
        <v>916</v>
      </c>
      <c t="n" s="10" r="B10">
        <v>8.44</v>
      </c>
    </row>
    <row spans="1:2" r="11">
      <c t="s" s="4" r="A11">
        <v>914</v>
      </c>
      <c t="n" s="9" r="B11">
        <v>6.7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917</v>
      </c>
      <c t="s" s="2" r="B1">
        <v>1</v>
      </c>
    </row>
    <row spans="1:4" r="2">
      <c t="s" s="2" r="B2">
        <v>2</v>
      </c>
      <c t="s" s="2" r="C2">
        <v>32</v>
      </c>
      <c t="s" s="2" r="D2">
        <v>33</v>
      </c>
    </row>
    <row spans="1:4" r="3">
      <c t="s" s="3" r="A3">
        <v>918</v>
      </c>
    </row>
    <row spans="1:4" r="4">
      <c t="s" s="4" r="A4">
        <v>919</v>
      </c>
      <c t="n" s="8" r="B4">
        <v>45752</v>
      </c>
      <c t="n" s="8" r="C4">
        <v>21619</v>
      </c>
      <c t="n" s="8" r="D4">
        <v>54410</v>
      </c>
    </row>
    <row spans="1:4" r="5">
      <c t="s" s="4" r="A5">
        <v>920</v>
      </c>
      <c t="n" s="6" r="B5">
        <v>6211</v>
      </c>
      <c t="n" s="6" r="C5">
        <v>-1546</v>
      </c>
      <c t="n" s="6" r="D5">
        <v>-5359</v>
      </c>
    </row>
    <row spans="1:4" r="6">
      <c t="s" s="4" r="A6">
        <v>921</v>
      </c>
      <c t="n" s="8" r="B6">
        <v>51963</v>
      </c>
      <c t="n" s="8" r="C6">
        <v>20073</v>
      </c>
      <c t="n" s="8" r="D6">
        <v>490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2</v>
      </c>
      <c t="s" s="2" r="B1">
        <v>1</v>
      </c>
    </row>
    <row spans="1:4" r="2">
      <c t="s" s="2" r="B2">
        <v>2</v>
      </c>
      <c t="s" s="2" r="C2">
        <v>32</v>
      </c>
      <c t="s" s="2" r="D2">
        <v>33</v>
      </c>
    </row>
    <row spans="1:4" r="3">
      <c t="s" s="3" r="A3">
        <v>234</v>
      </c>
    </row>
    <row spans="1:4" r="4">
      <c t="s" s="4" r="A4">
        <v>923</v>
      </c>
      <c t="n" s="8" r="B4">
        <v>-101746</v>
      </c>
      <c t="n" s="8" r="C4">
        <v>-31124</v>
      </c>
      <c t="n" s="8" r="D4">
        <v>-151904</v>
      </c>
    </row>
    <row spans="1:4" r="5">
      <c t="s" s="4" r="A5">
        <v>924</v>
      </c>
      <c t="n" s="6" r="B5">
        <v>144870</v>
      </c>
      <c t="n" s="6" r="C5">
        <v>-14197</v>
      </c>
      <c t="n" s="6" r="D5">
        <v>-288955</v>
      </c>
    </row>
    <row spans="1:4" r="6">
      <c t="s" s="4" r="A6">
        <v>51</v>
      </c>
      <c t="n" s="8" r="B6">
        <v>43124</v>
      </c>
      <c t="n" s="8" r="C6">
        <v>-45321</v>
      </c>
      <c t="n" s="8" r="D6">
        <v>-44085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5</v>
      </c>
      <c t="s" s="2" r="B1">
        <v>1</v>
      </c>
    </row>
    <row spans="1:4" r="2">
      <c t="s" s="2" r="B2">
        <v>2</v>
      </c>
      <c t="s" s="2" r="C2">
        <v>32</v>
      </c>
      <c t="s" s="2" r="D2">
        <v>33</v>
      </c>
    </row>
    <row spans="1:4" r="3">
      <c t="s" s="3" r="A3">
        <v>234</v>
      </c>
    </row>
    <row spans="1:4" r="4">
      <c t="s" s="4" r="A4">
        <v>926</v>
      </c>
      <c t="s" s="4" r="B4">
        <v>610</v>
      </c>
      <c t="s" s="4" r="C4">
        <v>610</v>
      </c>
      <c t="s" s="4" r="D4">
        <v>610</v>
      </c>
    </row>
    <row spans="1:4" r="5">
      <c t="s" s="4" r="A5">
        <v>927</v>
      </c>
      <c t="s" s="4" r="B5">
        <v>881</v>
      </c>
      <c t="s" s="4" r="C5">
        <v>743</v>
      </c>
      <c t="s" s="4" r="D5">
        <v>928</v>
      </c>
    </row>
    <row spans="1:4" r="6">
      <c t="s" s="4" r="A6">
        <v>929</v>
      </c>
      <c t="s" s="4" r="B6">
        <v>763</v>
      </c>
      <c t="s" s="4" r="C6">
        <v>930</v>
      </c>
      <c t="s" s="4" r="D6">
        <v>931</v>
      </c>
    </row>
    <row spans="1:4" r="7">
      <c t="s" s="4" r="A7">
        <v>932</v>
      </c>
      <c t="s" s="4" r="B7">
        <v>933</v>
      </c>
      <c t="s" s="4" r="C7">
        <v>933</v>
      </c>
      <c t="s" s="4" r="D7">
        <v>934</v>
      </c>
    </row>
    <row spans="1:4" r="8">
      <c t="s" s="4" r="A8">
        <v>187</v>
      </c>
      <c t="s" s="4" r="B8">
        <v>935</v>
      </c>
    </row>
    <row spans="1:4" r="9">
      <c t="s" s="4" r="A9">
        <v>936</v>
      </c>
      <c t="s" s="4" r="B9">
        <v>937</v>
      </c>
      <c t="s" s="4" r="C9">
        <v>938</v>
      </c>
      <c t="s" s="4" r="D9">
        <v>9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0</v>
      </c>
      <c t="s" s="2" r="B1">
        <v>2</v>
      </c>
      <c t="s" s="2" r="C1">
        <v>32</v>
      </c>
    </row>
    <row spans="1:3" r="2">
      <c t="s" s="3" r="A2">
        <v>941</v>
      </c>
    </row>
    <row spans="1:3" r="3">
      <c t="s" s="4" r="A3">
        <v>929</v>
      </c>
      <c t="n" s="8" r="B3">
        <v>-336000</v>
      </c>
    </row>
    <row spans="1:3" r="4">
      <c t="s" s="4" r="A4">
        <v>942</v>
      </c>
      <c t="n" s="6" r="B4">
        <v>18822</v>
      </c>
      <c t="n" s="8" r="C4">
        <v>24827</v>
      </c>
    </row>
    <row spans="1:3" r="5">
      <c t="s" s="3" r="A5">
        <v>943</v>
      </c>
    </row>
    <row spans="1:3" r="6">
      <c t="s" s="4" r="A6">
        <v>944</v>
      </c>
      <c t="n" s="6" r="B6">
        <v>25101</v>
      </c>
      <c t="n" s="6" r="C6">
        <v>24881</v>
      </c>
    </row>
    <row spans="1:3" r="7">
      <c t="s" s="4" r="A7">
        <v>945</v>
      </c>
      <c t="n" s="6" r="B7">
        <v>-6279</v>
      </c>
      <c t="n" s="6" r="C7">
        <v>-54</v>
      </c>
    </row>
    <row spans="1:3" r="8">
      <c t="s" s="3" r="A8">
        <v>946</v>
      </c>
    </row>
    <row spans="1:3" r="9">
      <c t="s" s="4" r="A9">
        <v>947</v>
      </c>
      <c t="n" s="6" r="B9">
        <v>8133</v>
      </c>
      <c t="n" s="6" r="C9">
        <v>7514</v>
      </c>
    </row>
    <row spans="1:3" r="10">
      <c t="s" s="4" r="A10">
        <v>948</v>
      </c>
      <c t="n" s="6" r="B10">
        <v>10689</v>
      </c>
      <c t="n" s="6" r="C10">
        <v>17313</v>
      </c>
    </row>
    <row spans="1:3" r="11">
      <c t="s" s="4" r="A11">
        <v>942</v>
      </c>
      <c t="n" s="6" r="B11">
        <v>18822</v>
      </c>
      <c t="n" s="6" r="C11">
        <v>24827</v>
      </c>
    </row>
    <row spans="1:3" r="12">
      <c t="s" s="4" r="A12">
        <v>949</v>
      </c>
      <c t="n" s="6" r="B12">
        <v>17273</v>
      </c>
      <c t="n" s="6" r="C12">
        <v>19753</v>
      </c>
    </row>
    <row spans="1:3" r="13">
      <c t="s" s="4" r="A13">
        <v>950</v>
      </c>
      <c t="n" s="6" r="B13">
        <v>7828</v>
      </c>
      <c t="n" s="6" r="C13">
        <v>5128</v>
      </c>
    </row>
    <row spans="1:3" r="14">
      <c t="s" s="4" r="A14">
        <v>944</v>
      </c>
      <c t="n" s="6" r="B14">
        <v>25101</v>
      </c>
      <c t="n" s="6" r="C14">
        <v>24881</v>
      </c>
    </row>
    <row spans="1:3" r="15">
      <c t="s" s="4" r="A15">
        <v>945</v>
      </c>
      <c t="n" s="6" r="B15">
        <v>-6279</v>
      </c>
      <c t="n" s="6" r="C15">
        <v>-54</v>
      </c>
    </row>
    <row spans="1:3" r="16">
      <c t="s" s="4" r="A16">
        <v>951</v>
      </c>
    </row>
    <row spans="1:3" r="17">
      <c t="s" s="3" r="A17">
        <v>941</v>
      </c>
    </row>
    <row spans="1:3" r="18">
      <c t="s" s="4" r="A18">
        <v>136</v>
      </c>
      <c t="n" s="6" r="B18">
        <v>12033</v>
      </c>
      <c t="n" s="6" r="C18">
        <v>10976</v>
      </c>
    </row>
    <row spans="1:3" r="19">
      <c t="s" s="4" r="A19">
        <v>952</v>
      </c>
      <c t="n" s="6" r="B19">
        <v>21640</v>
      </c>
      <c t="n" s="6" r="C19">
        <v>19015</v>
      </c>
    </row>
    <row spans="1:3" r="20">
      <c t="s" s="4" r="A20">
        <v>953</v>
      </c>
      <c t="n" s="6" r="B20">
        <v>325636</v>
      </c>
      <c t="n" s="6" r="C20">
        <v>294722</v>
      </c>
    </row>
    <row spans="1:3" r="21">
      <c t="s" s="4" r="A21">
        <v>954</v>
      </c>
      <c t="n" s="6" r="B21">
        <v>24367</v>
      </c>
      <c t="n" s="6" r="C21">
        <v>21296</v>
      </c>
    </row>
    <row spans="1:3" r="22">
      <c t="s" s="4" r="A22">
        <v>955</v>
      </c>
      <c t="n" s="6" r="B22">
        <v>4312</v>
      </c>
      <c t="n" s="6" r="C22">
        <v>39817</v>
      </c>
    </row>
    <row spans="1:3" r="23">
      <c t="s" s="4" r="A23">
        <v>187</v>
      </c>
      <c t="n" s="6" r="B23">
        <v>2060</v>
      </c>
      <c t="n" s="6" r="C23">
        <v>1549</v>
      </c>
    </row>
    <row spans="1:3" r="24">
      <c t="s" s="4" r="A24">
        <v>956</v>
      </c>
      <c t="n" s="6" r="B24">
        <v>390048</v>
      </c>
      <c t="n" s="6" r="C24">
        <v>387375</v>
      </c>
    </row>
    <row spans="1:3" r="25">
      <c t="s" s="4" r="A25">
        <v>929</v>
      </c>
      <c t="n" s="6" r="B25">
        <v>-336146</v>
      </c>
      <c t="n" s="6" r="C25">
        <v>-331589</v>
      </c>
    </row>
    <row spans="1:3" r="26">
      <c t="s" s="4" r="A26">
        <v>942</v>
      </c>
      <c t="n" s="6" r="B26">
        <v>53902</v>
      </c>
      <c t="n" s="6" r="C26">
        <v>55786</v>
      </c>
    </row>
    <row spans="1:3" r="27">
      <c t="s" s="3" r="A27">
        <v>943</v>
      </c>
    </row>
    <row spans="1:3" r="28">
      <c t="s" s="4" r="A28">
        <v>957</v>
      </c>
      <c t="n" s="6" r="B28">
        <v>34419</v>
      </c>
      <c t="n" s="6" r="C28">
        <v>28815</v>
      </c>
    </row>
    <row spans="1:3" r="29">
      <c t="s" s="4" r="A29">
        <v>958</v>
      </c>
      <c t="n" s="6" r="B29">
        <v>7639</v>
      </c>
      <c t="n" s="6" r="C29">
        <v>10280</v>
      </c>
    </row>
    <row spans="1:3" r="30">
      <c t="s" s="4" r="A30">
        <v>959</v>
      </c>
      <c t="n" s="6" r="B30">
        <v>14960</v>
      </c>
      <c t="n" s="6" r="C30">
        <v>13583</v>
      </c>
    </row>
    <row spans="1:3" r="31">
      <c t="s" s="4" r="A31">
        <v>960</v>
      </c>
      <c t="n" s="6" r="B31">
        <v>3163</v>
      </c>
      <c t="n" s="6" r="C31">
        <v>3162</v>
      </c>
    </row>
    <row spans="1:3" r="32">
      <c t="s" s="4" r="A32">
        <v>944</v>
      </c>
      <c t="n" s="6" r="B32">
        <v>60181</v>
      </c>
      <c t="n" s="6" r="C32">
        <v>55840</v>
      </c>
    </row>
    <row spans="1:3" r="33">
      <c t="s" s="3" r="A33">
        <v>946</v>
      </c>
    </row>
    <row spans="1:3" r="34">
      <c t="s" s="4" r="A34">
        <v>942</v>
      </c>
      <c t="n" s="6" r="B34">
        <v>53902</v>
      </c>
      <c t="n" s="6" r="C34">
        <v>55786</v>
      </c>
    </row>
    <row spans="1:3" r="35">
      <c t="s" s="4" r="A35">
        <v>944</v>
      </c>
      <c t="n" s="8" r="B35">
        <v>60181</v>
      </c>
      <c t="n" s="8" r="C35">
        <v>5584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961</v>
      </c>
      <c t="s" s="2" r="B1">
        <v>1</v>
      </c>
    </row>
    <row spans="1:3" r="2">
      <c t="s" s="2" r="B2">
        <v>2</v>
      </c>
      <c t="s" s="2" r="C2">
        <v>32</v>
      </c>
    </row>
    <row spans="1:3" r="3">
      <c t="s" s="3" r="A3">
        <v>962</v>
      </c>
    </row>
    <row spans="1:3" r="4">
      <c t="s" s="4" r="A4">
        <v>929</v>
      </c>
      <c t="n" s="8" r="B4">
        <v>336</v>
      </c>
    </row>
    <row spans="1:3" r="5">
      <c t="s" s="4" r="A5">
        <v>963</v>
      </c>
      <c t="n" s="6" r="B5">
        <v>440</v>
      </c>
    </row>
    <row spans="1:3" r="6">
      <c t="s" s="4" r="A6">
        <v>964</v>
      </c>
      <c t="n" s="6" r="B6">
        <v>624</v>
      </c>
    </row>
    <row spans="1:3" r="7">
      <c t="s" s="4" r="A7">
        <v>965</v>
      </c>
      <c t="n" s="6" r="B7">
        <v>18</v>
      </c>
    </row>
    <row spans="1:3" r="8">
      <c t="s" s="4" r="A8">
        <v>966</v>
      </c>
      <c t="n" s="6" r="B8">
        <v>198</v>
      </c>
    </row>
    <row spans="1:3" r="9">
      <c t="s" s="4" r="A9">
        <v>967</v>
      </c>
      <c t="n" s="6" r="B9">
        <v>1</v>
      </c>
    </row>
    <row spans="1:3" r="10">
      <c t="s" s="4" r="A10">
        <v>968</v>
      </c>
      <c t="n" s="6" r="B10">
        <v>16</v>
      </c>
      <c t="n" s="8" r="C10">
        <v>15</v>
      </c>
    </row>
    <row spans="1:3" r="11">
      <c t="s" s="4" r="A11">
        <v>969</v>
      </c>
    </row>
    <row spans="1:3" r="12">
      <c t="s" s="3" r="A12">
        <v>962</v>
      </c>
    </row>
    <row spans="1:3" r="13">
      <c t="s" s="4" r="A13">
        <v>970</v>
      </c>
      <c t="n" s="8" r="B13">
        <v>105</v>
      </c>
    </row>
    <row spans="1:3" r="14">
      <c t="s" s="4" r="A14">
        <v>971</v>
      </c>
    </row>
    <row spans="1:3" r="15">
      <c t="s" s="3" r="A15">
        <v>962</v>
      </c>
    </row>
    <row spans="1:3" r="16">
      <c t="s" s="4" r="A16">
        <v>972</v>
      </c>
      <c t="n" s="6" r="B16">
        <v>2016</v>
      </c>
    </row>
    <row spans="1:3" r="17">
      <c t="s" s="4" r="A17">
        <v>973</v>
      </c>
    </row>
    <row spans="1:3" r="18">
      <c t="s" s="3" r="A18">
        <v>962</v>
      </c>
    </row>
    <row spans="1:3" r="19">
      <c t="s" s="4" r="A19">
        <v>972</v>
      </c>
      <c t="n" s="6" r="B19">
        <v>2018</v>
      </c>
    </row>
    <row spans="1:3" r="20">
      <c t="s" s="4" r="A20">
        <v>974</v>
      </c>
    </row>
    <row spans="1:3" r="21">
      <c t="s" s="3" r="A21">
        <v>962</v>
      </c>
    </row>
    <row spans="1:3" r="22">
      <c t="s" s="4" r="A22">
        <v>970</v>
      </c>
      <c t="n" s="8" r="B22">
        <v>218</v>
      </c>
    </row>
    <row spans="1:3" r="23">
      <c t="s" s="4" r="A23">
        <v>975</v>
      </c>
    </row>
    <row spans="1:3" r="24">
      <c t="s" s="3" r="A24">
        <v>962</v>
      </c>
    </row>
    <row spans="1:3" r="25">
      <c t="s" s="4" r="A25">
        <v>972</v>
      </c>
      <c t="n" s="6" r="B25">
        <v>2024</v>
      </c>
    </row>
    <row spans="1:3" r="26">
      <c t="s" s="4" r="A26">
        <v>976</v>
      </c>
    </row>
    <row spans="1:3" r="27">
      <c t="s" s="3" r="A27">
        <v>962</v>
      </c>
    </row>
    <row spans="1:3" r="28">
      <c t="s" s="4" r="A28">
        <v>972</v>
      </c>
      <c t="n" s="6" r="B28">
        <v>2035</v>
      </c>
    </row>
    <row spans="1:3" r="29">
      <c t="s" s="4" r="A29">
        <v>977</v>
      </c>
    </row>
    <row spans="1:3" r="30">
      <c t="s" s="3" r="A30">
        <v>962</v>
      </c>
    </row>
    <row spans="1:3" r="31">
      <c t="s" s="4" r="A31">
        <v>970</v>
      </c>
      <c t="n" s="8" r="B31">
        <v>24</v>
      </c>
    </row>
    <row spans="1:3" r="32">
      <c t="s" s="4" r="A32">
        <v>954</v>
      </c>
      <c t="n" s="8" r="B32">
        <v>469</v>
      </c>
    </row>
    <row spans="1:3" r="33">
      <c t="s" s="4" r="A33">
        <v>978</v>
      </c>
    </row>
    <row spans="1:3" r="34">
      <c t="s" s="3" r="A34">
        <v>962</v>
      </c>
    </row>
    <row spans="1:3" r="35">
      <c t="s" s="4" r="A35">
        <v>972</v>
      </c>
      <c t="n" s="6" r="B35">
        <v>2016</v>
      </c>
    </row>
    <row spans="1:3" r="36">
      <c t="s" s="4" r="A36">
        <v>979</v>
      </c>
    </row>
    <row spans="1:3" r="37">
      <c t="s" s="3" r="A37">
        <v>962</v>
      </c>
    </row>
    <row spans="1:3" r="38">
      <c t="s" s="4" r="A38">
        <v>972</v>
      </c>
      <c t="n" s="6" r="B38">
        <v>2029</v>
      </c>
    </row>
    <row spans="1:3" r="39">
      <c t="s" s="4" r="A39">
        <v>980</v>
      </c>
    </row>
    <row spans="1:3" r="40">
      <c t="s" s="3" r="A40">
        <v>962</v>
      </c>
    </row>
    <row spans="1:3" r="41">
      <c t="s" s="4" r="A41">
        <v>964</v>
      </c>
      <c t="n" s="8" r="B41">
        <v>17</v>
      </c>
    </row>
    <row spans="1:3" r="42">
      <c t="s" s="4" r="A42">
        <v>981</v>
      </c>
    </row>
    <row spans="1:3" r="43">
      <c t="s" s="3" r="A43">
        <v>962</v>
      </c>
    </row>
    <row spans="1:3" r="44">
      <c t="s" s="4" r="A44">
        <v>963</v>
      </c>
      <c t="n" s="8" r="B44">
        <v>2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2</v>
      </c>
      <c t="s" s="2" r="B1">
        <v>1</v>
      </c>
    </row>
    <row spans="1:4" r="2">
      <c t="s" s="2" r="B2">
        <v>2</v>
      </c>
      <c t="s" s="2" r="C2">
        <v>32</v>
      </c>
      <c t="s" s="2" r="D2">
        <v>33</v>
      </c>
    </row>
    <row spans="1:4" r="3">
      <c t="s" s="3" r="A3">
        <v>234</v>
      </c>
    </row>
    <row spans="1:4" r="4">
      <c t="s" s="4" r="A4">
        <v>983</v>
      </c>
      <c t="n" s="8" r="B4">
        <v>34106</v>
      </c>
      <c t="n" s="8" r="C4">
        <v>40613</v>
      </c>
      <c t="n" s="8" r="D4">
        <v>40516</v>
      </c>
    </row>
    <row spans="1:4" r="5">
      <c t="s" s="4" r="A5">
        <v>984</v>
      </c>
      <c t="n" s="6" r="B5">
        <v>4720</v>
      </c>
      <c t="n" s="6" r="C5">
        <v>3479</v>
      </c>
      <c t="n" s="6" r="D5">
        <v>539</v>
      </c>
    </row>
    <row spans="1:4" r="6">
      <c t="s" s="4" r="A6">
        <v>985</v>
      </c>
      <c t="n" s="6" r="B6">
        <v>4710</v>
      </c>
      <c t="n" s="6" r="C6">
        <v>3195</v>
      </c>
      <c t="n" s="6" r="D6">
        <v>3831</v>
      </c>
    </row>
    <row spans="1:4" r="7">
      <c t="s" s="4" r="A7">
        <v>986</v>
      </c>
      <c t="n" s="6" r="B7">
        <v>-2836</v>
      </c>
      <c t="n" s="6" r="C7">
        <v>-863</v>
      </c>
      <c t="n" s="6" r="D7">
        <v>-3688</v>
      </c>
    </row>
    <row spans="1:4" r="8">
      <c t="s" s="4" r="A8">
        <v>987</v>
      </c>
      <c t="n" s="6" r="B8">
        <v>-4347</v>
      </c>
      <c t="n" s="6" r="C8">
        <v>-12318</v>
      </c>
      <c t="n" s="6" r="D8">
        <v>-585</v>
      </c>
    </row>
    <row spans="1:4" r="9">
      <c t="s" s="4" r="A9">
        <v>988</v>
      </c>
      <c t="n" s="8" r="B9">
        <v>36353</v>
      </c>
      <c t="n" s="8" r="C9">
        <v>34106</v>
      </c>
      <c t="n" s="8" r="D9">
        <v>4061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89</v>
      </c>
      <c t="s" s="2" r="B1">
        <v>425</v>
      </c>
      <c t="s" s="2" r="J1">
        <v>1</v>
      </c>
    </row>
    <row spans="1:12" r="2">
      <c t="s" s="2" r="B2">
        <v>2</v>
      </c>
      <c t="s" s="2" r="C2">
        <v>990</v>
      </c>
      <c t="s" s="2" r="D2">
        <v>4</v>
      </c>
      <c t="s" s="2" r="E2">
        <v>840</v>
      </c>
      <c t="s" s="2" r="F2">
        <v>32</v>
      </c>
      <c t="s" s="2" r="G2">
        <v>991</v>
      </c>
      <c t="s" s="2" r="H2">
        <v>580</v>
      </c>
      <c t="s" s="2" r="I2">
        <v>992</v>
      </c>
      <c t="s" s="2" r="J2">
        <v>2</v>
      </c>
      <c t="s" s="2" r="K2">
        <v>32</v>
      </c>
      <c t="s" s="2" r="L2">
        <v>33</v>
      </c>
    </row>
    <row spans="1:12" r="3">
      <c t="s" s="3" r="A3">
        <v>237</v>
      </c>
    </row>
    <row spans="1:12" r="4">
      <c t="s" s="4" r="A4">
        <v>55</v>
      </c>
      <c t="n" s="8" r="B4">
        <v>-18668</v>
      </c>
      <c t="n" s="8" r="C4">
        <v>3666</v>
      </c>
      <c t="n" s="8" r="D4">
        <v>11526</v>
      </c>
      <c t="n" s="8" r="E4">
        <v>-14507</v>
      </c>
      <c t="n" s="8" r="F4">
        <v>8175</v>
      </c>
      <c t="n" s="8" r="G4">
        <v>-30252</v>
      </c>
      <c t="n" s="8" r="H4">
        <v>-7397</v>
      </c>
      <c t="n" s="8" r="I4">
        <v>-46520</v>
      </c>
      <c t="n" s="8" r="J4">
        <v>-17983</v>
      </c>
      <c t="n" s="8" r="K4">
        <v>-75994</v>
      </c>
      <c t="n" s="8" r="L4">
        <v>-508868</v>
      </c>
    </row>
    <row spans="1:12" r="5">
      <c t="s" s="4" r="A5">
        <v>993</v>
      </c>
      <c t="n" s="6" r="J5">
        <v>238240763</v>
      </c>
      <c t="n" s="6" r="K5">
        <v>237229086</v>
      </c>
      <c t="n" s="6" r="L5">
        <v>236514584</v>
      </c>
    </row>
    <row spans="1:12" r="6">
      <c t="s" s="3" r="A6">
        <v>994</v>
      </c>
    </row>
    <row spans="1:12" r="7">
      <c t="s" s="4" r="A7">
        <v>995</v>
      </c>
      <c t="n" s="6" r="J7">
        <v>40900000</v>
      </c>
      <c t="n" s="6" r="K7">
        <v>30700000</v>
      </c>
    </row>
    <row spans="1:12" r="8">
      <c t="s" s="4" r="A8">
        <v>996</v>
      </c>
      <c t="n" s="6" r="J8">
        <v>238240763</v>
      </c>
      <c t="n" s="6" r="K8">
        <v>237229086</v>
      </c>
      <c t="n" s="6" r="L8">
        <v>236514584</v>
      </c>
    </row>
    <row spans="1:12" r="9">
      <c t="s" s="3" r="A9">
        <v>55</v>
      </c>
    </row>
    <row spans="1:12" r="10">
      <c t="s" s="4" r="A10">
        <v>56</v>
      </c>
      <c t="n" s="9" r="B10">
        <v>-0.08</v>
      </c>
      <c t="n" s="9" r="C10">
        <v>0.02</v>
      </c>
      <c t="n" s="9" r="D10">
        <v>0.05</v>
      </c>
      <c t="n" s="9" r="E10">
        <v>-0.06</v>
      </c>
      <c t="n" s="9" r="F10">
        <v>0.03</v>
      </c>
      <c t="n" s="9" r="G10">
        <v>-0.13</v>
      </c>
      <c t="n" s="9" r="H10">
        <v>-0.03</v>
      </c>
      <c t="n" s="9" r="I10">
        <v>-0.2</v>
      </c>
      <c t="n" s="9" r="J10">
        <v>-0.08</v>
      </c>
      <c t="n" s="9" r="K10">
        <v>-0.32</v>
      </c>
      <c t="n" s="9" r="L10">
        <v>-2.15</v>
      </c>
    </row>
    <row spans="1:12" r="11">
      <c t="s" s="4" r="A11">
        <v>57</v>
      </c>
      <c t="n" s="9" r="B11">
        <v>-0.08</v>
      </c>
      <c t="n" s="9" r="C11">
        <v>0.01</v>
      </c>
      <c t="n" s="9" r="D11">
        <v>0.04</v>
      </c>
      <c t="n" s="9" r="E11">
        <v>-0.06</v>
      </c>
      <c t="n" s="9" r="F11">
        <v>0.03</v>
      </c>
      <c t="n" s="9" r="G11">
        <v>-0.13</v>
      </c>
      <c t="n" s="9" r="H11">
        <v>-0.03</v>
      </c>
      <c t="n" s="9" r="I11">
        <v>-0.2</v>
      </c>
      <c t="n" s="9" r="J11">
        <v>-0.08</v>
      </c>
      <c t="n" s="9" r="K11">
        <v>-0.32</v>
      </c>
      <c t="n" s="9" r="L11">
        <v>-2.1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7</v>
      </c>
      <c t="s" s="2" r="B1">
        <v>1</v>
      </c>
    </row>
    <row spans="1:4" r="2">
      <c t="s" s="2" r="B2">
        <v>2</v>
      </c>
      <c t="s" s="2" r="C2">
        <v>32</v>
      </c>
      <c t="s" s="2" r="D2">
        <v>33</v>
      </c>
    </row>
    <row spans="1:4" r="3">
      <c t="s" s="3" r="A3">
        <v>998</v>
      </c>
    </row>
    <row spans="1:4" r="4">
      <c t="s" s="4" r="A4">
        <v>999</v>
      </c>
      <c t="n" s="13" r="B4">
        <v>2.9</v>
      </c>
      <c t="n" s="13" r="C4">
        <v>3.1</v>
      </c>
      <c t="n" s="13" r="D4">
        <v>3.2</v>
      </c>
    </row>
    <row spans="1:4" r="5">
      <c t="s" s="4" r="A5">
        <v>1000</v>
      </c>
      <c t="n" s="13" r="B5">
        <v>40.9</v>
      </c>
      <c t="n" s="13" r="C5">
        <v>30.7</v>
      </c>
    </row>
    <row spans="1:4" r="6">
      <c t="s" s="4" r="A6">
        <v>1001</v>
      </c>
    </row>
    <row spans="1:4" r="7">
      <c t="s" s="3" r="A7">
        <v>998</v>
      </c>
    </row>
    <row spans="1:4" r="8">
      <c t="s" s="4" r="A8">
        <v>1000</v>
      </c>
      <c t="n" s="13" r="B8">
        <v>2.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02</v>
      </c>
      <c t="s" s="2" r="B1">
        <v>1</v>
      </c>
    </row>
    <row spans="1:3" r="2">
      <c t="s" s="2" r="B2">
        <v>2</v>
      </c>
      <c t="s" s="2" r="C2">
        <v>32</v>
      </c>
    </row>
    <row spans="1:3" r="3">
      <c t="s" s="3" r="A3">
        <v>1003</v>
      </c>
    </row>
    <row spans="1:3" r="4">
      <c t="s" s="4" r="A4">
        <v>531</v>
      </c>
      <c t="n" s="6" r="B4">
        <v>237809823</v>
      </c>
      <c t="n" s="6" r="C4">
        <v>237141071</v>
      </c>
    </row>
    <row spans="1:3" r="5">
      <c t="s" s="4" r="A5">
        <v>183</v>
      </c>
      <c t="n" s="6" r="B5">
        <v>1672923</v>
      </c>
      <c t="n" s="6" r="C5">
        <v>938485</v>
      </c>
    </row>
    <row spans="1:3" r="6">
      <c t="s" s="4" r="A6">
        <v>1004</v>
      </c>
      <c t="n" s="6" r="B6">
        <v>-465822</v>
      </c>
      <c t="n" s="6" r="C6">
        <v>-269733</v>
      </c>
    </row>
    <row spans="1:3" r="7">
      <c t="s" s="4" r="A7">
        <v>534</v>
      </c>
      <c t="n" s="6" r="B7">
        <v>239016924</v>
      </c>
      <c t="n" s="6" r="C7">
        <v>237809823</v>
      </c>
    </row>
    <row spans="1:3" r="8">
      <c t="s" s="3" r="A8">
        <v>1005</v>
      </c>
    </row>
    <row spans="1:3" r="9">
      <c t="s" s="4" r="A9">
        <v>531</v>
      </c>
      <c t="n" s="6" r="B9">
        <v>7400027</v>
      </c>
      <c t="n" s="6" r="C9">
        <v>7130294</v>
      </c>
    </row>
    <row spans="1:3" r="10">
      <c t="s" s="4" r="A10">
        <v>1004</v>
      </c>
      <c t="n" s="6" r="B10">
        <v>465822</v>
      </c>
      <c t="n" s="6" r="C10">
        <v>269733</v>
      </c>
    </row>
    <row spans="1:3" r="11">
      <c t="s" s="4" r="A11">
        <v>1006</v>
      </c>
      <c t="n" s="6" r="B11">
        <v>-41645</v>
      </c>
    </row>
    <row spans="1:3" r="12">
      <c t="s" s="4" r="A12">
        <v>534</v>
      </c>
      <c t="n" s="6" r="B12">
        <v>7824204</v>
      </c>
      <c t="n" s="6" r="C12">
        <v>7400027</v>
      </c>
    </row>
    <row spans="1:3" r="13">
      <c t="s" s="4" r="A13">
        <v>1007</v>
      </c>
      <c t="n" s="6" r="B13">
        <v>246841128</v>
      </c>
      <c t="n" s="6" r="C13">
        <v>24520985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08</v>
      </c>
      <c t="s" s="2" r="B1">
        <v>2</v>
      </c>
      <c t="s" s="2" r="C1">
        <v>32</v>
      </c>
      <c t="s" s="2" r="D1">
        <v>33</v>
      </c>
    </row>
    <row spans="1:4" r="2">
      <c t="s" s="3" r="A2">
        <v>240</v>
      </c>
    </row>
    <row spans="1:4" r="3">
      <c t="s" s="4" r="A3">
        <v>1009</v>
      </c>
      <c t="n" s="8" r="B3">
        <v>-29925</v>
      </c>
      <c t="n" s="8" r="C3">
        <v>-15212</v>
      </c>
    </row>
    <row spans="1:4" r="4">
      <c t="s" s="4" r="A4">
        <v>1010</v>
      </c>
      <c t="n" s="6" r="B4">
        <v>247</v>
      </c>
      <c t="n" s="6" r="C4">
        <v>241</v>
      </c>
    </row>
    <row spans="1:4" r="5">
      <c t="s" s="4" r="A5">
        <v>811</v>
      </c>
      <c t="n" s="6" r="B5">
        <v>-64277</v>
      </c>
      <c t="n" s="6" r="C5">
        <v>-82837</v>
      </c>
    </row>
    <row spans="1:4" r="6">
      <c t="s" s="4" r="A6">
        <v>107</v>
      </c>
      <c t="n" s="8" r="B6">
        <v>-93955</v>
      </c>
      <c t="n" s="8" r="C6">
        <v>-97808</v>
      </c>
      <c t="n" s="8" r="D6">
        <v>-4771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75"/>
    <col customWidth="1" max="3" min="3" width="16"/>
    <col customWidth="1" max="4" min="4" width="14"/>
  </cols>
  <sheetData>
    <row spans="1:4" r="1">
      <c t="s" s="1" r="A1">
        <v>1011</v>
      </c>
      <c t="s" s="2" r="C1">
        <v>1</v>
      </c>
    </row>
    <row spans="1:4" r="2">
      <c t="s" s="2" r="C2">
        <v>2</v>
      </c>
      <c t="s" s="2" r="D2">
        <v>32</v>
      </c>
    </row>
    <row spans="1:4" r="3">
      <c t="s" s="3" r="A3">
        <v>378</v>
      </c>
    </row>
    <row spans="1:4" r="4">
      <c t="s" s="4" r="A4">
        <v>1012</v>
      </c>
      <c t="n" s="8" r="C4">
        <v>-97808</v>
      </c>
      <c t="n" s="8" r="D4">
        <v>-47710</v>
      </c>
    </row>
    <row spans="1:4" r="5">
      <c t="s" s="4" r="A5">
        <v>1013</v>
      </c>
      <c t="n" s="6" r="C5">
        <v>-69923</v>
      </c>
      <c t="n" s="6" r="D5">
        <v>-74750</v>
      </c>
    </row>
    <row spans="1:4" r="6">
      <c t="s" s="4" r="A6">
        <v>1014</v>
      </c>
      <c t="n" s="6" r="C6">
        <v>73776</v>
      </c>
      <c t="n" s="6" r="D6">
        <v>24652</v>
      </c>
    </row>
    <row spans="1:4" r="7">
      <c t="s" s="4" r="A7">
        <v>1015</v>
      </c>
      <c t="n" s="6" r="C7">
        <v>3853</v>
      </c>
      <c t="n" s="6" r="D7">
        <v>-50098</v>
      </c>
    </row>
    <row spans="1:4" r="8">
      <c t="s" s="4" r="A8">
        <v>1016</v>
      </c>
      <c t="n" s="6" r="C8">
        <v>-93955</v>
      </c>
      <c t="n" s="6" r="D8">
        <v>-97808</v>
      </c>
    </row>
    <row spans="1:4" r="9">
      <c t="s" s="4" r="A9">
        <v>1017</v>
      </c>
    </row>
    <row spans="1:4" r="10">
      <c t="s" s="3" r="A10">
        <v>378</v>
      </c>
    </row>
    <row spans="1:4" r="11">
      <c t="s" s="4" r="A11">
        <v>1012</v>
      </c>
      <c t="n" s="6" r="C11">
        <v>-15212</v>
      </c>
      <c t="n" s="6" r="D11">
        <v>-2562</v>
      </c>
    </row>
    <row spans="1:4" r="12">
      <c t="s" s="4" r="A12">
        <v>1013</v>
      </c>
      <c t="n" s="6" r="C12">
        <v>-12470</v>
      </c>
      <c t="n" s="6" r="D12">
        <v>-9250</v>
      </c>
    </row>
    <row spans="1:4" r="13">
      <c t="s" s="4" r="A13">
        <v>1014</v>
      </c>
      <c t="n" s="6" r="C13">
        <v>-2243</v>
      </c>
      <c t="n" s="6" r="D13">
        <v>-3400</v>
      </c>
    </row>
    <row spans="1:4" r="14">
      <c t="s" s="4" r="A14">
        <v>1015</v>
      </c>
      <c t="n" s="6" r="C14">
        <v>-14713</v>
      </c>
      <c t="n" s="6" r="D14">
        <v>-12650</v>
      </c>
    </row>
    <row spans="1:4" r="15">
      <c t="s" s="4" r="A15">
        <v>1016</v>
      </c>
      <c t="n" s="6" r="C15">
        <v>-29925</v>
      </c>
      <c t="n" s="6" r="D15">
        <v>-15212</v>
      </c>
    </row>
    <row spans="1:4" r="16">
      <c t="s" s="4" r="A16">
        <v>1018</v>
      </c>
    </row>
    <row spans="1:4" r="17">
      <c t="s" s="3" r="A17">
        <v>378</v>
      </c>
    </row>
    <row spans="1:4" r="18">
      <c t="s" s="4" r="A18">
        <v>1012</v>
      </c>
      <c t="n" s="6" r="C18">
        <v>241</v>
      </c>
      <c t="n" s="6" r="D18">
        <v>238</v>
      </c>
    </row>
    <row spans="1:4" r="19">
      <c t="s" s="4" r="A19">
        <v>1013</v>
      </c>
      <c t="n" s="6" r="C19">
        <v>6</v>
      </c>
      <c t="n" s="6" r="D19">
        <v>3</v>
      </c>
    </row>
    <row spans="1:4" r="20">
      <c t="s" s="4" r="A20">
        <v>1015</v>
      </c>
      <c t="n" s="6" r="C20">
        <v>6</v>
      </c>
      <c t="n" s="6" r="D20">
        <v>3</v>
      </c>
    </row>
    <row spans="1:4" r="21">
      <c t="s" s="4" r="A21">
        <v>1016</v>
      </c>
      <c t="n" s="6" r="C21">
        <v>247</v>
      </c>
      <c t="n" s="6" r="D21">
        <v>241</v>
      </c>
    </row>
    <row spans="1:4" r="22">
      <c t="s" s="4" r="A22">
        <v>1019</v>
      </c>
    </row>
    <row spans="1:4" r="23">
      <c t="s" s="3" r="A23">
        <v>378</v>
      </c>
    </row>
    <row spans="1:4" r="24">
      <c t="s" s="4" r="A24">
        <v>1012</v>
      </c>
      <c t="s" s="4" r="B24">
        <v>36</v>
      </c>
      <c t="n" s="6" r="C24">
        <v>-82837</v>
      </c>
      <c t="n" s="6" r="D24">
        <v>-45386</v>
      </c>
    </row>
    <row spans="1:4" r="25">
      <c t="s" s="4" r="A25">
        <v>1013</v>
      </c>
      <c t="s" s="4" r="B25">
        <v>36</v>
      </c>
      <c t="n" s="6" r="C25">
        <v>-57459</v>
      </c>
      <c t="n" s="6" r="D25">
        <v>-65503</v>
      </c>
    </row>
    <row spans="1:4" r="26">
      <c t="s" s="4" r="A26">
        <v>1014</v>
      </c>
      <c t="s" s="4" r="B26">
        <v>1020</v>
      </c>
      <c t="n" s="6" r="C26">
        <v>76019</v>
      </c>
      <c t="n" s="6" r="D26">
        <v>28052</v>
      </c>
    </row>
    <row spans="1:4" r="27">
      <c t="s" s="4" r="A27">
        <v>1015</v>
      </c>
      <c t="s" s="4" r="B27">
        <v>36</v>
      </c>
      <c t="n" s="6" r="C27">
        <v>18560</v>
      </c>
      <c t="n" s="6" r="D27">
        <v>-37451</v>
      </c>
    </row>
    <row spans="1:4" r="28">
      <c t="s" s="4" r="A28">
        <v>1016</v>
      </c>
      <c t="s" s="4" r="B28">
        <v>36</v>
      </c>
      <c t="n" s="8" r="C28">
        <v>-64277</v>
      </c>
      <c t="n" s="8" r="D28">
        <v>-82837</v>
      </c>
    </row>
    <row spans="1:4" r="29">
      <c t="n" r="A29"/>
    </row>
    <row spans="1:4" r="30">
      <c t="s" s="4" r="A30">
        <v>36</v>
      </c>
      <c t="s" s="4" r="B30">
        <v>1021</v>
      </c>
    </row>
    <row spans="1:4" r="31">
      <c t="s" s="4" r="A31">
        <v>1022</v>
      </c>
      <c t="s" s="4" r="B31">
        <v>1023</v>
      </c>
    </row>
  </sheetData>
  <mergeCells count="5">
    <mergeCell ref="A1:B2"/>
    <mergeCell ref="C1:D1"/>
    <mergeCell ref="A29:C29"/>
    <mergeCell ref="B30:C30"/>
    <mergeCell ref="B31:C3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spans="1:6" r="1">
      <c t="s" s="1" r="A1">
        <v>1024</v>
      </c>
      <c t="s" s="2" r="B1">
        <v>1025</v>
      </c>
      <c t="s" s="2" r="C1">
        <v>4</v>
      </c>
      <c t="s" s="2" r="D1">
        <v>2</v>
      </c>
      <c t="s" s="2" r="E1">
        <v>32</v>
      </c>
      <c t="s" s="2" r="F1">
        <v>33</v>
      </c>
    </row>
    <row spans="1:6" r="2">
      <c t="s" s="3" r="A2">
        <v>1026</v>
      </c>
    </row>
    <row spans="1:6" r="3">
      <c t="s" s="4" r="A3">
        <v>1027</v>
      </c>
      <c t="s" s="4" r="D3">
        <v>1028</v>
      </c>
    </row>
    <row spans="1:6" r="4">
      <c t="s" s="4" r="A4">
        <v>1029</v>
      </c>
      <c t="n" s="8" r="D4">
        <v>2</v>
      </c>
      <c t="n" s="8" r="E4">
        <v>4</v>
      </c>
    </row>
    <row spans="1:6" r="5">
      <c t="s" s="4" r="A5">
        <v>1030</v>
      </c>
      <c t="n" s="6" r="D5">
        <v>76</v>
      </c>
    </row>
    <row spans="1:6" r="6">
      <c t="s" s="4" r="A6">
        <v>1031</v>
      </c>
      <c t="n" s="6" r="D6">
        <v>7</v>
      </c>
    </row>
    <row spans="1:6" r="7">
      <c t="s" s="4" r="A7">
        <v>1032</v>
      </c>
      <c t="n" s="8" r="D7">
        <v>40</v>
      </c>
      <c t="n" s="8" r="E7">
        <v>107</v>
      </c>
      <c t="n" s="8" r="F7">
        <v>117</v>
      </c>
    </row>
    <row spans="1:6" r="8">
      <c t="s" s="4" r="A8">
        <v>1033</v>
      </c>
    </row>
    <row spans="1:6" r="9">
      <c t="s" s="3" r="A9">
        <v>1026</v>
      </c>
    </row>
    <row spans="1:6" r="10">
      <c t="s" s="4" r="A10">
        <v>1034</v>
      </c>
      <c t="n" s="8" r="B10">
        <v>17</v>
      </c>
    </row>
    <row spans="1:6" r="11">
      <c t="s" s="4" r="A11">
        <v>1035</v>
      </c>
    </row>
    <row spans="1:6" r="12">
      <c t="s" s="3" r="A12">
        <v>1026</v>
      </c>
    </row>
    <row spans="1:6" r="13">
      <c t="s" s="4" r="A13">
        <v>1036</v>
      </c>
      <c t="n" s="8" r="C13">
        <v>17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037</v>
      </c>
      <c t="s" s="2" r="B1">
        <v>426</v>
      </c>
    </row>
    <row spans="1:2" r="2">
      <c t="s" s="3" r="A2">
        <v>244</v>
      </c>
    </row>
    <row spans="1:2" r="3">
      <c t="n" s="6" r="A3">
        <v>2016</v>
      </c>
      <c t="n" s="8" r="B3">
        <v>25860</v>
      </c>
    </row>
    <row spans="1:2" r="4">
      <c t="n" s="6" r="A4">
        <v>2017</v>
      </c>
      <c t="n" s="6" r="B4">
        <v>30615</v>
      </c>
    </row>
    <row spans="1:2" r="5">
      <c t="n" s="6" r="A5">
        <v>2018</v>
      </c>
      <c t="n" s="6" r="B5">
        <v>16734</v>
      </c>
    </row>
    <row spans="1:2" r="6">
      <c t="n" s="6" r="A6">
        <v>2019</v>
      </c>
      <c t="n" s="6" r="B6">
        <v>14004</v>
      </c>
    </row>
    <row spans="1:2" r="7">
      <c t="n" s="6" r="A7">
        <v>2020</v>
      </c>
      <c t="n" s="6" r="B7">
        <v>13713</v>
      </c>
    </row>
    <row spans="1:2" r="8">
      <c t="s" s="4" r="A8">
        <v>700</v>
      </c>
      <c t="n" s="8" r="B8">
        <v>14422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EQUI</vt:lpstr>
      <vt:lpstr>BASIS OF PRESENTATION AND SIGNI</vt:lpstr>
      <vt:lpstr>REVENUE RECOGNITION</vt:lpstr>
      <vt:lpstr>USE OF ESTIMATES</vt:lpstr>
      <vt:lpstr>RESTRUCTURING</vt:lpstr>
      <vt:lpstr>ACCOUNTS RECEIVABLE</vt:lpstr>
      <vt:lpstr>CONTRACTS IN PROGRESS AND ADVAN</vt:lpstr>
      <vt:lpstr>PROPERTY, PLANT AND EQUIPMENT</vt:lpstr>
      <vt:lpstr>EQUITY METHOD INVESTMENTS</vt:lpstr>
      <vt:lpstr>DEBT</vt:lpstr>
      <vt:lpstr>PENSION AND POSTRETIREMENT BENE</vt:lpstr>
      <vt:lpstr>DERIVATIVE FINANCIAL INSTRUMENT</vt:lpstr>
      <vt:lpstr>FAIR VALUE MEASUREMENTS</vt:lpstr>
      <vt:lpstr>STOCK-BASED COMPENSATION</vt:lpstr>
      <vt:lpstr>INCOME TAXES</vt:lpstr>
      <vt:lpstr>EARNINGS PER SHARE</vt:lpstr>
      <vt:lpstr>STOCKHOLDERS' EQUITY</vt:lpstr>
      <vt:lpstr>COMMITMENTS AND CONTINGENCIES</vt:lpstr>
      <vt:lpstr>Acquisitions</vt:lpstr>
      <vt:lpstr>SEGMENT REPORTING</vt:lpstr>
      <vt:lpstr>QUARTERLY FINANCIAL DATA (UNAUD</vt:lpstr>
      <vt:lpstr>Schedule II</vt:lpstr>
      <vt:lpstr>BASIS OF PRESENTATION AND SIG29</vt:lpstr>
      <vt:lpstr>RESTRUCTURING (Tables)</vt:lpstr>
      <vt:lpstr>ACCOUNTS RECEIVABLE (Tables)</vt:lpstr>
      <vt:lpstr>CONTRACTS IN PROGRESS AND ADV32</vt:lpstr>
      <vt:lpstr>PROPERTY, PLANT AND EQUIPMENT (</vt:lpstr>
      <vt:lpstr>EQUITY METHOD INVESTMENTS (Tabl</vt:lpstr>
      <vt:lpstr>DEBT (Tables)</vt:lpstr>
      <vt:lpstr>PENSION AND POSTRETIREMENT BE36</vt:lpstr>
      <vt:lpstr>DERIVATIVE FINANCIAL INSTRUME37</vt:lpstr>
      <vt:lpstr>FAIR VALUE MEASUREMENTS (Tables</vt:lpstr>
      <vt:lpstr>STOCK-BASED COMPENSATION (Table</vt:lpstr>
      <vt:lpstr>INCOME TAXES (Tables)</vt:lpstr>
      <vt:lpstr>EARNINGS PER SHARE (Tables)</vt:lpstr>
      <vt:lpstr>STOCKHOLDERS' EQUITY (Tables)</vt:lpstr>
      <vt:lpstr>COMMITMENTS AND CONTINGENCIES (</vt:lpstr>
      <vt:lpstr>SEGMENT REPORTING (Tables)</vt:lpstr>
      <vt:lpstr>QUARTERLY FINANCIAL DATA (UNA45</vt:lpstr>
      <vt:lpstr>Basis of Presentation and Sig46</vt:lpstr>
      <vt:lpstr>Revenue Recognition - Additiona</vt:lpstr>
      <vt:lpstr>Use of Estimates - Additional I</vt:lpstr>
      <vt:lpstr>Restructuring - Additional Info</vt:lpstr>
      <vt:lpstr>Restructuring - Restructuring C</vt:lpstr>
      <vt:lpstr>Restructuring - Roll Forward of</vt:lpstr>
      <vt:lpstr>Accounts Receivable - Contract </vt:lpstr>
      <vt:lpstr>Accounts Receivable - Retainage</vt:lpstr>
      <vt:lpstr>Accounts Receivable - Additiona</vt:lpstr>
      <vt:lpstr>Accounts Receivable - Summary o</vt:lpstr>
      <vt:lpstr>Contracts in Progress and Adv56</vt:lpstr>
      <vt:lpstr>Property, Plant and Equipment -</vt:lpstr>
      <vt:lpstr>Property, Plant and Equipment58</vt:lpstr>
      <vt:lpstr>Summary of Balance Sheet Inform</vt:lpstr>
      <vt:lpstr>Summary of Income Statement Inf</vt:lpstr>
      <vt:lpstr>Debt - Additional Information (</vt:lpstr>
      <vt:lpstr>Debt - Summary of Long-Term Deb</vt:lpstr>
      <vt:lpstr>Debt - Maturities of Long-Term </vt:lpstr>
      <vt:lpstr>Debt - Summary of Redemption Pr</vt:lpstr>
      <vt:lpstr>Pension and Postretirement Be65</vt:lpstr>
      <vt:lpstr>Pension and Postretirement Be66</vt:lpstr>
      <vt:lpstr>Pension and Postretirement Be67</vt:lpstr>
      <vt:lpstr>Pension and Postretirement Be68</vt:lpstr>
      <vt:lpstr>Pension and Postretirement Be69</vt:lpstr>
      <vt:lpstr>Pension and Postretirement Be70</vt:lpstr>
      <vt:lpstr>Pension and Postretirement Be71</vt:lpstr>
      <vt:lpstr>Pension and Postretirement Be72</vt:lpstr>
      <vt:lpstr>Pension and Postretirement Be73</vt:lpstr>
      <vt:lpstr>Derivative Financial Instrume74</vt:lpstr>
      <vt:lpstr>Derivative Financial Instrume75</vt:lpstr>
      <vt:lpstr>Derivative Financial Instrume76</vt:lpstr>
      <vt:lpstr>Fair Value Measurements - Sched</vt:lpstr>
      <vt:lpstr>Fair Value Measurements - Addit</vt:lpstr>
      <vt:lpstr>Stock-based Compensation - Tota</vt:lpstr>
      <vt:lpstr>Stock-Based Compensation - To80</vt:lpstr>
      <vt:lpstr>Stock-Based Compensation - Addi</vt:lpstr>
      <vt:lpstr>Stock-Based Compensation - Weig</vt:lpstr>
      <vt:lpstr>Stock-Based Compensation - Acti</vt:lpstr>
      <vt:lpstr>Stock-Based Compensation - Ac84</vt:lpstr>
      <vt:lpstr>Stock-Based Compensation - Nonv</vt:lpstr>
      <vt:lpstr>Stock-Based Compensation - No86</vt:lpstr>
      <vt:lpstr>Income Taxes - Provision for In</vt:lpstr>
      <vt:lpstr>Income Taxes - Geographic Sourc</vt:lpstr>
      <vt:lpstr>Income Taxes - Reconciliation o</vt:lpstr>
      <vt:lpstr>Income Taxes - Significant Comp</vt:lpstr>
      <vt:lpstr>Income Taxes - Additional Infor</vt:lpstr>
      <vt:lpstr>Income Taxes - Reconciliation92</vt:lpstr>
      <vt:lpstr>Earnings Per Share - Computatio</vt:lpstr>
      <vt:lpstr>Earnings Per Share - Additional</vt:lpstr>
      <vt:lpstr>Stockholder's Equity - Changes </vt:lpstr>
      <vt:lpstr>Stockholder's Equity - Componen</vt:lpstr>
      <vt:lpstr>Stockholder's Equity - Compon97</vt:lpstr>
      <vt:lpstr>Commitments and Contingencies -</vt:lpstr>
      <vt:lpstr>Future Minimum Payments Require</vt:lpstr>
      <vt:lpstr>Acquisitions - Additional Infor</vt:lpstr>
      <vt:lpstr>Segment Reporting - Additional </vt:lpstr>
      <vt:lpstr>Segment Reporting - Information</vt:lpstr>
      <vt:lpstr>Segment Reporting - Informat103</vt:lpstr>
      <vt:lpstr>Segment Reporting - Significant</vt:lpstr>
      <vt:lpstr>Segment Reporting - Informat105</vt:lpstr>
      <vt:lpstr>Segment Reporting - Informat106</vt:lpstr>
      <vt:lpstr>Segment Reporting - Informat107</vt:lpstr>
      <vt:lpstr>Quarterly Financial Data (Un108</vt:lpstr>
      <vt:lpstr>Quarterly Financial Data (Un109</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28:01Z</dcterms:created>
  <dcterms:modified xmlns:dcterms="http://purl.org/dc/terms/" xmlns:xsi="http://www.w3.org/2001/XMLSchema-instance" xsi:type="dcterms:W3CDTF">2016-02-22T16:28:01Z</dcterms:modified>
  <dc:title xmlns:dc="http://purl.org/dc/elements/1.1/">Untitled</dc:title>
  <dc:description xmlns:dc="http://purl.org/dc/elements/1.1/"/>
  <dc:subject xmlns:dc="http://purl.org/dc/elements/1.1/"/>
  <cp:keywords/>
  <cp:category/>
</cp:coreProperties>
</file>